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STATEMENTS OF CHANGES IN STOCKH"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LIQUIDITY"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PATENTS AND TRADEMARKS" sheetId="12" state="visible" r:id="rId12"/>
    <sheet xmlns:r="http://schemas.openxmlformats.org/officeDocument/2006/relationships" name="SOFTWARE DEVELOPMENT COSTS" sheetId="13" state="visible" r:id="rId13"/>
    <sheet xmlns:r="http://schemas.openxmlformats.org/officeDocument/2006/relationships" name="DEBT" sheetId="14" state="visible" r:id="rId14"/>
    <sheet xmlns:r="http://schemas.openxmlformats.org/officeDocument/2006/relationships" name="REVENUE AND CONTRACT ACCOUNTING" sheetId="15" state="visible" r:id="rId15"/>
    <sheet xmlns:r="http://schemas.openxmlformats.org/officeDocument/2006/relationships" name="DEFERR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HOLDERS_ EQUITY" sheetId="19" state="visible" r:id="rId19"/>
    <sheet xmlns:r="http://schemas.openxmlformats.org/officeDocument/2006/relationships" name="COMMON STOCK OPTIONS AND WARRAN" sheetId="20" state="visible" r:id="rId20"/>
    <sheet xmlns:r="http://schemas.openxmlformats.org/officeDocument/2006/relationships" name="DEFINED CONTRIBUTION PLA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ALE OF ASSETS"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ACCOUNTS RECEIVABLE (Tables)" sheetId="27" state="visible" r:id="rId27"/>
    <sheet xmlns:r="http://schemas.openxmlformats.org/officeDocument/2006/relationships" name="PROPERTY AND EQUIPMENT (Tables)" sheetId="28" state="visible" r:id="rId28"/>
    <sheet xmlns:r="http://schemas.openxmlformats.org/officeDocument/2006/relationships" name="PATENTS AND TRADEMARKS (Tables)" sheetId="29" state="visible" r:id="rId29"/>
    <sheet xmlns:r="http://schemas.openxmlformats.org/officeDocument/2006/relationships" name="SOFTWARE DEVELOPMENT COSTS (Tab" sheetId="30" state="visible" r:id="rId30"/>
    <sheet xmlns:r="http://schemas.openxmlformats.org/officeDocument/2006/relationships" name="DEBT (Tables)" sheetId="31" state="visible" r:id="rId31"/>
    <sheet xmlns:r="http://schemas.openxmlformats.org/officeDocument/2006/relationships" name="REVENUE AND CONTRACT ACCOUNTI_2"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STOCKHOLDERS_ EQUITY (Tables)" sheetId="35" state="visible" r:id="rId35"/>
    <sheet xmlns:r="http://schemas.openxmlformats.org/officeDocument/2006/relationships" name="COMMON STOCK OPTIONS AND WARR_2" sheetId="36" state="visible" r:id="rId36"/>
    <sheet xmlns:r="http://schemas.openxmlformats.org/officeDocument/2006/relationships" name="SALE OF ASSETS (Tables)" sheetId="37" state="visible" r:id="rId37"/>
    <sheet xmlns:r="http://schemas.openxmlformats.org/officeDocument/2006/relationships" name="NATURE OF OPERATIONS AND SUMM_4" sheetId="38" state="visible" r:id="rId38"/>
    <sheet xmlns:r="http://schemas.openxmlformats.org/officeDocument/2006/relationships" name="NATURE OF OPERATIONS AND SUMM_5" sheetId="39" state="visible" r:id="rId39"/>
    <sheet xmlns:r="http://schemas.openxmlformats.org/officeDocument/2006/relationships" name="LIQUIDITY (Details Narrative)" sheetId="40" state="visible" r:id="rId40"/>
    <sheet xmlns:r="http://schemas.openxmlformats.org/officeDocument/2006/relationships" name="ACCOUNTS RECEIVABLE (Details- S" sheetId="41" state="visible" r:id="rId41"/>
    <sheet xmlns:r="http://schemas.openxmlformats.org/officeDocument/2006/relationships" name="ACCOUNTS RECEIVABLE (Details Na"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PATENTS AND TRADEMARKS (Details" sheetId="45" state="visible" r:id="rId45"/>
    <sheet xmlns:r="http://schemas.openxmlformats.org/officeDocument/2006/relationships" name="PATENTS AND TRADEMARKS (Detai_2" sheetId="46" state="visible" r:id="rId46"/>
    <sheet xmlns:r="http://schemas.openxmlformats.org/officeDocument/2006/relationships" name="SOFTWARE DEVELOPMENT COSTS (Det" sheetId="47" state="visible" r:id="rId47"/>
    <sheet xmlns:r="http://schemas.openxmlformats.org/officeDocument/2006/relationships" name="SOFTWARE DEVELOPMENT COSTS (D_2" sheetId="48" state="visible" r:id="rId48"/>
    <sheet xmlns:r="http://schemas.openxmlformats.org/officeDocument/2006/relationships" name="DEBT (Details - Schedule of not" sheetId="49" state="visible" r:id="rId49"/>
    <sheet xmlns:r="http://schemas.openxmlformats.org/officeDocument/2006/relationships" name="DEBT (Details - Schedule of n_2" sheetId="50" state="visible" r:id="rId50"/>
    <sheet xmlns:r="http://schemas.openxmlformats.org/officeDocument/2006/relationships" name="DEBT (Details Narrative)" sheetId="51" state="visible" r:id="rId51"/>
    <sheet xmlns:r="http://schemas.openxmlformats.org/officeDocument/2006/relationships" name="REVENUE AND CONTRACT ACCOUNTI_3" sheetId="52" state="visible" r:id="rId52"/>
    <sheet xmlns:r="http://schemas.openxmlformats.org/officeDocument/2006/relationships" name="REVENUE AND CONTRACT ACCOUNTI_4" sheetId="53" state="visible" r:id="rId53"/>
    <sheet xmlns:r="http://schemas.openxmlformats.org/officeDocument/2006/relationships" name="REVENUE AND CONTRACT ACCOUNTI_5" sheetId="54" state="visible" r:id="rId54"/>
    <sheet xmlns:r="http://schemas.openxmlformats.org/officeDocument/2006/relationships" name="DEFERRED COMPENSATION (Detail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INCOME TAXES (Details - Schedul" sheetId="59" state="visible" r:id="rId59"/>
    <sheet xmlns:r="http://schemas.openxmlformats.org/officeDocument/2006/relationships" name="INCOME TAXES (Details - Sched_2" sheetId="60" state="visible" r:id="rId60"/>
    <sheet xmlns:r="http://schemas.openxmlformats.org/officeDocument/2006/relationships" name="INCOME TAXES (Details Narrative" sheetId="61" state="visible" r:id="rId61"/>
    <sheet xmlns:r="http://schemas.openxmlformats.org/officeDocument/2006/relationships" name="STOCKHOLDERS_ EQUITY (Details N" sheetId="62" state="visible" r:id="rId62"/>
    <sheet xmlns:r="http://schemas.openxmlformats.org/officeDocument/2006/relationships" name="COMMON STOCK OPTIONS AND WARR_3" sheetId="63" state="visible" r:id="rId63"/>
    <sheet xmlns:r="http://schemas.openxmlformats.org/officeDocument/2006/relationships" name="COMMON STOCK OPTIONS AND WARR_4" sheetId="64" state="visible" r:id="rId64"/>
    <sheet xmlns:r="http://schemas.openxmlformats.org/officeDocument/2006/relationships" name="COMMON STOCK OPTIONS AND WARR_5" sheetId="65" state="visible" r:id="rId65"/>
    <sheet xmlns:r="http://schemas.openxmlformats.org/officeDocument/2006/relationships" name="COMMON STOCK OPTIONS AND WARR_6" sheetId="66" state="visible" r:id="rId66"/>
    <sheet xmlns:r="http://schemas.openxmlformats.org/officeDocument/2006/relationships" name="DEFINED CONTRIBUTION PLAN (Deta" sheetId="67" state="visible" r:id="rId67"/>
    <sheet xmlns:r="http://schemas.openxmlformats.org/officeDocument/2006/relationships" name="RELATED PARTY TRANSACTIONS (Det" sheetId="68" state="visible" r:id="rId68"/>
    <sheet xmlns:r="http://schemas.openxmlformats.org/officeDocument/2006/relationships" name="STOCKHOLDERS' EQUITY (Details -" sheetId="69" state="visible" r:id="rId69"/>
    <sheet xmlns:r="http://schemas.openxmlformats.org/officeDocument/2006/relationships" name="STOCKHOLDERS' EQUITY (Details_2" sheetId="70" state="visible" r:id="rId70"/>
    <sheet xmlns:r="http://schemas.openxmlformats.org/officeDocument/2006/relationships" name="STOCKHOLDERS' EQUITY (Details_3" sheetId="71" state="visible" r:id="rId71"/>
    <sheet xmlns:r="http://schemas.openxmlformats.org/officeDocument/2006/relationships" name="STOCKHOLDERS' EQUITY (Details_4" sheetId="72" state="visible" r:id="rId72"/>
    <sheet xmlns:r="http://schemas.openxmlformats.org/officeDocument/2006/relationships" name="SUBSEQUENT EVENTS (Details Narr" sheetId="73" state="visible" r:id="rId73"/>
    <sheet xmlns:r="http://schemas.openxmlformats.org/officeDocument/2006/relationships" name="SALE OF ASSETS (Details)" sheetId="74" state="visible" r:id="rId74"/>
    <sheet xmlns:r="http://schemas.openxmlformats.org/officeDocument/2006/relationships" name="SALE OF ASSETS (Details Narrati"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9 Months Ended</t>
        </is>
      </c>
    </row>
    <row r="2">
      <c r="B2" s="2" t="inlineStr">
        <is>
          <t>Sep. 30, 2023</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DUOS TECHNOLOGIES GROUP, INC.</t>
        </is>
      </c>
    </row>
    <row r="7">
      <c r="A7" s="4" t="inlineStr">
        <is>
          <t>Entity Central Index Key</t>
        </is>
      </c>
      <c r="B7" s="4" t="inlineStr">
        <is>
          <t>0001396536</t>
        </is>
      </c>
    </row>
    <row r="8">
      <c r="A8" s="4" t="inlineStr">
        <is>
          <t>Entity Tax Identification Number</t>
        </is>
      </c>
      <c r="B8" s="4" t="inlineStr">
        <is>
          <t>65-0493217</t>
        </is>
      </c>
    </row>
    <row r="9">
      <c r="A9" s="4" t="inlineStr">
        <is>
          <t>Entity Incorporation, State or Country Code</t>
        </is>
      </c>
      <c r="B9" s="4" t="inlineStr">
        <is>
          <t>FL</t>
        </is>
      </c>
    </row>
    <row r="10">
      <c r="A10" s="4" t="inlineStr">
        <is>
          <t>Entity Address, Address Line One</t>
        </is>
      </c>
      <c r="B10" s="4" t="inlineStr">
        <is>
          <t>7660 Centurion Parkway</t>
        </is>
      </c>
    </row>
    <row r="11">
      <c r="A11" s="4" t="inlineStr">
        <is>
          <t>Entity Address, Address Line Two</t>
        </is>
      </c>
      <c r="B11" s="4" t="inlineStr">
        <is>
          <t>Suite 100</t>
        </is>
      </c>
    </row>
    <row r="12">
      <c r="A12" s="4" t="inlineStr">
        <is>
          <t>Entity Address, City or Town</t>
        </is>
      </c>
      <c r="B12" s="4" t="inlineStr">
        <is>
          <t>Jacksonville</t>
        </is>
      </c>
    </row>
    <row r="13">
      <c r="A13" s="4" t="inlineStr">
        <is>
          <t>Entity Address, State or Province</t>
        </is>
      </c>
      <c r="B13" s="4" t="inlineStr">
        <is>
          <t>FL</t>
        </is>
      </c>
    </row>
    <row r="14">
      <c r="A14" s="4" t="inlineStr">
        <is>
          <t>Entity Address, Postal Zip Code</t>
        </is>
      </c>
      <c r="B14" s="4" t="inlineStr">
        <is>
          <t>33256</t>
        </is>
      </c>
    </row>
    <row r="15">
      <c r="A15" s="4" t="inlineStr">
        <is>
          <t>City Area Code</t>
        </is>
      </c>
      <c r="B15" s="4" t="inlineStr">
        <is>
          <t>(904)</t>
        </is>
      </c>
    </row>
    <row r="16">
      <c r="A16" s="4" t="inlineStr">
        <is>
          <t>Local Phone Number</t>
        </is>
      </c>
      <c r="B16" s="4" t="inlineStr">
        <is>
          <t>652-1637</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NOTE 3 – ACCOUNTS RECEIVABLE Accounts receivable were as follows at December
31, 2022 and 2021:
Schedule of accounts receivable
December 31, December 31,
2022 2021
Accounts receivable $ 3,418,263 $ 1,738,543
Allowance for doubtful accounts — —
Accounts Receivable, Net $ 3,418,263 $ 1,738,543 The Company’s bad debt expense was zero 0
of $ 76,046
in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4 – PROPERTY AND EQUIPMENT The major classes of property and equipment are as
follows at December 31, 2022 and 2021:
Schedule of major classes of property and equipment
December 31, December 31,
2022 2021
Furniture, fixtures and equipment $ 1,606,451 $ 1,264,001
Less: Accumulated depreciation (976,961 ) (660,748 )
Furniture, fixtures and equipment,
Net $ 629,490 $ 603,253 Depreciation expense
319,928 269,9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PATENTS AND TRADEMARKS</t>
        </is>
      </c>
      <c r="B4" s="4" t="inlineStr">
        <is>
          <t xml:space="preserve">NOTE 5 – PATENTS AND TRADEMARKS
Schedule of patents and trademarks
December 31, December 31,
2022 2021
Patents and trademarks $ 326,145 $ 309,205
Less: Accumulated amortization (256,412 ) (242,723 )
Patents and trademarks, Net $ 69,733 $ 66,482 Amortization expense in 2022 and 2021 was $ 13,688 5,3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t>
        </is>
      </c>
      <c r="B1" s="2" t="inlineStr">
        <is>
          <t>12 Months Ended</t>
        </is>
      </c>
    </row>
    <row r="2">
      <c r="B2" s="2" t="inlineStr">
        <is>
          <t>Dec. 31, 2022</t>
        </is>
      </c>
    </row>
    <row r="3">
      <c r="A3" s="3" t="inlineStr">
        <is>
          <t>Research and Development [Abstract]</t>
        </is>
      </c>
      <c r="B3" s="4" t="inlineStr">
        <is>
          <t xml:space="preserve"> </t>
        </is>
      </c>
    </row>
    <row r="4">
      <c r="A4" s="4" t="inlineStr">
        <is>
          <t>SOFTWARE DEVELOPMENT COSTS</t>
        </is>
      </c>
      <c r="B4" s="4" t="inlineStr">
        <is>
          <t xml:space="preserve">NOTE 6 – SOFTWARE DEVELOPMENT COSTS In 2018, the Company capitalized $ 60,000 281,783
Schedule of software development costs
December 31, December 31,
2022 2021
Software development costs $ 341,784 $ 60,000
Less: Accumulated amortization (76,576 ) (60,000 )
Software Development Costs,
net $ 265,208 $ — Amortization of software development costs in
2022 and 2021 was $ 16,576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 xml:space="preserve">NOTE 3 – DEBT Notes Payable - Financing Agreements The Company’s notes payable relating to financing
agreements classified as current liabilities consist of the following as of September 30, 2023 and December 31, 2022:
Schedule of notes payable
September 30, 2023 December 31, 2022
Notes Payable Principal Interest Principal Interest
Third Party - Insurance Note 1 $ 2,736 8.73 % $ — —
Third Party - Insurance Note 2 79,146 8.00 % 17,753 6.24 %
Third Party - Insurance Note 3 8,045 — 16,094 —
Third Party - Insurance Note 4 47,889 — 40,728 —
Total $ 137,816 $ 74,575 The Company entered into an agreement on
December 23, 2022 with its insurance provider by issuing a $ 26,484 8.73 2,755 2,736 0 The Company entered into an agreement on April 15,
2022 with its insurance provider by issuing a note payable (Insurance Note 2) for the purchase of an insurance policy in the amount of
$ 63,766 6.24 5,979 142,734 8.00 13,501 79,146 17,753 The Company entered into an agreement on
September 15, 2022 with its insurance provider by issuing a note payable (Insurance Note 3) for the purchase of an insurance policy
in the amount of $ 24,140 2,012 8,045 16,094 The Company entered into an agreement on
February 3, 2022 with its insurance provider by issuing a note payable for the purchase of an insurance policy in the amount of
$ 242,591 102,075 20,073 53,175 293,520 125,690 23,976 47,889 40,728 Equipment Financing The Company entered into an agreement on May 22,
2020 with an equipment financing company by issuing a $ 121,637 9.90 3,919 0 22,851 </t>
        </is>
      </c>
      <c r="C4" s="4" t="inlineStr">
        <is>
          <t xml:space="preserve">NOTE 7 – DEBT Notes Payable – Insurance Premium
Financing Agreements The Company’s notes payable relating to
financing agreements classified as current liabilities consist of the following as of:
Schedule of notes payable financing agreements
December 31, 2022 December 31, 2021
Notes Payable Principal Interest Principal Interest
Third Party - Insurance Note 1 $ — — $ 22,266 7.75 %
Third Party - Insurance Note 2 17,753 6.24 % 12,667 6.24 %
Third Party - Insurance Note 3 16,094 — 17,570 —
Third Party - Insurance Note 4 40,728 — — —
Total $ 74,575 $ 52,503 The Company entered into an agreement on December
23, 2021 with its insurance provider by issuing a $ 22,266 7.75 2,104 22,266 The Company entered into an agreement on April 15,
2021 with its insurance provider by issuing a note payable (Insurance Note 2) for the purchase of an insurance policy in the amount of
$ 62,041 6.24 6,383 63,766 6.24 5,979 17,753 12,667 The Company entered into an agreement on September
15, 2021, with its insurance provider by issuing a note payable (Insurance Note 3) for the purchase of an insurance policy in the amount
of $ 19,965 1,997 24,140 2,012 16,094 17,570 The Company entered into an agreement on
February 3, 2021 with its insurance provider by issuing a note payable (Insurance Note 4) for the purchase of an insurance policy in
the amount of $ 215,654 17,899 242,591 20,074 40,728 0 Equipment Financing The Company entered into an agreement on August 26,
2019 with an equipment financing company by issuing a $ 147,899 12.72 4,963 121,637 9.90 3,919 22,851 103,186 At December 31, 2022, future minimum lease payments
due under the equipment financing is as follows:
Schedule of future minimum lease payments under finance lease
Calendar year:
Amount
2023 23,515
Total minimum equipment financing payments $ 23,515
Less: interest (664 )
Total equipment financing at December 31, 2022 $ 22,851
Less: current portion of equipment financing (22,851 )
Long-term portion of equipment financing $ — Notes Payable – PPP Loan On April 23, 2020, the Company entered into a
promissory note (the “Note”) with BBVA USA, which provided for a loan in the amount of $ 1,410,270 1.00 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AND CONTRACT ACCOUNTING</t>
        </is>
      </c>
      <c r="B1" s="2" t="inlineStr">
        <is>
          <t>9 Months Ended</t>
        </is>
      </c>
      <c r="C1" s="2" t="inlineStr">
        <is>
          <t>12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 AND CONTRACT ACCOUNTING</t>
        </is>
      </c>
      <c r="B4" s="4" t="inlineStr">
        <is>
          <t xml:space="preserve">NOTE 6 - REVENUE AND CONTRACT ACCOUNTING Revenue Recognition and Contract Accounting The Company generates revenue from four sources: (1)
Technology Systems; (2) AI Technology which is included in the consolidated statements of operations line-item Technology Systems; (3)
Technical Support; and (4) Consulting Services which is included in the consolidated statements of operations line-item Services and Consulting. Contract assets and contract liabilities on uncompleted
contracts for revenues recognized over time are as follows: Contract Assets Contract assets on uncompleted contracts represent
cumulative revenues recognized in excess of billings and/or cash received on uncompleted contracts accounted for under the cost-to-cost
input method, which recognizes revenue based on the ratio of cost incurred to total estimated costs. At September 30, 2023 and December 31, 2022, contract
assets on uncompleted contracts consisted of the following:
Schedule of contract assets on uncompleted contracts
September 30, 2023 December 31, 2022
Cumulative revenues recognized $ 8,594,322 $ 5,934,205
Less: Billings or cash received (7,247,591 ) (5,508,483 )
Contract assets $ 1,346,731 $ 425,722 Contract Liabilities Contract liabilities on uncompleted contracts represent
billings and/or cash received that exceed cumulative revenues recognized on uncompleted contracts accounted for under the cost-to-cost
input method, which recognizes revenues based on the ratio of the cost incurred to total estimated costs. Contract liabilities on services and consulting revenues
represent billings and/or cash received in excess of revenue recognized on service agreements that are not accounted for under the cost-to-cost
input method. At September 30, 2023 and December 31, 2022, contract
liabilities on uncompleted contracts and contract liabilities on services and consulting consisted of the following:
Schedule of contract liabilities on uncompleted contracts
September 30, 2023 December 31, 2022
Billings and/or cash receipts on uncompleted contracts $ 972,908 $ 4,355,470
Less: Cumulative revenues recognized (199,976 ) (4,144,018 )
Contract liabilities, technology systems 772,932 211,452
Contract liabilities, services and consulting 815,996 746,545
Total contract liabilities $ 1,588,928 $ 957,997 Contract liabilities at December 31, 2022 were $ 957,997 211,452 636,822 The Company expects to recognize all contract liabilities
within 12 months from the respective consolidated balance sheet date. Disaggregation of Revenue The Company is following the guidance of ASC 606-10-55-296
and 297 for disaggregation of revenue. Accordingly, revenue has been disaggregated according to the nature, amount, timing and uncertainty
of revenue and cash flows. We are providing qualitative and quantitative disclosures. Qualitative:
1. We have four distinct revenue sources:
a. Technology Systems (Turnkey, engineered projects);
b. AI Technology (Associated maintenance and support services);
c. Technical Support (Licensing and professional services related to auditing of data center assets); and
d. Consulting Services (Predetermined algorithms to provide important operating information to the users of our systems).
2. We currently operate in North America including the USA, Mexico and Canada.
3. Our customers include rail transportation, commercial, government, banking and IT suppliers.
4. Our services &amp; maintenance contracts are fixed price and fall into two duration types:
a. Turnkey engineered projects and professional service contracts that are less than one year in duration and are typically one to two quarters in length; and
b. Maintenance and support contracts ranging from one to five years in length. Quantitative: For the Three Months Ended September 30, 2023
Schedule of disaggregation of revenue
Segments Rail Commercial Government Artificial Intelligence Total
Primary Geographical Markets
North America $ 1,333,556 $ 19,220 $ — $ 178,147 $ 1,530,923
Major Goods and Service Lines
Turnkey Projects $ 705,849 $ — $ — $ — $ 705,849
Maintenance and Support 627,707 19,220 — — 646,927
Algorithms — — — 178,147 178,147
$ 1,333,556 $ 19,220 $ — $ 178,147 $ 1,530,923
Timing of Revenue Recognition
Goods transferred over time $ 705,849 $ — $ — $ — $ 705,849
Services transferred over time 627,707 19,220 — 178,147 825,074
$ 1,333,556 $ 19,220 $ — $ 178,147 $ 1,530,923 For the Three Months Ended September 30, 2022
Segments Rail Commercial Government Artificial Intelligence Total
Primary Geographical Markets
North America $ 3,765,312 $ 32,821 $ 23,245 $ 200,860 $ 4,022,238
Major Goods and Service Lines
Turnkey Projects $ 2,689,393 $ — $ 3,024 $ — $ 2,692,417
Maintenance and Support 1,075,919 32,821 20,221 183,378 1,312,339
Algorithms — — — 17,482 17,482
$ 3,765,312 $ 32,821 $ 23,245 $ 200,860 $ 4,022,238
Timing of Revenue Recognition
Goods transferred over time $ 2,689,393 $ — $ 3,024 $ — $ 2,692,417
Goods delivered at point in time — — — 17,482 17,482
Services transferred over time 532,250 32,821 20,221 183,378 768,670
Services delivered at point in time 543,669 — — — 543,669
$ 3,765,312 $ 32,821 $ 23,245 $ 200,860 $ 4,022,238 For the Nine Months Ended September 30, 2023
Segments Rail Commercial Government Artificial Intelligence Total
Primary Geographical Markets
North America $ 5,247,291 $ 90,432 $ 11,353 $ 596,194 $ 5,945,270
Major Goods and Service Lines
Turnkey Projects $ 3,390,555 $ 13,552 $ — $ — $ 3,404,107
Maintenance and Support 1,856,736 76,880 11,353 — 1,944,969
Algorithms — — — 596,194 596,194
$ 5,247,291 $ 90,432 $ 11,353 $ 596,194 $ 5,945,270
Timing of Revenue Recognition
Goods transferred over time $ 3,390,555 $ 13,552 $ — $ — $ 3,404,107
Services transferred over time 1,856,736 76,880 11,353 596,194 2,541,163
$ 5,247,291 $ 90,432 $ 11,353 $ 596,194 $ 5,945,270 For the Nine Months Ended September 30, 2022
Segments Rail Commercial Government Artificial Intelligence Total
Primary Geographical Markets
North America $ 8,087,759 $ 76,818 $ 214,124 $ 699,995 $ 9,078,696
Major Goods and Service Lines
Turnkey Projects $ 5,885,477 $ (498 ) $ 153,462 $ — $ 6,038,441
Maintenance and Support 2,202,282 77,316 60,662 465,223 2,805,483
Algorithms — — — 234,772 234,772
$ 8,087,759 $ 76,818 $ 214,124 $ 699,995 $ 9,078,696
Timing of Revenue Recognition
Goods transferred over time $ 5,885,477 $ (498 ) $ 153,462 $ — $ 6,038,441
Goods delivered at point in time — — — 234,772 234,772
Services transferred over time 1,545,578 77,316 60,662 465,223 2,148,779
Services delivered at point in time 656,704 — — — 656,704
$ 8,087,759 $ 76,818 $ 214,124 $ 699,995 $ 9,078,696 </t>
        </is>
      </c>
      <c r="C4" s="4" t="inlineStr">
        <is>
          <t xml:space="preserve">NOTE
8 – REVENUES AND CONTRACT ACCOUNTING REVENUE AND CONTRACT ACCOUNTING The Company generates revenue from four sources: (1)
Technology Systems; (2) AI Technology which is included in the consolidated statements of operations line-item Technology Systems; (3)
Technical Support; and (4) Consulting Services which is included in the consolidated statements of operations line-item Services and Consulting. Contract assets and contract liabilities on uncompleted
contracts for revenues recognized over time are as follows: Contract Assets Contract assets on uncompleted contracts represent
cumulative revenues recognized in excess of billings and/or cash received on uncompleted contracts accounted for under the cost-to-cost
input method which recognizes revenue based on the ratio of costs incurred to total estimated costs. At December 31, 2022 and 2021, contract assets on
uncompleted contracts consisted of the following:
Schedule of contract assets on uncompleted contracts
2022 2021
Cumulative revenues recognized $ 5,934,205 $ 5,266,930
Less: Billings or cash received (5,508,483 ) (5,263,481 )
Contract Assets $ 425,722 $ 3,449 Contract Liabilities Contract liabilities on uncompleted contracts represent
billings and/or cash received that exceed cumulative revenues recognized on uncompleted contracts accounted for under the cost-to-cost
input method. Contract liabilities on services and consulting revenues represent billings
and/or cash received in excess of revenue recognized on service agreements that are not accounted for under the cost-to-cost input method. The Company expects to recognize all contract liabilities within 12 months
from the consolidated balance sheet date. At December 31, 2022 and 2021, contract liabilities
on uncompleted contracts consisted of the following:
Schedule of Contract Liabilities on Uncompleted Contracts
2022 2021
Billings and/or cash receipts on uncompleted contracts $ 4,355,470 $ 4,473,726
Less: Cumulative revenues (4,144,018 ) (3,041,088 )
Contract liabilities, technology systems $ 211,452 $ 1,232,638
Contract Liabilities, services and consulting 746,545 596,673
Total Contract Liabilities $ 957,997 $ 1,829,311 Disaggregation of Revenue The Company is following the guidance of ASC
606-10-55-296 and 297 for disaggregation of revenue. Accordingly, revenue has been disaggregated according to the nature, amount, timing
and uncertainty of revenue and cash flows. We are providing qualitative and quantitative disclosures. Qualitative 1. We have four distinct revenue sources: a. Technology Systems (Turnkey, engineered projects); b. AI Technology (Associated maintenance and support services); c. Technical Support (Licensing and professional services related
to auditing of data center assets); and d. Consulting Services (Predetermined algorithms to provide important
operating information to the users of our systems). 2. We currently operate in North America including the USA, Mexico and
Canada. 3. Our customers include rail transportation, commercial, government, banking
and IT suppliers. 4. Our technology systems and equipment projects fall into two types: a. Transfer of goods and services are over time. b. Goods delivered at point in time. 5. Our services &amp; maintenance contracts are fixed price and fall into
two duration types: a. Turnkey engineered projects and professional service contracts
that are less than one year in duration and are typically one to two quarters in length; and b. Maintenance and support contracts ranging from one to five years
in length. Quantitative: For the Year Ended December 31, 2022
Schedule of Disaggregation of Revenue
Segments Rail Commercial Petrochemical Government Banking/Other IT Artificial Total
Primary Geographical Markets
North America $ 13,710,777 $ 115,443 $ — $ 237,414 $ — $ — $ 948,732 $ 15,012,366
Major Goods and Service Lines
Turnkey Projects $ 10,789,693 $ 9,297 $ — $ 156,530 $ — $ — $ 234,772 $ 11,190,292
Maintenance &amp; Support 2,921,084 106,146 — 80,884 — — — 3,108,114
Data Center Auditing Services — — — — — — — —
Software License — — — — — — — —
Algorithms — — — — — — 713,960 713,960
$ 13,710,777 $ 115,443 $ — $ 237,414 $ — $ — $ 948,732 $ 15,012,366
Timing of Revenue Recognition
Goods transferred over time $ 10,789,693 $ 9,297 $ — $ 156,530 $ — $ — $ 234,772 $ 11,190,292
Services transferred over time 2,921,084 106,146 — 80,884 — — 713,960 3,822,074
$ 13,710,777 $ 115,443 $ — $ 237,414 $ — $ — $ 948,732 $ 15,012,366 Quantitative: For the Year Ended December 31, 2021
Segments Rail Commercial Petrochemical Government Banking IT Artificial Total
Primary Geographical Markets
North America $ 6,883,670 $ 213,517 $ (867 ) $ 314,030 $ 23,340 $ 134,717 $ 691,510 $ 8,259,917
Major Goods and Service Lines
Turnkey Projects $ 5,255,491 $ 27,831 $ — $ 233,145 $ 1,537 $ — $ — $ 5,518,004
Maintenance &amp; Support 1,628,179 185,686 (867 ) 80,885 21,803 — 341,915 2,257,601
Data Center Auditing Services — — — — — 131,537 — 131,537
Software License — — — — — 3,180 — 3,180
Algorithms — — — — — — 349,595 349,595
$ 6,883,670 $ 213,517 $ (867 ) $ 314,030 $ 23,340 $ 134,717 $ 691,510 $ 8,259,917
Timing of Revenue Recognition
Goods transferred over time $ 5,255,491 $ 27,831 $ — $ 233,145 $ 1,537 $ 131,537 $ 349,595 $ 5,999,136
Services transferred over time 1,628,179 185,686 (867 ) 80,885 21,803 3,180 341,915 2,260,781
$ 6,883,670 $ 213,517 $ (867 ) $ 314,030 $ 23,340 $ 134,717 $ 691,510 $ 8,259,917 Segment Information The Company operates in one reportable seg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12 Months Ended</t>
        </is>
      </c>
    </row>
    <row r="2">
      <c r="B2" s="2" t="inlineStr">
        <is>
          <t>Dec. 31, 2022</t>
        </is>
      </c>
    </row>
    <row r="3">
      <c r="A3" s="3" t="inlineStr">
        <is>
          <t>Compensation Related Costs [Abstract]</t>
        </is>
      </c>
      <c r="B3" s="4" t="inlineStr">
        <is>
          <t xml:space="preserve"> </t>
        </is>
      </c>
    </row>
    <row r="4">
      <c r="A4" s="4" t="inlineStr">
        <is>
          <t>DEFERRED COMPENSATION</t>
        </is>
      </c>
      <c r="B4" s="4" t="inlineStr">
        <is>
          <t xml:space="preserve">NOTE 9 – DEFERRED COMPENSATION As of December 31, 2022, and 2021, the Company has
accrued $ 297,620 505,8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4 – COMMITMENTS AND CONTINGENCIES Operating Lease Obligations On
July 26, 2021, the Company entered into a new operating lease agreement for office and warehouse combination space of 40,000 4,980,104 at
lease commencement. Rent for the first eleven months of the term was calculated based on 30,000 600,000 50,000 4,454,714 As of September 30, 2023, the office and warehouse
lease is the Company’s only lease with a term greater than twelve months. The office and warehouse lease has a remaining term of
approximately 8.8 years and includes an option to extend for two renewal terms of five years each. The renewal options are not reasonably
certain to be exercised, and therefore, they are not included when determining the lease term used to establish the right of use asset
and lease liability. The Company also has several short-term leases, primarily related to equipment. The Company made an accounting policy
election to not recognize short-term leases with terms of twelve months or less on the consolidated balance sheet and instead recognize
the lease payments in expense as incurred. The Company has also elected to account for real estate leases that contain both lease and
non-lease components (such as common area maintenance) as a single lease component. The following table shows supplemental information
related to leases:
Schedule of supplemental information related to leases
Nine Months Ended September 30,
2023 2022
Lease cost:
Operating lease cost $ 586,228 $ 582,989
Short-term lease cost $ 56,052 $ 26,127
Other information:
Operating cash outflow used for operating leases $ 505,664 $ 323,750
Weighted average discount rate 9.0 % 9.0 %
Weighted average remaining lease term 8.6 9.6 As of September 30, 2023, future minimum lease payments
due under our operating leases are as follows:
Schedule of future minimum lease payments
Amount
Calendar year:
2023 $ 191,205
2024 779,087
2025 798,556
2026 818,518
2027 838,984
Thereafter 4,043,427
Total undiscounted future minimum lease payments 7,469,777
Less: Impact of discounting (2,384,618 )
Total present value of operating lease obligations 5,085,159
Current portion (774,306)
Operating lease obligations, less current portion $ 4,310,853 Executive Severance Agreement Pursuant to a separation agreement with Gianni Arcaini,
our former Chief Executive Officer and Chairman of the Board (the “Separation Agreement”), Mr. Arcaini’s employment
with the Company ended on September 1, 2020 (“Separation Date”). The Separation Agreement provided that he would receive separation
payments over a 36-month period equal to his base salary plus $ 75,000 In accordance with the Separation Agreement, the Company
paid to Mr. Arcaini the total sum of $ 747,788 124,631 </t>
        </is>
      </c>
      <c r="C4" s="4" t="inlineStr">
        <is>
          <t xml:space="preserve">NOTE 10 – COMMITMENTS AND CONTINGENCIES Operating Lease Obligations On July 26, 2021, the Company entered a new operating
lease agreement for office and warehouse combination space of 40,000 4,980,104 30,000 600,000 4,689,931 As of December 31, 2022, the office and warehouse
lease is the Company’s only lease with a term greater than twelve months. The office and warehouse lease has a remaining term of
approximately 9.5 years and includes an option to extend for two renewal terms of five years each. The renewal options are not reasonably
certain to be exercised, and therefore, they are not included when determining the lease term used to establish the right-of use asset
and lease liability. The Company also has several short-term leases, primarily related to equipment. The Company made an accounting policy
election to not recognize short-term leases with terms of twelve months or less on the consolidated balance sheet and instead recognize
the lease payments in expense as incurred. The Company has also elected to account for real estate leases that contain both lease and
non-lease components (such as common area maintenance) as a single lease component. The following table shows supplemental information
related to leases:
Schedule of supplemental information related to leases
Year Ended December 31,
2022 2021
Lease cost:
Operating lease cost $ 782,591 $ 414,085
Short-term lease cost 33,751 21,628
Other information:
Operating cash outflow used for operating leases 416,250 285,959
Weighted average discount rate 9.0 % 9.0 %
Weighted average remaining lease term 9.5 10.4 At December 31, 2022, future minimum lease payments
due under the operating lease are as follows:
Schedule
of future minimum lease payments for non-cancellable operating leases
As of December 31, 2022
Fiscal year:
2023 $ 696,869
2024 779,087
2025 798,556
2026 818,518
2027 838,984
Thereafter 4,043,427
Total undiscounted future minimum lease payments 7,975,441
Less: Impact of discounting (2,735,629 )
Total present value of operating lease liability 5,239,812
Current portion (696,869 )
Operating lease liability, less current portion $ 4,542,943 Executive Severance Agreement On April 1, 2018, the Company entered into an employment
agreement (the “Arcaini Employment Agreement”) with Gianni B. Arcaini, pursuant to which Mr. Arcaini served as Chief Executive
Officer and Chairman of the Board of Directors of the Company. Under the Arcaini Employment Agreement, Mr. Arcaini was paid an annual
salary of $ 249,260 18,000 1 As previously disclosed, on July 10, 2020, the Company
announced that Mr. Arcaini would retire from these positions, effective as of September 1, 2020 (the “CEO Transition”). In
order to facilitate a transition of his duties, the Company and Mr. Arcaini entered into a separation agreement which became effective
as of July 10, 2020 (the “Separation Agreement”). Pursuant to the Separation Agreement, Mr. Arcaini’s employment with
the Company ended on September 1, 2020 and he will receive separation payments over a 36-month period equal to his base salary plus $ 75,000 In accordance with the Separation Agreement, the Company
will pay to Mr. Arcaini the total sum of $ 747,788 124,631 228,673 1,200 50,358 95,127 1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1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liabilities) at December 31,
2022 and 2021 consist of net operating loss carryforwards and differences in the book basis and tax basis of intangible assets. The items accounting for the difference between income
taxes at the effective statutory rate and the provision for income taxes for the years ended December 31, 2022 and 2021 were as follows:
Schedule of difference between income taxes at effective statutory rate
and provision for income taxes
Years Ended December 31,
2022 2021
Income tax benefit at U.S. statutory rate of 21% $ (1,441,624 ) $ (1,261,869 )
State income taxes (247,135 ) (216,321 )
Non-deductible expenses 201,521 64,553
Change in valuation allowance 1,487,238 1,413,637
Total provision for income tax $ — $ — The Company’s approximate net deferred tax assets
as of December 31, 2022 and 2021 were as follows:
Schedule of net deferred tax assets
December 31,
2022 2021
Deferred Tax Asset (Liability):
Net operating loss carryforward $ 9,772,854 $ 8,247,427
Intangible assets (32,656 ) 5,553
9,740,198 8,252,960
Valuation allowance (9,740,198 ) (8,252,960 )
Net deferred tax assets $ — $ — The gross operating loss carryforward was
approximately $ 39,727,050 33,522,769 1,487,238 The potential tax benefit arising from the net
operating loss carryforward of $ 4,357,876 5,382,322 Additionally, the future utilization of the net operating
loss carryforward to offset future taxable income is subject to an annual limitation as a result of ownership or business changes that
may occur in the future. The Company has not conducted a study to determine the limitations on the utilization of these net operating
loss carryforwards. If necessary, the deferred tax assets will be reduced by any carryforward that may not be utilized or expires prior
to utilization as a result of such limitations, with a corresponding reduction of the valuation allowance. The Company does not have any uncertain tax positions
or events leading to uncertainty in a tax position. The Company’s 2021, 2020 and 2019 Corporate Income Tax Returns are subject to
Internal Revenue Service examin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TOCKHOLDERS’ EQUITY</t>
        </is>
      </c>
      <c r="B4" s="4" t="inlineStr">
        <is>
          <t xml:space="preserve">NOTE 5 – STOCKHOLDERS’ EQUITY Series B Convertible Preferred Stock The following summary of certain terms and provisions
of our Series B Convertible Preferred Stock (the “Series B Convertible Preferred Stock”) is subject to, and qualified in its
entirety by reference to, the terms and provisions set forth in our certificate of designation of preferences, rights and limitations
of Series B Convertible Preferred Stock (the “Series B Convertible Preferred Certificate of Designation”) as previously filed.
Subject to the limitations prescribed by our articles of incorporation, our board of directors is authorized to establish the number of
shares constituting each series of preferred stock and to fix the designations, powers, preferences, and rights of the shares of each
of those series and the qualifications, limitations and restrictions of each of those series, all without any further vote or action by
our stockholders. Our board of directors designated 15,000 10,000,000 1,000 Each share of Series B Convertible
Preferred Stock was convertible at any time at the holder’s option into a number of shares of common stock equal to $ 1,000 7.00 0 0 Series C Convertible Preferred Stock The Company’s Board of Directors designated
5,000 1,000 Each share of Series C Convertible Preferred Stock has 172 votes 5.50 On February 26, 2021, the Company entered into a Securities
Purchase Agreement (the “Purchase Agreement”) with certain existing investors in the Company (the “Purchasers”).
Pursuant to the Purchase Agreement, the Purchasers purchased 4,500 shares of a newly authorized Series C Convertible Preferred Stock,
and the Company received proceeds of $ 4,500,000 454,546 0 0 In connection with the Purchase Agreement, the Company
also entered into a Registration Rights Agreement with the Purchasers. Pursuant to the Registration Rights Agreement, the Company filed
with the SEC a registration statement covering the resale by the Purchasers of the shares of common stock into which the shares of Series
C Convertible Preferred Stock were convertible. The Registration Rights Agreement contains customary representations, warranties, agreements
and indemnification rights and obligations of the parties. Series D Convertible Preferred Stock On September 28, 2022, the Company amended its articles
of incorporation to designate 4,000 1,000 Each share of Series D Convertible Preferred
Stock has 333 votes 3.00 On September 30, 2022, the Company entered into
a Securities Purchase Agreement (the “Purchase Agreement”) with certain existing investors in the Company (the
“Purchasers”). Pursuant to the Purchase Agreement, the Purchasers purchased 999 999,000 On October 29, 2022, the Company entered into a Securities
Purchase Agreement (the “Purchase Agreement”) with a certain existing investor in the Company (the “Purchaser”).
Pursuant to the Purchase Agreement, the Purchaser purchased 300 300,000 In connection with such Purchase Agreements, the
Company also entered into a Registration Rights Agreement with the Purchasers. Pursuant to the Registration Rights Agreement, the
Company filed with the SEC a registration statement covering the resale by the Purchasers of the shares of common stock into which
the shares of Series D Convertible Preferred Stock are convertible. The Registration Rights Agreement contains customary
representations, warranties, agreements and indemnification rights and obligations of the parties. As of September 30, 2023 and December 31, 2022, respectively,
there were 1,299 1,299 Series E Convertible Preferred Stock The Company’s Board of Directors has designated
30,000
1,000 Each
share of Series E Preferred Stock has 333 votes The Company on March 27, 2023 entered into a
Securities Purchase Agreement (the “Purchase Agreement”) with an existing investor in the Company (the “Purchaser”).
Pursuant to the Purchase Agreement, the Purchaser purchased 4,000 1,000 4,000,000 The existing investor’s Purchase Agreement
also provides that the Company will not, with certain exceptions, sell or issue common stock or Common Stock Equivalents (as defined in
the Purchase Agreement) on or prior to December 31, 2023 that entitles any person to acquire shares of common stock at an effective price
per share less than the then conversion price of the Series E Convertible Preferred Stock without the consent of the Purchaser. As of September 30, 2023 and December 31, 2022, respectively,
there were 4,000 0 In connection with the Series E Convertible Preferred
Stock issuance, the Company accrued estimated costs and charged additional paid-in capital of $ 299,145 17,645 281,500 Series F Convertible Preferred Stock On August 2, 2023, the Company entered into a Securities Purchase
Agreement (the “Purchase Agreement”) with an existing, accredited investor in the Company (the “Purchaser”). Pursuant
to the Purchase Agreement, the Purchaser purchased 5,000 5,000,000 The
Company's Board of Directors designated 5,000 1,000 6.20 The
holders of the Series F Preferred Stock, the holders of the common stock and the holders of any other class or series of shares entitled
to vote with the common stock shall vote together as one class on all matters submitted to a vote of shareholders of the Company. Each
share of Series F Preferred Stock has 161 votes The
Company also agreed that it will not, with certain exceptions, sell or issue common stock or Common Stock Equivalents (as defined in the
Purchase Agreement relating to the Series F Preferred Stock) on or prior to December 31, 2023 that entitles any person to acquire shares
of common stock at an effective price per share less than the then conversion price of the Series F Preferred Stock without the consent
of the holders. In connection with the Purchase
Agreement, the Company also entered into a Registration Rights Agreement with the Purchasers. Pursuant to the Registration Rights
Agreement, the Company filed with the SEC a registration statement covering the resale by the Purchasers of the shares of common
stock into which the shares of Series C Convertible Preferred Stock were convertible. Subject to certain conditions, the Company
must cause the registration statement to be declared effective by 90 days after closing (or in the event of a full review by the
SEC, by 120 days). The Registration Rights Agreement contains customary representations, warranties, agreements and indemnification
rights and obligations of the parties. The
Registration Rights Agreement contains provisions for liquidated damages equal to 1% multiplied by the aggregate subscription amount
paid, paid each month, in the event certain deadlines are missed. As of September 30, 2023 and December 31, 2022, respectively,
there were 5,000 0 Common stock issued Nine Months Ended September 30, 2022 On January 11, 2022, shareholders converted 710 1,790 5.50 On February 3, 2022, the Company closed an offering
of 1,325,000 5,300,000 4 4,779,000 On February 21, 2022, the Company closed on an “over-allotment”
offering of 198,750 795,000 4 739,350 50,000,000 On March 31, 2022, the Company issued 7,198 40,000 On June 30, 2022, the Company issued 10,668 40,000 On August 25, 2022, 121,572 851 On September 30, 2022, the Company issued 9,758 40,000 On September 30, 2022, the Company closed an offering
of 818,335 2,455,003 3 2,194,187 Nine Months Ended September 30, 2023 On March 31, 2023, the Company issued 12,463 32,500 2.61 On June 30, 2023, the Company
issued 5,645 32,500 5.76 On June 30, 2023, the Company issued 65,561 117,048 1.79 72,801
The Company issued 7,910 40,565 5.13 Employee Stock Purchase Plan In the fourth quarter of 2022, the board of directors
adopted an Employee Stock Purchase Plan (“ESPP”) which, was effective as of January 1, 2023 with a term of 10 years. The
ESPP allows eligible employees to purchase shares of the Company's common stock at a discounted price, through payroll deductions from
a minimum of 1% and up to 25% of their eligible compensation up to a maximum of $ 25,000 85 1,000,000 Under ASC 718-50 “Employee Share Purchase Plans”
the plan is considered a compensatory plan and the compensation for each six-month offering period is computed based upon the grant date
fair value of the estimated shares to be purchased based on the estimated payroll deduction withholdings. The grant date fair value was
computed as the sum of (a) 15 85 15 As of the three months ended September 30, 2023, the
Company has an accrued liability of $ 72,801 32,728 98,945 The Company computed the fair value of the look-back
feature call and put options for January 1, 2023 to September 30, 2023 using a Black Scholes option pricing model using the following
assumptions:
Schedule of black scholes option pricing model
At September 30, 2023
Grant date share price $ 2.10 5.13
Grant date exercise price $ 1.79
- $ 4.36
Expected term 0.25 0.5
Expected volatility 89.7 103.4
Risk-free rate 4.76 5.53
Expected dividend rate 0 % During the offer period, the Company records stock-based
compensation pro rata as expense and a credit to additional paid-in capital. The Company issued 65,561 common shares on the option exercise
date of June 30, 2023. The following table discloses relevant information for the ESPP at September 30, 2023 and for nine months then
ended.
Schedule of stock-based compensation
At
Cash payment received
from employee withholdings $ 189,849
Cash
from employee withholdings used to purchase shares under ESPP (117,048 )
Cash
and ESPP employee withholding liability $ 72,801
For the Nine Months ended
September 30, 2023
Cash from employee withholdings used to purchase ESPP shares $ 117,048
Stock based compensation expense 98,945
Total increase to equity for nine months ended September 30, 2023 $ 215,993 Stock-Based Compensation Stock-based compensation expense recognized under
ASC 718-10 for the nine months ended September 30, 2023 and 2022, was $ 400,645 592,177 592,927 On May 12, 2021, the Board adopted, with shareholder
approval, the 2021 Equity Incentive Plan (the “2021 Plan”) providing for the issuance of up to 1,000,000 On January 1, 2022, the Company awarded certain
senior management and key employees non-qualified stock options under the 2021 Plan. Specifically, a total of 665,000 6.41 1,596,804 3.0 72 0.97 On April 1, 2023, the Board granted to certain key
employees an aggregate of 353,117 4.22 60,000 293,117 567,569 On July 1, 2023, the Company awarded 50,000 On
August 30, 2023, the Company awarded 70,000 As of September 30, 2023, and December 31, 2022, options
to purchase a total of 1,217,775 926,266 581,325 269,658 271,266 882,636 495,000 160,000 160,000
Schedule of stock option issuance of shares
Weighted Average
Average Remaining Aggregate
Number of Exercise Contractual Intrinsic
Options Price Term (Years) Value
Outstanding at December 31, 2021 431,266 $ 4.98 3.4 $ —
Granted 685,000 $ 6.41 4.0 $ —
Forfeited (190,000 ) $ 6.41 — $ —
Outstanding at December 31, 2022 926,266 $ 5.74 3.3 $ —
Exercisable at December 31, 2022 404,599 $ 5.02 3.3 $ —
Outstanding at December 31, 2022 926,266 $ 5.74 3.3 $ —
Granted 353,117 $ 4.22 4.5 $ —
Exercised/Forfeited/Expired (61,608 ) $ 4.48 — $ —
Outstanding at September 30, 2023 1,217,775 $ 5.37 3.0 $ —
Exercisable at September 30, 2023 581,325 $ 5.38 2.1 $ — Warrants
Schedule of warrants outstanding
Weighted
Weighted Average
Average Remaining Aggregate
Number of Exercise Contractual Intrinsic
Warrants Price Term (Years) Value
Outstanding at December 31, 2021 1,376,466 $ 8.18 1.9 —
Warrants expired, forfeited, cancelled or exercised (1,228,875 ) — — —
Warrants issued — — — —
Outstanding at December 31, 2022 147,591 $ 8.63 0.8 —
Exercisable at December 31, 2022 147,591 $ 8.63 0.8 —
Outstanding at December 31, 2022 147,591 $ 8.63 0.8 —
Warrants expired, forfeited, cancelled or exercised (67,500 ) — — —
Warrants issued — — — —
Outstanding at September 30, 2023 80,091 $ 8.53 0.6 —
Exercisable at September 30, 2023 80,091 $ 8.53 0.6 — </t>
        </is>
      </c>
      <c r="C4" s="4" t="inlineStr">
        <is>
          <t xml:space="preserve">NOTE 12 – STOCKHOLDERS’ EQUITY
Schedule of black scholes option pricing model 2016 Equity Plan We maintained the 2016 Equity Incentive Plan (the
“2016 Plan”) for employees, officers, directors and other entities and individuals whose efforts contribute to our success.
The 2016 Plan terminated pursuant to its terms on December 31, 2020, although all outstanding awards on such date continue in full force
and effect. 2021 Equity Plan On May 12, 2021, the Board adopted, with shareholder
approval as of July 15, 2021, the 2021 Equity Incentive Plan (the “2021 Plan”) providing for the issuance of up to 1,000,000 General Description of the 2021 Plan The following is a summary of the material provisions
of the 2021 Plan and is qualified in its entirety by reference to the complete text of the 2021 Plan, which you are encouraged to read
in full. Administration The 2021 Plan is administered by the Compensation
Committee of the Board, which consists of three members of the Board, each of whom is a “non-employee director” within the
meaning of Rule 16b-3 promulgated under the Exchange Act and an “outside director” within the meaning of Code Section 162(m).
Among other things, the Compensation Committee has complete discretion, subject to the express limits of the 2021 Plan, to determine the
directors, employees and nonemployee consultants to be granted an award, the type of award to be granted, the terms and conditions of
the award, the form of payment to be made and/or the number of shares of Common Stock subject to each award, the exercise price of each
option and base price of each stock appreciation right (“SAR”), the term of each award, the vesting schedule for an award,
whether to accelerate vesting, the value of the Common Stock underlying the award, and the required withholding, if any. The Compensation
Committee may amend, modify or terminate any outstanding award, provided that the participant’s consent to such action is required
if the action would impair the participant’s rights or entitlements with respect to that award. The Compensation Committee is also
authorized to construe the award agreements and may prescribe rules relating to the 2021 Plan. Notwithstanding the foregoing, the Compensation
Committee does not have any authority to grant or modify an award under the 2021 Plan with terms or conditions that would cause the grant,
vesting or exercise thereof to be considered nonqualified “deferred compensation” subject to Code Section 409A. Grant of Awards; Shares Available for Awards The 2021 Plan provides for the grant of stock options,
SARs, performance share awards, performance unit awards, distribution equivalent right awards, restricted stock awards, restricted stock
unit awards and unrestricted stock awards to non-employee directors, officers, employees and nonemployee consultants of the Company or
its affiliates. We have reserved a total of 1,000,000 Stock Options The 2021 Plan provides for either “incentive
stock options” (“ISOs”), which are intended to meet the requirements for special federal income tax treatment under
the Code, or “nonqualified stock options” (“NQSOs”). On May 12, 2021, the 2021 Plan was approved by shareholders
and adopted by the board of directors. Stock options may be granted on such terms and conditions as the Compensation Committee may determine;
provided, however, that the per share exercise price under a stock option may not be less than the fair market value of a share of the
Company’s Common Stock on the date of grant and the term of the stock option may not exceed 10 years more than 10% of the total combined voting power of
all classes of capital stock 100,000 Stock Appreciation Rights An SAR entitles the participant, upon exercise, to
receive an amount, in cash or stock or a combination thereof, equal to the increase in the fair market value of the underlying Common
Stock between the date of grant and the date of exercise. SARs may be granted in tandem with, or independently of, stock options granted
under the 2021 Plan. An SAR granted in tandem with a stock option (i) is exercisable only at such times, and to the extent, that the related
stock option is exercisable in accordance with the procedure for exercise of the related stock option; (ii) terminates upon termination
or exercise of the related stock option (likewise, the Common Stock option granted in tandem with a SAR terminates upon exercise of the
SAR); (iii) is transferable only with the related stock option; and (iv) if the related stock option is an ISO, may be exercised only
when the value of the stock subject to the stock option exceeds the exercise price of the stock option. An SAR that is not granted in
tandem with a stock option is exercisable at such times as the Compensation Committee may specify. Performance Share and Performance Unit Awards Performance share and performance unit awards entitle
the participant to receive cash or shares of our Common Stock upon the attainment of specified performance goals. In the case of performance
units, the right to acquire the units is denominated in cash values. Restricted Stock Awards and Restricted Stock
Unit Awards A restricted stock award is a grant or sale of Common
Stock to the participant, subject to our right to repurchase all or part of the shares at their purchase price (or to require forfeiture
of such shares if issued to the participant at no cost) in the event that conditions specified by the Compensation Committee in the award
are not satisfied prior to the end of the time period during which the shares subject to the award may be repurchased by or forfeited
to us. Our restricted stock unit entitles the participant to receive a cash payment equal to the fair market value of a share of Common
Stock for each restricted stock unit subject to such restricted stock unit award, if the participant satisfies the applicable vesting
requirement. Unrestricted Stock Awards An unrestricted stock award is a grant or sale of
shares of our Common Stock to the participant that is not subject to transfer, forfeiture or other restrictions, in consideration for
past services rendered to the Company or an affiliate or for other valid consideration. Amendment and Termination The Compensation Committee may adopt, amend and rescind
rules relating to the administration of the 2021 Plan, and amend, suspend or terminate the 2021 Plan, but no such amendment, rescission,
suspension or termination will be made that materially and adversely impairs the rights of any participant with respect to any award received
thereby under the 2021 Plan without the participant’s consent, other than amendments that are necessary to permit the granting of
awards in compliance with applicable laws. Series B Convertible Preferred Stock The following summary of certain terms and provisions
of our Series B Convertible Preferred Stock (the “Series B Convertible Preferred Stock”) is subject to, and qualified in its
entirety by reference to, the terms and provisions set forth in our certificate of designation of preferences, rights, and limitations
of Series B Convertible Preferred Stock (the “Series B Convertible Preferred Certificate of Designation”) as previously filed.
Subject to the limitations prescribed by our articles of incorporation, our board of directors is authorized to establish the number of
shares constituting each series of preferred stock and to fix the designations, powers, preferences, and rights of the shares of each
of those series and the qualifications, limitations and restrictions of each of those series, all without any further vote or action by
our stockholders. Our board of directors has designated 15,000 10,000,000 Each share of Series B Convertible Preferred
Stock is convertible at any time at the holder’s option into a number of shares of common stock equal to $ 1,000
7.00
2,830
2,830,000
1,000
854
122,000
851
121,572
0
851
Series C Convertible Preferred Stock On February 26, 2021, the Company entered into
a Securities Purchase Agreement (the “Purchase Agreement”) with certain existing investors in the Company (the “Purchasers”).
Pursuant to the Purchase Agreement, the Purchasers purchased 4,500 4,500,000 Under the Purchase Agreement, the Company was
required to hold a meeting of shareholders at the earliest practical date, and such meeting occurred on July 15, 2021. Nasdaq Marketplace
Rule 5635(d) limits the number of shares of common stock (or securities that are convertible into common stock) without shareholder approval
and the terms of the Series C Convertible Preferred Stock limit its convertibility to a number of shares less than the 20% limit, until
the Stockholder Approval is obtained. The Company obtained shareholder approval (the “Stockholder Approval”) in order to issue
shares of common stock underlying the Series C Convertible Preferred Stock at a price less than the greater of book or market value which
equal 20% or more of the number of shares of common stock outstanding before the issuance. As described below, the terms of the Series
C Convertible Preferred Stock limited its convertibility to a number of shares less than the 20% limit, until the Stockholder Approval
was obtained. In connection with the Purchase Agreement, the Company
also entered into a Registration Rights Agreement with the Purchasers. Pursuant to the Registration Rights Agreement, the Company filed
with the SEC a registration statement covering the resale by the Purchasers of the shares of common stock into which the shares of Series
C Convertible Preferred Stock are convertible. The Company caused the registration statement to be declared effective on June 3, 2021.
The Registration Rights Agreement contains customary representations, warranties, agreements and indemnification rights and obligations
of the parties. The Company’s Board of Directors has designated
5,000 shares as the Series C Convertible Preferred Stock. Each share of the Series C Convertible Preferred Stock has a stated value of
$1,000. The holders of the Series C Convertible Preferred Stock, the holders of the common stock and the holders of any other class or
series of shares entitled to vote with the common stock shall vote together as one class on all matters submitted to a vote of shareholders
of the Company. Each share of Series C Convertible Preferred Stock had 172 votes (subject to adjustment); provided that in no event may
a holder of Series C Convertible Preferred Stock be entitled to vote a number of shares in excess of such holder’s Beneficial Ownership
Limitation (as defined in the Certificate of Designation and as described below). Each share of Series C Convertible Preferred Stock
is convertible, at any time and from time to time, at the option of the holder, into that number of shares of common stock (subject to
the Beneficial Ownership Limitation) determined by dividing the stated value of such share ($1,000) by the conversion price, which is
$5.50 (subject to adjustment). The Company shall not effect any conversion of the Series C Convertible Preferred Stock, and a holder
shall not have the right to convert any portion of the Series C Convertible Preferred Stock, to the extent that after giving effect to
the conversion sought by the holder such holder (together with such holder’s Attribution Parties (as defined in the Certificate
of Designation)) would beneficially own more than 4.99% (or upon election by a holder, 19.99%) of the number of shares of common stock
outstanding immediately after giving effect to the issuance of shares of common stock issuable upon such conversion (the “Beneficial
Ownership Limitation”). All holders of the Series C Preferred Stock elected the 19.99% Beneficial Ownership Limitation. In 2021, 2,000
363,636
2,500
454,546
0
2,500
Series D Convertible Preferred Stock On September 28, 2022 the Company amended its
articles of incorporation to designate 4,000 shares as the Series D Convertible Preferred Stock (the “Series D Convertible
Preferred Stock”). Each share of the Series D Convertible Preferred Stock has a stated value of $1,000. The holders of the
Series D Convertible Preferred Stock, the holders of the common stock and the holders of any other class or series of shares
entitled to vote with the common stock shall vote together as one class on all matters submitted to a vote of shareholders of the
Company. Each share of Series D Convertible Preferred Stock has 333 votes (subject to standard anti-dilution adjustment); provided
that in no event may a holder of Series D Convertible Preferred Stock be entitled to vote a number of shares in excess of such
holder’s Beneficial Ownership Limitation (as defined in the Certificate of Designation and as described below). Each share of
Series D Convertible Preferred Stock is convertible, subject to shareholder approval (which has not yet been granted); at any time
and from time to time, at the option of the holder, into that number of shares of common stock (subject to the Beneficial Ownership
Limitation) determined by dividing the stated value of such share ($1,000) by the conversion price, which is $3.00 (subject to
standard anti-dilution). The Company shall not effect any conversion of the Series D Convertible Preferred Stock, and a holder shall not have
the right to convert any portion of the Series D Convertible Preferred Stock, to the extent that after giving effect to the
conversion sought by the holder such holder (together with such holder’s Attribution Parties (as defined in the Certificate of
Designation)) would beneficially own more than 4.99% (or upon election by a holder, 19.99%) of the number of shares of common stock
outstanding immediately after giving effect to the issuance of shares of common stock issuable upon such conversion (the
“Beneficial Ownership Limitation”). All holders of the Series D Preferred Stock have elected the 19.99% Beneficial
Ownership Limitation. The Company shall, subject to shareholder approval, reserve and keep available out of its authorized and
unissued Common Stock, solely for the issuance upon the conversion of the Series D Convertible Preferred Stock, such a number of
shares of Common Stock as shall from time to time be issuable upon the conversion of all of the shares of the Series D Convertible
Preferred Stock then outstanding. Additionally, the Series D Convertible Preferred Stock does not have the right to dividends and in
the event of an involuntary liquidation, the Series D shares shall be treated as a pro rata equivalent of common stock outstanding
at the date of the liquidation event and have no liquidation preference. On September 30, 2022, the Company entered into a
Securities Purchase Agreement (the “Purchase Agreement”) with certain existing investors in the Company (the “Purchasers”).
Pursuant to the Purchase Agreement, the Purchasers purchased 999
818,355
3,454,003 999,000 1,000 On October 29, 2022, the Company sold to an
existing investor in the Company and two other accredited investors in a private placement 83,667 3.00 300 1,000 551,001 300,000 In connection with the Purchase Agreement, the Company
also entered into a Registration Rights Agreement with the Purchasers. Pursuant to the Registration Rights Agreement, the Company filed
with the SEC a registration statement covering the resale by the Purchasers of the shares of common stock issued pursuant to the Purchase
Agreements and the shares of common stock into which the shares of Series D Convertible Preferred Stock are convertible. The Registration
Rights Agreement contains customary representations, warranties, agreements and indemnification rights and obligations of the parties. Common stock issued for Private Placements,
Preferred Stock Conversions, Services and Settlements 2022 Transactions On January 11, 2022, shareholders converted 710 1,790 5.50 On February 3, 2022, the Company closed an offering
of 1,325,000 5,300,000 4 4,779,000 On February 21, 2022, the Company closed on an “over-allotment”
offering of 198,750 795,000 4 739,350 50,000,000 On March 31, 2022, the Company issued 7,198 40,000 On June 30, 2022, the Company issued 10,668 40,000 On August 25, 2022, 121,572 851 On September 30, 2022, the Company issued 9,758 40,000 On December 30, 2022, the Company issued 16,335 37,500 On September 30, 2022, we sold to certain existing
investors in the Company in a private placement 818,335 3.00 999 1,000 3,454,003 260,816 257,240 On October 29, 2022, we sold to an existing
investor in the Company and two accredited investors in a private placement 83,667 3.00 300 1,000 551,001 105,460 2021 Transactions The Company issued 4,032 30,000 The Company issued 7,223 45,000 The Company issued 3,726 19,167 The Company issued 9,560 50,000 Stock-Based Compensation Stock-based compensation expense recognized under
ASC 718-10 for the year ended December 31, 2022 and 2021, was $ 819,191 262,411 426,004 3.3 Treasury Stock In August 2016, the Company’s Board of
Directors approved a new class of Preferred Stock, “Series A”. For shareholders who invested in previous private placements,
the Company was offering on a case-by-case basis, the ability to convert the existing amount invested into an equivalent amount in the
Series A on the condition that they invest an equivalent additional amount in the Series A. In December of 2017, the Company redeemed
all of the Series A and continues to hold 235 148,000 84 7.00 140 6.30 115 10.08 753 9.09 1,324 157,4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3</t>
        </is>
      </c>
      <c r="C1" s="2" t="inlineStr">
        <is>
          <t>Dec. 31, 2022</t>
        </is>
      </c>
      <c r="D1" s="2" t="inlineStr">
        <is>
          <t>Dec. 31, 2021</t>
        </is>
      </c>
    </row>
    <row r="2">
      <c r="A2" s="3" t="inlineStr">
        <is>
          <t xml:space="preserve"> CURRENT ASSETS:</t>
        </is>
      </c>
      <c r="B2" s="4" t="inlineStr">
        <is>
          <t xml:space="preserve"> </t>
        </is>
      </c>
      <c r="C2" s="4" t="inlineStr">
        <is>
          <t xml:space="preserve"> </t>
        </is>
      </c>
      <c r="D2" s="4" t="inlineStr">
        <is>
          <t xml:space="preserve"> </t>
        </is>
      </c>
    </row>
    <row r="3">
      <c r="A3" s="4" t="inlineStr">
        <is>
          <t xml:space="preserve"> Cash</t>
        </is>
      </c>
      <c r="B3" s="5" t="n">
        <v>3266916</v>
      </c>
      <c r="C3" s="5" t="n">
        <v>1121092</v>
      </c>
      <c r="D3" s="5" t="n">
        <v>893720</v>
      </c>
    </row>
    <row r="4">
      <c r="A4" s="4" t="inlineStr">
        <is>
          <t xml:space="preserve"> Accounts receivable, net</t>
        </is>
      </c>
      <c r="B4" s="6" t="n">
        <v>258874</v>
      </c>
      <c r="C4" s="6" t="n">
        <v>3418263</v>
      </c>
      <c r="D4" s="6" t="n">
        <v>1738543</v>
      </c>
    </row>
    <row r="5">
      <c r="A5" s="4" t="inlineStr">
        <is>
          <t xml:space="preserve"> Contract assets</t>
        </is>
      </c>
      <c r="B5" s="6" t="n">
        <v>1346731</v>
      </c>
      <c r="C5" s="6" t="n">
        <v>425722</v>
      </c>
      <c r="D5" s="6" t="n">
        <v>3449</v>
      </c>
    </row>
    <row r="6">
      <c r="A6" s="4" t="inlineStr">
        <is>
          <t xml:space="preserve"> Inventory</t>
        </is>
      </c>
      <c r="B6" s="6" t="n">
        <v>1525913</v>
      </c>
      <c r="C6" s="6" t="n">
        <v>1428360</v>
      </c>
      <c r="D6" s="6" t="n">
        <v>298338</v>
      </c>
    </row>
    <row r="7">
      <c r="A7" s="4" t="inlineStr">
        <is>
          <t xml:space="preserve"> Prepaid expenses and other current assets</t>
        </is>
      </c>
      <c r="B7" s="6" t="n">
        <v>355978</v>
      </c>
      <c r="C7" s="6" t="n">
        <v>441320</v>
      </c>
      <c r="D7" s="6" t="n">
        <v>354613</v>
      </c>
    </row>
    <row r="8">
      <c r="A8" s="4" t="inlineStr">
        <is>
          <t xml:space="preserve"> Total Current Assets</t>
        </is>
      </c>
      <c r="B8" s="6" t="n">
        <v>6754412</v>
      </c>
      <c r="C8" s="6" t="n">
        <v>6834757</v>
      </c>
      <c r="D8" s="6" t="n">
        <v>3288663</v>
      </c>
    </row>
    <row r="9">
      <c r="A9" s="4" t="inlineStr">
        <is>
          <t xml:space="preserve"> Property and equipment, net</t>
        </is>
      </c>
      <c r="B9" s="6" t="n">
        <v>555485</v>
      </c>
      <c r="C9" s="6" t="n">
        <v>629490</v>
      </c>
      <c r="D9" s="6" t="n">
        <v>603253</v>
      </c>
    </row>
    <row r="10">
      <c r="A10" s="4" t="inlineStr">
        <is>
          <t xml:space="preserve"> Operating lease right of use asset</t>
        </is>
      </c>
      <c r="B10" s="6" t="n">
        <v>4454714</v>
      </c>
      <c r="C10" s="6" t="n">
        <v>4689931</v>
      </c>
      <c r="D10" s="6" t="n">
        <v>4925765</v>
      </c>
    </row>
    <row r="11">
      <c r="A11" s="4" t="inlineStr">
        <is>
          <t xml:space="preserve"> Security deposit</t>
        </is>
      </c>
      <c r="B11" s="6" t="n">
        <v>550000</v>
      </c>
      <c r="C11" s="6" t="n">
        <v>600000</v>
      </c>
      <c r="D11" s="6" t="n">
        <v>600000</v>
      </c>
    </row>
    <row r="12">
      <c r="A12" s="4" t="inlineStr">
        <is>
          <t xml:space="preserve"> Software development costs, net</t>
        </is>
      </c>
      <c r="B12" s="6" t="n">
        <v>793618</v>
      </c>
      <c r="C12" s="6" t="n">
        <v>265208</v>
      </c>
      <c r="D12" s="4" t="inlineStr">
        <is>
          <t xml:space="preserve"> </t>
        </is>
      </c>
    </row>
    <row r="13">
      <c r="A13" s="3" t="inlineStr">
        <is>
          <t xml:space="preserve"> OTHER ASSETS:</t>
        </is>
      </c>
      <c r="B13" s="4" t="inlineStr">
        <is>
          <t xml:space="preserve"> </t>
        </is>
      </c>
      <c r="C13" s="4" t="inlineStr">
        <is>
          <t xml:space="preserve"> </t>
        </is>
      </c>
      <c r="D13" s="4" t="inlineStr">
        <is>
          <t xml:space="preserve"> </t>
        </is>
      </c>
    </row>
    <row r="14">
      <c r="A14" s="4" t="inlineStr">
        <is>
          <t xml:space="preserve"> Note receivable, net</t>
        </is>
      </c>
      <c r="B14" s="6" t="n">
        <v>151875</v>
      </c>
      <c r="C14" s="4" t="inlineStr">
        <is>
          <t xml:space="preserve"> </t>
        </is>
      </c>
      <c r="D14" s="4" t="inlineStr">
        <is>
          <t xml:space="preserve"> </t>
        </is>
      </c>
    </row>
    <row r="15">
      <c r="A15" s="4" t="inlineStr">
        <is>
          <t xml:space="preserve"> Patents and trademarks, net</t>
        </is>
      </c>
      <c r="B15" s="6" t="n">
        <v>121051</v>
      </c>
      <c r="C15" s="6" t="n">
        <v>69733</v>
      </c>
      <c r="D15" s="6" t="n">
        <v>66482</v>
      </c>
    </row>
    <row r="16">
      <c r="A16" s="4" t="inlineStr">
        <is>
          <t xml:space="preserve"> Total Other Assets</t>
        </is>
      </c>
      <c r="B16" s="6" t="n">
        <v>1066544</v>
      </c>
      <c r="C16" s="6" t="n">
        <v>334941</v>
      </c>
      <c r="D16" s="4" t="inlineStr">
        <is>
          <t xml:space="preserve"> </t>
        </is>
      </c>
    </row>
    <row r="17">
      <c r="A17" s="4" t="inlineStr">
        <is>
          <t xml:space="preserve"> TOTAL ASSETS</t>
        </is>
      </c>
      <c r="B17" s="6" t="n">
        <v>13381155</v>
      </c>
      <c r="C17" s="6" t="n">
        <v>13089119</v>
      </c>
      <c r="D17" s="6" t="n">
        <v>9484163</v>
      </c>
    </row>
    <row r="18">
      <c r="A18" s="3" t="inlineStr">
        <is>
          <t xml:space="preserve"> CURRENT LIABILITIES:</t>
        </is>
      </c>
      <c r="B18" s="4" t="inlineStr">
        <is>
          <t xml:space="preserve"> </t>
        </is>
      </c>
      <c r="C18" s="4" t="inlineStr">
        <is>
          <t xml:space="preserve"> </t>
        </is>
      </c>
      <c r="D18" s="4" t="inlineStr">
        <is>
          <t xml:space="preserve"> </t>
        </is>
      </c>
    </row>
    <row r="19">
      <c r="A19" s="4" t="inlineStr">
        <is>
          <t xml:space="preserve"> Accounts payable</t>
        </is>
      </c>
      <c r="B19" s="6" t="n">
        <v>619765</v>
      </c>
      <c r="C19" s="6" t="n">
        <v>2290390</v>
      </c>
      <c r="D19" s="6" t="n">
        <v>1044500</v>
      </c>
    </row>
    <row r="20">
      <c r="A20" s="4" t="inlineStr">
        <is>
          <t xml:space="preserve"> Notes payable - financing agreements</t>
        </is>
      </c>
      <c r="B20" s="6" t="n">
        <v>137816</v>
      </c>
      <c r="C20" s="6" t="n">
        <v>74575</v>
      </c>
      <c r="D20" s="6" t="n">
        <v>52503</v>
      </c>
    </row>
    <row r="21">
      <c r="A21" s="4" t="inlineStr">
        <is>
          <t xml:space="preserve"> Accrued expenses</t>
        </is>
      </c>
      <c r="B21" s="6" t="n">
        <v>275277</v>
      </c>
      <c r="C21" s="6" t="n">
        <v>453023</v>
      </c>
      <c r="D21" s="6" t="n">
        <v>618093</v>
      </c>
    </row>
    <row r="22">
      <c r="A22" s="4" t="inlineStr">
        <is>
          <t xml:space="preserve"> Equipment financing payable-current portion</t>
        </is>
      </c>
      <c r="B22" s="4" t="inlineStr">
        <is>
          <t xml:space="preserve"> </t>
        </is>
      </c>
      <c r="C22" s="6" t="n">
        <v>22851</v>
      </c>
      <c r="D22" s="6" t="n">
        <v>80335</v>
      </c>
    </row>
    <row r="23">
      <c r="A23" s="4" t="inlineStr">
        <is>
          <t xml:space="preserve"> Operating lease obligations-current portion</t>
        </is>
      </c>
      <c r="B23" s="6" t="n">
        <v>774306</v>
      </c>
      <c r="C23" s="6" t="n">
        <v>696869</v>
      </c>
      <c r="D23" s="6" t="n">
        <v>315302</v>
      </c>
    </row>
    <row r="24">
      <c r="A24" s="4" t="inlineStr">
        <is>
          <t xml:space="preserve"> Contract liabilities</t>
        </is>
      </c>
      <c r="B24" s="6" t="n">
        <v>1588928</v>
      </c>
      <c r="C24" s="6" t="n">
        <v>957997</v>
      </c>
      <c r="D24" s="6" t="n">
        <v>1829311</v>
      </c>
    </row>
    <row r="25">
      <c r="A25" s="4" t="inlineStr">
        <is>
          <t xml:space="preserve"> Total Current Liabilities</t>
        </is>
      </c>
      <c r="B25" s="6" t="n">
        <v>3396092</v>
      </c>
      <c r="C25" s="6" t="n">
        <v>4495705</v>
      </c>
      <c r="D25" s="6" t="n">
        <v>3940044</v>
      </c>
    </row>
    <row r="26">
      <c r="A26" s="4" t="inlineStr">
        <is>
          <t>Equipment financing agreement, less current portion</t>
        </is>
      </c>
      <c r="B26" s="4" t="inlineStr">
        <is>
          <t xml:space="preserve"> </t>
        </is>
      </c>
      <c r="C26" s="4" t="inlineStr">
        <is>
          <t xml:space="preserve"> </t>
        </is>
      </c>
      <c r="D26" s="6" t="n">
        <v>22851</v>
      </c>
    </row>
    <row r="27">
      <c r="A27" s="4" t="inlineStr">
        <is>
          <t xml:space="preserve"> Operating lease obligations, less current portion</t>
        </is>
      </c>
      <c r="B27" s="6" t="n">
        <v>4310853</v>
      </c>
      <c r="C27" s="6" t="n">
        <v>4542943</v>
      </c>
      <c r="D27" s="6" t="n">
        <v>4739783</v>
      </c>
    </row>
    <row r="28">
      <c r="A28" s="4" t="inlineStr">
        <is>
          <t xml:space="preserve"> Total Liabilities</t>
        </is>
      </c>
      <c r="B28" s="6" t="n">
        <v>7706945</v>
      </c>
      <c r="C28" s="6" t="n">
        <v>9038648</v>
      </c>
      <c r="D28" s="6" t="n">
        <v>8702678</v>
      </c>
    </row>
    <row r="29">
      <c r="A29" s="4" t="inlineStr">
        <is>
          <t xml:space="preserve"> Commitments and Contingencies (Note 4)</t>
        </is>
      </c>
      <c r="B29" s="4" t="inlineStr">
        <is>
          <t xml:space="preserve"> </t>
        </is>
      </c>
      <c r="C29" s="4" t="inlineStr">
        <is>
          <t xml:space="preserve"> </t>
        </is>
      </c>
      <c r="D29" s="4" t="inlineStr">
        <is>
          <t xml:space="preserve"> </t>
        </is>
      </c>
    </row>
    <row r="30">
      <c r="A30" s="3" t="inlineStr">
        <is>
          <t xml:space="preserve"> STOCKHOLDERS' EQUITY:</t>
        </is>
      </c>
      <c r="B30" s="4" t="inlineStr">
        <is>
          <t xml:space="preserve"> </t>
        </is>
      </c>
      <c r="C30" s="4" t="inlineStr">
        <is>
          <t xml:space="preserve"> </t>
        </is>
      </c>
      <c r="D30" s="4" t="inlineStr">
        <is>
          <t xml:space="preserve"> </t>
        </is>
      </c>
    </row>
    <row r="31">
      <c r="A31" s="4" t="inlineStr">
        <is>
          <t>Preferred stock, value</t>
        </is>
      </c>
      <c r="B31" s="4" t="inlineStr">
        <is>
          <t xml:space="preserve"> </t>
        </is>
      </c>
      <c r="C31" s="4" t="inlineStr">
        <is>
          <t xml:space="preserve"> </t>
        </is>
      </c>
      <c r="D31" s="4" t="inlineStr">
        <is>
          <t xml:space="preserve"> </t>
        </is>
      </c>
    </row>
    <row r="32">
      <c r="A32" s="4" t="inlineStr">
        <is>
          <t>Common stock: $0.001 par value; 500,000,000 shares authorized, 7,248,455 and 7,156,856 shares issued, 7,247,131 and 7,155,552 shares outstanding at September 30, 2023 and December 31, 2022, respectively</t>
        </is>
      </c>
      <c r="B32" s="6" t="n">
        <v>7248</v>
      </c>
      <c r="C32" s="6" t="n">
        <v>7156</v>
      </c>
      <c r="D32" s="6" t="n">
        <v>4111</v>
      </c>
    </row>
    <row r="33">
      <c r="A33" s="4" t="inlineStr">
        <is>
          <t xml:space="preserve"> Additional paid-in-capital</t>
        </is>
      </c>
      <c r="B33" s="6" t="n">
        <v>66267057</v>
      </c>
      <c r="C33" s="6" t="n">
        <v>56562600</v>
      </c>
      <c r="D33" s="6" t="n">
        <v>46431874</v>
      </c>
    </row>
    <row r="34">
      <c r="A34" s="4" t="inlineStr">
        <is>
          <t xml:space="preserve"> Accumulated deficit</t>
        </is>
      </c>
      <c r="B34" s="6" t="n">
        <v>-60442653</v>
      </c>
      <c r="C34" s="6" t="n">
        <v>-52361834</v>
      </c>
      <c r="D34" s="6" t="n">
        <v>-45497051</v>
      </c>
    </row>
    <row r="35">
      <c r="A35" s="4" t="inlineStr">
        <is>
          <t xml:space="preserve"> Sub-total</t>
        </is>
      </c>
      <c r="B35" s="6" t="n">
        <v>5831662</v>
      </c>
      <c r="C35" s="6" t="n">
        <v>4207923</v>
      </c>
      <c r="D35" s="6" t="n">
        <v>938937</v>
      </c>
    </row>
    <row r="36">
      <c r="A36" s="4" t="inlineStr">
        <is>
          <t>Less:  Treasury stock (1,324 shares of common stock at September 30, 2023 and December 31, 2022)</t>
        </is>
      </c>
      <c r="B36" s="6" t="n">
        <v>-157452</v>
      </c>
      <c r="C36" s="6" t="n">
        <v>-157452</v>
      </c>
      <c r="D36" s="6" t="n">
        <v>-157452</v>
      </c>
    </row>
    <row r="37">
      <c r="A37" s="4" t="inlineStr">
        <is>
          <t xml:space="preserve"> Total Stockholders' Equity</t>
        </is>
      </c>
      <c r="B37" s="6" t="n">
        <v>5674210</v>
      </c>
      <c r="C37" s="6" t="n">
        <v>4050471</v>
      </c>
      <c r="D37" s="6" t="n">
        <v>781485</v>
      </c>
    </row>
    <row r="38">
      <c r="A38" s="4" t="inlineStr">
        <is>
          <t xml:space="preserve"> Total Liabilities and Stockholders' Equity</t>
        </is>
      </c>
      <c r="B38" s="6" t="n">
        <v>13381155</v>
      </c>
      <c r="C38" s="6" t="n">
        <v>13089119</v>
      </c>
      <c r="D38" s="6" t="n">
        <v>9484163</v>
      </c>
    </row>
    <row r="39">
      <c r="A39" s="4" t="inlineStr">
        <is>
          <t>Convertible Series A Preferred Stock [Member]</t>
        </is>
      </c>
      <c r="B39" s="4" t="inlineStr">
        <is>
          <t xml:space="preserve"> </t>
        </is>
      </c>
      <c r="C39" s="4" t="inlineStr">
        <is>
          <t xml:space="preserve"> </t>
        </is>
      </c>
      <c r="D39" s="4" t="inlineStr">
        <is>
          <t xml:space="preserve"> </t>
        </is>
      </c>
    </row>
    <row r="40">
      <c r="A40" s="3" t="inlineStr">
        <is>
          <t xml:space="preserve"> STOCKHOLDERS' EQUITY:</t>
        </is>
      </c>
      <c r="B40" s="4" t="inlineStr">
        <is>
          <t xml:space="preserve"> </t>
        </is>
      </c>
      <c r="C40" s="4" t="inlineStr">
        <is>
          <t xml:space="preserve"> </t>
        </is>
      </c>
      <c r="D40" s="4" t="inlineStr">
        <is>
          <t xml:space="preserve"> </t>
        </is>
      </c>
    </row>
    <row r="41">
      <c r="A41" s="4" t="inlineStr">
        <is>
          <t>Preferred stock, value</t>
        </is>
      </c>
      <c r="B41" s="4" t="inlineStr">
        <is>
          <t xml:space="preserve"> </t>
        </is>
      </c>
      <c r="C41" s="4" t="inlineStr">
        <is>
          <t xml:space="preserve"> </t>
        </is>
      </c>
      <c r="D41" s="4" t="inlineStr">
        <is>
          <t xml:space="preserve"> </t>
        </is>
      </c>
    </row>
    <row r="42">
      <c r="A42" s="4" t="inlineStr">
        <is>
          <t>Convertible Series B Preferred Stock [Member]</t>
        </is>
      </c>
      <c r="B42" s="4" t="inlineStr">
        <is>
          <t xml:space="preserve"> </t>
        </is>
      </c>
      <c r="C42" s="4" t="inlineStr">
        <is>
          <t xml:space="preserve"> </t>
        </is>
      </c>
      <c r="D42" s="4" t="inlineStr">
        <is>
          <t xml:space="preserve"> </t>
        </is>
      </c>
    </row>
    <row r="43">
      <c r="A43" s="3" t="inlineStr">
        <is>
          <t xml:space="preserve"> STOCKHOLDERS' EQUITY:</t>
        </is>
      </c>
      <c r="B43" s="4" t="inlineStr">
        <is>
          <t xml:space="preserve"> </t>
        </is>
      </c>
      <c r="C43" s="4" t="inlineStr">
        <is>
          <t xml:space="preserve"> </t>
        </is>
      </c>
      <c r="D43" s="4" t="inlineStr">
        <is>
          <t xml:space="preserve"> </t>
        </is>
      </c>
    </row>
    <row r="44">
      <c r="A44" s="4" t="inlineStr">
        <is>
          <t>Preferred stock, value</t>
        </is>
      </c>
      <c r="B44" s="4" t="inlineStr">
        <is>
          <t xml:space="preserve"> </t>
        </is>
      </c>
      <c r="C44" s="4" t="inlineStr">
        <is>
          <t xml:space="preserve"> </t>
        </is>
      </c>
      <c r="D44" s="6" t="n">
        <v>1</v>
      </c>
    </row>
    <row r="45">
      <c r="A45" s="4" t="inlineStr">
        <is>
          <t>Convertible Series C Preferred Stock [Member]</t>
        </is>
      </c>
      <c r="B45" s="4" t="inlineStr">
        <is>
          <t xml:space="preserve"> </t>
        </is>
      </c>
      <c r="C45" s="4" t="inlineStr">
        <is>
          <t xml:space="preserve"> </t>
        </is>
      </c>
      <c r="D45" s="4" t="inlineStr">
        <is>
          <t xml:space="preserve"> </t>
        </is>
      </c>
    </row>
    <row r="46">
      <c r="A46" s="3" t="inlineStr">
        <is>
          <t xml:space="preserve"> STOCKHOLDERS' EQUITY:</t>
        </is>
      </c>
      <c r="B46" s="4" t="inlineStr">
        <is>
          <t xml:space="preserve"> </t>
        </is>
      </c>
      <c r="C46" s="4" t="inlineStr">
        <is>
          <t xml:space="preserve"> </t>
        </is>
      </c>
      <c r="D46" s="4" t="inlineStr">
        <is>
          <t xml:space="preserve"> </t>
        </is>
      </c>
    </row>
    <row r="47">
      <c r="A47" s="4" t="inlineStr">
        <is>
          <t>Preferred stock, value</t>
        </is>
      </c>
      <c r="B47" s="4" t="inlineStr">
        <is>
          <t xml:space="preserve"> </t>
        </is>
      </c>
      <c r="C47" s="4" t="inlineStr">
        <is>
          <t xml:space="preserve"> </t>
        </is>
      </c>
      <c r="D47" s="6" t="n">
        <v>2</v>
      </c>
    </row>
    <row r="48">
      <c r="A48" s="4" t="inlineStr">
        <is>
          <t>Convertible Series D Preferred Stock [Member]</t>
        </is>
      </c>
      <c r="B48" s="4" t="inlineStr">
        <is>
          <t xml:space="preserve"> </t>
        </is>
      </c>
      <c r="C48" s="4" t="inlineStr">
        <is>
          <t xml:space="preserve"> </t>
        </is>
      </c>
      <c r="D48" s="4" t="inlineStr">
        <is>
          <t xml:space="preserve"> </t>
        </is>
      </c>
    </row>
    <row r="49">
      <c r="A49" s="3" t="inlineStr">
        <is>
          <t xml:space="preserve"> STOCKHOLDERS' EQUITY:</t>
        </is>
      </c>
      <c r="B49" s="4" t="inlineStr">
        <is>
          <t xml:space="preserve"> </t>
        </is>
      </c>
      <c r="C49" s="4" t="inlineStr">
        <is>
          <t xml:space="preserve"> </t>
        </is>
      </c>
      <c r="D49" s="4" t="inlineStr">
        <is>
          <t xml:space="preserve"> </t>
        </is>
      </c>
    </row>
    <row r="50">
      <c r="A50" s="4" t="inlineStr">
        <is>
          <t>Preferred stock, value</t>
        </is>
      </c>
      <c r="B50" s="6" t="n">
        <v>1</v>
      </c>
      <c r="C50" s="6" t="n">
        <v>1</v>
      </c>
      <c r="D50" s="4" t="inlineStr">
        <is>
          <t xml:space="preserve"> </t>
        </is>
      </c>
    </row>
    <row r="51">
      <c r="A51" s="4" t="inlineStr">
        <is>
          <t>Convertible Series E Preferred Stock [Member]</t>
        </is>
      </c>
      <c r="B51" s="4" t="inlineStr">
        <is>
          <t xml:space="preserve"> </t>
        </is>
      </c>
      <c r="C51" s="4" t="inlineStr">
        <is>
          <t xml:space="preserve"> </t>
        </is>
      </c>
      <c r="D51" s="4" t="inlineStr">
        <is>
          <t xml:space="preserve"> </t>
        </is>
      </c>
    </row>
    <row r="52">
      <c r="A52" s="3" t="inlineStr">
        <is>
          <t xml:space="preserve"> STOCKHOLDERS' EQUITY:</t>
        </is>
      </c>
      <c r="B52" s="4" t="inlineStr">
        <is>
          <t xml:space="preserve"> </t>
        </is>
      </c>
      <c r="C52" s="4" t="inlineStr">
        <is>
          <t xml:space="preserve"> </t>
        </is>
      </c>
      <c r="D52" s="4" t="inlineStr">
        <is>
          <t xml:space="preserve"> </t>
        </is>
      </c>
    </row>
    <row r="53">
      <c r="A53" s="4" t="inlineStr">
        <is>
          <t>Preferred stock, value</t>
        </is>
      </c>
      <c r="B53" s="6" t="n">
        <v>4</v>
      </c>
      <c r="C53" s="4" t="inlineStr">
        <is>
          <t xml:space="preserve"> </t>
        </is>
      </c>
      <c r="D53" s="4" t="inlineStr">
        <is>
          <t xml:space="preserve"> </t>
        </is>
      </c>
    </row>
    <row r="54">
      <c r="A54" s="4" t="inlineStr">
        <is>
          <t>Convertible Series F Preferred Stock [Member]</t>
        </is>
      </c>
      <c r="B54" s="4" t="inlineStr">
        <is>
          <t xml:space="preserve"> </t>
        </is>
      </c>
      <c r="C54" s="4" t="inlineStr">
        <is>
          <t xml:space="preserve"> </t>
        </is>
      </c>
      <c r="D54" s="4" t="inlineStr">
        <is>
          <t xml:space="preserve"> </t>
        </is>
      </c>
    </row>
    <row r="55">
      <c r="A55" s="3" t="inlineStr">
        <is>
          <t xml:space="preserve"> STOCKHOLDERS' EQUITY:</t>
        </is>
      </c>
      <c r="B55" s="4" t="inlineStr">
        <is>
          <t xml:space="preserve"> </t>
        </is>
      </c>
      <c r="C55" s="4" t="inlineStr">
        <is>
          <t xml:space="preserve"> </t>
        </is>
      </c>
      <c r="D55" s="4" t="inlineStr">
        <is>
          <t xml:space="preserve"> </t>
        </is>
      </c>
    </row>
    <row r="56">
      <c r="A56" s="4" t="inlineStr">
        <is>
          <t>Preferred stock, value</t>
        </is>
      </c>
      <c r="B56" s="5" t="n">
        <v>5</v>
      </c>
      <c r="C56" s="4" t="inlineStr">
        <is>
          <t xml:space="preserve"> </t>
        </is>
      </c>
      <c r="D5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 AND WARRANTS</t>
        </is>
      </c>
      <c r="B1" s="2" t="inlineStr">
        <is>
          <t>12 Months Ended</t>
        </is>
      </c>
    </row>
    <row r="2">
      <c r="B2" s="2" t="inlineStr">
        <is>
          <t>Dec. 31, 2022</t>
        </is>
      </c>
    </row>
    <row r="3">
      <c r="A3" s="3" t="inlineStr">
        <is>
          <t>Share-Based Payment Arrangement [Abstract]</t>
        </is>
      </c>
      <c r="B3" s="4" t="inlineStr">
        <is>
          <t xml:space="preserve"> </t>
        </is>
      </c>
    </row>
    <row r="4">
      <c r="A4" s="4" t="inlineStr">
        <is>
          <t>COMMON STOCK OPTIONS AND WARRANTS</t>
        </is>
      </c>
      <c r="B4" s="4" t="inlineStr">
        <is>
          <t xml:space="preserve">NOTE 13 – COMMON STOCK OPTIONS AND WARRANTS Options 2022 During the first quarter of 2022, the Company’s
Board of Directors granted 665,000 20,000 6.41 1,596,804 33,096 819,191 426,004 2.0 During the second quarter of 2022, three former staff
members forfeited 110,000 80,000 2021 During the first quarter of 2021, the Company’s
Board of Directors granted 20,000 4.32 52,758 7,685 45,073 2.75 During the second quarter of 2021, five former staff
members and one contractor exercised 31,710 and forfeited 8,922 63,860 During the third quarter of 2021, the shareholders
approved the issuance of up to one million shares or share equivalents in the form of stock options for the purposes of share issuance
for compensation to Board Members and grants to certain staff members for recruiting and retention. On July 14, 2021, the Company filed
an S-8 registration statement in concert with the 2021 Equity Incentive Plan which was deemed effective on August 5, 2021. The plan covers
a period of ten years.
Schedule of options activity
Weighted
Weighted Average
Average Remaining Aggregate
Exercise Contractual Intrinsic
Shares Price Term (Years) Value
Outstanding at December 31, 2020 451,898 $ 5.06 4.2 —
Granted 20,000 $ 4.32 4.0 —
Forfeited (40,632 ) $ 14.00 — —
Outstanding at December 31, 2021 431,266 $ 4.98 3.4 $ 197,506
Exercisable at December 31, 2021 312,310 $ 5.25 3.4 —
Outstanding at December 31, 2021 431,266 $ 4.98 3.4 $ 197,506
Granted 685,000 $ 6.41 4.0 —
Exercised/Forfeited (190,000 ) $ 6.41 — —
Outstanding at December 31, 2022 926,266 $ 5.74 3.3 $ 0
Exercisable at December 31, 2022 404,599 $ 5.02 3.3 — The fair value of the incentive stock option grants
for the years ended December 31, 2022 and 2021 were estimated using the following weighted- average assumptions:
Schedule of fair value assumptions
For the Years Ended
2022 2021
Risk free interest rate 0.97 3.15 0.18
Expected term in years 3.25 3.50 3.50
Dividend yield — —
Volatility of common stock 72 80 91.6 Warrants 2022 During the fourth quarter of 2022, warrants held by
63 holders representing 1,228,875 2021 During the second quarter of 2021, warrants representing
205,574 7.70 9.25 11.14 50,588
Schedule of warrants outstanding
Weighted
Weighted Average
Average Remaining Aggregate
Number of Exercise Contractual Intrinsic
Warrants Price Term (Years) Value
Outstanding at December 31, 2020 1,587,553 $ 8.62 2.0 —
Warrants expired, forfeited, cancelled or exercised (232,517 )
Warrants issued 21,430 $ 7.70 1.9 —
Outstanding at December 31, 2021 1,376,466 $ 8.18 1.9 —
Exercisable at December 31, 2021 1,376,466 $ 8.18 1.9 —
Outstanding at December 31, 2021 1,376,466 $ 8.18 1.9 —
Warrants expired, forfeited, cancelled or exercised (1,228,875 ) —
Warrants issued 0 $ — — —
Outstanding at December 31, 2022 147,591 $ 8.63 0.8 —
Exercisable at December 31, 2022 147,591 $ 8.63 0.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FINED CONTRIBUTION PLAN</t>
        </is>
      </c>
      <c r="B1" s="2" t="inlineStr">
        <is>
          <t>9 Months Ended</t>
        </is>
      </c>
      <c r="C1" s="2" t="inlineStr">
        <is>
          <t>12 Months Ended</t>
        </is>
      </c>
    </row>
    <row r="2">
      <c r="B2" s="2" t="inlineStr">
        <is>
          <t>Sep. 30, 2023</t>
        </is>
      </c>
      <c r="C2" s="2" t="inlineStr">
        <is>
          <t>Dec. 31, 2022</t>
        </is>
      </c>
    </row>
    <row r="3">
      <c r="A3" s="3" t="inlineStr">
        <is>
          <t>Retirement Benefits [Abstract]</t>
        </is>
      </c>
      <c r="B3" s="4" t="inlineStr">
        <is>
          <t xml:space="preserve"> </t>
        </is>
      </c>
      <c r="C3" s="4" t="inlineStr">
        <is>
          <t xml:space="preserve"> </t>
        </is>
      </c>
    </row>
    <row r="4">
      <c r="A4" s="4" t="inlineStr">
        <is>
          <t>DEFINED CONTRIBUTION PLAN</t>
        </is>
      </c>
      <c r="B4" s="4" t="inlineStr">
        <is>
          <t xml:space="preserve">NOTE 7 – DEFINED CONTRIBUTION PLAN The
Company has a 401(k)-retirement savings plan (the “401(k) Plan”) covering all eligible employees. The 401(k) Plan allows
employees to defer a portion of their annual compensation, and the Company may match a portion of the employees’ contributions
generally after the first nine months of service. During the three months ended September 30, 2023, the Company matched 100% of the first
4% of eligible employee compensation that was contributed to the 401(k) Plan. For the three and nine months ended September 30, 2023,
the Company recognized expense for matching cash contributions to the 401(k) Plan totaling $ 59,508
and $ 158,852 ,
respectively. </t>
        </is>
      </c>
      <c r="C4" s="4" t="inlineStr">
        <is>
          <t xml:space="preserve">NOTE 14 – DEFINED CONTRIBUTION PLAN The Company has a 401(k)-retirement savings plan (the
“401(k) Plan”) covering all eligible employees. The 401(k) Plan allows employees to defer a portion of their annual compensation,
and the Company may match a portion of the employees’ contributions generally after the first six months of service. During the
year ended December 31, 2022, the Company matched 100% of the first 4% of eligible employee compensation that was contributed
to the 401(k) Plan. For the year ended December 31, 2022, the Company recognized expense for matching cash contributions to the 401(k)
Plan totaling $ 155,7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8 – RELATED PARTY TRANSACTIONS There were no related party transactions for the periods
reflected in this report. </t>
        </is>
      </c>
      <c r="C4" s="4" t="inlineStr">
        <is>
          <t xml:space="preserve">NOTE 15 – RELATED PARTY TRANSACTIONS On August 1, 2012, the Company entered into an independent
contractor master services agreement (the “Services Agreement”) with Luceon, LLC, a Florida limited liability company, owned
by our former Chief Technology Officer, David Ponevac. The Services Agreement provided that Luceon would provide support services
including management, coordination or software development services and related services to duos. In January 2019, additional services
were contracted with Luceon for TrueVue360™ primarily for software development through the provision of 7 additional full-time contractors
located in Slovakia at a cost of $ 16,250 25,583 7,480 20,986 93,422 335,3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NOTE 10 – SUBSEQUENT EVENTS On November 9, 2023, the Company entered into a
Securities Purchase Agreement (the “Purchase Agreement”) with an existing investor in the Company (the
“Purchaser”). Pursuant to the Purchase Agreement, the Purchaser purchased 2,500 1,000 2,500,000 The November Purchase Agreement also provides that
the Company will not, with certain exceptions, sell or issue common stock or Common Stock Equivalents (as defined in the November Purchase
Agreement) on or prior to June 30, 2024 that entitles any person to acquire shares of common stock at an effective price per share less
than the then conversion price of the Series E Preferred Stock without the consent of the Purchasers. The conversion price of the Series
E Preferred Stock currently is $ 3.00 The Purchase Agreement contains customary representations, warranties, agreements and indemnification rights and obligations of the
parties. In connection with the Purchase Agreement, the Company also entered into a Registration Rights Agreement with the
Purchasers. Pursuant to the Registration Rights Agreement, the Company shall file with the SEC a registration statement covering the
resale by the Purchasers of the shares of common stock into which the shares of Series E Preferred Stock are convertible. Subject to
certain conditions, the Company must cause the registration statement to be declared effective by 90 days after closing (or in the
event of a full review by the SEC, by 120 days). The Registration Rights Agreement contains customary representations, warranties,
agreements and indemnification rights and obligations of the parties. Each share of Series E Convertible Preferred
Stock is convertible, at any time and from time to time, at the option of the holder, into that number of shares of common stock
(subject to the Beneficial Ownership Limitation) determined by dividing the stated value of such share ($ 1,000 3.00 The terms of the Series E Preferred Stock provide
that, without shareholder approval (the "Stockholder Approval"), the Company may not issue upon the conversion of any shares
of Series E Preferred Stock a number of shares of common stock which, when aggregated with any shares of common stock issued upon conversion
of any other shares of Series E Preferred Stock, would exceed 1,430,484 To obtain the stockholder approval, the Company
is required to hold a meeting of shareholders at the earliest practical date, but in no event later than 120 days after closing (or
150 days in the event of a review of the proxy statement by the Securities and Exchange Commission (the “SEC”)) to seek
approval for the conversion of Series E Preferred Stock into common stock above the allowed amount. The terms of the Series E
Preferred Stock limit its convertibility until the Company receives shareholder approval (the “Stockholder Approval”).
If the Company does not obtain the Stockholder Approval at the first meeting, it is required to hold shareholder meetings every four
months until the Stockholder Approval is obtained. In connection with the Purchase Agreement of
Series F Convertible Preferred Stock, completed on August 2, 2023, certain protections existed for the investor if the Company
completed a share offering with an equivalent common stock price of less than the $ 6.20 5,000 1,000 3.00 5,000 </t>
        </is>
      </c>
      <c r="C4" s="4" t="inlineStr">
        <is>
          <t xml:space="preserve">NOTE 16 – SUBSEQUENT EVENTS On February 1, 2023, the board of directors authorized
management to reserve an additional 150,000 4.22 On November 9, 2022 the board of directors adopted,
subject to shareholder approval, the Employee Stock Purchase Plan (“ESPP”) which would become effective as of January 1, 2023.
The ESPP provisions for the issuance of up to 1,000,000 On March 27, 2023, as previously disclosed, the Company sold to an existing,
accredited investor in the Company in a private placement 4,000 shares of Series E Preferred Stock at a price of $1,000 a share, resulting
in gross proceeds of $4,000,000 to the Company. The issuance of the Series E Preferred Stock was accompanied with a stock purchase agreement
containing certain rights pertaining to the accredited investor and a registration rights agreement. The Company entered into a Securities Purchase
Agreement (the “Purchase Agreement”) with an existing investor in the Company (the “Purchaser”). Pursuant to the
Purchase Agreement, the Purchaser purchased 4,000 shares of a newly authorized Series E Convertible Preferred Stock (the “Series
E Convertible Preferred Stock”), and the Company received proceeds of $4,000,000. The Purchase Agreement contains customary representations,
warranties, agreements and indemnification rights and obligations of the parties. In connection with the Purchase Agreement, the
Company also entered into a Registration Rights Agreement with the Purchasers. Pursuant to the Registration Rights Agreement, the Company
shall file with the SEC a registration statement covering the resale by the Purchasers of the shares of common stock into which the shares
of Series E Preferred Stock are convertible. Subject to certain conditions, the Company must cause the registration statement to be declared
effective by 90 days after closing (or in the event of a full review by the SEC, by 120 days). The Registration Rights Agreement contains
customary representations, warranties, agreements and indemnification rights and obligations of the parties. Under the Purchase Agreement, the Company is
required to hold a meeting of shareholders at the earliest practical date, but in no event later than 120 days after closing (or 150 days
in the event of a review of the proxy statement by the Securities and Exchange Commission (the “SEC”)). As described below,
the terms of the Series E Preferred Stock limit its convertibility until the Company receives shareholder approval (the “Stockholder
Approval”). If the Company does not obtain the Stockholder Approval at the first meeting, it is required to hold shareholder meetings
every four months until the Stockholder Approval is obtained. The Company’s Board of Directors
has designated 30,000 shares as the Series E Convertible Preferred Stock. Each share of the Series E Convertible Preferred Stock has a
stated value of $1,000. The holder of the Series E Convertible Preferred Stock, the holder of the common stock and the holder of any other
class or series of shares entitled to vote with the common stock shall vote as one class on all matters submitted to a vote of shareholders
of the Company. Each share of Series E Convertible Preferred Stock is convertible, at any time and from time to time, at the option of
the holder, into that number of shares of common stock (subject to the Beneficial Ownership Limitation) determined by dividing the stated
value of such share ($1,000) by the conversion price, which is $3.00 (subject to standard anti-dilution other than provisions described below in the Purchase
Agreement). The Company shall not effect any conversion
of the Series E Convertible Preferred Stock, and the holder shall not have the right to convert any portion of the Series E Convertible
Preferred Stock, to the extent that after giving effect to the conversion sought by the holder such holder (together with such holder’s
Attribution Parties (as defined in the Certificate of Designation)) would beneficially own more than 4.99% (or upon election by a holder,
19.99%) of the number of shares of common stock outstanding immediately after giving effect to the issuance of shares of common stock
issuable upon such conversion (the “Beneficial Ownership Limitation”). The holder of the Series E Preferred Stock, the
holders of the common stock and the holders of any other class or series of shares entitled to vote with the common stock shall vote together
as one class on all matters submitted to a vote of shareholders of the Company. Each share of Series E Preferred Stock has 333 votes (subject
to adjustment); provided that in no event may a holder of Series E Preferred Stock be entitled to vote a number of shares in excess of
such holder’s Beneficial Ownership Limitation (as defined in the Certificate of Designation). The Purchase Agreement also provides that
the Company will not, with certain exceptions, sell or issue common stock or Common Stock Equivalents (as defined in the Purchase Agreement)
on or prior to December 31, 2023 that entitles any person to acquire shares of common stock at an effective price per share less than
the then conversion price of the Series E Preferred Stock without the consent of the Purchaser. The Registration Rights Agreement contains provisions
for liquidated damages equal to 1% multiplied by the aggregate subscription amount paid, paid each month, in the event certain deadlines
are miss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ALE OF ASSETS</t>
        </is>
      </c>
      <c r="B1" s="2" t="inlineStr">
        <is>
          <t>9 Months Ended</t>
        </is>
      </c>
    </row>
    <row r="2">
      <c r="B2" s="2" t="inlineStr">
        <is>
          <t>Sep. 30, 2023</t>
        </is>
      </c>
    </row>
    <row r="3">
      <c r="A3" s="3" t="inlineStr">
        <is>
          <t>Sale Of Assets</t>
        </is>
      </c>
      <c r="B3" s="4" t="inlineStr">
        <is>
          <t xml:space="preserve"> </t>
        </is>
      </c>
    </row>
    <row r="4">
      <c r="A4" s="4" t="inlineStr">
        <is>
          <t>SALE OF ASSETS</t>
        </is>
      </c>
      <c r="B4" s="4" t="inlineStr">
        <is>
          <t xml:space="preserve">NOTE 9 – SALE OF ASSETS On June 29, 2023, the Company completed a transaction
whereby it sold assets related to its Integrated Correctional Automation System (iCAS) business with a single customer. In the fourth
quarter of 2022, the Company elected to not renew a support contract due to the limited nature of the business. The transaction was completed
with a third-party buyer of which the Company’s former Chief Financial Officer is a director. Said former officer did not participate
in the transaction on behalf of the Company. The assets of the iCAS business were sold for a convertible
promissory note with a principal amount of $ 165,000 10 0.003
55,000,000 The common stock purchase warrants are for a total
of 55,000,000 0.01 The Company recognized a gain on sale of assets of
$ 150,000 The original issue discount is being accrued
into interest income over the term of the note. The note receivable was recorded as follows on September
30, 2023:
Schedule of note receivable
September 30, 2023
Convertible note receivable $ 165,000
Unamortized discount (13,125 )
Convertible note receivable, net $ 151,8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NATURE OF OPERATIONS AND 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Nature of Operations</t>
        </is>
      </c>
      <c r="B4" s="4" t="inlineStr">
        <is>
          <t xml:space="preserve">Nature of Operations Duos Technologies Group, Inc. (the “Company”),
through its operating subsidiaries, Duos Technologies, Inc. (“Duos”) and TrueVue360, Inc. (“TrueVue360”) (collectively
the “Company”), is a company that specializes in machine vision and artificial intelligence to analyze fast moving objects
such as trains, trucks, automobiles, and aircraft. This technology can help improve safety, maintenance, and operating metrics. The Company is the inventor of the Railcar Inspection
Portal (RIP) and is currently the rail industry leader for machine vision/camera wayside detection systems that include the use of Artificial
Intelligence at speeds up to 125 mph. The RIP inspects a train at full speed from the top, sides, and bottom looking at FRA/AAR mandated
safety inspection points. The system also detects illegal riders that assists law enforcement agencies. Each rail car is scanned with
machine vision cameras and other sensors from the top, sides, and bottom and images are produced within seconds of passing that can be
used by the customer to help prevent derailments, improve maintenance operations, and assist with security. The Company self-performs
all aspects of hardware, software, IT, and Artificial Intelligence development and engineering and holds several patents and maintains
significant intellectual property. The Company also has a proprietary portfolio of over 40 Artificial Intelligence “Use Cases”
that automatically flag defects. The Company has deployed this system with several Class 1 and passenger customers and anticipates an
increased demand in the future from rail operators, car owners, shippers, and law enforcement agencies. The Company has also developed the Automated Logistics
Information System (ALIS) which automates gatehouse operations where trucks enter and exit large logistics and intermodal facilities.
This solution also incorporates sensors and data points as necessary for each operation and directly interconnects with backend logistics
databases and processes to streamline operations and significantly improve operations and security and, importantly, dramatically improves
throughput on each lane on which the technology is deployed. The Company expects to deploy an upgraded Truck Inspection Portal (TIP) which
uses the same technology and lessons learned from the ALIS and RIP systems. The Company’s strategy is to expand our
existing customer base in the Class 1, short line, and passenger space in North America; expand our subscription offering to car
owners and shippers; and expand operations to meet the demand from international customers. The Company has prepared to respond and
scale if necessary to react to increased demand from potential regulations that may be imposed around wayside detection technology.
In the future the Company may put more emphasis on the trucking and intermodal sector with an updated Truck Inspection Portal
solution. The Company continues to focus on operational and technical excellence, customer satisfaction, and maintaining a highly
skilled and performance-based work force. </t>
        </is>
      </c>
      <c r="C4" s="4" t="inlineStr">
        <is>
          <t xml:space="preserve">Nature of Operations Duos Technologies Group, Inc. (the “Company”),
through its operating subsidiaries, Duos Technologies, Inc. (“Duos”) and TrueVue360, Inc. (“TrueVue360”) (collectively
the “Company”), develops and deploys vision based analytical technology solutions that will help to transform precision railroading,
logistics and inter-modal transportation operations. Additionally, these unique patented solutions can be employed into many other industries. The Company has developed the Railcar Inspection Portal
(RIP) that provides both freight and transit railroad customers and select government agencies the ability to conduct fully automated
inspections of trains while they are in transit. The system, which incorporates a variety of sophisticated optical technologies, illumination
and other sensors, scans each passing railcar to create an extremely high-resolution image set from a variety of angles including the
undercarriage. These images are then processed through various methods of artificial intelligence (“AI”) algorithms to identify
specific defects and/or areas of interest on each railcar. This is all accomplished within minutes of a railcar passing through our portal.
This solution has the potential to transform the railroad industry by increasing safety, improving efficiency and reducing costs. The
Company has successfully deployed this system with several Class 1 railroad customers and anticipates an increased demand in the future.
Government agencies can conduct digital inspections combined with the incorporated AI to improve rail traffic flow across borders which
also directly benefits the Class 1 railroads through increasing their velocity. The Company has also developed the Automated Logistics
Information System (ALIS) which automates and reduces/removes personnel from gatehouses where trucks enter and exit large logistics and
intermodal facilities. This solution also incorporates sensors and data points as necessary for each operation and directly interconnects
with backend logistics databases and processes to streamline operations and significantly improve operations and security and importantly
dramatically improves the vehicle throughput on each lane on which the technology is deployed. The Company has built a portfolio of IP and patented
solutions that creates “actionable intelligence” using two core native platforms called Centraco® and Praesidium™.
All solutions provided include a variant of both applications. Centraco is designed primarily as the user interface to all our systems
as well as the backend connection to third-party applications and databases through both Application Programming Interfaces (APIs) and
Software Development Kits (SDKs). This interface is browser based and hosted within each one of our systems and solutions. It is typically
also customized for each unique customer and application. Praesidium typically resides as middleware in our systems and manages the various
image capture devices and some sensors for input into the Centraco software. The Company also developed a proprietary Artificial
Intelligence (AI) software platform, Truevue360™ with the objective of focusing the Company’s advanced intelligent technologies
in the areas of AI, deep machine learning and advanced multi-layered algorithms to further support our solutions. Through September 30, 2021, the Company also provided
professional and consulting services for large data centers and had developed a system for the automation of asset information marketed
as DcVue™. The Company had deployed its DcVue software at one beta site. This software was used by Duos’ consulting auditing
teams. DcVue was based upon the Company’s OSPI patent which was awarded in 2010. The Company offered DcVue available for license
to our customers as a licensed software product. The Company ceased offering this product in 2021. The Company’s strategy is to deliver operational
and technical excellence to our customers, expand our RIP and ALIS solutions into current and new customers focused in the Rail, Logistics
and U.S. Government Sectors, offer both one-time equipment sales and capital lease pricing models, and longer-term offer subscription
pricing, to customers that increases recurring revenue, grows backlog and improves profitability, responsibly grow the business both organically
and through selective acquisitions, and promote a performance-based work force where employees enjoy their work and are incentivized to
excel and remain with the Company. </t>
        </is>
      </c>
    </row>
    <row r="5">
      <c r="A5" s="4" t="inlineStr">
        <is>
          <t>Reclassifications</t>
        </is>
      </c>
      <c r="B5" s="4" t="inlineStr">
        <is>
          <t xml:space="preserve"> </t>
        </is>
      </c>
      <c r="C5" s="4" t="inlineStr">
        <is>
          <t xml:space="preserve">Reclassifications The Company reclassified $ 850,999 2,499,998 The Company reclassified certain operating expenses
for the year ended December 31, 2021 to conform to 2022 classification. There was no net effect on the total expenses of such reclassification. The following table reflects the reclassification
adjustment effect for the year ended December 31, 2021:
Schedule of reclassifications
Before Reclassification After Reclassification
For the Year Ended For the Year Ended
December 31, December 31,
2021 2021
REVENUES: REVENUES:
Technology systems $ 5,871,666 Technology systems $ 5,871,666
Technical support 2,388,251 Services and consulting 2,388,251
Total Revenue 8,259,917 Total Revenue 8,259,917
COST OF REVENUES: COST OF REVENUES:
Technology systems 7,151,276 Technology systems 4,728,197
Technical support 1,369,985 Services and consulting 1,492,176
Overhead 2,297,826 — —
Total Cost of Revenues 10,819,087 Total Cost of Revenues 6,220,373
GROSS MARGIN (2,559,170) GROSS MARGIN 2,039,544
OPERATING EXPENSES: OPERATING EXPENSES:
Sales and marketing 1,233,851 Sales and marketing 1,233,851
Research and development 251,563 Research and development 2,515,630
General and administration 3,412,367 General and administration 5,747,014
Total Operating Expenses 4,897,781 Total Operating Expenses 9,496,495
LOSS FROM OPERATIONS $ (7,456,951 ) LOSS FROM OPERATIONS $ (7,456,951 ) </t>
        </is>
      </c>
    </row>
    <row r="6">
      <c r="A6" s="4" t="inlineStr">
        <is>
          <t>Principles of Consolidation</t>
        </is>
      </c>
      <c r="B6" s="4" t="inlineStr">
        <is>
          <t xml:space="preserve">Principles of Consolidation The unaudited consolidated financial statements include
Duos Technologies Group, Inc. and its wholly owned subsidiaries, Duos Technologies, Inc. and TrueVue360 Inc. All inter-company transactions
and balances are eliminated in consolidation. </t>
        </is>
      </c>
      <c r="C6" s="4" t="inlineStr">
        <is>
          <t xml:space="preserve"> Principles of Consolidation The consolidated financial statements include the
accounts of the Company and its wholly owned subsidiaries, Duos Technologies, Inc. and TrueVue360, Inc. All inter-company transactions
and balances are eliminated in consolidation. </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The most significant estimates in the accompanying unaudited consolidated financial statements include the allowance on accounts
receivable and notes receivable, valuation of common stock warrants received in exchange for an asset sale, valuation of deferred tax
assets, valuation of intangible and other long-lived assets, estimates of net contract revenues and the total estimated costs to determine
progress towards contract completion, valuation of inventory, estimates of the valuation of right of use assets and corresponding lease
liabilities, valuation of warrants issued with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t>
        </is>
      </c>
      <c r="C7"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consolidated financial statements include the allowance on accounts receivable, valuation
of deferred tax assets, valuation of intangible and other long-lived assets, estimates of net contract revenues and the total estimated
costs to determine progress towards contract completion, valuation of inventory, estimates of the valuation of right of use assets and
corresponding lease liabilities, valuation of warrants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t>
        </is>
      </c>
    </row>
    <row r="8">
      <c r="A8" s="4" t="inlineStr">
        <is>
          <t>Concentrations</t>
        </is>
      </c>
      <c r="B8" s="4" t="inlineStr">
        <is>
          <t xml:space="preserve">Concentrations Cash Concentrations Cash is maintained at financial institutions and at
times, balances may exceed federally insured limits. We have not experienced any losses related to these balances. As of September 30,
2023, the balance in one financial institution exceeded federally insured limits by approximately $ 2,768,466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nine months ended September 30, 2023, two
customers accounted for 55 29 25 21 19 19 30 At September 30, 2023, three customers accounted for
52 25 14 34 31 19 10 Geographic Concentration For the nine months ended September 30, 2023,
approximately 37 54 Significant Vendors and Concentration of Credit
Risk In some instances, the Company relies on a limited
pool of vendors for key components related to the manufacturing of its subsystems. These vendors are primarily focused on camera, server
and lighting technologies integral to the Company’s solution. Where possible, the Company seeks multiple vendors for key components
to mitigate vendor concentration risk. </t>
        </is>
      </c>
      <c r="C8" s="4" t="inlineStr">
        <is>
          <t xml:space="preserve">Concentrations Cash Concentrations Cash is maintained at financial institutions and
at times, balances may exceed federally insured limits. We have not experienced any losses related to these balances. As of December
31, 2022, the Company had balances in a financial institution which combined exceeded federally insured limits by approximately
$ 688,000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year ended December 31, 2022, four customers
accounted for 42 18 14 14 83 At December 31, 2022, four customers accounted for
34 31 19 10 81 10 Geographic Concentration Approximately 41 86 Significant Vendors and Concentration In some instances, the Company relies on a limited pool of vendors for
key components related to the manufacturing of its subsystems. These vendors are primarily focused on camera, server and lighting technologies
integral to the Company’s solution where possible, the Company seeks multiple vendors for key components to mitigate vendor concentration
risk. </t>
        </is>
      </c>
    </row>
    <row r="9">
      <c r="A9" s="4" t="inlineStr">
        <is>
          <t>Fair Value of Financial Instruments and Fair Value Measurements</t>
        </is>
      </c>
      <c r="B9" s="4" t="inlineStr">
        <is>
          <t xml:space="preserve">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valuation of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s, accounts payable, accrued expenses and notes payable are carried at historical cost basis,
which approximates their fair values because of the short-term nature of these instruments. </t>
        </is>
      </c>
      <c r="C9" s="4" t="inlineStr">
        <is>
          <t xml:space="preserve">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s, accounts payable, accrued expenses and notes payable are carried at historical cost basis,
which approximates their fair values because of the short-term nature of these instruments. </t>
        </is>
      </c>
    </row>
    <row r="10">
      <c r="A10" s="4" t="inlineStr">
        <is>
          <t>Accounts Receivable</t>
        </is>
      </c>
      <c r="B10" s="4" t="inlineStr">
        <is>
          <t xml:space="preserve">Accounts Receivable On January 1, 2023, the Company adopted ASC 326, “Financial
Instruments - Credit Losses”. In accordance with ASC 326, an allowance is maintained for estimated forward-looking losses resulting
from the possible inability of customers to make required payments (current expected losses). The amount of the allowance is determined
principally on the basis of past collection experience and known financial factors regarding specific customers. 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
        </is>
      </c>
      <c r="C10" s="4" t="inlineStr">
        <is>
          <t xml:space="preserve">Accounts Receivable Accounts receivable are stated at estimated net realizable
value. Accounts receivable are comprised of balances due from customers net of estimated allowances for uncollectible accounts. In determining
the collections on accounts,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
        </is>
      </c>
    </row>
    <row r="11">
      <c r="A11" s="4" t="inlineStr">
        <is>
          <t>Inventory</t>
        </is>
      </c>
      <c r="B11" s="4" t="inlineStr">
        <is>
          <t xml:space="preserve">Inventory Inventory consists primarily of spare parts and consumables
and long lead time components to be used in the production of our technology systems or in connection with maintenance agreements with
customers. Any inventory deemed to be obsolete is written off. Inventory is stated at the lower of cost or net realizable value. Inventory
cost is primarily determined using the weighted average cost method. </t>
        </is>
      </c>
      <c r="C11" s="4" t="inlineStr">
        <is>
          <t xml:space="preserve">Inventory Inventory consists primarily of spare parts, consumables and long-lead
components to be used in the production of our technology systems or in connection with maintenance agreements with customers. Inventory
is stated at the lower of cost or net realizable value. Any inventory determined to be obsolete is written off. Inventory cost is primarily
determined using the weighted average cost method. </t>
        </is>
      </c>
    </row>
    <row r="12">
      <c r="A12" s="4" t="inlineStr">
        <is>
          <t>Property and Equipment</t>
        </is>
      </c>
      <c r="B12" s="4" t="inlineStr">
        <is>
          <t xml:space="preserve"> </t>
        </is>
      </c>
      <c r="C12" s="4" t="inlineStr">
        <is>
          <t xml:space="preserve">Property and Equipment Property and equipment are stated at cost, less
accumulated depreciation. Depreciation is provided by the straight-line method over the estimated economic life of the property and
equipment (three 3 5 </t>
        </is>
      </c>
    </row>
    <row r="13">
      <c r="A13" s="4" t="inlineStr">
        <is>
          <t>Software Development Costs</t>
        </is>
      </c>
      <c r="B13" s="4" t="inlineStr">
        <is>
          <t xml:space="preserve">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t>
        </is>
      </c>
      <c r="C13" s="4" t="inlineStr">
        <is>
          <t xml:space="preserve">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t>
        </is>
      </c>
    </row>
    <row r="14">
      <c r="A14" s="4" t="inlineStr">
        <is>
          <t>Patents and Trademarks</t>
        </is>
      </c>
      <c r="B14" s="4" t="inlineStr">
        <is>
          <t xml:space="preserve"> </t>
        </is>
      </c>
      <c r="C14" s="4" t="inlineStr">
        <is>
          <t xml:space="preserve">Patents and Trademarks Patents and trademarks which are stated at amortized
cost, relate to the development of video surveillance security system technology and are being amortized over 17 </t>
        </is>
      </c>
    </row>
    <row r="15">
      <c r="A15" s="4" t="inlineStr">
        <is>
          <t>Long-Lived Assets</t>
        </is>
      </c>
      <c r="B15" s="4" t="inlineStr">
        <is>
          <t xml:space="preserve"> </t>
        </is>
      </c>
      <c r="C15" s="4" t="inlineStr">
        <is>
          <t xml:space="preserve">Long-Lived Assets The Company evaluates the recoverability of its property,
equipment, and other long-lived assets in accordance with FASB ASC 360-10-35-15 “Impairment or Disposal of Long-Lived Assets”,
which requires recognition of impairment of long-lived assets in the event the net book values of such assets exceed the estimated future
undiscounted cash flows attributable to such assets or the business to which such intangible assets relate.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
        </is>
      </c>
    </row>
    <row r="16">
      <c r="A16" s="4" t="inlineStr">
        <is>
          <t>Product Warranties</t>
        </is>
      </c>
      <c r="B16" s="4" t="inlineStr">
        <is>
          <t xml:space="preserve"> </t>
        </is>
      </c>
      <c r="C16" s="4" t="inlineStr">
        <is>
          <t xml:space="preserve">Product Warranties The Company has a 90 12 36 </t>
        </is>
      </c>
    </row>
    <row r="17">
      <c r="A17" s="4" t="inlineStr">
        <is>
          <t>Loan Costs</t>
        </is>
      </c>
      <c r="B17" s="4" t="inlineStr">
        <is>
          <t xml:space="preserve"> </t>
        </is>
      </c>
      <c r="C17" s="4" t="inlineStr">
        <is>
          <t xml:space="preserve">Loan Costs Loan costs paid to lenders, or third parties are recorded
as debt discounts to the related loans and amortized to interest expense over the loan term. </t>
        </is>
      </c>
    </row>
    <row r="18">
      <c r="A18" s="4" t="inlineStr">
        <is>
          <t>Sales Returns</t>
        </is>
      </c>
      <c r="B18" s="4" t="inlineStr">
        <is>
          <t xml:space="preserve"> </t>
        </is>
      </c>
      <c r="C18" s="4" t="inlineStr">
        <is>
          <t xml:space="preserve">Sales Returns Our systems are sold as integrated systems and there
are no sales returns allowed. </t>
        </is>
      </c>
    </row>
    <row r="19">
      <c r="A19" s="4" t="inlineStr">
        <is>
          <t>Revenue Recognition</t>
        </is>
      </c>
      <c r="B19" s="4" t="inlineStr">
        <is>
          <t xml:space="preserve">Revenue Recognition The Company follows Accounting Standards Codification
606, Revenue from Contracts with Customers (“ASC 606”), that affects the timing of when certain types of revenues will be
recognized. The basic principles in ASC 606 include the following: a contract with a customer creates distinct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generates revenue from four sources: (1) Technology Systems (2) AI Technologies (3) Technical Support (4) Consulting Services Technology Systems For revenues related to technology systems, the Company
recognizes revenue over time using a cost-based input methodology in which significant judgment is required to estimate costs to complete
projects. These estimated costs are then used to determine the progress towards contract completion and the corresponding amount of revenue
to recognize. Accordingly, the Company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to be both probable
and reasonably estimable. AI Technologies The Company has revenue from applications that incorporate
artificial intelligence (AI) in the form of predetermined algorithms which provide important operating information to the users of our
systems. The revenue generated from these applications of AI consists of a fixed fee related to the design, development, testing and incorporation
of new algorithms into the system, which is recognized as revenue at a point in time upon acceptance, as well as an annual application
maintenance fee, which is recognized as revenue ratably over the contracted maintenance term. Technical Support Technical support services are provided on both an
as-needed and extended-term basis and may include providing both parts and labor. Maintenance and technical support provided outside of
a maintenance contract are on an “as-requested” basis, and revenue is recognized over time as the services are provided. Revenue
for maintenance and technical support provided on an extended-term basis is recognized over time ratably over the term of the contract. Consulting Services The Company’s consulting services business generates
revenues under contracts with customers from four sources: (1) Professional Services (consulting and auditing); (2) Software licensing
with optional hardware sales; (3) Customer service training and (4) Maintenance/support.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t>
        </is>
      </c>
      <c r="C19" s="4" t="inlineStr">
        <is>
          <t xml:space="preserve">Revenue Recognition The Company follows Accounting Standards Codification
606, Revenue from Contracts with Customers (“ASC 606”), that affects the timing of when certain types of revenues will be
recognized. The basic principles in ASC 606 include the following: a contract with a customer creates distinct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generates revenue from four sources: (1) Technology Systems (2) AI Technologies (3) Technical Support (4) Consulting Services Technology Systems For revenues related to technology systems, the Company
recognizes revenue over time using a cost-based input methodology in which significant judgment is required to estimate costs to complete
projects. These estimated costs are then used to determine the progress towards contract completion and the corresponding amount of revenue
to recognize.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AI Technologies The Company has revenue from applications that incorporate
artificial intelligence (AI) in the form of predetermined algorithms which provide important operating information to the users of our
systems. The revenue generated from these applications of AI consists of a fixed fee related to the design, development, testing and incorporation
of new algorithms into the system, which is recognized as revenue at a point in time upon acceptance, as well as an annual application
maintenance fee, which is recognized as revenue ratably over the contracted maintenance term. Technical Support Technical support services are provided on both an
as-needed and extended-term basis and may include providing both parts and labor. Maintenance and technical support provided outside of
a maintenance contract are on an “as-requested” basis, and revenue is recognized over time as the services are provided. Revenue
for maintenance and technical support provided on an extended-term basis is recognized over time ratably over the term of the contract. Consulting Services The Company’s consulting services business generates
revenues under contracts with customers from four sources: (1) Professional Services (consulting and auditing); (2) Software licensing
with optional hardware sales; (3) Customer service training and (4) Maintenance support.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t>
        </is>
      </c>
    </row>
    <row r="20">
      <c r="A20" s="4" t="inlineStr">
        <is>
          <t>Multiple Performance Obligations and Allocation of Transaction Price</t>
        </is>
      </c>
      <c r="B20" s="4" t="inlineStr">
        <is>
          <t xml:space="preserve">Multiple Performance Obligations and Allocation
of Transaction Price Arrangements with customers may involve multiple performance
obligations including project revenue and maintenance services in our Technology Systems business. Maintenance will occur after the project
is completed and may be provided on an extended-term basis or on an as-needed basis. In our consulting services business, multiple performance
obligations may include any of the above four sources. Training and maintenance on software products may occur after the software product
sale while other services may occur before or after the software product sale and may not relate to the software product. Revenue recognition
for a multiple performance obligations arrangement is as follows: Each performance obligation is accounted for separately
when each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performance obligation is recognized using the applicable criteria under GAAP as discussed above for performance
obligations sold in single performance obligation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performance obligations relative selling price allocation. The Company only sells
maintenance services or spare parts based on its established rates after it has completed a system integration project for a customer.
The customer is not required to purchase maintenance services. All elements in multiple performance obligations arrangements with Company
customers qualify as separate units of account for revenue recognition purposes. </t>
        </is>
      </c>
      <c r="C20" s="4" t="inlineStr">
        <is>
          <t xml:space="preserve">Multiple Performance Obligations and Allocation
of Transaction Price Arrangements with customers may involve multiple performance
obligations including project revenue and maintenance services in our Technology Systems business. Maintenance will occur after the project
is completed and may be provided on an extended-term basis or on an as-needed basis. In our consulting services business, multiple performance
obligations may include any of the above four sources. Training and maintenance on software products may occur after the software product
sale while other services may occur before or after the software product sale and may not relate to the software product. Revenue recognition
for a multiple performance obligations arrangement is as follows: Each performance obligation is accounted for separately
when each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performance obligations is recognized using the applicable criteria under GAAP as discussed above for performance
obligations sold in single performance obligation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performance obligations relative selling price allocation. The Company only sells
maintenance services or spare parts based on its established rates after it has completed a system integration project for a customer.
The customer is not required to purchase maintenance services. All elements in multiple performance obligations arrangements with Company
customers qualify as separate units of account for revenue recognition purposes. </t>
        </is>
      </c>
    </row>
    <row r="21">
      <c r="A21" s="4" t="inlineStr">
        <is>
          <t>Advertising</t>
        </is>
      </c>
      <c r="B21" s="4" t="inlineStr">
        <is>
          <t xml:space="preserve"> </t>
        </is>
      </c>
      <c r="C21" s="4" t="inlineStr">
        <is>
          <t xml:space="preserve">Advertising The Company expenses the cost of advertising.
During the years ended December 31, 2022 and 2021, there were no </t>
        </is>
      </c>
    </row>
    <row r="22">
      <c r="A22" s="4" t="inlineStr">
        <is>
          <t>Stock-Based Compensation</t>
        </is>
      </c>
      <c r="B22" s="4" t="inlineStr">
        <is>
          <t xml:space="preserve">Stock-Based Compensation The Company accounts for employee stock-based compensation
in accordance with ASC 718-10, “ Share-Based Payment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a number of highly subjective variables. The Company estimates volatility based upon the historical
stock price of the Company and estimates the expected term for stock options using the simplified method for employees and directors and
the contractual term for non-employees. The risk-free rate is determined based upon the prevailing rate of United States Treasury securities
with similar maturities. </t>
        </is>
      </c>
      <c r="C22" s="4" t="inlineStr">
        <is>
          <t xml:space="preserve">Stock Based Compensation The Company accounts for employee and non-employee
stock-based compensation in accordance with ASC 718-10, “ Share-Based Payment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a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t>
        </is>
      </c>
    </row>
    <row r="23">
      <c r="A23" s="4" t="inlineStr">
        <is>
          <t>Income Taxes</t>
        </is>
      </c>
      <c r="B23" s="4" t="inlineStr">
        <is>
          <t xml:space="preserve"> </t>
        </is>
      </c>
      <c r="C23" s="4" t="inlineStr">
        <is>
          <t xml:space="preserve">Income Taxes The Company accounts for income taxes in accordance
with the Financial Accounting Standards Board FASB Accounting Standards Codification (“ASC”) 740, Income Taxes, which requires
the recognition of deferred income taxes for differences between the basis of assets and liabilities for financial statement and income
tax purposes. The deferred tax assets and liabilities represent the future tax return consequences of those differences, which will either
be taxable or deductible when the assets and liabilities are recovered or settled. Valuation allowances are established when necessary
to reduce deferred tax assets to the amount expected to be realized. The Company evaluates all significant tax positions
as required by ASC 740. As of December 31, 2022, the Company does not believe that it has taken any positions that would require the recording
of any additional tax liability, nor does it believe that there are any unrealized tax benefits that would either increase or decrease
within the next year. Any penalties and interest assessed by income
taxing authorities are included in operating expenses. The federal and state income tax returns of the
Company are subject to examination by the IRS and state taxing authorities, generally for three years after they were filed. Tax years
2019, 2020 and 2021 remain open for potential audit. </t>
        </is>
      </c>
    </row>
    <row r="24">
      <c r="A24" s="4" t="inlineStr">
        <is>
          <t>Earnings (Loss) Per Share</t>
        </is>
      </c>
      <c r="B24" s="4" t="inlineStr">
        <is>
          <t xml:space="preserve">Earnings (Loss) Per Share Basic earnings per share (EPS) are computed by
dividing the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r conversion of stock options, stock warrants, convertible debt
instruments, convertible preferred stock or other common stock equivalents. Potentially dilutive securities are excluded from the
computation if their effect is anti-dilutive. At September 30, 2023, there were (i) an aggregate
of 80,091 1,217,775 433,000 1,333,334 806,452 At September 30, 2022, there were (i) an aggregate
of 1,376,466 926,266 333,000 </t>
        </is>
      </c>
      <c r="C24" s="4" t="inlineStr">
        <is>
          <t>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December 31,
2022, there was an aggregate of 147,591 926,266 433,000 At December 31, 2021, there was an aggregate of 1,376,466
431,266
121,571
454,546</t>
        </is>
      </c>
    </row>
    <row r="25">
      <c r="A25" s="4" t="inlineStr">
        <is>
          <t>Leases</t>
        </is>
      </c>
      <c r="B25" s="4" t="inlineStr">
        <is>
          <t xml:space="preserve">Leases The Company follows ASC 842 “Leases”.
This guidance requires lessees to recognize right-of-use (“ROU”) assets and lease liabilities for most operating leases. In
addition, this guidance requires that lessors separate lease and non-lease components in a contract in accordance with the revenue guidance
in ASC 606. The Company made an accounting policy election to
not recognize short-term leases with terms of twelve months or less on the balance sheet and instead recognize the lease payments in expense
as incurred. The Company has also elected to account for real estate leases that contain both lease and non-lease components as a single
lease component.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we have the right to direct the use of the asset. Operating ROU assets represent the right to use the
leased asset for the lease term and operating lease liabilities are recognized based on the present value of minimum lease payments over
the lease term at commencement date. As most leases do not provide an implicit rate, the Company uses an incremental borrowing rate based
on the information available at the lease commencement date to determine the present value of future payments. The lease term includes
all periods covered by renewal and termination options where the Company is reasonably certain to exercise the renewal options or not
to exercise the termination options. Operating lease expense is recognized on a straight-line basis over the lease term and is included
in general and administration expenses in the consolidated statements of operations. </t>
        </is>
      </c>
      <c r="C25" s="4" t="inlineStr">
        <is>
          <t xml:space="preserve">Leases In February 2016, the Financial Accounting Standards
Board (“FASB”) issued ASU 2016-02, Leases (Topic 842). The updated guidance requires lessees to recognize right-of-use (“ROU”)
assets and lease liabilities for most operating leases. In addition, the updated guidance requires that lessors separate lease and non-lease
components in a contract in accordance with the new revenue guidance in ASC 606. This guidance is effective for interim and annual reporting
periods beginning after December 15, 2018. The Company adopted this guidance effective January
1, 2019, using the modified retrospective method, whereby a cumulative effect adjustment was made as of the date of initial application.
The Company also applied the package of practical expedients to leases that commenced before the effective date whereby the Company elected
to not reassess the following: (i) whether any expired or existing contracts contain leases and (ii) initial direct costs for any existing
leases. The Company made an accounting policy election to not recognize short-term leases with terms of twelve months or less on the balance
sheet and instead recognize the lease payments in expense as incurred. The Company has also elected to account for real estate leases
that contain both lease and non-lease components as a single lease component. The adoption of ASU 2016-02 did not materially affect
our consolidated statement of operations or our consolidated statement of cash flows. For contracts entered into on or after the effective
date,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Operating ROU assets represent the right to use the
leased asset for the lease term and operating lease liabilities are recognized based on the present value of minimum lease payments over
the lease term at commencement date. As most leases do not provide an implicit rate, the Company uses an incremental borrowing rate based
on the information available at the lease commencement date to determine the present value of future payments. The lease term includes
all periods covered by renewal and termination options where the Company is reasonably certain to exercise the renewal options or not
to exercise the termination options. Operating lease expense is recognized on a straight-line basis over the lease term and is included
in general and administrative expenses in the consolidated statements of operations. </t>
        </is>
      </c>
    </row>
    <row r="26">
      <c r="A26" s="4" t="inlineStr">
        <is>
          <t>Recent Accounting Pronouncements</t>
        </is>
      </c>
      <c r="B26" s="4" t="inlineStr">
        <is>
          <t xml:space="preserve">Recent Accounting Pronouncements From time to time, the FASB or other standards setting
bodies will issue new accounting pronouncements. Updates to the FASB ASC are communicated through issuance of an Accounting Standards
Update (“ASU”). In August 2020, the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3. The Company early adopted this pronouncement for our fiscal year beginning January 1,
2022, and it did not have a material effect on our audited consolidated financial statements. In May 2021, the FASB issued an accounting pronouncement
(ASU 2021-04) related to modifications or exchanges of freestanding equity-classified written call options (such as warrants) that remain
equity classified after modification or exchange. The pronouncement states that an entity should treat the modification as an exchange
of the original instrument for a new instrument, and the effect of the modification should be calculated as the difference between the
fair value of the modified instrument and the fair value of that instrument immediately before modification. An entity should then recognize
the effect of the modification on the basis of the substance of the transaction, in the same manner as if cash had been paid as consideration.
This pronouncement is effective for fiscal years, and for interim periods within those fiscal years, beginning after December 15, 2021.
The pronouncement is applied prospectively to all modifications that occur after the initial date of adoption. We adopted this pronouncement
for our fiscal year beginning January 1, 2022, and it did not have a material effect on our audited consolidated financial statements. Management does not believe that any other recently
issued, but not yet effective accounting pronouncements, if adopted, would have a material effect on the accompanying financial statements. </t>
        </is>
      </c>
      <c r="C26" s="4" t="inlineStr">
        <is>
          <t xml:space="preserve">Recent Accounting Pronouncements From time to time, the FASB or other standards setting
bodies will issue new accounting pronouncements. Updates to the FASB ASC are communicated through issuance of an Accounting Standards
Update (“ASU”). In August 2020,
the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3. During 2022, the Company did not issue
any convertible instruments or contracts and does not foresee any such issuances in the near future. In May 2021,
the FASB issued an accounting pronouncement (ASU 2021-04) related to modifications or exchanges of freestanding equity-classified written
call options (such as warrants) that remain equity classified after modification or exchange. The pronouncement states that an entity
should treat the modification as an exchange of the original instrument for a new instrument, and the effect of the modification should
be calculated as the difference between the fair value of the modified instrument and the fair value of that instrument immediately before
modification. An entity should then recognize the effect of the modification on the basis of the substance of the transaction, in the
same manner as if cash had been paid as consideration. This pronouncement is effective for fiscal years, and for interim periods within
those fiscal years, beginning after December 15, 2021. During 2022, the Company did not issue any equity classified written call options
or warrant during the year and does not foresee any issuances in the near future. In June 2016, the FASB issued ASU
No. 2016-13, Financial Instruments—Credit Losses (Topic 326): Measurement of Credit Losses on Financial Instruments, In March 2022, the FASB issued ASU
No. 2022-02, Financial Instruments-Credit Losses (Topic 326): Troubled Debt Restructurings and Vintage Disclosures Management does not believe that any other recently
issued, but not yet effective accounting pronouncements, if adopted, would have a material effect on the accompanying financial statements. </t>
        </is>
      </c>
    </row>
    <row r="27">
      <c r="A27" s="4" t="inlineStr">
        <is>
          <t>Basis of Presentation</t>
        </is>
      </c>
      <c r="B27" s="4" t="inlineStr">
        <is>
          <t xml:space="preserve">Basis of Presentation The accompanying unaudit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nine months ended
September 30, 2023 are not necessarily indicative of the results that may be expected for the year ending December 31, 2023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22 filed with the Securities and Exchange Commission (the “SEC”) on March 31, 2023. </t>
        </is>
      </c>
      <c r="C2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classifications</t>
        </is>
      </c>
      <c r="B4" s="4" t="inlineStr">
        <is>
          <t>Schedule of reclassifications
Before Reclassification After Reclassification
For the Year Ended For the Year Ended
December 31, December 31,
2021 2021
REVENUES: REVENUES:
Technology systems $ 5,871,666 Technology systems $ 5,871,666
Technical support 2,388,251 Services and consulting 2,388,251
Total Revenue 8,259,917 Total Revenue 8,259,917
COST OF REVENUES: COST OF REVENUES:
Technology systems 7,151,276 Technology systems 4,728,197
Technical support 1,369,985 Services and consulting 1,492,176
Overhead 2,297,826 — —
Total Cost of Revenues 10,819,087 Total Cost of Revenues 6,220,373
GROSS MARGIN (2,559,170) GROSS MARGIN 2,039,544
OPERATING EXPENSES: OPERATING EXPENSES:
Sales and marketing 1,233,851 Sales and marketing 1,233,851
Research and development 251,563 Research and development 2,515,630
General and administration 3,412,367 General and administration 5,747,014
Total Operating Expenses 4,897,781 Total Operating Expenses 9,496,495
LOSS FROM OPERATIONS $ (7,456,951 ) LOSS FROM OPERATIONS $ (7,456,9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Schedule of accounts receivable
December 31, December 31,
2022 2021
Accounts receivable $ 3,418,263 $ 1,738,543
Allowance for doubtful accounts — —
Accounts Receivable, Net $ 3,418,263 $ 1,738,5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major classes of property and equipment</t>
        </is>
      </c>
      <c r="B4" s="4" t="inlineStr">
        <is>
          <t xml:space="preserve">Schedule of major classes of property and equipment
December 31, December 31,
2022 2021
Furniture, fixtures and equipment $ 1,606,451 $ 1,264,001
Less: Accumulated depreciation (976,961 ) (660,748 )
Furniture, fixtures and equipment,
Net $ 629,490 $ 603,2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patents and trademarks</t>
        </is>
      </c>
      <c r="B4" s="4" t="inlineStr">
        <is>
          <t xml:space="preserve">Schedule of patents and trademarks
December 31, December 31,
2022 2021
Patents and trademarks $ 326,145 $ 309,205
Less: Accumulated amortization (256,412 ) (242,723 )
Patents and trademarks, Net $ 69,733 $ 66,4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3</t>
        </is>
      </c>
      <c r="C1" s="2" t="inlineStr">
        <is>
          <t>Dec. 31, 2022</t>
        </is>
      </c>
      <c r="D1" s="2" t="inlineStr">
        <is>
          <t>Dec. 31, 2021</t>
        </is>
      </c>
    </row>
    <row r="2">
      <c r="A2" s="4" t="inlineStr">
        <is>
          <t>Preferred stock, par value</t>
        </is>
      </c>
      <c r="B2" s="7" t="n">
        <v>0.001</v>
      </c>
      <c r="C2" s="7" t="n">
        <v>0.001</v>
      </c>
      <c r="D2" s="7" t="n">
        <v>0.001</v>
      </c>
    </row>
    <row r="3">
      <c r="A3" s="4" t="inlineStr">
        <is>
          <t>Preferred stock, shares authorized</t>
        </is>
      </c>
      <c r="B3" s="6" t="n">
        <v>10000000</v>
      </c>
      <c r="C3" s="6" t="n">
        <v>10000000</v>
      </c>
      <c r="D3" s="6" t="n">
        <v>10000000</v>
      </c>
    </row>
    <row r="4">
      <c r="A4" s="4" t="inlineStr">
        <is>
          <t>Preferred shares available to be designated</t>
        </is>
      </c>
      <c r="B4" s="4" t="inlineStr">
        <is>
          <t xml:space="preserve"> </t>
        </is>
      </c>
      <c r="C4" s="6" t="n">
        <v>9476000</v>
      </c>
      <c r="D4" s="6" t="n">
        <v>9476000</v>
      </c>
    </row>
    <row r="5">
      <c r="A5" s="4" t="inlineStr">
        <is>
          <t>Common stock, par value</t>
        </is>
      </c>
      <c r="B5" s="7" t="n">
        <v>0.001</v>
      </c>
      <c r="C5" s="7" t="n">
        <v>0.001</v>
      </c>
      <c r="D5" s="7" t="n">
        <v>0.001</v>
      </c>
    </row>
    <row r="6">
      <c r="A6" s="4" t="inlineStr">
        <is>
          <t>Common stock, shares authorized</t>
        </is>
      </c>
      <c r="B6" s="6" t="n">
        <v>500000000</v>
      </c>
      <c r="C6" s="6" t="n">
        <v>500000000</v>
      </c>
      <c r="D6" s="6" t="n">
        <v>500000000</v>
      </c>
    </row>
    <row r="7">
      <c r="A7" s="4" t="inlineStr">
        <is>
          <t>Common stock, shares issued</t>
        </is>
      </c>
      <c r="B7" s="6" t="n">
        <v>7248455</v>
      </c>
      <c r="C7" s="6" t="n">
        <v>7156856</v>
      </c>
      <c r="D7" s="6" t="n">
        <v>4111047</v>
      </c>
    </row>
    <row r="8">
      <c r="A8" s="4" t="inlineStr">
        <is>
          <t>Common stock, shares outstanding</t>
        </is>
      </c>
      <c r="B8" s="6" t="n">
        <v>7247131</v>
      </c>
      <c r="C8" s="6" t="n">
        <v>7155552</v>
      </c>
      <c r="D8" s="6" t="n">
        <v>4109723</v>
      </c>
    </row>
    <row r="9">
      <c r="A9" s="4" t="inlineStr">
        <is>
          <t>Treasury stock, shares</t>
        </is>
      </c>
      <c r="B9" s="6" t="n">
        <v>1324</v>
      </c>
      <c r="C9" s="6" t="n">
        <v>1324</v>
      </c>
      <c r="D9" s="6" t="n">
        <v>1324</v>
      </c>
    </row>
    <row r="10">
      <c r="A10" s="4" t="inlineStr">
        <is>
          <t>Preferred stock, shares designated</t>
        </is>
      </c>
      <c r="B10" s="6" t="n">
        <v>9441000</v>
      </c>
      <c r="C10" s="6" t="n">
        <v>9441000</v>
      </c>
      <c r="D10" s="4" t="inlineStr">
        <is>
          <t xml:space="preserve"> </t>
        </is>
      </c>
    </row>
    <row r="11">
      <c r="A11" s="4" t="inlineStr">
        <is>
          <t>Convertible Series A Preferred Stock [Member]</t>
        </is>
      </c>
      <c r="B11" s="4" t="inlineStr">
        <is>
          <t xml:space="preserve"> </t>
        </is>
      </c>
      <c r="C11" s="4" t="inlineStr">
        <is>
          <t xml:space="preserve"> </t>
        </is>
      </c>
      <c r="D11" s="4" t="inlineStr">
        <is>
          <t xml:space="preserve"> </t>
        </is>
      </c>
    </row>
    <row r="12">
      <c r="A12" s="4" t="inlineStr">
        <is>
          <t>Temporary equity, par value</t>
        </is>
      </c>
      <c r="B12" s="4" t="inlineStr">
        <is>
          <t xml:space="preserve"> </t>
        </is>
      </c>
      <c r="C12" s="5" t="n">
        <v>10</v>
      </c>
      <c r="D12" s="5" t="n">
        <v>10</v>
      </c>
    </row>
    <row r="13">
      <c r="A13" s="4" t="inlineStr">
        <is>
          <t>Temporary equity, shares authorized</t>
        </is>
      </c>
      <c r="B13" s="4" t="inlineStr">
        <is>
          <t xml:space="preserve"> </t>
        </is>
      </c>
      <c r="C13" s="6" t="n">
        <v>500000</v>
      </c>
      <c r="D13" s="6" t="n">
        <v>500000</v>
      </c>
    </row>
    <row r="14">
      <c r="A14" s="4" t="inlineStr">
        <is>
          <t>Temporary equity, shares issued</t>
        </is>
      </c>
      <c r="B14" s="4" t="inlineStr">
        <is>
          <t xml:space="preserve"> </t>
        </is>
      </c>
      <c r="C14" s="6" t="n">
        <v>0</v>
      </c>
      <c r="D14" s="6" t="n">
        <v>0</v>
      </c>
    </row>
    <row r="15">
      <c r="A15" s="4" t="inlineStr">
        <is>
          <t>Temporary equity, shares outstanding</t>
        </is>
      </c>
      <c r="B15" s="4" t="inlineStr">
        <is>
          <t xml:space="preserve"> </t>
        </is>
      </c>
      <c r="C15" s="6" t="n">
        <v>0</v>
      </c>
      <c r="D15" s="6" t="n">
        <v>0</v>
      </c>
    </row>
    <row r="16">
      <c r="A16" s="4" t="inlineStr">
        <is>
          <t>Preferred stock, conversion price per share</t>
        </is>
      </c>
      <c r="B16" s="4" t="inlineStr">
        <is>
          <t xml:space="preserve"> </t>
        </is>
      </c>
      <c r="C16" s="8" t="n">
        <v>6.3</v>
      </c>
      <c r="D16" s="8" t="n">
        <v>6.3</v>
      </c>
    </row>
    <row r="17">
      <c r="A17" s="4" t="inlineStr">
        <is>
          <t>Convertible Series B Preferred Stock [Member]</t>
        </is>
      </c>
      <c r="B17" s="4" t="inlineStr">
        <is>
          <t xml:space="preserve"> </t>
        </is>
      </c>
      <c r="C17" s="4" t="inlineStr">
        <is>
          <t xml:space="preserve"> </t>
        </is>
      </c>
      <c r="D17" s="4" t="inlineStr">
        <is>
          <t xml:space="preserve"> </t>
        </is>
      </c>
    </row>
    <row r="18">
      <c r="A18" s="4" t="inlineStr">
        <is>
          <t>Preferred stock, par value</t>
        </is>
      </c>
      <c r="B18" s="5" t="n">
        <v>1000</v>
      </c>
      <c r="C18" s="5" t="n">
        <v>1000</v>
      </c>
      <c r="D18" s="5" t="n">
        <v>1000</v>
      </c>
    </row>
    <row r="19">
      <c r="A19" s="4" t="inlineStr">
        <is>
          <t>Preferred stock, shares authorized</t>
        </is>
      </c>
      <c r="B19" s="6" t="n">
        <v>15000</v>
      </c>
      <c r="C19" s="6" t="n">
        <v>15000</v>
      </c>
      <c r="D19" s="6" t="n">
        <v>15000</v>
      </c>
    </row>
    <row r="20">
      <c r="A20" s="4" t="inlineStr">
        <is>
          <t>Preferred stock, conversion price per share</t>
        </is>
      </c>
      <c r="B20" s="5" t="n">
        <v>7</v>
      </c>
      <c r="C20" s="5" t="n">
        <v>7</v>
      </c>
      <c r="D20" s="5" t="n">
        <v>7</v>
      </c>
    </row>
    <row r="21">
      <c r="A21" s="4" t="inlineStr">
        <is>
          <t>Preferred stock, shares issued</t>
        </is>
      </c>
      <c r="B21" s="6" t="n">
        <v>0</v>
      </c>
      <c r="C21" s="6" t="n">
        <v>0</v>
      </c>
      <c r="D21" s="6" t="n">
        <v>851</v>
      </c>
    </row>
    <row r="22">
      <c r="A22" s="4" t="inlineStr">
        <is>
          <t>Preferred stock, shares outstanding</t>
        </is>
      </c>
      <c r="B22" s="6" t="n">
        <v>0</v>
      </c>
      <c r="C22" s="6" t="n">
        <v>0</v>
      </c>
      <c r="D22" s="6" t="n">
        <v>851</v>
      </c>
    </row>
    <row r="23">
      <c r="A23" s="4" t="inlineStr">
        <is>
          <t>Convertible Series C Preferred Stock [Member]</t>
        </is>
      </c>
      <c r="B23" s="4" t="inlineStr">
        <is>
          <t xml:space="preserve"> </t>
        </is>
      </c>
      <c r="C23" s="4" t="inlineStr">
        <is>
          <t xml:space="preserve"> </t>
        </is>
      </c>
      <c r="D23" s="4" t="inlineStr">
        <is>
          <t xml:space="preserve"> </t>
        </is>
      </c>
    </row>
    <row r="24">
      <c r="A24" s="4" t="inlineStr">
        <is>
          <t>Preferred stock, par value</t>
        </is>
      </c>
      <c r="B24" s="5" t="n">
        <v>1000</v>
      </c>
      <c r="C24" s="5" t="n">
        <v>1000</v>
      </c>
      <c r="D24" s="5" t="n">
        <v>1000</v>
      </c>
    </row>
    <row r="25">
      <c r="A25" s="4" t="inlineStr">
        <is>
          <t>Preferred stock, shares authorized</t>
        </is>
      </c>
      <c r="B25" s="6" t="n">
        <v>5000</v>
      </c>
      <c r="C25" s="6" t="n">
        <v>5000</v>
      </c>
      <c r="D25" s="6" t="n">
        <v>5000</v>
      </c>
    </row>
    <row r="26">
      <c r="A26" s="4" t="inlineStr">
        <is>
          <t>Preferred stock, conversion price per share</t>
        </is>
      </c>
      <c r="B26" s="8" t="n">
        <v>5.5</v>
      </c>
      <c r="C26" s="8" t="n">
        <v>5.5</v>
      </c>
      <c r="D26" s="8" t="n">
        <v>5.5</v>
      </c>
    </row>
    <row r="27">
      <c r="A27" s="4" t="inlineStr">
        <is>
          <t>Preferred stock, shares issued</t>
        </is>
      </c>
      <c r="B27" s="6" t="n">
        <v>0</v>
      </c>
      <c r="C27" s="6" t="n">
        <v>0</v>
      </c>
      <c r="D27" s="6" t="n">
        <v>2500</v>
      </c>
    </row>
    <row r="28">
      <c r="A28" s="4" t="inlineStr">
        <is>
          <t>Preferred stock, shares outstanding</t>
        </is>
      </c>
      <c r="B28" s="6" t="n">
        <v>0</v>
      </c>
      <c r="C28" s="6" t="n">
        <v>0</v>
      </c>
      <c r="D28" s="6" t="n">
        <v>2500</v>
      </c>
    </row>
    <row r="29">
      <c r="A29" s="4" t="inlineStr">
        <is>
          <t>Convertible Series D Preferred Stock [Member]</t>
        </is>
      </c>
      <c r="B29" s="4" t="inlineStr">
        <is>
          <t xml:space="preserve"> </t>
        </is>
      </c>
      <c r="C29" s="4" t="inlineStr">
        <is>
          <t xml:space="preserve"> </t>
        </is>
      </c>
      <c r="D29" s="4" t="inlineStr">
        <is>
          <t xml:space="preserve"> </t>
        </is>
      </c>
    </row>
    <row r="30">
      <c r="A30" s="4" t="inlineStr">
        <is>
          <t>Preferred stock, par value</t>
        </is>
      </c>
      <c r="B30" s="5" t="n">
        <v>1000</v>
      </c>
      <c r="C30" s="5" t="n">
        <v>1000</v>
      </c>
      <c r="D30" s="5" t="n">
        <v>1000</v>
      </c>
    </row>
    <row r="31">
      <c r="A31" s="4" t="inlineStr">
        <is>
          <t>Preferred stock, shares authorized</t>
        </is>
      </c>
      <c r="B31" s="6" t="n">
        <v>4000</v>
      </c>
      <c r="C31" s="6" t="n">
        <v>4000</v>
      </c>
      <c r="D31" s="6" t="n">
        <v>4000</v>
      </c>
    </row>
    <row r="32">
      <c r="A32" s="4" t="inlineStr">
        <is>
          <t>Preferred stock, conversion price per share</t>
        </is>
      </c>
      <c r="B32" s="5" t="n">
        <v>3</v>
      </c>
      <c r="C32" s="5" t="n">
        <v>3</v>
      </c>
      <c r="D32" s="5" t="n">
        <v>3</v>
      </c>
    </row>
    <row r="33">
      <c r="A33" s="4" t="inlineStr">
        <is>
          <t>Preferred stock, shares issued</t>
        </is>
      </c>
      <c r="B33" s="6" t="n">
        <v>1299</v>
      </c>
      <c r="C33" s="6" t="n">
        <v>1299</v>
      </c>
      <c r="D33" s="6" t="n">
        <v>0</v>
      </c>
    </row>
    <row r="34">
      <c r="A34" s="4" t="inlineStr">
        <is>
          <t>Preferred stock, shares outstanding</t>
        </is>
      </c>
      <c r="B34" s="6" t="n">
        <v>1299</v>
      </c>
      <c r="C34" s="6" t="n">
        <v>1299</v>
      </c>
      <c r="D34" s="6" t="n">
        <v>0</v>
      </c>
    </row>
    <row r="35">
      <c r="A35" s="4" t="inlineStr">
        <is>
          <t>Series A Redeemable Convertible Preferred Stock [Member]</t>
        </is>
      </c>
      <c r="B35" s="4" t="inlineStr">
        <is>
          <t xml:space="preserve"> </t>
        </is>
      </c>
      <c r="C35" s="4" t="inlineStr">
        <is>
          <t xml:space="preserve"> </t>
        </is>
      </c>
      <c r="D35" s="4" t="inlineStr">
        <is>
          <t xml:space="preserve"> </t>
        </is>
      </c>
    </row>
    <row r="36">
      <c r="A36" s="4" t="inlineStr">
        <is>
          <t>Temporary equity, par value</t>
        </is>
      </c>
      <c r="B36" s="5" t="n">
        <v>10</v>
      </c>
      <c r="C36" s="5" t="n">
        <v>10</v>
      </c>
      <c r="D36" s="4" t="inlineStr">
        <is>
          <t xml:space="preserve"> </t>
        </is>
      </c>
    </row>
    <row r="37">
      <c r="A37" s="4" t="inlineStr">
        <is>
          <t>Temporary equity, shares authorized</t>
        </is>
      </c>
      <c r="B37" s="6" t="n">
        <v>500000</v>
      </c>
      <c r="C37" s="6" t="n">
        <v>500000</v>
      </c>
      <c r="D37" s="4" t="inlineStr">
        <is>
          <t xml:space="preserve"> </t>
        </is>
      </c>
    </row>
    <row r="38">
      <c r="A38" s="4" t="inlineStr">
        <is>
          <t>Temporary equity, shares issued</t>
        </is>
      </c>
      <c r="B38" s="6" t="n">
        <v>0</v>
      </c>
      <c r="C38" s="6" t="n">
        <v>0</v>
      </c>
      <c r="D38" s="4" t="inlineStr">
        <is>
          <t xml:space="preserve"> </t>
        </is>
      </c>
    </row>
    <row r="39">
      <c r="A39" s="4" t="inlineStr">
        <is>
          <t>Temporary equity, shares outstanding</t>
        </is>
      </c>
      <c r="B39" s="6" t="n">
        <v>0</v>
      </c>
      <c r="C39" s="6" t="n">
        <v>0</v>
      </c>
      <c r="D39" s="4" t="inlineStr">
        <is>
          <t xml:space="preserve"> </t>
        </is>
      </c>
    </row>
    <row r="40">
      <c r="A40" s="4" t="inlineStr">
        <is>
          <t>Preferred stock, conversion price per share</t>
        </is>
      </c>
      <c r="B40" s="8" t="n">
        <v>6.3</v>
      </c>
      <c r="C40" s="8" t="n">
        <v>6.3</v>
      </c>
      <c r="D40" s="4" t="inlineStr">
        <is>
          <t xml:space="preserve"> </t>
        </is>
      </c>
    </row>
    <row r="41">
      <c r="A41" s="4" t="inlineStr">
        <is>
          <t>Convertible Series E Preferred Stock [Member]</t>
        </is>
      </c>
      <c r="B41" s="4" t="inlineStr">
        <is>
          <t xml:space="preserve"> </t>
        </is>
      </c>
      <c r="C41" s="4" t="inlineStr">
        <is>
          <t xml:space="preserve"> </t>
        </is>
      </c>
      <c r="D41" s="4" t="inlineStr">
        <is>
          <t xml:space="preserve"> </t>
        </is>
      </c>
    </row>
    <row r="42">
      <c r="A42" s="4" t="inlineStr">
        <is>
          <t>Preferred stock, par value</t>
        </is>
      </c>
      <c r="B42" s="5" t="n">
        <v>1000</v>
      </c>
      <c r="C42" s="5" t="n">
        <v>1000</v>
      </c>
      <c r="D42" s="4" t="inlineStr">
        <is>
          <t xml:space="preserve"> </t>
        </is>
      </c>
    </row>
    <row r="43">
      <c r="A43" s="4" t="inlineStr">
        <is>
          <t>Preferred stock, shares authorized</t>
        </is>
      </c>
      <c r="B43" s="6" t="n">
        <v>30000</v>
      </c>
      <c r="C43" s="6" t="n">
        <v>30000</v>
      </c>
      <c r="D43" s="4" t="inlineStr">
        <is>
          <t xml:space="preserve"> </t>
        </is>
      </c>
    </row>
    <row r="44">
      <c r="A44" s="4" t="inlineStr">
        <is>
          <t>Preferred stock, conversion price per share</t>
        </is>
      </c>
      <c r="B44" s="5" t="n">
        <v>3</v>
      </c>
      <c r="C44" s="5" t="n">
        <v>3</v>
      </c>
      <c r="D44" s="4" t="inlineStr">
        <is>
          <t xml:space="preserve"> </t>
        </is>
      </c>
    </row>
    <row r="45">
      <c r="A45" s="4" t="inlineStr">
        <is>
          <t>Preferred stock, shares issued</t>
        </is>
      </c>
      <c r="B45" s="6" t="n">
        <v>4000</v>
      </c>
      <c r="C45" s="6" t="n">
        <v>0</v>
      </c>
      <c r="D45" s="4" t="inlineStr">
        <is>
          <t xml:space="preserve"> </t>
        </is>
      </c>
    </row>
    <row r="46">
      <c r="A46" s="4" t="inlineStr">
        <is>
          <t>Preferred stock, shares outstanding</t>
        </is>
      </c>
      <c r="B46" s="6" t="n">
        <v>4000</v>
      </c>
      <c r="C46" s="6" t="n">
        <v>0</v>
      </c>
      <c r="D46" s="4" t="inlineStr">
        <is>
          <t xml:space="preserve"> </t>
        </is>
      </c>
    </row>
    <row r="47">
      <c r="A47" s="4" t="inlineStr">
        <is>
          <t>Convertible Series F Preferred Stock [Member]</t>
        </is>
      </c>
      <c r="B47" s="4" t="inlineStr">
        <is>
          <t xml:space="preserve"> </t>
        </is>
      </c>
      <c r="C47" s="4" t="inlineStr">
        <is>
          <t xml:space="preserve"> </t>
        </is>
      </c>
      <c r="D47" s="4" t="inlineStr">
        <is>
          <t xml:space="preserve"> </t>
        </is>
      </c>
    </row>
    <row r="48">
      <c r="A48" s="4" t="inlineStr">
        <is>
          <t>Preferred stock, par value</t>
        </is>
      </c>
      <c r="B48" s="5" t="n">
        <v>1000</v>
      </c>
      <c r="C48" s="5" t="n">
        <v>1000</v>
      </c>
      <c r="D48" s="4" t="inlineStr">
        <is>
          <t xml:space="preserve"> </t>
        </is>
      </c>
    </row>
    <row r="49">
      <c r="A49" s="4" t="inlineStr">
        <is>
          <t>Preferred stock, shares authorized</t>
        </is>
      </c>
      <c r="B49" s="6" t="n">
        <v>5000</v>
      </c>
      <c r="C49" s="6" t="n">
        <v>5000</v>
      </c>
      <c r="D49" s="4" t="inlineStr">
        <is>
          <t xml:space="preserve"> </t>
        </is>
      </c>
    </row>
    <row r="50">
      <c r="A50" s="4" t="inlineStr">
        <is>
          <t>Preferred stock, conversion price per share</t>
        </is>
      </c>
      <c r="B50" s="8" t="n">
        <v>6.2</v>
      </c>
      <c r="C50" s="8" t="n">
        <v>6.2</v>
      </c>
      <c r="D50" s="4" t="inlineStr">
        <is>
          <t xml:space="preserve"> </t>
        </is>
      </c>
    </row>
    <row r="51">
      <c r="A51" s="4" t="inlineStr">
        <is>
          <t>Preferred stock, shares issued</t>
        </is>
      </c>
      <c r="B51" s="6" t="n">
        <v>5000</v>
      </c>
      <c r="C51" s="6" t="n">
        <v>0</v>
      </c>
      <c r="D51" s="4" t="inlineStr">
        <is>
          <t xml:space="preserve"> </t>
        </is>
      </c>
    </row>
    <row r="52">
      <c r="A52" s="4" t="inlineStr">
        <is>
          <t>Preferred stock, shares outstanding</t>
        </is>
      </c>
      <c r="B52" s="6" t="n">
        <v>5000</v>
      </c>
      <c r="C52" s="6" t="n">
        <v>0</v>
      </c>
      <c r="D5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OFTWARE DEVELOPMENT COSTS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software development costs</t>
        </is>
      </c>
      <c r="B4" s="4" t="inlineStr">
        <is>
          <t xml:space="preserve">Schedule of software development costs
December 31, December 31,
2022 2021
Software development costs $ 341,784 $ 60,000
Less: Accumulated amortization (76,576 ) (60,000 )
Software Development Costs,
net $ 265,20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Schedule of notes payable</t>
        </is>
      </c>
      <c r="B4" s="4" t="inlineStr">
        <is>
          <t xml:space="preserve">Schedule of notes payable
September 30, 2023 December 31, 2022
Notes Payable Principal Interest Principal Interest
Third Party - Insurance Note 1 $ 2,736 8.73 % $ — —
Third Party - Insurance Note 2 79,146 8.00 % 17,753 6.24 %
Third Party - Insurance Note 3 8,045 — 16,094 —
Third Party - Insurance Note 4 47,889 — 40,728 —
Total $ 137,816 $ 74,575 </t>
        </is>
      </c>
      <c r="C4" s="4" t="inlineStr">
        <is>
          <t xml:space="preserve">Schedule of notes payable financing agreements
December 31, 2022 December 31, 2021
Notes Payable Principal Interest Principal Interest
Third Party - Insurance Note 1 $ — — $ 22,266 7.75 %
Third Party - Insurance Note 2 17,753 6.24 % 12,667 6.24 %
Third Party - Insurance Note 3 16,094 — 17,570 —
Third Party - Insurance Note 4 40,728 — — —
Total $ 74,575 $ 52,503 </t>
        </is>
      </c>
    </row>
    <row r="5">
      <c r="A5" s="4" t="inlineStr">
        <is>
          <t>Schedule of future minimum lease payments under finance lease</t>
        </is>
      </c>
      <c r="B5" s="4" t="inlineStr">
        <is>
          <t xml:space="preserve"> </t>
        </is>
      </c>
      <c r="C5" s="4" t="inlineStr">
        <is>
          <t xml:space="preserve">Schedule of future minimum lease payments under finance lease
Calendar year:
Amount
2023 23,515
Total minimum equipment financing payments $ 23,515
Less: interest (664 )
Total equipment financing at December 31, 2022 $ 22,851
Less: current portion of equipment financing (22,851 )
Long-term portion of equipment financing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REVENUE AND CONTRACT ACCOUNTING (Tables)</t>
        </is>
      </c>
      <c r="B1" s="2" t="inlineStr">
        <is>
          <t>9 Months Ended</t>
        </is>
      </c>
      <c r="C1" s="2" t="inlineStr">
        <is>
          <t>12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Schedule of contract assets on uncompleted contracts</t>
        </is>
      </c>
      <c r="B4" s="4" t="inlineStr">
        <is>
          <t xml:space="preserve">Schedule of contract assets on uncompleted contracts
September 30, 2023 December 31, 2022
Cumulative revenues recognized $ 8,594,322 $ 5,934,205
Less: Billings or cash received (7,247,591 ) (5,508,483 )
Contract assets $ 1,346,731 $ 425,722 </t>
        </is>
      </c>
      <c r="C4" s="4" t="inlineStr">
        <is>
          <t xml:space="preserve">Schedule of contract assets on uncompleted contracts
2022 2021
Cumulative revenues recognized $ 5,934,205 $ 5,266,930
Less: Billings or cash received (5,508,483 ) (5,263,481 )
Contract Assets $ 425,722 $ 3,449 </t>
        </is>
      </c>
    </row>
    <row r="5">
      <c r="A5" s="4" t="inlineStr">
        <is>
          <t>Schedule of contract liabilities on uncompleted contracts</t>
        </is>
      </c>
      <c r="B5" s="4" t="inlineStr">
        <is>
          <t xml:space="preserve">Schedule of contract liabilities on uncompleted contracts
September 30, 2023 December 31, 2022
Billings and/or cash receipts on uncompleted contracts $ 972,908 $ 4,355,470
Less: Cumulative revenues recognized (199,976 ) (4,144,018 )
Contract liabilities, technology systems 772,932 211,452
Contract liabilities, services and consulting 815,996 746,545
Total contract liabilities $ 1,588,928 $ 957,997 </t>
        </is>
      </c>
      <c r="C5" s="4" t="inlineStr">
        <is>
          <t xml:space="preserve">Schedule of Contract Liabilities on Uncompleted Contracts
2022 2021
Billings and/or cash receipts on uncompleted contracts $ 4,355,470 $ 4,473,726
Less: Cumulative revenues (4,144,018 ) (3,041,088 )
Contract liabilities, technology systems $ 211,452 $ 1,232,638
Contract Liabilities, services and consulting 746,545 596,673
Total Contract Liabilities $ 957,997 $ 1,829,311 </t>
        </is>
      </c>
    </row>
    <row r="6">
      <c r="A6" s="4" t="inlineStr">
        <is>
          <t>Schedule of disaggregation of revenue</t>
        </is>
      </c>
      <c r="B6" s="4" t="inlineStr">
        <is>
          <t xml:space="preserve">Schedule of disaggregation of revenue
Segments Rail Commercial Government Artificial Intelligence Total
Primary Geographical Markets
North America $ 1,333,556 $ 19,220 $ — $ 178,147 $ 1,530,923
Major Goods and Service Lines
Turnkey Projects $ 705,849 $ — $ — $ — $ 705,849
Maintenance and Support 627,707 19,220 — — 646,927
Algorithms — — — 178,147 178,147
$ 1,333,556 $ 19,220 $ — $ 178,147 $ 1,530,923
Timing of Revenue Recognition
Goods transferred over time $ 705,849 $ — $ — $ — $ 705,849
Services transferred over time 627,707 19,220 — 178,147 825,074
$ 1,333,556 $ 19,220 $ — $ 178,147 $ 1,530,923 For the Three Months Ended September 30, 2022
Segments Rail Commercial Government Artificial Intelligence Total
Primary Geographical Markets
North America $ 3,765,312 $ 32,821 $ 23,245 $ 200,860 $ 4,022,238
Major Goods and Service Lines
Turnkey Projects $ 2,689,393 $ — $ 3,024 $ — $ 2,692,417
Maintenance and Support 1,075,919 32,821 20,221 183,378 1,312,339
Algorithms — — — 17,482 17,482
$ 3,765,312 $ 32,821 $ 23,245 $ 200,860 $ 4,022,238
Timing of Revenue Recognition
Goods transferred over time $ 2,689,393 $ — $ 3,024 $ — $ 2,692,417
Goods delivered at point in time — — — 17,482 17,482
Services transferred over time 532,250 32,821 20,221 183,378 768,670
Services delivered at point in time 543,669 — — — 543,669
$ 3,765,312 $ 32,821 $ 23,245 $ 200,860 $ 4,022,238 For the Nine Months Ended September 30, 2023
Segments Rail Commercial Government Artificial Intelligence Total
Primary Geographical Markets
North America $ 5,247,291 $ 90,432 $ 11,353 $ 596,194 $ 5,945,270
Major Goods and Service Lines
Turnkey Projects $ 3,390,555 $ 13,552 $ — $ — $ 3,404,107
Maintenance and Support 1,856,736 76,880 11,353 — 1,944,969
Algorithms — — — 596,194 596,194
$ 5,247,291 $ 90,432 $ 11,353 $ 596,194 $ 5,945,270
Timing of Revenue Recognition
Goods transferred over time $ 3,390,555 $ 13,552 $ — $ — $ 3,404,107
Services transferred over time 1,856,736 76,880 11,353 596,194 2,541,163
$ 5,247,291 $ 90,432 $ 11,353 $ 596,194 $ 5,945,270 For the Nine Months Ended September 30, 2022
Segments Rail Commercial Government Artificial Intelligence Total
Primary Geographical Markets
North America $ 8,087,759 $ 76,818 $ 214,124 $ 699,995 $ 9,078,696
Major Goods and Service Lines
Turnkey Projects $ 5,885,477 $ (498 ) $ 153,462 $ — $ 6,038,441
Maintenance and Support 2,202,282 77,316 60,662 465,223 2,805,483
Algorithms — — — 234,772 234,772
$ 8,087,759 $ 76,818 $ 214,124 $ 699,995 $ 9,078,696
Timing of Revenue Recognition
Goods transferred over time $ 5,885,477 $ (498 ) $ 153,462 $ — $ 6,038,441
Goods delivered at point in time — — — 234,772 234,772
Services transferred over time 1,545,578 77,316 60,662 465,223 2,148,779
Services delivered at point in time 656,704 — — — 656,704
$ 8,087,759 $ 76,818 $ 214,124 $ 699,995 $ 9,078,696 </t>
        </is>
      </c>
      <c r="C6" s="4" t="inlineStr">
        <is>
          <t xml:space="preserve">Schedule of Disaggregation of Revenue
Segments Rail Commercial Petrochemical Government Banking/Other IT Artificial Total
Primary Geographical Markets
North America $ 13,710,777 $ 115,443 $ — $ 237,414 $ — $ — $ 948,732 $ 15,012,366
Major Goods and Service Lines
Turnkey Projects $ 10,789,693 $ 9,297 $ — $ 156,530 $ — $ — $ 234,772 $ 11,190,292
Maintenance &amp; Support 2,921,084 106,146 — 80,884 — — — 3,108,114
Data Center Auditing Services — — — — — — — —
Software License — — — — — — — —
Algorithms — — — — — — 713,960 713,960
$ 13,710,777 $ 115,443 $ — $ 237,414 $ — $ — $ 948,732 $ 15,012,366
Timing of Revenue Recognition
Goods transferred over time $ 10,789,693 $ 9,297 $ — $ 156,530 $ — $ — $ 234,772 $ 11,190,292
Services transferred over time 2,921,084 106,146 — 80,884 — — 713,960 3,822,074
$ 13,710,777 $ 115,443 $ — $ 237,414 $ — $ — $ 948,732 $ 15,012,366 Quantitative: For the Year Ended December 31, 2021
Segments Rail Commercial Petrochemical Government Banking IT Artificial Total
Primary Geographical Markets
North America $ 6,883,670 $ 213,517 $ (867 ) $ 314,030 $ 23,340 $ 134,717 $ 691,510 $ 8,259,917
Major Goods and Service Lines
Turnkey Projects $ 5,255,491 $ 27,831 $ — $ 233,145 $ 1,537 $ — $ — $ 5,518,004
Maintenance &amp; Support 1,628,179 185,686 (867 ) 80,885 21,803 — 341,915 2,257,601
Data Center Auditing Services — — — — — 131,537 — 131,537
Software License — — — — — 3,180 — 3,180
Algorithms — — — — — — 349,595 349,595
$ 6,883,670 $ 213,517 $ (867 ) $ 314,030 $ 23,340 $ 134,717 $ 691,510 $ 8,259,917
Timing of Revenue Recognition
Goods transferred over time $ 5,255,491 $ 27,831 $ — $ 233,145 $ 1,537 $ 131,537 $ 349,595 $ 5,999,136
Services transferred over time 1,628,179 185,686 (867 ) 80,885 21,803 3,180 341,915 2,260,781
$ 6,883,670 $ 213,517 $ (867 ) $ 314,030 $ 23,340 $ 134,717 $ 691,510 $ 8,259,9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supplemental information related to leases</t>
        </is>
      </c>
      <c r="B4" s="4" t="inlineStr">
        <is>
          <t xml:space="preserve">Schedule of supplemental information related to leases
Nine Months Ended September 30,
2023 2022
Lease cost:
Operating lease cost $ 586,228 $ 582,989
Short-term lease cost $ 56,052 $ 26,127
Other information:
Operating cash outflow used for operating leases $ 505,664 $ 323,750
Weighted average discount rate 9.0 % 9.0 %
Weighted average remaining lease term 8.6 9.6 </t>
        </is>
      </c>
      <c r="C4" s="4" t="inlineStr">
        <is>
          <t xml:space="preserve">Schedule of supplemental information related to leases
Year Ended December 31,
2022 2021
Lease cost:
Operating lease cost $ 782,591 $ 414,085
Short-term lease cost 33,751 21,628
Other information:
Operating cash outflow used for operating leases 416,250 285,959
Weighted average discount rate 9.0 % 9.0 %
Weighted average remaining lease term 9.5 10.4 </t>
        </is>
      </c>
    </row>
    <row r="5">
      <c r="A5" s="4" t="inlineStr">
        <is>
          <t>Schedule of future minimum lease payments</t>
        </is>
      </c>
      <c r="B5" s="4" t="inlineStr">
        <is>
          <t xml:space="preserve">Schedule of future minimum lease payments
Amount
Calendar year:
2023 $ 191,205
2024 779,087
2025 798,556
2026 818,518
2027 838,984
Thereafter 4,043,427
Total undiscounted future minimum lease payments 7,469,777
Less: Impact of discounting (2,384,618 )
Total present value of operating lease obligations 5,085,159
Current portion (774,306)
Operating lease obligations, less current portion $ 4,310,853 </t>
        </is>
      </c>
      <c r="C5" s="4" t="inlineStr">
        <is>
          <t xml:space="preserve">Schedule
of future minimum lease payments for non-cancellable operating leases
As of December 31, 2022
Fiscal year:
2023 $ 696,869
2024 779,087
2025 798,556
2026 818,518
2027 838,984
Thereafter 4,043,427
Total undiscounted future minimum lease payments 7,975,441
Less: Impact of discounting (2,735,629 )
Total present value of operating lease liability 5,239,812
Current portion (696,869 )
Operating lease liability, less current portion $ 4,542,9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ifference between income taxes at effective statutory rate and provision for income taxes</t>
        </is>
      </c>
      <c r="B4" s="4" t="inlineStr">
        <is>
          <t xml:space="preserve">Schedule of difference between income taxes at effective statutory rate
and provision for income taxes
Years Ended December 31,
2022 2021
Income tax benefit at U.S. statutory rate of 21% $ (1,441,624 ) $ (1,261,869 )
State income taxes (247,135 ) (216,321 )
Non-deductible expenses 201,521 64,553
Change in valuation allowance 1,487,238 1,413,637
Total provision for income tax $ — $ — </t>
        </is>
      </c>
    </row>
    <row r="5">
      <c r="A5" s="4" t="inlineStr">
        <is>
          <t>Schedule of net deferred tax assets</t>
        </is>
      </c>
      <c r="B5" s="4" t="inlineStr">
        <is>
          <t xml:space="preserve">Schedule of net deferred tax assets
December 31,
2022 2021
Deferred Tax Asset (Liability):
Net operating loss carryforward $ 9,772,854 $ 8,247,427
Intangible assets (32,656 ) 5,553
9,740,198 8,252,960
Valuation allowance (9,740,198 ) (8,252,960 )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chedule of black scholes option pricing model</t>
        </is>
      </c>
      <c r="B4" s="4" t="inlineStr">
        <is>
          <t>Schedule of black scholes option pricing model
At September 30, 2023
Grant date share price $ 2.10 5.13
Grant date exercise price $ 1.79
- $ 4.36
Expected term 0.25 0.5
Expected volatility 89.7 103.4
Risk-free rate 4.76 5.53
Expected dividend rate 0 %</t>
        </is>
      </c>
      <c r="C4" s="4" t="inlineStr">
        <is>
          <t>Schedule of black scholes option pricing model</t>
        </is>
      </c>
    </row>
    <row r="5">
      <c r="A5" s="4" t="inlineStr">
        <is>
          <t>Schedule of stock-based compensation</t>
        </is>
      </c>
      <c r="B5" s="4" t="inlineStr">
        <is>
          <t xml:space="preserve">Schedule of stock-based compensation
At
Cash payment received
from employee withholdings $ 189,849
Cash
from employee withholdings used to purchase shares under ESPP (117,048 )
Cash
and ESPP employee withholding liability $ 72,801
For the Nine Months ended
September 30, 2023
Cash from employee withholdings used to purchase ESPP shares $ 117,048
Stock based compensation expense 98,945
Total increase to equity for nine months ended September 30, 2023 $ 215,993 </t>
        </is>
      </c>
      <c r="C5" s="4" t="inlineStr">
        <is>
          <t xml:space="preserve"> </t>
        </is>
      </c>
    </row>
    <row r="6">
      <c r="A6" s="4" t="inlineStr">
        <is>
          <t>Schedule of stock option issuance of shares</t>
        </is>
      </c>
      <c r="B6" s="4" t="inlineStr">
        <is>
          <t xml:space="preserve">Schedule of stock option issuance of shares
Weighted Average
Average Remaining Aggregate
Number of Exercise Contractual Intrinsic
Options Price Term (Years) Value
Outstanding at December 31, 2021 431,266 $ 4.98 3.4 $ —
Granted 685,000 $ 6.41 4.0 $ —
Forfeited (190,000 ) $ 6.41 — $ —
Outstanding at December 31, 2022 926,266 $ 5.74 3.3 $ —
Exercisable at December 31, 2022 404,599 $ 5.02 3.3 $ —
Outstanding at December 31, 2022 926,266 $ 5.74 3.3 $ —
Granted 353,117 $ 4.22 4.5 $ —
Exercised/Forfeited/Expired (61,608 ) $ 4.48 — $ —
Outstanding at September 30, 2023 1,217,775 $ 5.37 3.0 $ —
Exercisable at September 30, 2023 581,325 $ 5.38 2.1 $ — </t>
        </is>
      </c>
      <c r="C6" s="4" t="inlineStr">
        <is>
          <t xml:space="preserve">Schedule of options activity
Weighted
Weighted Average
Average Remaining Aggregate
Exercise Contractual Intrinsic
Shares Price Term (Years) Value
Outstanding at December 31, 2020 451,898 $ 5.06 4.2 —
Granted 20,000 $ 4.32 4.0 —
Forfeited (40,632 ) $ 14.00 — —
Outstanding at December 31, 2021 431,266 $ 4.98 3.4 $ 197,506
Exercisable at December 31, 2021 312,310 $ 5.25 3.4 —
Outstanding at December 31, 2021 431,266 $ 4.98 3.4 $ 197,506
Granted 685,000 $ 6.41 4.0 —
Exercised/Forfeited (190,000 ) $ 6.41 — —
Outstanding at December 31, 2022 926,266 $ 5.74 3.3 $ 0
Exercisable at December 31, 2022 404,599 $ 5.02 3.3 — </t>
        </is>
      </c>
    </row>
    <row r="7">
      <c r="A7" s="4" t="inlineStr">
        <is>
          <t>Schedule of warrants outstanding</t>
        </is>
      </c>
      <c r="B7" s="4" t="inlineStr">
        <is>
          <t xml:space="preserve">Schedule of warrants outstanding
Weighted
Weighted Average
Average Remaining Aggregate
Number of Exercise Contractual Intrinsic
Warrants Price Term (Years) Value
Outstanding at December 31, 2021 1,376,466 $ 8.18 1.9 —
Warrants expired, forfeited, cancelled or exercised (1,228,875 ) — — —
Warrants issued — — — —
Outstanding at December 31, 2022 147,591 $ 8.63 0.8 —
Exercisable at December 31, 2022 147,591 $ 8.63 0.8 —
Outstanding at December 31, 2022 147,591 $ 8.63 0.8 —
Warrants expired, forfeited, cancelled or exercised (67,500 ) — — —
Warrants issued — — — —
Outstanding at September 30, 2023 80,091 $ 8.53 0.6 —
Exercisable at September 30, 2023 80,091 $ 8.53 0.6 — </t>
        </is>
      </c>
      <c r="C7" s="4" t="inlineStr">
        <is>
          <t xml:space="preserve">Schedule of warrants outstanding
Weighted
Weighted Average
Average Remaining Aggregate
Number of Exercise Contractual Intrinsic
Warrants Price Term (Years) Value
Outstanding at December 31, 2020 1,587,553 $ 8.62 2.0 —
Warrants expired, forfeited, cancelled or exercised (232,517 )
Warrants issued 21,430 $ 7.70 1.9 —
Outstanding at December 31, 2021 1,376,466 $ 8.18 1.9 —
Exercisable at December 31, 2021 1,376,466 $ 8.18 1.9 —
Outstanding at December 31, 2021 1,376,466 $ 8.18 1.9 —
Warrants expired, forfeited, cancelled or exercised (1,228,875 ) —
Warrants issued 0 $ — — —
Outstanding at December 31, 2022 147,591 $ 8.63 0.8 —
Exercisable at December 31, 2022 147,591 $ 8.63 0.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ON STOCK OPTIONS AND WARRANTS (Table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options activity</t>
        </is>
      </c>
      <c r="B4" s="4" t="inlineStr">
        <is>
          <t xml:space="preserve">Schedule of stock option issuance of shares
Weighted Average
Average Remaining Aggregate
Number of Exercise Contractual Intrinsic
Options Price Term (Years) Value
Outstanding at December 31, 2021 431,266 $ 4.98 3.4 $ —
Granted 685,000 $ 6.41 4.0 $ —
Forfeited (190,000 ) $ 6.41 — $ —
Outstanding at December 31, 2022 926,266 $ 5.74 3.3 $ —
Exercisable at December 31, 2022 404,599 $ 5.02 3.3 $ —
Outstanding at December 31, 2022 926,266 $ 5.74 3.3 $ —
Granted 353,117 $ 4.22 4.5 $ —
Exercised/Forfeited/Expired (61,608 ) $ 4.48 — $ —
Outstanding at September 30, 2023 1,217,775 $ 5.37 3.0 $ —
Exercisable at September 30, 2023 581,325 $ 5.38 2.1 $ — </t>
        </is>
      </c>
      <c r="C4" s="4" t="inlineStr">
        <is>
          <t xml:space="preserve">Schedule of options activity
Weighted
Weighted Average
Average Remaining Aggregate
Exercise Contractual Intrinsic
Shares Price Term (Years) Value
Outstanding at December 31, 2020 451,898 $ 5.06 4.2 —
Granted 20,000 $ 4.32 4.0 —
Forfeited (40,632 ) $ 14.00 — —
Outstanding at December 31, 2021 431,266 $ 4.98 3.4 $ 197,506
Exercisable at December 31, 2021 312,310 $ 5.25 3.4 —
Outstanding at December 31, 2021 431,266 $ 4.98 3.4 $ 197,506
Granted 685,000 $ 6.41 4.0 —
Exercised/Forfeited (190,000 ) $ 6.41 — —
Outstanding at December 31, 2022 926,266 $ 5.74 3.3 $ 0
Exercisable at December 31, 2022 404,599 $ 5.02 3.3 — </t>
        </is>
      </c>
    </row>
    <row r="5">
      <c r="A5" s="4" t="inlineStr">
        <is>
          <t>Schedule of fair value assumptions</t>
        </is>
      </c>
      <c r="B5" s="4" t="inlineStr">
        <is>
          <t xml:space="preserve"> </t>
        </is>
      </c>
      <c r="C5" s="4" t="inlineStr">
        <is>
          <t>Schedule of fair value assumptions
For the Years Ended
2022 2021
Risk free interest rate 0.97 3.15 0.18
Expected term in years 3.25 3.50 3.50
Dividend yield — —
Volatility of common stock 72 80 91.6</t>
        </is>
      </c>
    </row>
    <row r="6">
      <c r="A6" s="4" t="inlineStr">
        <is>
          <t>Schedule of warrants outstanding</t>
        </is>
      </c>
      <c r="B6" s="4" t="inlineStr">
        <is>
          <t xml:space="preserve">Schedule of warrants outstanding
Weighted
Weighted Average
Average Remaining Aggregate
Number of Exercise Contractual Intrinsic
Warrants Price Term (Years) Value
Outstanding at December 31, 2021 1,376,466 $ 8.18 1.9 —
Warrants expired, forfeited, cancelled or exercised (1,228,875 ) — — —
Warrants issued — — — —
Outstanding at December 31, 2022 147,591 $ 8.63 0.8 —
Exercisable at December 31, 2022 147,591 $ 8.63 0.8 —
Outstanding at December 31, 2022 147,591 $ 8.63 0.8 —
Warrants expired, forfeited, cancelled or exercised (67,500 ) — — —
Warrants issued — — — —
Outstanding at September 30, 2023 80,091 $ 8.53 0.6 —
Exercisable at September 30, 2023 80,091 $ 8.53 0.6 — </t>
        </is>
      </c>
      <c r="C6" s="4" t="inlineStr">
        <is>
          <t xml:space="preserve">Schedule of warrants outstanding
Weighted
Weighted Average
Average Remaining Aggregate
Number of Exercise Contractual Intrinsic
Warrants Price Term (Years) Value
Outstanding at December 31, 2020 1,587,553 $ 8.62 2.0 —
Warrants expired, forfeited, cancelled or exercised (232,517 )
Warrants issued 21,430 $ 7.70 1.9 —
Outstanding at December 31, 2021 1,376,466 $ 8.18 1.9 —
Exercisable at December 31, 2021 1,376,466 $ 8.18 1.9 —
Outstanding at December 31, 2021 1,376,466 $ 8.18 1.9 —
Warrants expired, forfeited, cancelled or exercised (1,228,875 ) —
Warrants issued 0 $ — — —
Outstanding at December 31, 2022 147,591 $ 8.63 0.8 —
Exercisable at December 31, 2022 147,591 $ 8.63 0.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 OF ASSETS (Tables)</t>
        </is>
      </c>
      <c r="B1" s="2" t="inlineStr">
        <is>
          <t>9 Months Ended</t>
        </is>
      </c>
    </row>
    <row r="2">
      <c r="B2" s="2" t="inlineStr">
        <is>
          <t>Sep. 30, 2023</t>
        </is>
      </c>
    </row>
    <row r="3">
      <c r="A3" s="3" t="inlineStr">
        <is>
          <t>Sale Of Assets</t>
        </is>
      </c>
      <c r="B3" s="4" t="inlineStr">
        <is>
          <t xml:space="preserve"> </t>
        </is>
      </c>
    </row>
    <row r="4">
      <c r="A4" s="4" t="inlineStr">
        <is>
          <t>Schedule of note receivable</t>
        </is>
      </c>
      <c r="B4" s="4" t="inlineStr">
        <is>
          <t xml:space="preserve">Schedule of note receivable
September 30, 2023
Convertible note receivable $ 165,000
Unamortized discount (13,125 )
Convertible note receivable, net $ 151,8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ATURE OF OPERATIONS AND SUMMARY OF SIGNIFICANT ACCOUNTING POLICIES (Details - Schedule of reclassification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5" t="n">
        <v>1530923</v>
      </c>
      <c r="C4" s="5" t="n">
        <v>4022238</v>
      </c>
      <c r="D4" s="5" t="n">
        <v>5945270</v>
      </c>
      <c r="E4" s="5" t="n">
        <v>9078696</v>
      </c>
      <c r="F4" s="5" t="n">
        <v>15012366</v>
      </c>
      <c r="G4" s="5" t="n">
        <v>8259917</v>
      </c>
    </row>
    <row r="5">
      <c r="A5" s="4" t="inlineStr">
        <is>
          <t>Total Cost of Revenues</t>
        </is>
      </c>
      <c r="B5" s="6" t="n">
        <v>1304335</v>
      </c>
      <c r="C5" s="6" t="n">
        <v>2922686</v>
      </c>
      <c r="D5" s="6" t="n">
        <v>4940173</v>
      </c>
      <c r="E5" s="6" t="n">
        <v>6474464</v>
      </c>
      <c r="F5" s="6" t="n">
        <v>10264263</v>
      </c>
      <c r="G5" s="6" t="n">
        <v>6220373</v>
      </c>
    </row>
    <row r="6">
      <c r="A6" s="4" t="inlineStr">
        <is>
          <t>GROSS MARGIN</t>
        </is>
      </c>
      <c r="B6" s="6" t="n">
        <v>226588</v>
      </c>
      <c r="C6" s="6" t="n">
        <v>1099552</v>
      </c>
      <c r="D6" s="6" t="n">
        <v>1005097</v>
      </c>
      <c r="E6" s="6" t="n">
        <v>2604232</v>
      </c>
      <c r="F6" s="6" t="n">
        <v>4748103</v>
      </c>
      <c r="G6" s="6" t="n">
        <v>2039544</v>
      </c>
    </row>
    <row r="7">
      <c r="A7" s="4" t="inlineStr">
        <is>
          <t>Sales and marketing</t>
        </is>
      </c>
      <c r="B7" s="6" t="n">
        <v>353386</v>
      </c>
      <c r="C7" s="6" t="n">
        <v>297057</v>
      </c>
      <c r="D7" s="6" t="n">
        <v>962040</v>
      </c>
      <c r="E7" s="6" t="n">
        <v>956937</v>
      </c>
      <c r="F7" s="6" t="n">
        <v>1337186</v>
      </c>
      <c r="G7" s="6" t="n">
        <v>1233851</v>
      </c>
    </row>
    <row r="8">
      <c r="A8" s="4" t="inlineStr">
        <is>
          <t>Research and development</t>
        </is>
      </c>
      <c r="B8" s="6" t="n">
        <v>450006</v>
      </c>
      <c r="C8" s="6" t="n">
        <v>329424</v>
      </c>
      <c r="D8" s="6" t="n">
        <v>1392692</v>
      </c>
      <c r="E8" s="6" t="n">
        <v>1296480</v>
      </c>
      <c r="F8" s="6" t="n">
        <v>1651064</v>
      </c>
      <c r="G8" s="6" t="n">
        <v>2515630</v>
      </c>
    </row>
    <row r="9">
      <c r="A9" s="4" t="inlineStr">
        <is>
          <t>Administration</t>
        </is>
      </c>
      <c r="B9" s="6" t="n">
        <v>2394173</v>
      </c>
      <c r="C9" s="6" t="n">
        <v>2342089</v>
      </c>
      <c r="D9" s="6" t="n">
        <v>6916390</v>
      </c>
      <c r="E9" s="6" t="n">
        <v>6255926</v>
      </c>
      <c r="F9" s="6" t="n">
        <v>8625002</v>
      </c>
      <c r="G9" s="6" t="n">
        <v>5747014</v>
      </c>
    </row>
    <row r="10">
      <c r="A10" s="4" t="inlineStr">
        <is>
          <t>Total Operating Expenses</t>
        </is>
      </c>
      <c r="B10" s="6" t="n">
        <v>3197565</v>
      </c>
      <c r="C10" s="6" t="n">
        <v>2968570</v>
      </c>
      <c r="D10" s="6" t="n">
        <v>9271122</v>
      </c>
      <c r="E10" s="6" t="n">
        <v>8509343</v>
      </c>
      <c r="F10" s="6" t="n">
        <v>11613252</v>
      </c>
      <c r="G10" s="6" t="n">
        <v>9496495</v>
      </c>
    </row>
    <row r="11">
      <c r="A11" s="4" t="inlineStr">
        <is>
          <t>LOSS FROM OPERATIONS</t>
        </is>
      </c>
      <c r="B11" s="6" t="n">
        <v>-2970977</v>
      </c>
      <c r="C11" s="6" t="n">
        <v>-1869018</v>
      </c>
      <c r="D11" s="6" t="n">
        <v>-8266025</v>
      </c>
      <c r="E11" s="6" t="n">
        <v>-5905111</v>
      </c>
      <c r="F11" s="6" t="n">
        <v>-6865149</v>
      </c>
      <c r="G11" s="6" t="n">
        <v>-7456951</v>
      </c>
    </row>
    <row r="12">
      <c r="A12" s="4" t="inlineStr">
        <is>
          <t>Previously Repor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s</t>
        </is>
      </c>
      <c r="B14" s="4" t="inlineStr">
        <is>
          <t xml:space="preserve"> </t>
        </is>
      </c>
      <c r="C14" s="4" t="inlineStr">
        <is>
          <t xml:space="preserve"> </t>
        </is>
      </c>
      <c r="D14" s="4" t="inlineStr">
        <is>
          <t xml:space="preserve"> </t>
        </is>
      </c>
      <c r="E14" s="4" t="inlineStr">
        <is>
          <t xml:space="preserve"> </t>
        </is>
      </c>
      <c r="F14" s="4" t="inlineStr">
        <is>
          <t xml:space="preserve"> </t>
        </is>
      </c>
      <c r="G14" s="6" t="n">
        <v>8259917</v>
      </c>
    </row>
    <row r="15">
      <c r="A15" s="4" t="inlineStr">
        <is>
          <t>Total Cost of Revenues</t>
        </is>
      </c>
      <c r="B15" s="4" t="inlineStr">
        <is>
          <t xml:space="preserve"> </t>
        </is>
      </c>
      <c r="C15" s="4" t="inlineStr">
        <is>
          <t xml:space="preserve"> </t>
        </is>
      </c>
      <c r="D15" s="4" t="inlineStr">
        <is>
          <t xml:space="preserve"> </t>
        </is>
      </c>
      <c r="E15" s="4" t="inlineStr">
        <is>
          <t xml:space="preserve"> </t>
        </is>
      </c>
      <c r="F15" s="4" t="inlineStr">
        <is>
          <t xml:space="preserve"> </t>
        </is>
      </c>
      <c r="G15" s="6" t="n">
        <v>10819087</v>
      </c>
    </row>
    <row r="16">
      <c r="A16" s="4" t="inlineStr">
        <is>
          <t>GROSS MARGIN</t>
        </is>
      </c>
      <c r="B16" s="4" t="inlineStr">
        <is>
          <t xml:space="preserve"> </t>
        </is>
      </c>
      <c r="C16" s="4" t="inlineStr">
        <is>
          <t xml:space="preserve"> </t>
        </is>
      </c>
      <c r="D16" s="4" t="inlineStr">
        <is>
          <t xml:space="preserve"> </t>
        </is>
      </c>
      <c r="E16" s="4" t="inlineStr">
        <is>
          <t xml:space="preserve"> </t>
        </is>
      </c>
      <c r="F16" s="4" t="inlineStr">
        <is>
          <t xml:space="preserve"> </t>
        </is>
      </c>
      <c r="G16" s="6" t="n">
        <v>-2559170</v>
      </c>
    </row>
    <row r="17">
      <c r="A17" s="4" t="inlineStr">
        <is>
          <t>Sales and marketing</t>
        </is>
      </c>
      <c r="B17" s="4" t="inlineStr">
        <is>
          <t xml:space="preserve"> </t>
        </is>
      </c>
      <c r="C17" s="4" t="inlineStr">
        <is>
          <t xml:space="preserve"> </t>
        </is>
      </c>
      <c r="D17" s="4" t="inlineStr">
        <is>
          <t xml:space="preserve"> </t>
        </is>
      </c>
      <c r="E17" s="4" t="inlineStr">
        <is>
          <t xml:space="preserve"> </t>
        </is>
      </c>
      <c r="F17" s="4" t="inlineStr">
        <is>
          <t xml:space="preserve"> </t>
        </is>
      </c>
      <c r="G17" s="6" t="n">
        <v>1233851</v>
      </c>
    </row>
    <row r="18">
      <c r="A18" s="4" t="inlineStr">
        <is>
          <t>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6" t="n">
        <v>251563</v>
      </c>
    </row>
    <row r="19">
      <c r="A19" s="4" t="inlineStr">
        <is>
          <t>Administration</t>
        </is>
      </c>
      <c r="B19" s="4" t="inlineStr">
        <is>
          <t xml:space="preserve"> </t>
        </is>
      </c>
      <c r="C19" s="4" t="inlineStr">
        <is>
          <t xml:space="preserve"> </t>
        </is>
      </c>
      <c r="D19" s="4" t="inlineStr">
        <is>
          <t xml:space="preserve"> </t>
        </is>
      </c>
      <c r="E19" s="4" t="inlineStr">
        <is>
          <t xml:space="preserve"> </t>
        </is>
      </c>
      <c r="F19" s="4" t="inlineStr">
        <is>
          <t xml:space="preserve"> </t>
        </is>
      </c>
      <c r="G19" s="6" t="n">
        <v>3412367</v>
      </c>
    </row>
    <row r="20">
      <c r="A20" s="4" t="inlineStr">
        <is>
          <t>Total 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6" t="n">
        <v>4897781</v>
      </c>
    </row>
    <row r="21">
      <c r="A21" s="4" t="inlineStr">
        <is>
          <t>LOSS FROM OPERATIONS</t>
        </is>
      </c>
      <c r="B21" s="4" t="inlineStr">
        <is>
          <t xml:space="preserve"> </t>
        </is>
      </c>
      <c r="C21" s="4" t="inlineStr">
        <is>
          <t xml:space="preserve"> </t>
        </is>
      </c>
      <c r="D21" s="4" t="inlineStr">
        <is>
          <t xml:space="preserve"> </t>
        </is>
      </c>
      <c r="E21" s="4" t="inlineStr">
        <is>
          <t xml:space="preserve"> </t>
        </is>
      </c>
      <c r="F21" s="4" t="inlineStr">
        <is>
          <t xml:space="preserve"> </t>
        </is>
      </c>
      <c r="G21" s="6" t="n">
        <v>-7456951</v>
      </c>
    </row>
    <row r="22">
      <c r="A22" s="4" t="inlineStr">
        <is>
          <t>Revision of Prior Period, Adju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venues</t>
        </is>
      </c>
      <c r="B24" s="4" t="inlineStr">
        <is>
          <t xml:space="preserve"> </t>
        </is>
      </c>
      <c r="C24" s="4" t="inlineStr">
        <is>
          <t xml:space="preserve"> </t>
        </is>
      </c>
      <c r="D24" s="4" t="inlineStr">
        <is>
          <t xml:space="preserve"> </t>
        </is>
      </c>
      <c r="E24" s="4" t="inlineStr">
        <is>
          <t xml:space="preserve"> </t>
        </is>
      </c>
      <c r="F24" s="4" t="inlineStr">
        <is>
          <t xml:space="preserve"> </t>
        </is>
      </c>
      <c r="G24" s="6" t="n">
        <v>8259917</v>
      </c>
    </row>
    <row r="25">
      <c r="A25" s="4" t="inlineStr">
        <is>
          <t>Total Cost of Revenues</t>
        </is>
      </c>
      <c r="B25" s="4" t="inlineStr">
        <is>
          <t xml:space="preserve"> </t>
        </is>
      </c>
      <c r="C25" s="4" t="inlineStr">
        <is>
          <t xml:space="preserve"> </t>
        </is>
      </c>
      <c r="D25" s="4" t="inlineStr">
        <is>
          <t xml:space="preserve"> </t>
        </is>
      </c>
      <c r="E25" s="4" t="inlineStr">
        <is>
          <t xml:space="preserve"> </t>
        </is>
      </c>
      <c r="F25" s="4" t="inlineStr">
        <is>
          <t xml:space="preserve"> </t>
        </is>
      </c>
      <c r="G25" s="6" t="n">
        <v>6220373</v>
      </c>
    </row>
    <row r="26">
      <c r="A26" s="4" t="inlineStr">
        <is>
          <t>GROSS MARGIN</t>
        </is>
      </c>
      <c r="B26" s="4" t="inlineStr">
        <is>
          <t xml:space="preserve"> </t>
        </is>
      </c>
      <c r="C26" s="4" t="inlineStr">
        <is>
          <t xml:space="preserve"> </t>
        </is>
      </c>
      <c r="D26" s="4" t="inlineStr">
        <is>
          <t xml:space="preserve"> </t>
        </is>
      </c>
      <c r="E26" s="4" t="inlineStr">
        <is>
          <t xml:space="preserve"> </t>
        </is>
      </c>
      <c r="F26" s="4" t="inlineStr">
        <is>
          <t xml:space="preserve"> </t>
        </is>
      </c>
      <c r="G26" s="6" t="n">
        <v>2039544</v>
      </c>
    </row>
    <row r="27">
      <c r="A27" s="4" t="inlineStr">
        <is>
          <t>Sales and marketing</t>
        </is>
      </c>
      <c r="B27" s="4" t="inlineStr">
        <is>
          <t xml:space="preserve"> </t>
        </is>
      </c>
      <c r="C27" s="4" t="inlineStr">
        <is>
          <t xml:space="preserve"> </t>
        </is>
      </c>
      <c r="D27" s="4" t="inlineStr">
        <is>
          <t xml:space="preserve"> </t>
        </is>
      </c>
      <c r="E27" s="4" t="inlineStr">
        <is>
          <t xml:space="preserve"> </t>
        </is>
      </c>
      <c r="F27" s="4" t="inlineStr">
        <is>
          <t xml:space="preserve"> </t>
        </is>
      </c>
      <c r="G27" s="6" t="n">
        <v>1233851</v>
      </c>
    </row>
    <row r="28">
      <c r="A28" s="4" t="inlineStr">
        <is>
          <t>Research and development</t>
        </is>
      </c>
      <c r="B28" s="4" t="inlineStr">
        <is>
          <t xml:space="preserve"> </t>
        </is>
      </c>
      <c r="C28" s="4" t="inlineStr">
        <is>
          <t xml:space="preserve"> </t>
        </is>
      </c>
      <c r="D28" s="4" t="inlineStr">
        <is>
          <t xml:space="preserve"> </t>
        </is>
      </c>
      <c r="E28" s="4" t="inlineStr">
        <is>
          <t xml:space="preserve"> </t>
        </is>
      </c>
      <c r="F28" s="4" t="inlineStr">
        <is>
          <t xml:space="preserve"> </t>
        </is>
      </c>
      <c r="G28" s="6" t="n">
        <v>2515630</v>
      </c>
    </row>
    <row r="29">
      <c r="A29" s="4" t="inlineStr">
        <is>
          <t>Administration</t>
        </is>
      </c>
      <c r="B29" s="4" t="inlineStr">
        <is>
          <t xml:space="preserve"> </t>
        </is>
      </c>
      <c r="C29" s="4" t="inlineStr">
        <is>
          <t xml:space="preserve"> </t>
        </is>
      </c>
      <c r="D29" s="4" t="inlineStr">
        <is>
          <t xml:space="preserve"> </t>
        </is>
      </c>
      <c r="E29" s="4" t="inlineStr">
        <is>
          <t xml:space="preserve"> </t>
        </is>
      </c>
      <c r="F29" s="4" t="inlineStr">
        <is>
          <t xml:space="preserve"> </t>
        </is>
      </c>
      <c r="G29" s="6" t="n">
        <v>5747014</v>
      </c>
    </row>
    <row r="30">
      <c r="A30" s="4" t="inlineStr">
        <is>
          <t>Total Operating Expenses</t>
        </is>
      </c>
      <c r="B30" s="4" t="inlineStr">
        <is>
          <t xml:space="preserve"> </t>
        </is>
      </c>
      <c r="C30" s="4" t="inlineStr">
        <is>
          <t xml:space="preserve"> </t>
        </is>
      </c>
      <c r="D30" s="4" t="inlineStr">
        <is>
          <t xml:space="preserve"> </t>
        </is>
      </c>
      <c r="E30" s="4" t="inlineStr">
        <is>
          <t xml:space="preserve"> </t>
        </is>
      </c>
      <c r="F30" s="4" t="inlineStr">
        <is>
          <t xml:space="preserve"> </t>
        </is>
      </c>
      <c r="G30" s="6" t="n">
        <v>9496495</v>
      </c>
    </row>
    <row r="31">
      <c r="A31" s="4" t="inlineStr">
        <is>
          <t>LOSS FROM OPERATIONS</t>
        </is>
      </c>
      <c r="B31" s="4" t="inlineStr">
        <is>
          <t xml:space="preserve"> </t>
        </is>
      </c>
      <c r="C31" s="4" t="inlineStr">
        <is>
          <t xml:space="preserve"> </t>
        </is>
      </c>
      <c r="D31" s="4" t="inlineStr">
        <is>
          <t xml:space="preserve"> </t>
        </is>
      </c>
      <c r="E31" s="4" t="inlineStr">
        <is>
          <t xml:space="preserve"> </t>
        </is>
      </c>
      <c r="F31" s="4" t="inlineStr">
        <is>
          <t xml:space="preserve"> </t>
        </is>
      </c>
      <c r="G31" s="6" t="n">
        <v>-7456951</v>
      </c>
    </row>
    <row r="32">
      <c r="A32" s="4" t="inlineStr">
        <is>
          <t>Produc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s</t>
        </is>
      </c>
      <c r="B34" s="6" t="n">
        <v>705849</v>
      </c>
      <c r="C34" s="6" t="n">
        <v>2709899</v>
      </c>
      <c r="D34" s="6" t="n">
        <v>3404107</v>
      </c>
      <c r="E34" s="6" t="n">
        <v>6273213</v>
      </c>
      <c r="F34" s="6" t="n">
        <v>11190292</v>
      </c>
      <c r="G34" s="6" t="n">
        <v>5871666</v>
      </c>
    </row>
    <row r="35">
      <c r="A35" s="4" t="inlineStr">
        <is>
          <t>Total Cost of Revenues</t>
        </is>
      </c>
      <c r="B35" s="6" t="n">
        <v>883836</v>
      </c>
      <c r="C35" s="6" t="n">
        <v>2176761</v>
      </c>
      <c r="D35" s="6" t="n">
        <v>3723151</v>
      </c>
      <c r="E35" s="6" t="n">
        <v>5016551</v>
      </c>
      <c r="F35" s="6" t="n">
        <v>8376649</v>
      </c>
      <c r="G35" s="6" t="n">
        <v>4728197</v>
      </c>
    </row>
    <row r="36">
      <c r="A36" s="4" t="inlineStr">
        <is>
          <t>Product [Member] | Previously Repor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Revenues</t>
        </is>
      </c>
      <c r="B38" s="4" t="inlineStr">
        <is>
          <t xml:space="preserve"> </t>
        </is>
      </c>
      <c r="C38" s="4" t="inlineStr">
        <is>
          <t xml:space="preserve"> </t>
        </is>
      </c>
      <c r="D38" s="4" t="inlineStr">
        <is>
          <t xml:space="preserve"> </t>
        </is>
      </c>
      <c r="E38" s="4" t="inlineStr">
        <is>
          <t xml:space="preserve"> </t>
        </is>
      </c>
      <c r="F38" s="4" t="inlineStr">
        <is>
          <t xml:space="preserve"> </t>
        </is>
      </c>
      <c r="G38" s="6" t="n">
        <v>5871666</v>
      </c>
    </row>
    <row r="39">
      <c r="A39" s="4" t="inlineStr">
        <is>
          <t>Total Cost of Revenues</t>
        </is>
      </c>
      <c r="B39" s="4" t="inlineStr">
        <is>
          <t xml:space="preserve"> </t>
        </is>
      </c>
      <c r="C39" s="4" t="inlineStr">
        <is>
          <t xml:space="preserve"> </t>
        </is>
      </c>
      <c r="D39" s="4" t="inlineStr">
        <is>
          <t xml:space="preserve"> </t>
        </is>
      </c>
      <c r="E39" s="4" t="inlineStr">
        <is>
          <t xml:space="preserve"> </t>
        </is>
      </c>
      <c r="F39" s="4" t="inlineStr">
        <is>
          <t xml:space="preserve"> </t>
        </is>
      </c>
      <c r="G39" s="6" t="n">
        <v>7151276</v>
      </c>
    </row>
    <row r="40">
      <c r="A40" s="4" t="inlineStr">
        <is>
          <t>Product [Member] | Revision of Prior Period, Adjust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Revenues</t>
        </is>
      </c>
      <c r="B42" s="4" t="inlineStr">
        <is>
          <t xml:space="preserve"> </t>
        </is>
      </c>
      <c r="C42" s="4" t="inlineStr">
        <is>
          <t xml:space="preserve"> </t>
        </is>
      </c>
      <c r="D42" s="4" t="inlineStr">
        <is>
          <t xml:space="preserve"> </t>
        </is>
      </c>
      <c r="E42" s="4" t="inlineStr">
        <is>
          <t xml:space="preserve"> </t>
        </is>
      </c>
      <c r="F42" s="4" t="inlineStr">
        <is>
          <t xml:space="preserve"> </t>
        </is>
      </c>
      <c r="G42" s="6" t="n">
        <v>5871666</v>
      </c>
    </row>
    <row r="43">
      <c r="A43" s="4" t="inlineStr">
        <is>
          <t>Total Cost of Revenues</t>
        </is>
      </c>
      <c r="B43" s="4" t="inlineStr">
        <is>
          <t xml:space="preserve"> </t>
        </is>
      </c>
      <c r="C43" s="4" t="inlineStr">
        <is>
          <t xml:space="preserve"> </t>
        </is>
      </c>
      <c r="D43" s="4" t="inlineStr">
        <is>
          <t xml:space="preserve"> </t>
        </is>
      </c>
      <c r="E43" s="4" t="inlineStr">
        <is>
          <t xml:space="preserve"> </t>
        </is>
      </c>
      <c r="F43" s="4" t="inlineStr">
        <is>
          <t xml:space="preserve"> </t>
        </is>
      </c>
      <c r="G43" s="6" t="n">
        <v>4728197</v>
      </c>
    </row>
    <row r="44">
      <c r="A44" s="4" t="inlineStr">
        <is>
          <t>Service, Oth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Revenues</t>
        </is>
      </c>
      <c r="B46" s="6" t="n">
        <v>825074</v>
      </c>
      <c r="C46" s="6" t="n">
        <v>1312339</v>
      </c>
      <c r="D46" s="6" t="n">
        <v>2541163</v>
      </c>
      <c r="E46" s="6" t="n">
        <v>2805483</v>
      </c>
      <c r="F46" s="6" t="n">
        <v>3822074</v>
      </c>
      <c r="G46" s="6" t="n">
        <v>2388251</v>
      </c>
    </row>
    <row r="47">
      <c r="A47" s="4" t="inlineStr">
        <is>
          <t>Total Cost of Revenues</t>
        </is>
      </c>
      <c r="B47" s="5" t="n">
        <v>420499</v>
      </c>
      <c r="C47" s="5" t="n">
        <v>745925</v>
      </c>
      <c r="D47" s="5" t="n">
        <v>1217022</v>
      </c>
      <c r="E47" s="5" t="n">
        <v>1457913</v>
      </c>
      <c r="F47" s="5" t="n">
        <v>1887614</v>
      </c>
      <c r="G47" s="6" t="n">
        <v>1492176</v>
      </c>
    </row>
    <row r="48">
      <c r="A48" s="4" t="inlineStr">
        <is>
          <t>Service, Other [Member] | Previously Repor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Revenues</t>
        </is>
      </c>
      <c r="B50" s="4" t="inlineStr">
        <is>
          <t xml:space="preserve"> </t>
        </is>
      </c>
      <c r="C50" s="4" t="inlineStr">
        <is>
          <t xml:space="preserve"> </t>
        </is>
      </c>
      <c r="D50" s="4" t="inlineStr">
        <is>
          <t xml:space="preserve"> </t>
        </is>
      </c>
      <c r="E50" s="4" t="inlineStr">
        <is>
          <t xml:space="preserve"> </t>
        </is>
      </c>
      <c r="F50" s="4" t="inlineStr">
        <is>
          <t xml:space="preserve"> </t>
        </is>
      </c>
      <c r="G50" s="6" t="n">
        <v>2388251</v>
      </c>
    </row>
    <row r="51">
      <c r="A51" s="4" t="inlineStr">
        <is>
          <t>Total Cost of Revenues</t>
        </is>
      </c>
      <c r="B51" s="4" t="inlineStr">
        <is>
          <t xml:space="preserve"> </t>
        </is>
      </c>
      <c r="C51" s="4" t="inlineStr">
        <is>
          <t xml:space="preserve"> </t>
        </is>
      </c>
      <c r="D51" s="4" t="inlineStr">
        <is>
          <t xml:space="preserve"> </t>
        </is>
      </c>
      <c r="E51" s="4" t="inlineStr">
        <is>
          <t xml:space="preserve"> </t>
        </is>
      </c>
      <c r="F51" s="4" t="inlineStr">
        <is>
          <t xml:space="preserve"> </t>
        </is>
      </c>
      <c r="G51" s="6" t="n">
        <v>1369985</v>
      </c>
    </row>
    <row r="52">
      <c r="A52" s="4" t="inlineStr">
        <is>
          <t>Service, Other [Member] | Revision of Prior Period, Adjust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Revenues</t>
        </is>
      </c>
      <c r="B54" s="4" t="inlineStr">
        <is>
          <t xml:space="preserve"> </t>
        </is>
      </c>
      <c r="C54" s="4" t="inlineStr">
        <is>
          <t xml:space="preserve"> </t>
        </is>
      </c>
      <c r="D54" s="4" t="inlineStr">
        <is>
          <t xml:space="preserve"> </t>
        </is>
      </c>
      <c r="E54" s="4" t="inlineStr">
        <is>
          <t xml:space="preserve"> </t>
        </is>
      </c>
      <c r="F54" s="4" t="inlineStr">
        <is>
          <t xml:space="preserve"> </t>
        </is>
      </c>
      <c r="G54" s="6" t="n">
        <v>2388251</v>
      </c>
    </row>
    <row r="55">
      <c r="A55" s="4" t="inlineStr">
        <is>
          <t>Total Cost of Revenues</t>
        </is>
      </c>
      <c r="B55" s="4" t="inlineStr">
        <is>
          <t xml:space="preserve"> </t>
        </is>
      </c>
      <c r="C55" s="4" t="inlineStr">
        <is>
          <t xml:space="preserve"> </t>
        </is>
      </c>
      <c r="D55" s="4" t="inlineStr">
        <is>
          <t xml:space="preserve"> </t>
        </is>
      </c>
      <c r="E55" s="4" t="inlineStr">
        <is>
          <t xml:space="preserve"> </t>
        </is>
      </c>
      <c r="F55" s="4" t="inlineStr">
        <is>
          <t xml:space="preserve"> </t>
        </is>
      </c>
      <c r="G55" s="6" t="n">
        <v>1492176</v>
      </c>
    </row>
    <row r="56">
      <c r="A56" s="4" t="inlineStr">
        <is>
          <t>Overhead [Member] | Previously Repor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Cost of Revenues</t>
        </is>
      </c>
      <c r="B58" s="4" t="inlineStr">
        <is>
          <t xml:space="preserve"> </t>
        </is>
      </c>
      <c r="C58" s="4" t="inlineStr">
        <is>
          <t xml:space="preserve"> </t>
        </is>
      </c>
      <c r="D58" s="4" t="inlineStr">
        <is>
          <t xml:space="preserve"> </t>
        </is>
      </c>
      <c r="E58" s="4" t="inlineStr">
        <is>
          <t xml:space="preserve"> </t>
        </is>
      </c>
      <c r="F58" s="4" t="inlineStr">
        <is>
          <t xml:space="preserve"> </t>
        </is>
      </c>
      <c r="G58" s="5" t="n">
        <v>2297826</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ATURE OF OPERATIONS AND SUMMARY OF SIGNIFICANT ACCOUNTING POLICIES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ederally insured limits</t>
        </is>
      </c>
      <c r="B5" s="5" t="n">
        <v>2768466</v>
      </c>
      <c r="C5" s="4" t="inlineStr">
        <is>
          <t xml:space="preserve"> </t>
        </is>
      </c>
      <c r="D5" s="5" t="n">
        <v>688000</v>
      </c>
      <c r="E5" s="4" t="inlineStr">
        <is>
          <t xml:space="preserve"> </t>
        </is>
      </c>
      <c r="F5" s="4" t="inlineStr">
        <is>
          <t xml:space="preserve"> </t>
        </is>
      </c>
    </row>
    <row r="6">
      <c r="A6" s="4" t="inlineStr">
        <is>
          <t>Product warranty period</t>
        </is>
      </c>
      <c r="B6" s="4" t="inlineStr">
        <is>
          <t xml:space="preserve"> </t>
        </is>
      </c>
      <c r="C6" s="4" t="inlineStr">
        <is>
          <t xml:space="preserve"> </t>
        </is>
      </c>
      <c r="D6" s="4" t="inlineStr">
        <is>
          <t>90 days</t>
        </is>
      </c>
      <c r="E6" s="4" t="inlineStr">
        <is>
          <t xml:space="preserve"> </t>
        </is>
      </c>
      <c r="F6" s="4" t="inlineStr">
        <is>
          <t xml:space="preserve"> </t>
        </is>
      </c>
    </row>
    <row r="7">
      <c r="A7" s="4" t="inlineStr">
        <is>
          <t>Advertising cost</t>
        </is>
      </c>
      <c r="B7" s="4" t="inlineStr">
        <is>
          <t xml:space="preserve"> </t>
        </is>
      </c>
      <c r="C7" s="4" t="inlineStr">
        <is>
          <t xml:space="preserve"> </t>
        </is>
      </c>
      <c r="D7" s="5" t="n">
        <v>0</v>
      </c>
      <c r="E7" s="5" t="n">
        <v>0</v>
      </c>
      <c r="F7" s="4" t="inlineStr">
        <is>
          <t xml:space="preserve"> </t>
        </is>
      </c>
    </row>
    <row r="8">
      <c r="A8" s="4" t="inlineStr">
        <is>
          <t>Outstanding warrants</t>
        </is>
      </c>
      <c r="B8" s="6" t="n">
        <v>80091</v>
      </c>
      <c r="C8" s="6" t="n">
        <v>1376466</v>
      </c>
      <c r="D8" s="6" t="n">
        <v>147591</v>
      </c>
      <c r="E8" s="6" t="n">
        <v>1376466</v>
      </c>
      <c r="F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incentive stock options</t>
        </is>
      </c>
      <c r="B11" s="6" t="n">
        <v>1217775</v>
      </c>
      <c r="C11" s="6" t="n">
        <v>926266</v>
      </c>
      <c r="D11" s="6" t="n">
        <v>926266</v>
      </c>
      <c r="E11" s="6" t="n">
        <v>431266</v>
      </c>
      <c r="F11" s="6" t="n">
        <v>451898</v>
      </c>
    </row>
    <row r="12">
      <c r="A12" s="4" t="inlineStr">
        <is>
          <t>Patents And Trademark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economic life of the property and equipment</t>
        </is>
      </c>
      <c r="B14" s="4" t="inlineStr">
        <is>
          <t xml:space="preserve"> </t>
        </is>
      </c>
      <c r="C14" s="4" t="inlineStr">
        <is>
          <t xml:space="preserve"> </t>
        </is>
      </c>
      <c r="D14" s="4" t="inlineStr">
        <is>
          <t>17 years</t>
        </is>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economic life of the property and equipment</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Product warranty period</t>
        </is>
      </c>
      <c r="B18" s="4" t="inlineStr">
        <is>
          <t xml:space="preserve"> </t>
        </is>
      </c>
      <c r="C18" s="4" t="inlineStr">
        <is>
          <t xml:space="preserve"> </t>
        </is>
      </c>
      <c r="D18" s="4" t="inlineStr">
        <is>
          <t>12 months</t>
        </is>
      </c>
      <c r="E18" s="4" t="inlineStr">
        <is>
          <t xml:space="preserve"> </t>
        </is>
      </c>
      <c r="F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economic life of the property and equipment</t>
        </is>
      </c>
      <c r="B21" s="4" t="inlineStr">
        <is>
          <t xml:space="preserve"> </t>
        </is>
      </c>
      <c r="C21" s="4" t="inlineStr">
        <is>
          <t xml:space="preserve"> </t>
        </is>
      </c>
      <c r="D21" s="4" t="inlineStr">
        <is>
          <t>5 years</t>
        </is>
      </c>
      <c r="E21" s="4" t="inlineStr">
        <is>
          <t xml:space="preserve"> </t>
        </is>
      </c>
      <c r="F21" s="4" t="inlineStr">
        <is>
          <t xml:space="preserve"> </t>
        </is>
      </c>
    </row>
    <row r="22">
      <c r="A22" s="4" t="inlineStr">
        <is>
          <t>Product warranty period</t>
        </is>
      </c>
      <c r="B22" s="4" t="inlineStr">
        <is>
          <t xml:space="preserve"> </t>
        </is>
      </c>
      <c r="C22" s="4" t="inlineStr">
        <is>
          <t xml:space="preserve"> </t>
        </is>
      </c>
      <c r="D22" s="4" t="inlineStr">
        <is>
          <t>36 months</t>
        </is>
      </c>
      <c r="E22" s="4" t="inlineStr">
        <is>
          <t xml:space="preserve"> </t>
        </is>
      </c>
      <c r="F22" s="4" t="inlineStr">
        <is>
          <t xml:space="preserve"> </t>
        </is>
      </c>
    </row>
    <row r="23">
      <c r="A23" s="4" t="inlineStr">
        <is>
          <t>Revenue Benchmark [Member] | Geographic Concentration Risk [Member] | UNITED ST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9" t="n">
        <v>0.41</v>
      </c>
      <c r="E25" s="9" t="n">
        <v>0.86</v>
      </c>
      <c r="F25" s="4" t="inlineStr">
        <is>
          <t xml:space="preserve"> </t>
        </is>
      </c>
    </row>
    <row r="26">
      <c r="A26" s="4" t="inlineStr">
        <is>
          <t>Customer 1 [Member] | Revenue Benchmark [Member] | Customer Concentration Ris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9" t="n">
        <v>0.55</v>
      </c>
      <c r="C28" s="9" t="n">
        <v>0.25</v>
      </c>
      <c r="D28" s="9" t="n">
        <v>0.42</v>
      </c>
      <c r="E28" s="4" t="inlineStr">
        <is>
          <t xml:space="preserve"> </t>
        </is>
      </c>
      <c r="F28" s="4" t="inlineStr">
        <is>
          <t xml:space="preserve"> </t>
        </is>
      </c>
    </row>
    <row r="29">
      <c r="A29" s="4" t="inlineStr">
        <is>
          <t>Customer 1 [Member] | Accounts Receivable [Member] | Customer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9" t="n">
        <v>0.52</v>
      </c>
      <c r="C31" s="4" t="inlineStr">
        <is>
          <t xml:space="preserve"> </t>
        </is>
      </c>
      <c r="D31" s="9" t="n">
        <v>0.34</v>
      </c>
      <c r="E31" s="9" t="n">
        <v>0.8100000000000001</v>
      </c>
      <c r="F31" s="4" t="inlineStr">
        <is>
          <t xml:space="preserve"> </t>
        </is>
      </c>
    </row>
    <row r="32">
      <c r="A32" s="4" t="inlineStr">
        <is>
          <t>Customer 2 [Member] | Revenue Benchmark [Member] | Customer Concentration Ris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9" t="n">
        <v>0.29</v>
      </c>
      <c r="C34" s="9" t="n">
        <v>0.21</v>
      </c>
      <c r="D34" s="9" t="n">
        <v>0.18</v>
      </c>
      <c r="E34" s="4" t="inlineStr">
        <is>
          <t xml:space="preserve"> </t>
        </is>
      </c>
      <c r="F34" s="4" t="inlineStr">
        <is>
          <t xml:space="preserve"> </t>
        </is>
      </c>
    </row>
    <row r="35">
      <c r="A35" s="4" t="inlineStr">
        <is>
          <t>Customer 2 [Member] | Accounts Receivable [Member] | Customer Concentration Ris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9" t="n">
        <v>0.25</v>
      </c>
      <c r="C37" s="4" t="inlineStr">
        <is>
          <t xml:space="preserve"> </t>
        </is>
      </c>
      <c r="D37" s="9" t="n">
        <v>0.31</v>
      </c>
      <c r="E37" s="9" t="n">
        <v>0.1</v>
      </c>
      <c r="F37" s="4" t="inlineStr">
        <is>
          <t xml:space="preserve"> </t>
        </is>
      </c>
    </row>
    <row r="38">
      <c r="A38" s="4" t="inlineStr">
        <is>
          <t>Customer 3 [Member] | Revenue Benchmark [Member] | Customer Concentration Ris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9" t="n">
        <v>0.19</v>
      </c>
      <c r="D40" s="9" t="n">
        <v>0.14</v>
      </c>
      <c r="E40" s="4" t="inlineStr">
        <is>
          <t xml:space="preserve"> </t>
        </is>
      </c>
      <c r="F40" s="4" t="inlineStr">
        <is>
          <t xml:space="preserve"> </t>
        </is>
      </c>
    </row>
    <row r="41">
      <c r="A41" s="4" t="inlineStr">
        <is>
          <t>Customer 3 [Member] | Revenue Benchmark [Member] | Customer Concentration Risk [Member] | UNITED STA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percentage</t>
        </is>
      </c>
      <c r="B43" s="9" t="n">
        <v>0.37</v>
      </c>
      <c r="C43" s="4" t="inlineStr">
        <is>
          <t xml:space="preserve"> </t>
        </is>
      </c>
      <c r="D43" s="4" t="inlineStr">
        <is>
          <t xml:space="preserve"> </t>
        </is>
      </c>
      <c r="E43" s="4" t="inlineStr">
        <is>
          <t xml:space="preserve"> </t>
        </is>
      </c>
      <c r="F43" s="4" t="inlineStr">
        <is>
          <t xml:space="preserve"> </t>
        </is>
      </c>
    </row>
    <row r="44">
      <c r="A44" s="4" t="inlineStr">
        <is>
          <t>Customer 3 [Member] | Accounts Receivable [Member] | Customer Concentration Ris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 risk, percentage</t>
        </is>
      </c>
      <c r="B46" s="9" t="n">
        <v>0.14</v>
      </c>
      <c r="C46" s="4" t="inlineStr">
        <is>
          <t xml:space="preserve"> </t>
        </is>
      </c>
      <c r="D46" s="9" t="n">
        <v>0.19</v>
      </c>
      <c r="E46" s="4" t="inlineStr">
        <is>
          <t xml:space="preserve"> </t>
        </is>
      </c>
      <c r="F46" s="4" t="inlineStr">
        <is>
          <t xml:space="preserve"> </t>
        </is>
      </c>
    </row>
    <row r="47">
      <c r="A47" s="4" t="inlineStr">
        <is>
          <t>Customer 4 [Member] | Revenue Benchmark [Member] | Customer Concentration Ris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centration risk, percentage</t>
        </is>
      </c>
      <c r="B49" s="4" t="inlineStr">
        <is>
          <t xml:space="preserve"> </t>
        </is>
      </c>
      <c r="C49" s="9" t="n">
        <v>0.19</v>
      </c>
      <c r="D49" s="9" t="n">
        <v>0.14</v>
      </c>
      <c r="E49" s="4" t="inlineStr">
        <is>
          <t xml:space="preserve"> </t>
        </is>
      </c>
      <c r="F49" s="4" t="inlineStr">
        <is>
          <t xml:space="preserve"> </t>
        </is>
      </c>
    </row>
    <row r="50">
      <c r="A50" s="4" t="inlineStr">
        <is>
          <t>Customer 4 [Member] | Revenue Benchmark [Member] | Customer Concentration Risk [Member] | UNITED STA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centration risk, percentage</t>
        </is>
      </c>
      <c r="B52" s="4" t="inlineStr">
        <is>
          <t xml:space="preserve"> </t>
        </is>
      </c>
      <c r="C52" s="9" t="n">
        <v>0.54</v>
      </c>
      <c r="D52" s="4" t="inlineStr">
        <is>
          <t xml:space="preserve"> </t>
        </is>
      </c>
      <c r="E52" s="4" t="inlineStr">
        <is>
          <t xml:space="preserve"> </t>
        </is>
      </c>
      <c r="F52" s="4" t="inlineStr">
        <is>
          <t xml:space="preserve"> </t>
        </is>
      </c>
    </row>
    <row r="53">
      <c r="A53" s="4" t="inlineStr">
        <is>
          <t>Customer 4 [Member] | Accounts Receivable [Member] | Customer Concentration Risk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centration risk, percentage</t>
        </is>
      </c>
      <c r="B55" s="4" t="inlineStr">
        <is>
          <t xml:space="preserve"> </t>
        </is>
      </c>
      <c r="C55" s="4" t="inlineStr">
        <is>
          <t xml:space="preserve"> </t>
        </is>
      </c>
      <c r="D55" s="9" t="n">
        <v>0.1</v>
      </c>
      <c r="E55" s="4" t="inlineStr">
        <is>
          <t xml:space="preserve"> </t>
        </is>
      </c>
      <c r="F55" s="4" t="inlineStr">
        <is>
          <t xml:space="preserve"> </t>
        </is>
      </c>
    </row>
    <row r="56">
      <c r="A56" s="4" t="inlineStr">
        <is>
          <t>Customer [Member] | Revenue Benchmark [Member] | Customer Concentration Risk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ncentration risk, percentage</t>
        </is>
      </c>
      <c r="B58" s="9" t="n">
        <v>0.3</v>
      </c>
      <c r="C58" s="4" t="inlineStr">
        <is>
          <t xml:space="preserve"> </t>
        </is>
      </c>
      <c r="D58" s="4" t="inlineStr">
        <is>
          <t xml:space="preserve"> </t>
        </is>
      </c>
      <c r="E58" s="9" t="n">
        <v>0.83</v>
      </c>
      <c r="F58" s="4" t="inlineStr">
        <is>
          <t xml:space="preserve"> </t>
        </is>
      </c>
    </row>
    <row r="59">
      <c r="A59" s="4" t="inlineStr">
        <is>
          <t>Series B Preferred Convertible Stock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nvertible stock</t>
        </is>
      </c>
      <c r="B61" s="4" t="inlineStr">
        <is>
          <t xml:space="preserve"> </t>
        </is>
      </c>
      <c r="C61" s="4" t="inlineStr">
        <is>
          <t xml:space="preserve"> </t>
        </is>
      </c>
      <c r="D61" s="4" t="inlineStr">
        <is>
          <t xml:space="preserve"> </t>
        </is>
      </c>
      <c r="E61" s="5" t="n">
        <v>850999</v>
      </c>
      <c r="F61" s="4" t="inlineStr">
        <is>
          <t xml:space="preserve"> </t>
        </is>
      </c>
    </row>
    <row r="62">
      <c r="A62" s="4" t="inlineStr">
        <is>
          <t>Series C Preferred Convertible Stock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nvertible stock</t>
        </is>
      </c>
      <c r="B64" s="4" t="inlineStr">
        <is>
          <t xml:space="preserve"> </t>
        </is>
      </c>
      <c r="C64" s="4" t="inlineStr">
        <is>
          <t xml:space="preserve"> </t>
        </is>
      </c>
      <c r="D64" s="4" t="inlineStr">
        <is>
          <t xml:space="preserve"> </t>
        </is>
      </c>
      <c r="E64" s="5" t="n">
        <v>2499998</v>
      </c>
      <c r="F64" s="4" t="inlineStr">
        <is>
          <t xml:space="preserve"> </t>
        </is>
      </c>
    </row>
    <row r="65">
      <c r="A65" s="4" t="inlineStr">
        <is>
          <t>Series D Convertible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nvertible common shares issued upon conversion</t>
        </is>
      </c>
      <c r="B67" s="4" t="inlineStr">
        <is>
          <t xml:space="preserve"> </t>
        </is>
      </c>
      <c r="C67" s="4" t="inlineStr">
        <is>
          <t xml:space="preserve"> </t>
        </is>
      </c>
      <c r="D67" s="6" t="n">
        <v>433000</v>
      </c>
      <c r="E67" s="4" t="inlineStr">
        <is>
          <t xml:space="preserve"> </t>
        </is>
      </c>
      <c r="F67" s="4" t="inlineStr">
        <is>
          <t xml:space="preserve"> </t>
        </is>
      </c>
    </row>
    <row r="68">
      <c r="A68" s="4" t="inlineStr">
        <is>
          <t>Common shares issuable conversion</t>
        </is>
      </c>
      <c r="B68" s="6" t="n">
        <v>433000</v>
      </c>
      <c r="C68" s="6" t="n">
        <v>333000</v>
      </c>
      <c r="D68" s="4" t="inlineStr">
        <is>
          <t xml:space="preserve"> </t>
        </is>
      </c>
      <c r="E68" s="4" t="inlineStr">
        <is>
          <t xml:space="preserve"> </t>
        </is>
      </c>
      <c r="F68" s="4" t="inlineStr">
        <is>
          <t xml:space="preserve"> </t>
        </is>
      </c>
    </row>
    <row r="69">
      <c r="A69" s="4" t="inlineStr">
        <is>
          <t>Series B Convertible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roduct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nvertible common shares issued upon conversion</t>
        </is>
      </c>
      <c r="B71" s="4" t="inlineStr">
        <is>
          <t xml:space="preserve"> </t>
        </is>
      </c>
      <c r="C71" s="4" t="inlineStr">
        <is>
          <t xml:space="preserve"> </t>
        </is>
      </c>
      <c r="D71" s="4" t="inlineStr">
        <is>
          <t xml:space="preserve"> </t>
        </is>
      </c>
      <c r="E71" s="6" t="n">
        <v>121571</v>
      </c>
      <c r="F71" s="4" t="inlineStr">
        <is>
          <t xml:space="preserve"> </t>
        </is>
      </c>
    </row>
    <row r="72">
      <c r="A72" s="4" t="inlineStr">
        <is>
          <t>Series C Converti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roduct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nvertible common shares issued upon conversion</t>
        </is>
      </c>
      <c r="B74" s="4" t="inlineStr">
        <is>
          <t xml:space="preserve"> </t>
        </is>
      </c>
      <c r="C74" s="4" t="inlineStr">
        <is>
          <t xml:space="preserve"> </t>
        </is>
      </c>
      <c r="D74" s="4" t="inlineStr">
        <is>
          <t xml:space="preserve"> </t>
        </is>
      </c>
      <c r="E74" s="6" t="n">
        <v>454546</v>
      </c>
      <c r="F74" s="4" t="inlineStr">
        <is>
          <t xml:space="preserve"> </t>
        </is>
      </c>
    </row>
    <row r="75">
      <c r="A75" s="4" t="inlineStr">
        <is>
          <t>Series E Convertibl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roduct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mmon shares issuable conversion</t>
        </is>
      </c>
      <c r="B77" s="6" t="n">
        <v>1333334</v>
      </c>
      <c r="C77" s="4" t="inlineStr">
        <is>
          <t xml:space="preserve"> </t>
        </is>
      </c>
      <c r="D77" s="4" t="inlineStr">
        <is>
          <t xml:space="preserve"> </t>
        </is>
      </c>
      <c r="E77" s="4" t="inlineStr">
        <is>
          <t xml:space="preserve"> </t>
        </is>
      </c>
      <c r="F77" s="4" t="inlineStr">
        <is>
          <t xml:space="preserve"> </t>
        </is>
      </c>
    </row>
    <row r="78">
      <c r="A78" s="4" t="inlineStr">
        <is>
          <t>Series F Convertible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roduct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ommon shares issuable conversion</t>
        </is>
      </c>
      <c r="B80" s="6" t="n">
        <v>806452</v>
      </c>
      <c r="C80" s="4" t="inlineStr">
        <is>
          <t xml:space="preserve"> </t>
        </is>
      </c>
      <c r="D80" s="4" t="inlineStr">
        <is>
          <t xml:space="preserve"> </t>
        </is>
      </c>
      <c r="E80" s="4" t="inlineStr">
        <is>
          <t xml:space="preserve"> </t>
        </is>
      </c>
      <c r="F8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 xml:space="preserve"> Total Revenues</t>
        </is>
      </c>
      <c r="B4" s="5" t="n">
        <v>1530923</v>
      </c>
      <c r="C4" s="5" t="n">
        <v>4022238</v>
      </c>
      <c r="D4" s="5" t="n">
        <v>5945270</v>
      </c>
      <c r="E4" s="5" t="n">
        <v>9078696</v>
      </c>
      <c r="F4" s="5" t="n">
        <v>15012366</v>
      </c>
      <c r="G4" s="5" t="n">
        <v>8259917</v>
      </c>
    </row>
    <row r="5">
      <c r="A5" s="3" t="inlineStr">
        <is>
          <t xml:space="preserve"> COST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 xml:space="preserve"> Total Cost of Revenues</t>
        </is>
      </c>
      <c r="B6" s="6" t="n">
        <v>1304335</v>
      </c>
      <c r="C6" s="6" t="n">
        <v>2922686</v>
      </c>
      <c r="D6" s="6" t="n">
        <v>4940173</v>
      </c>
      <c r="E6" s="6" t="n">
        <v>6474464</v>
      </c>
      <c r="F6" s="6" t="n">
        <v>10264263</v>
      </c>
      <c r="G6" s="6" t="n">
        <v>6220373</v>
      </c>
    </row>
    <row r="7">
      <c r="A7" s="4" t="inlineStr">
        <is>
          <t xml:space="preserve"> GROSS MARGIN</t>
        </is>
      </c>
      <c r="B7" s="6" t="n">
        <v>226588</v>
      </c>
      <c r="C7" s="6" t="n">
        <v>1099552</v>
      </c>
      <c r="D7" s="6" t="n">
        <v>1005097</v>
      </c>
      <c r="E7" s="6" t="n">
        <v>2604232</v>
      </c>
      <c r="F7" s="6" t="n">
        <v>4748103</v>
      </c>
      <c r="G7" s="6" t="n">
        <v>2039544</v>
      </c>
    </row>
    <row r="8">
      <c r="A8" s="3" t="inlineStr">
        <is>
          <t xml:space="preserve"> 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 xml:space="preserve"> Sales and marketing</t>
        </is>
      </c>
      <c r="B9" s="6" t="n">
        <v>353386</v>
      </c>
      <c r="C9" s="6" t="n">
        <v>297057</v>
      </c>
      <c r="D9" s="6" t="n">
        <v>962040</v>
      </c>
      <c r="E9" s="6" t="n">
        <v>956937</v>
      </c>
      <c r="F9" s="6" t="n">
        <v>1337186</v>
      </c>
      <c r="G9" s="6" t="n">
        <v>1233851</v>
      </c>
    </row>
    <row r="10">
      <c r="A10" s="4" t="inlineStr">
        <is>
          <t xml:space="preserve"> Research and development</t>
        </is>
      </c>
      <c r="B10" s="6" t="n">
        <v>450006</v>
      </c>
      <c r="C10" s="6" t="n">
        <v>329424</v>
      </c>
      <c r="D10" s="6" t="n">
        <v>1392692</v>
      </c>
      <c r="E10" s="6" t="n">
        <v>1296480</v>
      </c>
      <c r="F10" s="6" t="n">
        <v>1651064</v>
      </c>
      <c r="G10" s="6" t="n">
        <v>2515630</v>
      </c>
    </row>
    <row r="11">
      <c r="A11" s="4" t="inlineStr">
        <is>
          <t xml:space="preserve"> General and administration</t>
        </is>
      </c>
      <c r="B11" s="6" t="n">
        <v>2394173</v>
      </c>
      <c r="C11" s="6" t="n">
        <v>2342089</v>
      </c>
      <c r="D11" s="6" t="n">
        <v>6916390</v>
      </c>
      <c r="E11" s="6" t="n">
        <v>6255926</v>
      </c>
      <c r="F11" s="6" t="n">
        <v>8625002</v>
      </c>
      <c r="G11" s="6" t="n">
        <v>5747014</v>
      </c>
    </row>
    <row r="12">
      <c r="A12" s="4" t="inlineStr">
        <is>
          <t xml:space="preserve"> Total Operating Expenses</t>
        </is>
      </c>
      <c r="B12" s="6" t="n">
        <v>3197565</v>
      </c>
      <c r="C12" s="6" t="n">
        <v>2968570</v>
      </c>
      <c r="D12" s="6" t="n">
        <v>9271122</v>
      </c>
      <c r="E12" s="6" t="n">
        <v>8509343</v>
      </c>
      <c r="F12" s="6" t="n">
        <v>11613252</v>
      </c>
      <c r="G12" s="6" t="n">
        <v>9496495</v>
      </c>
    </row>
    <row r="13">
      <c r="A13" s="4" t="inlineStr">
        <is>
          <t xml:space="preserve"> LOSS FROM OPERATIONS</t>
        </is>
      </c>
      <c r="B13" s="6" t="n">
        <v>-2970977</v>
      </c>
      <c r="C13" s="6" t="n">
        <v>-1869018</v>
      </c>
      <c r="D13" s="6" t="n">
        <v>-8266025</v>
      </c>
      <c r="E13" s="6" t="n">
        <v>-5905111</v>
      </c>
      <c r="F13" s="6" t="n">
        <v>-6865149</v>
      </c>
      <c r="G13" s="6" t="n">
        <v>-7456951</v>
      </c>
    </row>
    <row r="14">
      <c r="A14" s="3" t="inlineStr">
        <is>
          <t xml:space="preserve"> OTHER INCOM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 xml:space="preserve">    Interest expense</t>
        </is>
      </c>
      <c r="B15" s="6" t="n">
        <v>-1406</v>
      </c>
      <c r="C15" s="6" t="n">
        <v>-2057</v>
      </c>
      <c r="D15" s="6" t="n">
        <v>-5816</v>
      </c>
      <c r="E15" s="6" t="n">
        <v>-7943</v>
      </c>
      <c r="F15" s="6" t="n">
        <v>-9191</v>
      </c>
      <c r="G15" s="6" t="n">
        <v>-20268</v>
      </c>
    </row>
    <row r="16">
      <c r="A16" s="4" t="inlineStr">
        <is>
          <t xml:space="preserve">    Other income, net</t>
        </is>
      </c>
      <c r="B16" s="6" t="n">
        <v>24647</v>
      </c>
      <c r="C16" s="6" t="n">
        <v>-53993</v>
      </c>
      <c r="D16" s="6" t="n">
        <v>191022</v>
      </c>
      <c r="E16" s="6" t="n">
        <v>698</v>
      </c>
      <c r="F16" s="6" t="n">
        <v>9557</v>
      </c>
      <c r="G16" s="6" t="n">
        <v>1468318</v>
      </c>
    </row>
    <row r="17">
      <c r="A17" s="4" t="inlineStr">
        <is>
          <t xml:space="preserve"> Total Other Income (Expenses)</t>
        </is>
      </c>
      <c r="B17" s="6" t="n">
        <v>23241</v>
      </c>
      <c r="C17" s="6" t="n">
        <v>-56050</v>
      </c>
      <c r="D17" s="6" t="n">
        <v>185206</v>
      </c>
      <c r="E17" s="6" t="n">
        <v>-7245</v>
      </c>
      <c r="F17" s="6" t="n">
        <v>366</v>
      </c>
      <c r="G17" s="6" t="n">
        <v>1448050</v>
      </c>
    </row>
    <row r="18">
      <c r="A18" s="4" t="inlineStr">
        <is>
          <t xml:space="preserve"> NET LOSS</t>
        </is>
      </c>
      <c r="B18" s="6" t="n">
        <v>-2947736</v>
      </c>
      <c r="C18" s="6" t="n">
        <v>-1925068</v>
      </c>
      <c r="D18" s="6" t="n">
        <v>-8080819</v>
      </c>
      <c r="E18" s="6" t="n">
        <v>-5912356</v>
      </c>
      <c r="F18" s="6" t="n">
        <v>-6864783</v>
      </c>
      <c r="G18" s="6" t="n">
        <v>-6008901</v>
      </c>
    </row>
    <row r="19">
      <c r="A19" s="4" t="inlineStr">
        <is>
          <t>Produc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 xml:space="preserve"> Total Revenues</t>
        </is>
      </c>
      <c r="B21" s="6" t="n">
        <v>705849</v>
      </c>
      <c r="C21" s="6" t="n">
        <v>2709899</v>
      </c>
      <c r="D21" s="6" t="n">
        <v>3404107</v>
      </c>
      <c r="E21" s="6" t="n">
        <v>6273213</v>
      </c>
      <c r="F21" s="6" t="n">
        <v>11190292</v>
      </c>
      <c r="G21" s="6" t="n">
        <v>5871666</v>
      </c>
    </row>
    <row r="22">
      <c r="A22" s="3" t="inlineStr">
        <is>
          <t xml:space="preserve"> COST OF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 xml:space="preserve"> Total Cost of Revenues</t>
        </is>
      </c>
      <c r="B23" s="6" t="n">
        <v>883836</v>
      </c>
      <c r="C23" s="6" t="n">
        <v>2176761</v>
      </c>
      <c r="D23" s="6" t="n">
        <v>3723151</v>
      </c>
      <c r="E23" s="6" t="n">
        <v>5016551</v>
      </c>
      <c r="F23" s="6" t="n">
        <v>8376649</v>
      </c>
      <c r="G23" s="6" t="n">
        <v>4728197</v>
      </c>
    </row>
    <row r="24">
      <c r="A24" s="4" t="inlineStr">
        <is>
          <t>Service, Oth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 xml:space="preserve"> Total Revenues</t>
        </is>
      </c>
      <c r="B26" s="6" t="n">
        <v>825074</v>
      </c>
      <c r="C26" s="6" t="n">
        <v>1312339</v>
      </c>
      <c r="D26" s="6" t="n">
        <v>2541163</v>
      </c>
      <c r="E26" s="6" t="n">
        <v>2805483</v>
      </c>
      <c r="F26" s="6" t="n">
        <v>3822074</v>
      </c>
      <c r="G26" s="6" t="n">
        <v>2388251</v>
      </c>
    </row>
    <row r="27">
      <c r="A27" s="3" t="inlineStr">
        <is>
          <t xml:space="preserve"> COST OF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 xml:space="preserve"> Total Cost of Revenues</t>
        </is>
      </c>
      <c r="B28" s="5" t="n">
        <v>420499</v>
      </c>
      <c r="C28" s="5" t="n">
        <v>745925</v>
      </c>
      <c r="D28" s="5" t="n">
        <v>1217022</v>
      </c>
      <c r="E28" s="5" t="n">
        <v>1457913</v>
      </c>
      <c r="F28" s="5" t="n">
        <v>1887614</v>
      </c>
      <c r="G28" s="5" t="n">
        <v>149217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IQUIDITY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2947736</v>
      </c>
      <c r="C4" s="5" t="n">
        <v>1925068</v>
      </c>
      <c r="D4" s="5" t="n">
        <v>8080819</v>
      </c>
      <c r="E4" s="5" t="n">
        <v>5912356</v>
      </c>
      <c r="F4" s="5" t="n">
        <v>6864783</v>
      </c>
      <c r="G4" s="5" t="n">
        <v>6008901</v>
      </c>
    </row>
    <row r="5">
      <c r="A5" s="4" t="inlineStr">
        <is>
          <t>Cash used in operating activities</t>
        </is>
      </c>
      <c r="B5" s="4" t="inlineStr">
        <is>
          <t xml:space="preserve"> </t>
        </is>
      </c>
      <c r="C5" s="4" t="inlineStr">
        <is>
          <t xml:space="preserve"> </t>
        </is>
      </c>
      <c r="D5" s="6" t="n">
        <v>5637072</v>
      </c>
      <c r="E5" s="5" t="n">
        <v>3850455</v>
      </c>
      <c r="F5" s="6" t="n">
        <v>7873307</v>
      </c>
      <c r="G5" s="6" t="n">
        <v>6579378</v>
      </c>
    </row>
    <row r="6">
      <c r="A6" s="4" t="inlineStr">
        <is>
          <t>Working capital surplus</t>
        </is>
      </c>
      <c r="B6" s="6" t="n">
        <v>3358320</v>
      </c>
      <c r="C6" s="4" t="inlineStr">
        <is>
          <t xml:space="preserve"> </t>
        </is>
      </c>
      <c r="D6" s="6" t="n">
        <v>3358320</v>
      </c>
      <c r="E6" s="4" t="inlineStr">
        <is>
          <t xml:space="preserve"> </t>
        </is>
      </c>
      <c r="F6" s="6" t="n">
        <v>2339052</v>
      </c>
      <c r="G6" s="4" t="inlineStr">
        <is>
          <t xml:space="preserve"> </t>
        </is>
      </c>
    </row>
    <row r="7">
      <c r="A7" s="4" t="inlineStr">
        <is>
          <t>Accumulated deficit</t>
        </is>
      </c>
      <c r="B7" s="5" t="n">
        <v>60442653</v>
      </c>
      <c r="C7" s="4" t="inlineStr">
        <is>
          <t xml:space="preserve"> </t>
        </is>
      </c>
      <c r="D7" s="5" t="n">
        <v>60442653</v>
      </c>
      <c r="E7" s="4" t="inlineStr">
        <is>
          <t xml:space="preserve"> </t>
        </is>
      </c>
      <c r="F7" s="5" t="n">
        <v>52361834</v>
      </c>
      <c r="G7" s="5" t="n">
        <v>45497051</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RECEIVABLE (Details- Schedule of accounts receivable) - USD ($)</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5" t="n">
        <v>3418263</v>
      </c>
      <c r="C3" s="5" t="n">
        <v>1738543</v>
      </c>
    </row>
    <row r="4">
      <c r="A4" s="4" t="inlineStr">
        <is>
          <t>Allowance for doubtful accounts</t>
        </is>
      </c>
      <c r="B4" s="4" t="inlineStr">
        <is>
          <t xml:space="preserve"> </t>
        </is>
      </c>
      <c r="C4" s="4" t="inlineStr">
        <is>
          <t xml:space="preserve"> </t>
        </is>
      </c>
    </row>
    <row r="5">
      <c r="A5" s="4" t="inlineStr">
        <is>
          <t>Accounts Receivable, Net</t>
        </is>
      </c>
      <c r="B5" s="5" t="n">
        <v>3418263</v>
      </c>
      <c r="C5" s="5" t="n">
        <v>17385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CCOUNTS RECEIVABLE (Details Narrative) - USD ($)</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Bad debt expenses</t>
        </is>
      </c>
      <c r="B4" s="5" t="n">
        <v>0</v>
      </c>
      <c r="C4" s="5" t="n">
        <v>760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Schedule of major classes of property and equipment) - USD ($)</t>
        </is>
      </c>
      <c r="B1" s="2" t="inlineStr">
        <is>
          <t>Sep. 30, 2023</t>
        </is>
      </c>
      <c r="C1" s="2" t="inlineStr">
        <is>
          <t>Dec. 31, 2022</t>
        </is>
      </c>
      <c r="D1" s="2" t="inlineStr">
        <is>
          <t>Dec. 31, 2021</t>
        </is>
      </c>
    </row>
    <row r="2">
      <c r="A2" s="3" t="inlineStr">
        <is>
          <t>Property, Plant and Equipment [Abstract]</t>
        </is>
      </c>
      <c r="B2" s="4" t="inlineStr">
        <is>
          <t xml:space="preserve"> </t>
        </is>
      </c>
      <c r="C2" s="4" t="inlineStr">
        <is>
          <t xml:space="preserve"> </t>
        </is>
      </c>
      <c r="D2" s="4" t="inlineStr">
        <is>
          <t xml:space="preserve"> </t>
        </is>
      </c>
    </row>
    <row r="3">
      <c r="A3" s="4" t="inlineStr">
        <is>
          <t>Furniture, fixtures and equipment</t>
        </is>
      </c>
      <c r="B3" s="4" t="inlineStr">
        <is>
          <t xml:space="preserve"> </t>
        </is>
      </c>
      <c r="C3" s="5" t="n">
        <v>1606451</v>
      </c>
      <c r="D3" s="5" t="n">
        <v>1264001</v>
      </c>
    </row>
    <row r="4">
      <c r="A4" s="4" t="inlineStr">
        <is>
          <t>Less: Accumulated depreciation</t>
        </is>
      </c>
      <c r="B4" s="4" t="inlineStr">
        <is>
          <t xml:space="preserve"> </t>
        </is>
      </c>
      <c r="C4" s="6" t="n">
        <v>-976961</v>
      </c>
      <c r="D4" s="6" t="n">
        <v>-660748</v>
      </c>
    </row>
    <row r="5">
      <c r="A5" s="4" t="inlineStr">
        <is>
          <t>Furniture, fixtures and equipment, Net</t>
        </is>
      </c>
      <c r="B5" s="5" t="n">
        <v>555485</v>
      </c>
      <c r="C5" s="5" t="n">
        <v>629490</v>
      </c>
      <c r="D5" s="5" t="n">
        <v>6032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319928</v>
      </c>
      <c r="C4" s="5" t="n">
        <v>2699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TENTS AND TRADEMARKS (Details - Schedule of patents and trademarks) - USD ($)</t>
        </is>
      </c>
      <c r="B1" s="2" t="inlineStr">
        <is>
          <t>Sep. 30,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Patents and trademarks</t>
        </is>
      </c>
      <c r="B3" s="4" t="inlineStr">
        <is>
          <t xml:space="preserve"> </t>
        </is>
      </c>
      <c r="C3" s="5" t="n">
        <v>326145</v>
      </c>
      <c r="D3" s="5" t="n">
        <v>309205</v>
      </c>
    </row>
    <row r="4">
      <c r="A4" s="4" t="inlineStr">
        <is>
          <t>Less: Accumulated amortization</t>
        </is>
      </c>
      <c r="B4" s="4" t="inlineStr">
        <is>
          <t xml:space="preserve"> </t>
        </is>
      </c>
      <c r="C4" s="6" t="n">
        <v>-256412</v>
      </c>
      <c r="D4" s="6" t="n">
        <v>-242723</v>
      </c>
    </row>
    <row r="5">
      <c r="A5" s="4" t="inlineStr">
        <is>
          <t>Patents and trademarks, Net</t>
        </is>
      </c>
      <c r="B5" s="5" t="n">
        <v>121051</v>
      </c>
      <c r="C5" s="5" t="n">
        <v>69733</v>
      </c>
      <c r="D5" s="5" t="n">
        <v>664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ATENTS AND TRADEMARK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5" t="n">
        <v>13688</v>
      </c>
      <c r="C4" s="5" t="n">
        <v>53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Details - Schedule of software development costs) - USD ($)</t>
        </is>
      </c>
      <c r="B1" s="2" t="inlineStr">
        <is>
          <t>Dec. 31, 2022</t>
        </is>
      </c>
      <c r="C1" s="2" t="inlineStr">
        <is>
          <t>Dec. 31, 2021</t>
        </is>
      </c>
    </row>
    <row r="2">
      <c r="A2" s="3" t="inlineStr">
        <is>
          <t>Research and Development [Abstract]</t>
        </is>
      </c>
      <c r="B2" s="4" t="inlineStr">
        <is>
          <t xml:space="preserve"> </t>
        </is>
      </c>
      <c r="C2" s="4" t="inlineStr">
        <is>
          <t xml:space="preserve"> </t>
        </is>
      </c>
    </row>
    <row r="3">
      <c r="A3" s="4" t="inlineStr">
        <is>
          <t>Software development costs</t>
        </is>
      </c>
      <c r="B3" s="5" t="n">
        <v>341784</v>
      </c>
      <c r="C3" s="5" t="n">
        <v>60000</v>
      </c>
    </row>
    <row r="4">
      <c r="A4" s="4" t="inlineStr">
        <is>
          <t>Less: Accumulated amortization</t>
        </is>
      </c>
      <c r="B4" s="6" t="n">
        <v>-76576</v>
      </c>
      <c r="C4" s="6" t="n">
        <v>-60000</v>
      </c>
    </row>
    <row r="5">
      <c r="A5" s="4" t="inlineStr">
        <is>
          <t>Software Development Costs, net</t>
        </is>
      </c>
      <c r="B5" s="5" t="n">
        <v>265208</v>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SOFTWARE DEVELOPMENT COSTS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18</t>
        </is>
      </c>
    </row>
    <row r="3">
      <c r="A3" s="3" t="inlineStr">
        <is>
          <t>Research and Develo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development of new software products</t>
        </is>
      </c>
      <c r="B4" s="4" t="inlineStr">
        <is>
          <t xml:space="preserve"> </t>
        </is>
      </c>
      <c r="C4" s="4" t="inlineStr">
        <is>
          <t xml:space="preserve"> </t>
        </is>
      </c>
      <c r="D4" s="4" t="inlineStr">
        <is>
          <t xml:space="preserve"> </t>
        </is>
      </c>
      <c r="E4" s="4" t="inlineStr">
        <is>
          <t xml:space="preserve"> </t>
        </is>
      </c>
      <c r="F4" s="5" t="n">
        <v>60000</v>
      </c>
    </row>
    <row r="5">
      <c r="A5" s="4" t="inlineStr">
        <is>
          <t>Capitalized software products</t>
        </is>
      </c>
      <c r="B5" s="5" t="n">
        <v>640609</v>
      </c>
      <c r="C5" s="5" t="n">
        <v>87700</v>
      </c>
      <c r="D5" s="5" t="n">
        <v>281783</v>
      </c>
      <c r="E5" s="4" t="inlineStr">
        <is>
          <t xml:space="preserve"> </t>
        </is>
      </c>
      <c r="F5" s="4" t="inlineStr">
        <is>
          <t xml:space="preserve"> </t>
        </is>
      </c>
    </row>
    <row r="6">
      <c r="A6" s="4" t="inlineStr">
        <is>
          <t>Amortization expense of software development costs</t>
        </is>
      </c>
      <c r="B6" s="4" t="inlineStr">
        <is>
          <t xml:space="preserve"> </t>
        </is>
      </c>
      <c r="C6" s="4" t="inlineStr">
        <is>
          <t xml:space="preserve"> </t>
        </is>
      </c>
      <c r="D6" s="5" t="n">
        <v>16576</v>
      </c>
      <c r="E6" s="5" t="n">
        <v>0</v>
      </c>
      <c r="F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Details - Schedule of notes payable - financing agreements) - USD ($)</t>
        </is>
      </c>
      <c r="B1" s="2" t="inlineStr">
        <is>
          <t>Sep. 30, 2023</t>
        </is>
      </c>
      <c r="C1" s="2" t="inlineStr">
        <is>
          <t>Dec. 31,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Notes Payable, Principal</t>
        </is>
      </c>
      <c r="B3" s="5" t="n">
        <v>137816</v>
      </c>
      <c r="C3" s="5" t="n">
        <v>74575</v>
      </c>
      <c r="D3" s="5" t="n">
        <v>52503</v>
      </c>
    </row>
    <row r="4">
      <c r="A4" s="4" t="inlineStr">
        <is>
          <t>Third Party Insurance Note One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Notes Payable, Principal</t>
        </is>
      </c>
      <c r="B6" s="5" t="n">
        <v>2736</v>
      </c>
      <c r="C6" s="4" t="inlineStr">
        <is>
          <t xml:space="preserve"> </t>
        </is>
      </c>
      <c r="D6" s="5" t="n">
        <v>22266</v>
      </c>
    </row>
    <row r="7">
      <c r="A7" s="4" t="inlineStr">
        <is>
          <t>Notes Payable, Interest</t>
        </is>
      </c>
      <c r="B7" s="10" t="n">
        <v>0.0873</v>
      </c>
      <c r="C7" s="4" t="inlineStr">
        <is>
          <t xml:space="preserve"> </t>
        </is>
      </c>
      <c r="D7" s="10" t="n">
        <v>0.0775</v>
      </c>
    </row>
    <row r="8">
      <c r="A8" s="4" t="inlineStr">
        <is>
          <t>Third Party Insurance Note Two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Notes Payable, Principal</t>
        </is>
      </c>
      <c r="B10" s="5" t="n">
        <v>79146</v>
      </c>
      <c r="C10" s="5" t="n">
        <v>17753</v>
      </c>
      <c r="D10" s="5" t="n">
        <v>12667</v>
      </c>
    </row>
    <row r="11">
      <c r="A11" s="4" t="inlineStr">
        <is>
          <t>Notes Payable, Interest</t>
        </is>
      </c>
      <c r="B11" s="9" t="n">
        <v>0.08</v>
      </c>
      <c r="C11" s="10" t="n">
        <v>0.0624</v>
      </c>
      <c r="D11" s="10" t="n">
        <v>0.0624</v>
      </c>
    </row>
    <row r="12">
      <c r="A12" s="4" t="inlineStr">
        <is>
          <t>Third Party Insurance Note Three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Notes Payable, Principal</t>
        </is>
      </c>
      <c r="B14" s="5" t="n">
        <v>8045</v>
      </c>
      <c r="C14" s="5" t="n">
        <v>16094</v>
      </c>
      <c r="D14" s="5" t="n">
        <v>17570</v>
      </c>
    </row>
    <row r="15">
      <c r="A15" s="4" t="inlineStr">
        <is>
          <t>Third Party Insurance Note Four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Notes Payable, Principal</t>
        </is>
      </c>
      <c r="B17" s="5" t="n">
        <v>47889</v>
      </c>
      <c r="C17" s="5" t="n">
        <v>40728</v>
      </c>
      <c r="D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Unaudited) (Parenthetical)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per share, Basic</t>
        </is>
      </c>
      <c r="B4" s="8" t="n">
        <v>-0.41</v>
      </c>
      <c r="C4" s="8" t="n">
        <v>-0.3</v>
      </c>
      <c r="D4" s="8" t="n">
        <v>-1.12</v>
      </c>
      <c r="E4" s="8" t="n">
        <v>-1.01</v>
      </c>
      <c r="F4" s="8" t="n">
        <v>-1.11</v>
      </c>
      <c r="G4" s="8" t="n">
        <v>-1.63</v>
      </c>
    </row>
    <row r="5">
      <c r="A5" s="4" t="inlineStr">
        <is>
          <t>Net loss per share, Diluted</t>
        </is>
      </c>
      <c r="B5" s="8" t="n">
        <v>-0.41</v>
      </c>
      <c r="C5" s="8" t="n">
        <v>-0.3</v>
      </c>
      <c r="D5" s="8" t="n">
        <v>-1.12</v>
      </c>
      <c r="E5" s="8" t="n">
        <v>-1.01</v>
      </c>
      <c r="F5" s="8" t="n">
        <v>-1.11</v>
      </c>
      <c r="G5" s="8" t="n">
        <v>-1.63</v>
      </c>
    </row>
    <row r="6">
      <c r="A6" s="4" t="inlineStr">
        <is>
          <t>Weighted average shares, Basic</t>
        </is>
      </c>
      <c r="B6" s="6" t="n">
        <v>7240632</v>
      </c>
      <c r="C6" s="6" t="n">
        <v>6450180</v>
      </c>
      <c r="D6" s="6" t="n">
        <v>7189256</v>
      </c>
      <c r="E6" s="6" t="n">
        <v>5859375</v>
      </c>
      <c r="F6" s="6" t="n">
        <v>6175193</v>
      </c>
      <c r="G6" s="6" t="n">
        <v>3694293</v>
      </c>
    </row>
    <row r="7">
      <c r="A7" s="4" t="inlineStr">
        <is>
          <t>Weighted average shares, Diluted</t>
        </is>
      </c>
      <c r="B7" s="6" t="n">
        <v>7240632</v>
      </c>
      <c r="C7" s="6" t="n">
        <v>6450180</v>
      </c>
      <c r="D7" s="6" t="n">
        <v>7189256</v>
      </c>
      <c r="E7" s="6" t="n">
        <v>5859375</v>
      </c>
      <c r="F7" s="6" t="n">
        <v>6175193</v>
      </c>
      <c r="G7" s="6" t="n">
        <v>3694293</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Details - Schedule of notes payable - related parties) - USD ($)</t>
        </is>
      </c>
      <c r="B1" s="2" t="inlineStr">
        <is>
          <t>Sep. 30, 2023</t>
        </is>
      </c>
      <c r="C1" s="2" t="inlineStr">
        <is>
          <t>Dec. 31,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2023</t>
        </is>
      </c>
      <c r="B3" s="4" t="inlineStr">
        <is>
          <t xml:space="preserve"> </t>
        </is>
      </c>
      <c r="C3" s="5" t="n">
        <v>23515</v>
      </c>
      <c r="D3" s="4" t="inlineStr">
        <is>
          <t xml:space="preserve"> </t>
        </is>
      </c>
    </row>
    <row r="4">
      <c r="A4" s="4" t="inlineStr">
        <is>
          <t>Total minimum equipment financing payments</t>
        </is>
      </c>
      <c r="B4" s="4" t="inlineStr">
        <is>
          <t xml:space="preserve"> </t>
        </is>
      </c>
      <c r="C4" s="6" t="n">
        <v>23515</v>
      </c>
      <c r="D4" s="4" t="inlineStr">
        <is>
          <t xml:space="preserve"> </t>
        </is>
      </c>
    </row>
    <row r="5">
      <c r="A5" s="4" t="inlineStr">
        <is>
          <t>Less:  interest</t>
        </is>
      </c>
      <c r="B5" s="4" t="inlineStr">
        <is>
          <t xml:space="preserve"> </t>
        </is>
      </c>
      <c r="C5" s="6" t="n">
        <v>-664</v>
      </c>
      <c r="D5" s="4" t="inlineStr">
        <is>
          <t xml:space="preserve"> </t>
        </is>
      </c>
    </row>
    <row r="6">
      <c r="A6" s="4" t="inlineStr">
        <is>
          <t>Total equipment financing at December 31, 2022</t>
        </is>
      </c>
      <c r="B6" s="4" t="inlineStr">
        <is>
          <t xml:space="preserve"> </t>
        </is>
      </c>
      <c r="C6" s="6" t="n">
        <v>22851</v>
      </c>
      <c r="D6" s="4" t="inlineStr">
        <is>
          <t xml:space="preserve"> </t>
        </is>
      </c>
    </row>
    <row r="7">
      <c r="A7" s="4" t="inlineStr">
        <is>
          <t>Less: current portion of equipment financing</t>
        </is>
      </c>
      <c r="B7" s="4" t="inlineStr">
        <is>
          <t xml:space="preserve"> </t>
        </is>
      </c>
      <c r="C7" s="6" t="n">
        <v>-22851</v>
      </c>
      <c r="D7" s="5" t="n">
        <v>-80335</v>
      </c>
    </row>
    <row r="8">
      <c r="A8" s="4" t="inlineStr">
        <is>
          <t>Long-term portion of equipment financing</t>
        </is>
      </c>
      <c r="B8" s="4" t="inlineStr">
        <is>
          <t xml:space="preserve"> </t>
        </is>
      </c>
      <c r="C8" s="4" t="inlineStr">
        <is>
          <t xml:space="preserve"> </t>
        </is>
      </c>
      <c r="D8" s="5" t="n">
        <v>228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V3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3" customWidth="1" min="14" max="14"/>
    <col width="14" customWidth="1" min="15" max="15"/>
    <col width="14" customWidth="1" min="16" max="16"/>
    <col width="15" customWidth="1" min="17" max="17"/>
    <col width="15" customWidth="1" min="18" max="18"/>
    <col width="14" customWidth="1" min="19" max="19"/>
    <col width="14" customWidth="1" min="20" max="20"/>
    <col width="14" customWidth="1" min="21" max="21"/>
    <col width="14" customWidth="1" min="22" max="22"/>
  </cols>
  <sheetData>
    <row r="1">
      <c r="A1" s="1" t="inlineStr">
        <is>
          <t>DEBT (Details Narrative) - USD ($)</t>
        </is>
      </c>
      <c r="K1" s="2" t="inlineStr">
        <is>
          <t>1 Months Ended</t>
        </is>
      </c>
      <c r="Q1" s="2" t="inlineStr">
        <is>
          <t>3 Months Ended</t>
        </is>
      </c>
      <c r="R1" s="2" t="inlineStr">
        <is>
          <t>9 Months Ended</t>
        </is>
      </c>
    </row>
    <row r="2">
      <c r="B2" s="2" t="inlineStr">
        <is>
          <t>Apr. 15, 2023</t>
        </is>
      </c>
      <c r="C2" s="2" t="inlineStr">
        <is>
          <t>Feb. 03, 2023</t>
        </is>
      </c>
      <c r="D2" s="2" t="inlineStr">
        <is>
          <t>Dec. 23, 2022</t>
        </is>
      </c>
      <c r="E2" s="2" t="inlineStr">
        <is>
          <t>Sep. 15, 2022</t>
        </is>
      </c>
      <c r="F2" s="2" t="inlineStr">
        <is>
          <t>Apr. 15, 2022</t>
        </is>
      </c>
      <c r="G2" s="2" t="inlineStr">
        <is>
          <t>Feb. 03, 2022</t>
        </is>
      </c>
      <c r="H2" s="2" t="inlineStr">
        <is>
          <t>Apr. 15, 2021</t>
        </is>
      </c>
      <c r="I2" s="2" t="inlineStr">
        <is>
          <t>Apr. 06, 2021</t>
        </is>
      </c>
      <c r="J2" s="2" t="inlineStr">
        <is>
          <t>Feb. 03, 2020</t>
        </is>
      </c>
      <c r="K2" s="2" t="inlineStr">
        <is>
          <t>Sep. 23, 2022</t>
        </is>
      </c>
      <c r="L2" s="2" t="inlineStr">
        <is>
          <t>Dec. 23, 2021</t>
        </is>
      </c>
      <c r="M2" s="2" t="inlineStr">
        <is>
          <t>Sep. 15, 2021</t>
        </is>
      </c>
      <c r="N2" s="2" t="inlineStr">
        <is>
          <t>May 22, 2020</t>
        </is>
      </c>
      <c r="O2" s="2" t="inlineStr">
        <is>
          <t>Apr. 23, 2020</t>
        </is>
      </c>
      <c r="P2" s="2" t="inlineStr">
        <is>
          <t>Aug. 26, 2019</t>
        </is>
      </c>
      <c r="Q2" s="2" t="inlineStr">
        <is>
          <t>Mar. 31, 2022</t>
        </is>
      </c>
      <c r="R2" s="2" t="inlineStr">
        <is>
          <t>Sep. 30, 2022</t>
        </is>
      </c>
      <c r="S2" s="2" t="inlineStr">
        <is>
          <t>Sep. 30, 2023</t>
        </is>
      </c>
      <c r="T2" s="2" t="inlineStr">
        <is>
          <t>Dec. 31, 2022</t>
        </is>
      </c>
      <c r="U2" s="2" t="inlineStr">
        <is>
          <t>Dec. 31, 2021</t>
        </is>
      </c>
      <c r="V2" s="2" t="inlineStr">
        <is>
          <t>Feb. 03,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otes payable outstanding balance</t>
        </is>
      </c>
      <c r="B4" s="4" t="inlineStr">
        <is>
          <t xml:space="preserve"> </t>
        </is>
      </c>
      <c r="C4" s="4" t="inlineStr">
        <is>
          <t xml:space="preserve"> </t>
        </is>
      </c>
      <c r="D4" s="4" t="inlineStr">
        <is>
          <t xml:space="preserve"> </t>
        </is>
      </c>
      <c r="E4" s="4" t="inlineStr">
        <is>
          <t xml:space="preserve"> </t>
        </is>
      </c>
      <c r="F4" s="4" t="inlineStr">
        <is>
          <t xml:space="preserve"> </t>
        </is>
      </c>
      <c r="G4" s="5" t="n">
        <v>24259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urchase of an insurance policy</t>
        </is>
      </c>
      <c r="B5" s="4" t="inlineStr">
        <is>
          <t xml:space="preserve"> </t>
        </is>
      </c>
      <c r="C5" s="4" t="inlineStr">
        <is>
          <t xml:space="preserve"> </t>
        </is>
      </c>
      <c r="D5" s="4" t="inlineStr">
        <is>
          <t xml:space="preserve"> </t>
        </is>
      </c>
      <c r="E5" s="4" t="inlineStr">
        <is>
          <t xml:space="preserve"> </t>
        </is>
      </c>
      <c r="F5" s="4" t="inlineStr">
        <is>
          <t xml:space="preserve"> </t>
        </is>
      </c>
      <c r="G5" s="6" t="n">
        <v>24259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Down payment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02075</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nsurance monthly installments</t>
        </is>
      </c>
      <c r="B7" s="4" t="inlineStr">
        <is>
          <t xml:space="preserve"> </t>
        </is>
      </c>
      <c r="C7" s="4" t="inlineStr">
        <is>
          <t xml:space="preserve"> </t>
        </is>
      </c>
      <c r="D7" s="4" t="inlineStr">
        <is>
          <t xml:space="preserve"> </t>
        </is>
      </c>
      <c r="E7" s="4" t="inlineStr">
        <is>
          <t xml:space="preserve"> </t>
        </is>
      </c>
      <c r="F7" s="4" t="inlineStr">
        <is>
          <t xml:space="preserve"> </t>
        </is>
      </c>
      <c r="G7" s="5" t="n">
        <v>2007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Received ref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53175</v>
      </c>
      <c r="S8" s="4" t="inlineStr">
        <is>
          <t xml:space="preserve"> </t>
        </is>
      </c>
      <c r="T8" s="4" t="inlineStr">
        <is>
          <t xml:space="preserve"> </t>
        </is>
      </c>
      <c r="U8" s="4" t="inlineStr">
        <is>
          <t xml:space="preserve"> </t>
        </is>
      </c>
      <c r="V8" s="4" t="inlineStr">
        <is>
          <t xml:space="preserve"> </t>
        </is>
      </c>
    </row>
    <row r="9">
      <c r="A9" s="4" t="inlineStr">
        <is>
          <t>Promissory Note [Member] | Paycheck Protection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omissory note loa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41027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ebt instrumen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9" t="n">
        <v>0.01</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Third Party Insurance Note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otes payable outstanding balance</t>
        </is>
      </c>
      <c r="B15" s="4" t="inlineStr">
        <is>
          <t xml:space="preserve"> </t>
        </is>
      </c>
      <c r="C15" s="4" t="inlineStr">
        <is>
          <t xml:space="preserve"> </t>
        </is>
      </c>
      <c r="D15" s="5" t="n">
        <v>2648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2266</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2736</v>
      </c>
      <c r="T15" s="5" t="n">
        <v>0</v>
      </c>
      <c r="U15" s="5" t="n">
        <v>22266</v>
      </c>
      <c r="V15" s="4" t="inlineStr">
        <is>
          <t xml:space="preserve"> </t>
        </is>
      </c>
    </row>
    <row r="16">
      <c r="A16" s="4" t="inlineStr">
        <is>
          <t>Interest rate</t>
        </is>
      </c>
      <c r="B16" s="4" t="inlineStr">
        <is>
          <t xml:space="preserve"> </t>
        </is>
      </c>
      <c r="C16" s="4" t="inlineStr">
        <is>
          <t xml:space="preserve"> </t>
        </is>
      </c>
      <c r="D16" s="10" t="n">
        <v>0.087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077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Monthly installments of principal and interest</t>
        </is>
      </c>
      <c r="B17" s="4" t="inlineStr">
        <is>
          <t xml:space="preserve"> </t>
        </is>
      </c>
      <c r="C17" s="4" t="inlineStr">
        <is>
          <t xml:space="preserve"> </t>
        </is>
      </c>
      <c r="D17" s="5" t="n">
        <v>275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104</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Third Party Insurance Not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otes payable outstanding balance</t>
        </is>
      </c>
      <c r="B20" s="5" t="n">
        <v>142734</v>
      </c>
      <c r="C20" s="4" t="inlineStr">
        <is>
          <t xml:space="preserve"> </t>
        </is>
      </c>
      <c r="D20" s="4" t="inlineStr">
        <is>
          <t xml:space="preserve"> </t>
        </is>
      </c>
      <c r="E20" s="4" t="inlineStr">
        <is>
          <t xml:space="preserve"> </t>
        </is>
      </c>
      <c r="F20" s="5" t="n">
        <v>63766</v>
      </c>
      <c r="G20" s="4" t="inlineStr">
        <is>
          <t xml:space="preserve"> </t>
        </is>
      </c>
      <c r="H20" s="5" t="n">
        <v>6204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79146</v>
      </c>
      <c r="T20" s="6" t="n">
        <v>17753</v>
      </c>
      <c r="U20" s="6" t="n">
        <v>12667</v>
      </c>
      <c r="V20" s="4" t="inlineStr">
        <is>
          <t xml:space="preserve"> </t>
        </is>
      </c>
    </row>
    <row r="21">
      <c r="A21" s="4" t="inlineStr">
        <is>
          <t>Interest rate</t>
        </is>
      </c>
      <c r="B21" s="9" t="n">
        <v>0.08</v>
      </c>
      <c r="C21" s="4" t="inlineStr">
        <is>
          <t xml:space="preserve"> </t>
        </is>
      </c>
      <c r="D21" s="4" t="inlineStr">
        <is>
          <t xml:space="preserve"> </t>
        </is>
      </c>
      <c r="E21" s="4" t="inlineStr">
        <is>
          <t xml:space="preserve"> </t>
        </is>
      </c>
      <c r="F21" s="10" t="n">
        <v>0.0624</v>
      </c>
      <c r="G21" s="4" t="inlineStr">
        <is>
          <t xml:space="preserve"> </t>
        </is>
      </c>
      <c r="H21" s="10" t="n">
        <v>0.062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Monthly installments of principal and interest</t>
        </is>
      </c>
      <c r="B22" s="5" t="n">
        <v>13501</v>
      </c>
      <c r="C22" s="4" t="inlineStr">
        <is>
          <t xml:space="preserve"> </t>
        </is>
      </c>
      <c r="D22" s="4" t="inlineStr">
        <is>
          <t xml:space="preserve"> </t>
        </is>
      </c>
      <c r="E22" s="4" t="inlineStr">
        <is>
          <t xml:space="preserve"> </t>
        </is>
      </c>
      <c r="F22" s="5" t="n">
        <v>5979</v>
      </c>
      <c r="G22" s="4" t="inlineStr">
        <is>
          <t xml:space="preserve"> </t>
        </is>
      </c>
      <c r="H22" s="5" t="n">
        <v>638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Third Party Insurance Note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Notes payable outstanding balance</t>
        </is>
      </c>
      <c r="B25" s="4" t="inlineStr">
        <is>
          <t xml:space="preserve"> </t>
        </is>
      </c>
      <c r="C25" s="4" t="inlineStr">
        <is>
          <t xml:space="preserve"> </t>
        </is>
      </c>
      <c r="D25" s="4" t="inlineStr">
        <is>
          <t xml:space="preserve"> </t>
        </is>
      </c>
      <c r="E25" s="5" t="n">
        <v>24140</v>
      </c>
      <c r="F25" s="4" t="inlineStr">
        <is>
          <t xml:space="preserve"> </t>
        </is>
      </c>
      <c r="G25" s="4" t="inlineStr">
        <is>
          <t xml:space="preserve"> </t>
        </is>
      </c>
      <c r="H25" s="4" t="inlineStr">
        <is>
          <t xml:space="preserve"> </t>
        </is>
      </c>
      <c r="I25" s="4" t="inlineStr">
        <is>
          <t xml:space="preserve"> </t>
        </is>
      </c>
      <c r="J25" s="4" t="inlineStr">
        <is>
          <t xml:space="preserve"> </t>
        </is>
      </c>
      <c r="K25" s="5" t="n">
        <v>24140</v>
      </c>
      <c r="L25" s="4" t="inlineStr">
        <is>
          <t xml:space="preserve"> </t>
        </is>
      </c>
      <c r="M25" s="5" t="n">
        <v>19965</v>
      </c>
      <c r="N25" s="4" t="inlineStr">
        <is>
          <t xml:space="preserve"> </t>
        </is>
      </c>
      <c r="O25" s="4" t="inlineStr">
        <is>
          <t xml:space="preserve"> </t>
        </is>
      </c>
      <c r="P25" s="4" t="inlineStr">
        <is>
          <t xml:space="preserve"> </t>
        </is>
      </c>
      <c r="Q25" s="4" t="inlineStr">
        <is>
          <t xml:space="preserve"> </t>
        </is>
      </c>
      <c r="R25" s="4" t="inlineStr">
        <is>
          <t xml:space="preserve"> </t>
        </is>
      </c>
      <c r="S25" s="6" t="n">
        <v>8045</v>
      </c>
      <c r="T25" s="6" t="n">
        <v>16094</v>
      </c>
      <c r="U25" s="6" t="n">
        <v>17570</v>
      </c>
      <c r="V25" s="4" t="inlineStr">
        <is>
          <t xml:space="preserve"> </t>
        </is>
      </c>
    </row>
    <row r="26">
      <c r="A26" s="4" t="inlineStr">
        <is>
          <t>Monthly installments of principal and interest</t>
        </is>
      </c>
      <c r="B26" s="4" t="inlineStr">
        <is>
          <t xml:space="preserve"> </t>
        </is>
      </c>
      <c r="C26" s="4" t="inlineStr">
        <is>
          <t xml:space="preserve"> </t>
        </is>
      </c>
      <c r="D26" s="4" t="inlineStr">
        <is>
          <t xml:space="preserve"> </t>
        </is>
      </c>
      <c r="E26" s="5" t="n">
        <v>2012</v>
      </c>
      <c r="F26" s="4" t="inlineStr">
        <is>
          <t xml:space="preserve"> </t>
        </is>
      </c>
      <c r="G26" s="4" t="inlineStr">
        <is>
          <t xml:space="preserve"> </t>
        </is>
      </c>
      <c r="H26" s="4" t="inlineStr">
        <is>
          <t xml:space="preserve"> </t>
        </is>
      </c>
      <c r="I26" s="4" t="inlineStr">
        <is>
          <t xml:space="preserve"> </t>
        </is>
      </c>
      <c r="J26" s="4" t="inlineStr">
        <is>
          <t xml:space="preserve"> </t>
        </is>
      </c>
      <c r="K26" s="5" t="n">
        <v>2012</v>
      </c>
      <c r="L26" s="4" t="inlineStr">
        <is>
          <t xml:space="preserve"> </t>
        </is>
      </c>
      <c r="M26" s="5" t="n">
        <v>1997</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Third Party Insurance Note Fou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otes payable outstanding balance</t>
        </is>
      </c>
      <c r="B29" s="4" t="inlineStr">
        <is>
          <t xml:space="preserve"> </t>
        </is>
      </c>
      <c r="C29" s="5" t="n">
        <v>29352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47889</v>
      </c>
      <c r="T29" s="6" t="n">
        <v>40728</v>
      </c>
      <c r="U29" s="6" t="n">
        <v>0</v>
      </c>
      <c r="V29" s="5" t="n">
        <v>215654</v>
      </c>
    </row>
    <row r="30">
      <c r="A30" s="4" t="inlineStr">
        <is>
          <t>Monthly installments of principal and interest</t>
        </is>
      </c>
      <c r="B30" s="4" t="inlineStr">
        <is>
          <t xml:space="preserve"> </t>
        </is>
      </c>
      <c r="C30" s="6" t="n">
        <v>23976</v>
      </c>
      <c r="D30" s="4" t="inlineStr">
        <is>
          <t xml:space="preserve"> </t>
        </is>
      </c>
      <c r="E30" s="4" t="inlineStr">
        <is>
          <t xml:space="preserve"> </t>
        </is>
      </c>
      <c r="F30" s="4" t="inlineStr">
        <is>
          <t xml:space="preserve"> </t>
        </is>
      </c>
      <c r="G30" s="4" t="inlineStr">
        <is>
          <t xml:space="preserve"> </t>
        </is>
      </c>
      <c r="H30" s="4" t="inlineStr">
        <is>
          <t xml:space="preserve"> </t>
        </is>
      </c>
      <c r="I30" s="5" t="n">
        <v>17899</v>
      </c>
      <c r="J30" s="5" t="n">
        <v>20074</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own payment paid</t>
        </is>
      </c>
      <c r="B31" s="4" t="inlineStr">
        <is>
          <t xml:space="preserve"> </t>
        </is>
      </c>
      <c r="C31" s="5" t="n">
        <v>12569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quipment Financ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otes payable outstanding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21637</v>
      </c>
      <c r="O34" s="4" t="inlineStr">
        <is>
          <t xml:space="preserve"> </t>
        </is>
      </c>
      <c r="P34" s="5" t="n">
        <v>147899</v>
      </c>
      <c r="Q34" s="4" t="inlineStr">
        <is>
          <t xml:space="preserve"> </t>
        </is>
      </c>
      <c r="R34" s="4" t="inlineStr">
        <is>
          <t xml:space="preserve"> </t>
        </is>
      </c>
      <c r="S34" s="5" t="n">
        <v>0</v>
      </c>
      <c r="T34" s="6" t="n">
        <v>22851</v>
      </c>
      <c r="U34" s="6" t="n">
        <v>103186</v>
      </c>
      <c r="V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0" t="n">
        <v>0.099</v>
      </c>
      <c r="O35" s="4" t="inlineStr">
        <is>
          <t xml:space="preserve"> </t>
        </is>
      </c>
      <c r="P35" s="10" t="n">
        <v>0.1272</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Monthly installments of principal an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3919</v>
      </c>
      <c r="O36" s="4" t="inlineStr">
        <is>
          <t xml:space="preserve"> </t>
        </is>
      </c>
      <c r="P36" s="5" t="n">
        <v>4963</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Notes Pay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otes payable outstanding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0</v>
      </c>
      <c r="U39" s="5" t="n">
        <v>0</v>
      </c>
      <c r="V39" s="4" t="inlineStr">
        <is>
          <t xml:space="preserve"> </t>
        </is>
      </c>
    </row>
  </sheetData>
  <mergeCells count="2">
    <mergeCell ref="A1:A2"/>
    <mergeCell ref="K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VENUE AND CONTRACT ACCOUNTING (Details - Contract assets) - USD ($)</t>
        </is>
      </c>
      <c r="B1" s="2" t="inlineStr">
        <is>
          <t>Sep. 30,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umulative revenues recognized</t>
        </is>
      </c>
      <c r="B3" s="5" t="n">
        <v>8594322</v>
      </c>
      <c r="C3" s="5" t="n">
        <v>5934205</v>
      </c>
      <c r="D3" s="5" t="n">
        <v>5266930</v>
      </c>
    </row>
    <row r="4">
      <c r="A4" s="4" t="inlineStr">
        <is>
          <t>Less: Billings or cash received</t>
        </is>
      </c>
      <c r="B4" s="6" t="n">
        <v>-7247591</v>
      </c>
      <c r="C4" s="6" t="n">
        <v>-5508483</v>
      </c>
      <c r="D4" s="6" t="n">
        <v>-5263481</v>
      </c>
    </row>
    <row r="5">
      <c r="A5" s="4" t="inlineStr">
        <is>
          <t>Contract Assets</t>
        </is>
      </c>
      <c r="B5" s="6" t="n">
        <v>1346731</v>
      </c>
      <c r="C5" s="6" t="n">
        <v>425722</v>
      </c>
      <c r="D5" s="6" t="n">
        <v>3449</v>
      </c>
    </row>
    <row r="6">
      <c r="A6" s="4" t="inlineStr">
        <is>
          <t>Contract assets</t>
        </is>
      </c>
      <c r="B6" s="5" t="n">
        <v>1346731</v>
      </c>
      <c r="C6" s="5" t="n">
        <v>425722</v>
      </c>
      <c r="D6" s="5" t="n">
        <v>34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AND CONTRACT ACCOUNTING (Details - Contract liabilities) - USD ($)</t>
        </is>
      </c>
      <c r="B1" s="2" t="inlineStr">
        <is>
          <t>Sep. 30,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Billings and/or cash receipts on uncompleted contracts</t>
        </is>
      </c>
      <c r="B3" s="5" t="n">
        <v>972908</v>
      </c>
      <c r="C3" s="5" t="n">
        <v>4355470</v>
      </c>
      <c r="D3" s="5" t="n">
        <v>4473726</v>
      </c>
    </row>
    <row r="4">
      <c r="A4" s="4" t="inlineStr">
        <is>
          <t>Less: Cumulative revenues recognized</t>
        </is>
      </c>
      <c r="B4" s="6" t="n">
        <v>-199976</v>
      </c>
      <c r="C4" s="6" t="n">
        <v>-4144018</v>
      </c>
      <c r="D4" s="6" t="n">
        <v>-3041088</v>
      </c>
    </row>
    <row r="5">
      <c r="A5" s="4" t="inlineStr">
        <is>
          <t>Contract liabilities, technology systems</t>
        </is>
      </c>
      <c r="B5" s="6" t="n">
        <v>772932</v>
      </c>
      <c r="C5" s="6" t="n">
        <v>211452</v>
      </c>
      <c r="D5" s="6" t="n">
        <v>1232638</v>
      </c>
    </row>
    <row r="6">
      <c r="A6" s="4" t="inlineStr">
        <is>
          <t>Contract liabilities, services and consulting</t>
        </is>
      </c>
      <c r="B6" s="6" t="n">
        <v>815996</v>
      </c>
      <c r="C6" s="6" t="n">
        <v>746545</v>
      </c>
      <c r="D6" s="6" t="n">
        <v>596673</v>
      </c>
    </row>
    <row r="7">
      <c r="A7" s="4" t="inlineStr">
        <is>
          <t>Total Contract Liabilities</t>
        </is>
      </c>
      <c r="B7" s="6" t="n">
        <v>1588928</v>
      </c>
      <c r="C7" s="6" t="n">
        <v>957997</v>
      </c>
      <c r="D7" s="6" t="n">
        <v>1829311</v>
      </c>
    </row>
    <row r="8">
      <c r="A8" s="4" t="inlineStr">
        <is>
          <t>Contract liabilities, technology systems</t>
        </is>
      </c>
      <c r="B8" s="6" t="n">
        <v>772932</v>
      </c>
      <c r="C8" s="6" t="n">
        <v>211452</v>
      </c>
      <c r="D8" s="6" t="n">
        <v>1232638</v>
      </c>
    </row>
    <row r="9">
      <c r="A9" s="4" t="inlineStr">
        <is>
          <t>Total contract liabilities</t>
        </is>
      </c>
      <c r="B9" s="5" t="n">
        <v>1588928</v>
      </c>
      <c r="C9" s="5" t="n">
        <v>957997</v>
      </c>
      <c r="D9" s="5" t="n">
        <v>18293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AND CONTRACT ACCOUNTING (Details -Disaggregated revenu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530923</v>
      </c>
      <c r="C4" s="5" t="n">
        <v>4022238</v>
      </c>
      <c r="D4" s="5" t="n">
        <v>5945270</v>
      </c>
      <c r="E4" s="5" t="n">
        <v>9078696</v>
      </c>
      <c r="F4" s="5" t="n">
        <v>15012366</v>
      </c>
      <c r="G4" s="5" t="n">
        <v>8259917</v>
      </c>
    </row>
    <row r="5">
      <c r="A5" s="4" t="inlineStr">
        <is>
          <t>Goods Transferred Over Ti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705849</v>
      </c>
      <c r="C7" s="6" t="n">
        <v>2692417</v>
      </c>
      <c r="D7" s="6" t="n">
        <v>3404107</v>
      </c>
      <c r="E7" s="6" t="n">
        <v>6038441</v>
      </c>
      <c r="F7" s="6" t="n">
        <v>11190292</v>
      </c>
      <c r="G7" s="6" t="n">
        <v>5999136</v>
      </c>
    </row>
    <row r="8">
      <c r="A8" s="4" t="inlineStr">
        <is>
          <t>Services Transferred Over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6" t="n">
        <v>825074</v>
      </c>
      <c r="C10" s="6" t="n">
        <v>768670</v>
      </c>
      <c r="D10" s="6" t="n">
        <v>2541163</v>
      </c>
      <c r="E10" s="6" t="n">
        <v>2148779</v>
      </c>
      <c r="F10" s="6" t="n">
        <v>3822074</v>
      </c>
      <c r="G10" s="6" t="n">
        <v>2260781</v>
      </c>
    </row>
    <row r="11">
      <c r="A11" s="4" t="inlineStr">
        <is>
          <t>Goods Delivered At Point In Tim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4" t="inlineStr">
        <is>
          <t xml:space="preserve"> </t>
        </is>
      </c>
      <c r="C13" s="6" t="n">
        <v>17482</v>
      </c>
      <c r="D13" s="4" t="inlineStr">
        <is>
          <t xml:space="preserve"> </t>
        </is>
      </c>
      <c r="E13" s="6" t="n">
        <v>234772</v>
      </c>
      <c r="F13" s="4" t="inlineStr">
        <is>
          <t xml:space="preserve"> </t>
        </is>
      </c>
      <c r="G13" s="4" t="inlineStr">
        <is>
          <t xml:space="preserve"> </t>
        </is>
      </c>
    </row>
    <row r="14">
      <c r="A14" s="4" t="inlineStr">
        <is>
          <t>Services Delivered At Point In Tim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4" t="inlineStr">
        <is>
          <t xml:space="preserve"> </t>
        </is>
      </c>
      <c r="C16" s="6" t="n">
        <v>543669</v>
      </c>
      <c r="D16" s="4" t="inlineStr">
        <is>
          <t xml:space="preserve"> </t>
        </is>
      </c>
      <c r="E16" s="6" t="n">
        <v>656704</v>
      </c>
      <c r="F16" s="4" t="inlineStr">
        <is>
          <t xml:space="preserve"> </t>
        </is>
      </c>
      <c r="G16" s="4" t="inlineStr">
        <is>
          <t xml:space="preserve"> </t>
        </is>
      </c>
    </row>
    <row r="17">
      <c r="A17" s="4" t="inlineStr">
        <is>
          <t>Turnkey Projec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6" t="n">
        <v>705849</v>
      </c>
      <c r="C19" s="6" t="n">
        <v>2692417</v>
      </c>
      <c r="D19" s="6" t="n">
        <v>3404107</v>
      </c>
      <c r="E19" s="6" t="n">
        <v>6038441</v>
      </c>
      <c r="F19" s="6" t="n">
        <v>11190292</v>
      </c>
      <c r="G19" s="6" t="n">
        <v>5518004</v>
      </c>
    </row>
    <row r="20">
      <c r="A20" s="4" t="inlineStr">
        <is>
          <t>Maintenance And Suppor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6" t="n">
        <v>646927</v>
      </c>
      <c r="C22" s="6" t="n">
        <v>1312339</v>
      </c>
      <c r="D22" s="6" t="n">
        <v>1944969</v>
      </c>
      <c r="E22" s="6" t="n">
        <v>2805483</v>
      </c>
      <c r="F22" s="6" t="n">
        <v>3108114</v>
      </c>
      <c r="G22" s="6" t="n">
        <v>2257601</v>
      </c>
    </row>
    <row r="23">
      <c r="A23" s="4" t="inlineStr">
        <is>
          <t>Data Center Auditing Servic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6" t="n">
        <v>131537</v>
      </c>
    </row>
    <row r="26">
      <c r="A26" s="4" t="inlineStr">
        <is>
          <t>Software Lic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6" t="n">
        <v>3180</v>
      </c>
    </row>
    <row r="29">
      <c r="A29" s="4" t="inlineStr">
        <is>
          <t>Algorithm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t>
        </is>
      </c>
      <c r="B31" s="6" t="n">
        <v>178147</v>
      </c>
      <c r="C31" s="6" t="n">
        <v>17482</v>
      </c>
      <c r="D31" s="6" t="n">
        <v>596194</v>
      </c>
      <c r="E31" s="6" t="n">
        <v>234772</v>
      </c>
      <c r="F31" s="6" t="n">
        <v>713960</v>
      </c>
      <c r="G31" s="6" t="n">
        <v>349595</v>
      </c>
    </row>
    <row r="32">
      <c r="A32" s="4" t="inlineStr">
        <is>
          <t>Rai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t>
        </is>
      </c>
      <c r="B34" s="6" t="n">
        <v>1333556</v>
      </c>
      <c r="C34" s="6" t="n">
        <v>3765312</v>
      </c>
      <c r="D34" s="6" t="n">
        <v>5247291</v>
      </c>
      <c r="E34" s="6" t="n">
        <v>8087759</v>
      </c>
      <c r="F34" s="6" t="n">
        <v>13710777</v>
      </c>
      <c r="G34" s="6" t="n">
        <v>6883670</v>
      </c>
    </row>
    <row r="35">
      <c r="A35" s="4" t="inlineStr">
        <is>
          <t>Rail [Member] | Goods Transferred Over Tim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t>
        </is>
      </c>
      <c r="B37" s="6" t="n">
        <v>705849</v>
      </c>
      <c r="C37" s="6" t="n">
        <v>2689393</v>
      </c>
      <c r="D37" s="6" t="n">
        <v>3390555</v>
      </c>
      <c r="E37" s="6" t="n">
        <v>5885477</v>
      </c>
      <c r="F37" s="6" t="n">
        <v>10789693</v>
      </c>
      <c r="G37" s="6" t="n">
        <v>5255491</v>
      </c>
    </row>
    <row r="38">
      <c r="A38" s="4" t="inlineStr">
        <is>
          <t>Rail [Member] | Services Transferred Over Tim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t>
        </is>
      </c>
      <c r="B40" s="6" t="n">
        <v>627707</v>
      </c>
      <c r="C40" s="6" t="n">
        <v>532250</v>
      </c>
      <c r="D40" s="6" t="n">
        <v>1856736</v>
      </c>
      <c r="E40" s="6" t="n">
        <v>1545578</v>
      </c>
      <c r="F40" s="6" t="n">
        <v>2921084</v>
      </c>
      <c r="G40" s="6" t="n">
        <v>1628179</v>
      </c>
    </row>
    <row r="41">
      <c r="A41" s="4" t="inlineStr">
        <is>
          <t>Rail [Member] | Goods Delivered At Point In Tim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ail [Member] | Services Delivered At Point In Tim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t>
        </is>
      </c>
      <c r="B46" s="4" t="inlineStr">
        <is>
          <t xml:space="preserve"> </t>
        </is>
      </c>
      <c r="C46" s="6" t="n">
        <v>543669</v>
      </c>
      <c r="D46" s="4" t="inlineStr">
        <is>
          <t xml:space="preserve"> </t>
        </is>
      </c>
      <c r="E46" s="6" t="n">
        <v>656704</v>
      </c>
      <c r="F46" s="4" t="inlineStr">
        <is>
          <t xml:space="preserve"> </t>
        </is>
      </c>
      <c r="G46" s="4" t="inlineStr">
        <is>
          <t xml:space="preserve"> </t>
        </is>
      </c>
    </row>
    <row r="47">
      <c r="A47" s="4" t="inlineStr">
        <is>
          <t>Rail [Member] | Turnkey Projec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nue</t>
        </is>
      </c>
      <c r="B49" s="6" t="n">
        <v>705849</v>
      </c>
      <c r="C49" s="6" t="n">
        <v>2689393</v>
      </c>
      <c r="D49" s="6" t="n">
        <v>3390555</v>
      </c>
      <c r="E49" s="6" t="n">
        <v>5885477</v>
      </c>
      <c r="F49" s="6" t="n">
        <v>10789693</v>
      </c>
      <c r="G49" s="6" t="n">
        <v>5255491</v>
      </c>
    </row>
    <row r="50">
      <c r="A50" s="4" t="inlineStr">
        <is>
          <t>Rail [Member] | Maintenance And Suppor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enue</t>
        </is>
      </c>
      <c r="B52" s="6" t="n">
        <v>627707</v>
      </c>
      <c r="C52" s="6" t="n">
        <v>1075919</v>
      </c>
      <c r="D52" s="6" t="n">
        <v>1856736</v>
      </c>
      <c r="E52" s="6" t="n">
        <v>2202282</v>
      </c>
      <c r="F52" s="6" t="n">
        <v>2921084</v>
      </c>
      <c r="G52" s="6" t="n">
        <v>1628179</v>
      </c>
    </row>
    <row r="53">
      <c r="A53" s="4" t="inlineStr">
        <is>
          <t>Rail [Member] | Data Center Auditing Servic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ail [Member] | Software Licens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ail [Member] | Algorithm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mercia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enue</t>
        </is>
      </c>
      <c r="B64" s="6" t="n">
        <v>19220</v>
      </c>
      <c r="C64" s="6" t="n">
        <v>32821</v>
      </c>
      <c r="D64" s="6" t="n">
        <v>90432</v>
      </c>
      <c r="E64" s="6" t="n">
        <v>76818</v>
      </c>
      <c r="F64" s="6" t="n">
        <v>115443</v>
      </c>
      <c r="G64" s="6" t="n">
        <v>213517</v>
      </c>
    </row>
    <row r="65">
      <c r="A65" s="4" t="inlineStr">
        <is>
          <t>Commercial [Member] | Goods Transferred Over Tim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venue</t>
        </is>
      </c>
      <c r="B67" s="4" t="inlineStr">
        <is>
          <t xml:space="preserve"> </t>
        </is>
      </c>
      <c r="C67" s="4" t="inlineStr">
        <is>
          <t xml:space="preserve"> </t>
        </is>
      </c>
      <c r="D67" s="6" t="n">
        <v>13552</v>
      </c>
      <c r="E67" s="6" t="n">
        <v>-498</v>
      </c>
      <c r="F67" s="6" t="n">
        <v>9297</v>
      </c>
      <c r="G67" s="6" t="n">
        <v>27831</v>
      </c>
    </row>
    <row r="68">
      <c r="A68" s="4" t="inlineStr">
        <is>
          <t>Commercial [Member] | Services Transferred Over Tim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enue</t>
        </is>
      </c>
      <c r="B70" s="6" t="n">
        <v>19220</v>
      </c>
      <c r="C70" s="6" t="n">
        <v>32821</v>
      </c>
      <c r="D70" s="6" t="n">
        <v>76880</v>
      </c>
      <c r="E70" s="6" t="n">
        <v>77316</v>
      </c>
      <c r="F70" s="6" t="n">
        <v>106146</v>
      </c>
      <c r="G70" s="6" t="n">
        <v>185686</v>
      </c>
    </row>
    <row r="71">
      <c r="A71" s="4" t="inlineStr">
        <is>
          <t>Commercial [Member] | Goods Delivered At Point In Tim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mmercial [Member] | Services Delivered At Point In Tim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mmercial [Member] | Turnkey Projec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venue</t>
        </is>
      </c>
      <c r="B79" s="4" t="inlineStr">
        <is>
          <t xml:space="preserve"> </t>
        </is>
      </c>
      <c r="C79" s="4" t="inlineStr">
        <is>
          <t xml:space="preserve"> </t>
        </is>
      </c>
      <c r="D79" s="6" t="n">
        <v>13552</v>
      </c>
      <c r="E79" s="6" t="n">
        <v>-498</v>
      </c>
      <c r="F79" s="6" t="n">
        <v>9297</v>
      </c>
      <c r="G79" s="6" t="n">
        <v>27831</v>
      </c>
    </row>
    <row r="80">
      <c r="A80" s="4" t="inlineStr">
        <is>
          <t>Commercial [Member] | Maintenance And Suppor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evenue</t>
        </is>
      </c>
      <c r="B82" s="6" t="n">
        <v>19220</v>
      </c>
      <c r="C82" s="6" t="n">
        <v>32821</v>
      </c>
      <c r="D82" s="6" t="n">
        <v>76880</v>
      </c>
      <c r="E82" s="6" t="n">
        <v>77316</v>
      </c>
      <c r="F82" s="6" t="n">
        <v>106146</v>
      </c>
      <c r="G82" s="6" t="n">
        <v>185686</v>
      </c>
    </row>
    <row r="83">
      <c r="A83" s="4" t="inlineStr">
        <is>
          <t>Commercial [Member] | Data Center Auditing Servic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even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ommercial [Member] | Software Licens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ven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mmercial [Member] | Algorithm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Reven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etrochemical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evenue</t>
        </is>
      </c>
      <c r="B94" s="4" t="inlineStr">
        <is>
          <t xml:space="preserve"> </t>
        </is>
      </c>
      <c r="C94" s="4" t="inlineStr">
        <is>
          <t xml:space="preserve"> </t>
        </is>
      </c>
      <c r="D94" s="4" t="inlineStr">
        <is>
          <t xml:space="preserve"> </t>
        </is>
      </c>
      <c r="E94" s="4" t="inlineStr">
        <is>
          <t xml:space="preserve"> </t>
        </is>
      </c>
      <c r="F94" s="4" t="inlineStr">
        <is>
          <t xml:space="preserve"> </t>
        </is>
      </c>
      <c r="G94" s="6" t="n">
        <v>-867</v>
      </c>
    </row>
    <row r="95">
      <c r="A95" s="4" t="inlineStr">
        <is>
          <t>Petrochemical [Member] | Goods Transferred Over Tim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ven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Petrochemical [Member] | Services Transferred Over Tim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venue</t>
        </is>
      </c>
      <c r="B100" s="4" t="inlineStr">
        <is>
          <t xml:space="preserve"> </t>
        </is>
      </c>
      <c r="C100" s="4" t="inlineStr">
        <is>
          <t xml:space="preserve"> </t>
        </is>
      </c>
      <c r="D100" s="4" t="inlineStr">
        <is>
          <t xml:space="preserve"> </t>
        </is>
      </c>
      <c r="E100" s="4" t="inlineStr">
        <is>
          <t xml:space="preserve"> </t>
        </is>
      </c>
      <c r="F100" s="4" t="inlineStr">
        <is>
          <t xml:space="preserve"> </t>
        </is>
      </c>
      <c r="G100" s="6" t="n">
        <v>-867</v>
      </c>
    </row>
    <row r="101">
      <c r="A101" s="4" t="inlineStr">
        <is>
          <t>Petrochemical [Member] | Turnkey Projec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Reven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Petrochemical [Member] | Maintenance And Suppor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Revenue</t>
        </is>
      </c>
      <c r="B106" s="4" t="inlineStr">
        <is>
          <t xml:space="preserve"> </t>
        </is>
      </c>
      <c r="C106" s="4" t="inlineStr">
        <is>
          <t xml:space="preserve"> </t>
        </is>
      </c>
      <c r="D106" s="4" t="inlineStr">
        <is>
          <t xml:space="preserve"> </t>
        </is>
      </c>
      <c r="E106" s="4" t="inlineStr">
        <is>
          <t xml:space="preserve"> </t>
        </is>
      </c>
      <c r="F106" s="4" t="inlineStr">
        <is>
          <t xml:space="preserve"> </t>
        </is>
      </c>
      <c r="G106" s="6" t="n">
        <v>-867</v>
      </c>
    </row>
    <row r="107">
      <c r="A107" s="4" t="inlineStr">
        <is>
          <t>Petrochemical [Member] | Data Center Auditing Servic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Reven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etrochemical [Member] | Software Licens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Reven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Petrochemical [Member] | Algorithm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Reven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Governme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Revenue</t>
        </is>
      </c>
      <c r="B118" s="4" t="inlineStr">
        <is>
          <t xml:space="preserve"> </t>
        </is>
      </c>
      <c r="C118" s="6" t="n">
        <v>23245</v>
      </c>
      <c r="D118" s="6" t="n">
        <v>11353</v>
      </c>
      <c r="E118" s="6" t="n">
        <v>214124</v>
      </c>
      <c r="F118" s="6" t="n">
        <v>237414</v>
      </c>
      <c r="G118" s="6" t="n">
        <v>314030</v>
      </c>
    </row>
    <row r="119">
      <c r="A119" s="4" t="inlineStr">
        <is>
          <t>Governments [Member] | Goods Transferred Over Tim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Revenue</t>
        </is>
      </c>
      <c r="B121" s="4" t="inlineStr">
        <is>
          <t xml:space="preserve"> </t>
        </is>
      </c>
      <c r="C121" s="6" t="n">
        <v>3024</v>
      </c>
      <c r="D121" s="4" t="inlineStr">
        <is>
          <t xml:space="preserve"> </t>
        </is>
      </c>
      <c r="E121" s="6" t="n">
        <v>153462</v>
      </c>
      <c r="F121" s="6" t="n">
        <v>156530</v>
      </c>
      <c r="G121" s="6" t="n">
        <v>233145</v>
      </c>
    </row>
    <row r="122">
      <c r="A122" s="4" t="inlineStr">
        <is>
          <t>Governments [Member] | Services Transferred Over Tim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Revenue</t>
        </is>
      </c>
      <c r="B124" s="4" t="inlineStr">
        <is>
          <t xml:space="preserve"> </t>
        </is>
      </c>
      <c r="C124" s="6" t="n">
        <v>20221</v>
      </c>
      <c r="D124" s="6" t="n">
        <v>11353</v>
      </c>
      <c r="E124" s="6" t="n">
        <v>60662</v>
      </c>
      <c r="F124" s="6" t="n">
        <v>80884</v>
      </c>
      <c r="G124" s="6" t="n">
        <v>80885</v>
      </c>
    </row>
    <row r="125">
      <c r="A125" s="4" t="inlineStr">
        <is>
          <t>Governments [Member] | Goods Delivered At Point In Tim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Reven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Governments [Member] | Services Delivered At Point In Tim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Reven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Governments [Member] | Turnkey Projec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Revenue</t>
        </is>
      </c>
      <c r="B133" s="4" t="inlineStr">
        <is>
          <t xml:space="preserve"> </t>
        </is>
      </c>
      <c r="C133" s="6" t="n">
        <v>3024</v>
      </c>
      <c r="D133" s="4" t="inlineStr">
        <is>
          <t xml:space="preserve"> </t>
        </is>
      </c>
      <c r="E133" s="6" t="n">
        <v>153462</v>
      </c>
      <c r="F133" s="6" t="n">
        <v>156530</v>
      </c>
      <c r="G133" s="6" t="n">
        <v>233145</v>
      </c>
    </row>
    <row r="134">
      <c r="A134" s="4" t="inlineStr">
        <is>
          <t>Governments [Member] | Maintenance And Suppor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Revenue</t>
        </is>
      </c>
      <c r="B136" s="4" t="inlineStr">
        <is>
          <t xml:space="preserve"> </t>
        </is>
      </c>
      <c r="C136" s="6" t="n">
        <v>20221</v>
      </c>
      <c r="D136" s="6" t="n">
        <v>11353</v>
      </c>
      <c r="E136" s="6" t="n">
        <v>60662</v>
      </c>
      <c r="F136" s="6" t="n">
        <v>80884</v>
      </c>
      <c r="G136" s="6" t="n">
        <v>80885</v>
      </c>
    </row>
    <row r="137">
      <c r="A137" s="4" t="inlineStr">
        <is>
          <t>Governments [Member] | Data Center Auditing Servic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Reven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Governments [Member] | Software Licens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Reven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Governments [Member] | Algorithm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Reven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Banking Other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Revenue</t>
        </is>
      </c>
      <c r="B148" s="4" t="inlineStr">
        <is>
          <t xml:space="preserve"> </t>
        </is>
      </c>
      <c r="C148" s="4" t="inlineStr">
        <is>
          <t xml:space="preserve"> </t>
        </is>
      </c>
      <c r="D148" s="4" t="inlineStr">
        <is>
          <t xml:space="preserve"> </t>
        </is>
      </c>
      <c r="E148" s="4" t="inlineStr">
        <is>
          <t xml:space="preserve"> </t>
        </is>
      </c>
      <c r="F148" s="4" t="inlineStr">
        <is>
          <t xml:space="preserve"> </t>
        </is>
      </c>
      <c r="G148" s="6" t="n">
        <v>23340</v>
      </c>
    </row>
    <row r="149">
      <c r="A149" s="4" t="inlineStr">
        <is>
          <t>Banking Other [Member] | Goods Transferred Over Tim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Revenue</t>
        </is>
      </c>
      <c r="B151" s="4" t="inlineStr">
        <is>
          <t xml:space="preserve"> </t>
        </is>
      </c>
      <c r="C151" s="4" t="inlineStr">
        <is>
          <t xml:space="preserve"> </t>
        </is>
      </c>
      <c r="D151" s="4" t="inlineStr">
        <is>
          <t xml:space="preserve"> </t>
        </is>
      </c>
      <c r="E151" s="4" t="inlineStr">
        <is>
          <t xml:space="preserve"> </t>
        </is>
      </c>
      <c r="F151" s="4" t="inlineStr">
        <is>
          <t xml:space="preserve"> </t>
        </is>
      </c>
      <c r="G151" s="6" t="n">
        <v>1537</v>
      </c>
    </row>
    <row r="152">
      <c r="A152" s="4" t="inlineStr">
        <is>
          <t>Banking Other [Member] | Services Transferred Over Tim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Revenue</t>
        </is>
      </c>
      <c r="B154" s="4" t="inlineStr">
        <is>
          <t xml:space="preserve"> </t>
        </is>
      </c>
      <c r="C154" s="4" t="inlineStr">
        <is>
          <t xml:space="preserve"> </t>
        </is>
      </c>
      <c r="D154" s="4" t="inlineStr">
        <is>
          <t xml:space="preserve"> </t>
        </is>
      </c>
      <c r="E154" s="4" t="inlineStr">
        <is>
          <t xml:space="preserve"> </t>
        </is>
      </c>
      <c r="F154" s="4" t="inlineStr">
        <is>
          <t xml:space="preserve"> </t>
        </is>
      </c>
      <c r="G154" s="6" t="n">
        <v>21803</v>
      </c>
    </row>
    <row r="155">
      <c r="A155" s="4" t="inlineStr">
        <is>
          <t>Banking Other [Member] | Turnkey Project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Revenue</t>
        </is>
      </c>
      <c r="B157" s="4" t="inlineStr">
        <is>
          <t xml:space="preserve"> </t>
        </is>
      </c>
      <c r="C157" s="4" t="inlineStr">
        <is>
          <t xml:space="preserve"> </t>
        </is>
      </c>
      <c r="D157" s="4" t="inlineStr">
        <is>
          <t xml:space="preserve"> </t>
        </is>
      </c>
      <c r="E157" s="4" t="inlineStr">
        <is>
          <t xml:space="preserve"> </t>
        </is>
      </c>
      <c r="F157" s="4" t="inlineStr">
        <is>
          <t xml:space="preserve"> </t>
        </is>
      </c>
      <c r="G157" s="6" t="n">
        <v>1537</v>
      </c>
    </row>
    <row r="158">
      <c r="A158" s="4" t="inlineStr">
        <is>
          <t>Banking Other [Member] | Maintenance And Suppor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Revenue</t>
        </is>
      </c>
      <c r="B160" s="4" t="inlineStr">
        <is>
          <t xml:space="preserve"> </t>
        </is>
      </c>
      <c r="C160" s="4" t="inlineStr">
        <is>
          <t xml:space="preserve"> </t>
        </is>
      </c>
      <c r="D160" s="4" t="inlineStr">
        <is>
          <t xml:space="preserve"> </t>
        </is>
      </c>
      <c r="E160" s="4" t="inlineStr">
        <is>
          <t xml:space="preserve"> </t>
        </is>
      </c>
      <c r="F160" s="4" t="inlineStr">
        <is>
          <t xml:space="preserve"> </t>
        </is>
      </c>
      <c r="G160" s="6" t="n">
        <v>21803</v>
      </c>
    </row>
    <row r="161">
      <c r="A161" s="4" t="inlineStr">
        <is>
          <t>Banking Other [Member] | Data Center Auditing Service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Reven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Banking Other [Member] | Software Licens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Revenu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Banking Other [Member] | Algorithm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Revenu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IT Supplier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Revenue</t>
        </is>
      </c>
      <c r="B172" s="4" t="inlineStr">
        <is>
          <t xml:space="preserve"> </t>
        </is>
      </c>
      <c r="C172" s="4" t="inlineStr">
        <is>
          <t xml:space="preserve"> </t>
        </is>
      </c>
      <c r="D172" s="4" t="inlineStr">
        <is>
          <t xml:space="preserve"> </t>
        </is>
      </c>
      <c r="E172" s="4" t="inlineStr">
        <is>
          <t xml:space="preserve"> </t>
        </is>
      </c>
      <c r="F172" s="4" t="inlineStr">
        <is>
          <t xml:space="preserve"> </t>
        </is>
      </c>
      <c r="G172" s="6" t="n">
        <v>134717</v>
      </c>
    </row>
    <row r="173">
      <c r="A173" s="4" t="inlineStr">
        <is>
          <t>IT Suppliers [Member] | Goods Transferred Over Tim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Revenue</t>
        </is>
      </c>
      <c r="B175" s="4" t="inlineStr">
        <is>
          <t xml:space="preserve"> </t>
        </is>
      </c>
      <c r="C175" s="4" t="inlineStr">
        <is>
          <t xml:space="preserve"> </t>
        </is>
      </c>
      <c r="D175" s="4" t="inlineStr">
        <is>
          <t xml:space="preserve"> </t>
        </is>
      </c>
      <c r="E175" s="4" t="inlineStr">
        <is>
          <t xml:space="preserve"> </t>
        </is>
      </c>
      <c r="F175" s="4" t="inlineStr">
        <is>
          <t xml:space="preserve"> </t>
        </is>
      </c>
      <c r="G175" s="6" t="n">
        <v>131537</v>
      </c>
    </row>
    <row r="176">
      <c r="A176" s="4" t="inlineStr">
        <is>
          <t>IT Suppliers [Member] | Services Transferred Over Tim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Revenue</t>
        </is>
      </c>
      <c r="B178" s="4" t="inlineStr">
        <is>
          <t xml:space="preserve"> </t>
        </is>
      </c>
      <c r="C178" s="4" t="inlineStr">
        <is>
          <t xml:space="preserve"> </t>
        </is>
      </c>
      <c r="D178" s="4" t="inlineStr">
        <is>
          <t xml:space="preserve"> </t>
        </is>
      </c>
      <c r="E178" s="4" t="inlineStr">
        <is>
          <t xml:space="preserve"> </t>
        </is>
      </c>
      <c r="F178" s="4" t="inlineStr">
        <is>
          <t xml:space="preserve"> </t>
        </is>
      </c>
      <c r="G178" s="6" t="n">
        <v>3180</v>
      </c>
    </row>
    <row r="179">
      <c r="A179" s="4" t="inlineStr">
        <is>
          <t>IT Suppliers [Member] | Turnkey Project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Revenu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IT Suppliers [Member] | Maintenance And Support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Revenu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IT Suppliers [Member] | Data Center Auditing Service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Revenue</t>
        </is>
      </c>
      <c r="B187" s="4" t="inlineStr">
        <is>
          <t xml:space="preserve"> </t>
        </is>
      </c>
      <c r="C187" s="4" t="inlineStr">
        <is>
          <t xml:space="preserve"> </t>
        </is>
      </c>
      <c r="D187" s="4" t="inlineStr">
        <is>
          <t xml:space="preserve"> </t>
        </is>
      </c>
      <c r="E187" s="4" t="inlineStr">
        <is>
          <t xml:space="preserve"> </t>
        </is>
      </c>
      <c r="F187" s="4" t="inlineStr">
        <is>
          <t xml:space="preserve"> </t>
        </is>
      </c>
      <c r="G187" s="6" t="n">
        <v>131537</v>
      </c>
    </row>
    <row r="188">
      <c r="A188" s="4" t="inlineStr">
        <is>
          <t>IT Suppliers [Member] | Software License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Revenue</t>
        </is>
      </c>
      <c r="B190" s="4" t="inlineStr">
        <is>
          <t xml:space="preserve"> </t>
        </is>
      </c>
      <c r="C190" s="4" t="inlineStr">
        <is>
          <t xml:space="preserve"> </t>
        </is>
      </c>
      <c r="D190" s="4" t="inlineStr">
        <is>
          <t xml:space="preserve"> </t>
        </is>
      </c>
      <c r="E190" s="4" t="inlineStr">
        <is>
          <t xml:space="preserve"> </t>
        </is>
      </c>
      <c r="F190" s="4" t="inlineStr">
        <is>
          <t xml:space="preserve"> </t>
        </is>
      </c>
      <c r="G190" s="6" t="n">
        <v>3180</v>
      </c>
    </row>
    <row r="191">
      <c r="A191" s="4" t="inlineStr">
        <is>
          <t>IT Suppliers [Member] | Algorithm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Revenu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AI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Revenue</t>
        </is>
      </c>
      <c r="B196" s="4" t="inlineStr">
        <is>
          <t xml:space="preserve"> </t>
        </is>
      </c>
      <c r="C196" s="4" t="inlineStr">
        <is>
          <t xml:space="preserve"> </t>
        </is>
      </c>
      <c r="D196" s="4" t="inlineStr">
        <is>
          <t xml:space="preserve"> </t>
        </is>
      </c>
      <c r="E196" s="4" t="inlineStr">
        <is>
          <t xml:space="preserve"> </t>
        </is>
      </c>
      <c r="F196" s="6" t="n">
        <v>948732</v>
      </c>
      <c r="G196" s="4" t="inlineStr">
        <is>
          <t xml:space="preserve"> </t>
        </is>
      </c>
    </row>
    <row r="197">
      <c r="A197" s="4" t="inlineStr">
        <is>
          <t>AI [Member] | Goods Transferred Over Tim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Revenue</t>
        </is>
      </c>
      <c r="B199" s="4" t="inlineStr">
        <is>
          <t xml:space="preserve"> </t>
        </is>
      </c>
      <c r="C199" s="4" t="inlineStr">
        <is>
          <t xml:space="preserve"> </t>
        </is>
      </c>
      <c r="D199" s="4" t="inlineStr">
        <is>
          <t xml:space="preserve"> </t>
        </is>
      </c>
      <c r="E199" s="4" t="inlineStr">
        <is>
          <t xml:space="preserve"> </t>
        </is>
      </c>
      <c r="F199" s="6" t="n">
        <v>234772</v>
      </c>
      <c r="G199" s="4" t="inlineStr">
        <is>
          <t xml:space="preserve"> </t>
        </is>
      </c>
    </row>
    <row r="200">
      <c r="A200" s="4" t="inlineStr">
        <is>
          <t>AI [Member] | Services Transferred Over Time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Revenue</t>
        </is>
      </c>
      <c r="B202" s="4" t="inlineStr">
        <is>
          <t xml:space="preserve"> </t>
        </is>
      </c>
      <c r="C202" s="4" t="inlineStr">
        <is>
          <t xml:space="preserve"> </t>
        </is>
      </c>
      <c r="D202" s="4" t="inlineStr">
        <is>
          <t xml:space="preserve"> </t>
        </is>
      </c>
      <c r="E202" s="4" t="inlineStr">
        <is>
          <t xml:space="preserve"> </t>
        </is>
      </c>
      <c r="F202" s="6" t="n">
        <v>713960</v>
      </c>
      <c r="G202" s="4" t="inlineStr">
        <is>
          <t xml:space="preserve"> </t>
        </is>
      </c>
    </row>
    <row r="203">
      <c r="A203" s="4" t="inlineStr">
        <is>
          <t>AI [Member] | Turnkey Project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Revenue</t>
        </is>
      </c>
      <c r="B205" s="4" t="inlineStr">
        <is>
          <t xml:space="preserve"> </t>
        </is>
      </c>
      <c r="C205" s="4" t="inlineStr">
        <is>
          <t xml:space="preserve"> </t>
        </is>
      </c>
      <c r="D205" s="4" t="inlineStr">
        <is>
          <t xml:space="preserve"> </t>
        </is>
      </c>
      <c r="E205" s="4" t="inlineStr">
        <is>
          <t xml:space="preserve"> </t>
        </is>
      </c>
      <c r="F205" s="6" t="n">
        <v>234772</v>
      </c>
      <c r="G205" s="4" t="inlineStr">
        <is>
          <t xml:space="preserve"> </t>
        </is>
      </c>
    </row>
    <row r="206">
      <c r="A206" s="4" t="inlineStr">
        <is>
          <t>AI [Member] | Maintenance And Support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Revenu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AI [Member] | Data Center Auditing Services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Revenu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AI [Member] | Software License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Revenu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AI [Member] | Algorithms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Revenue</t>
        </is>
      </c>
      <c r="B217" s="4" t="inlineStr">
        <is>
          <t xml:space="preserve"> </t>
        </is>
      </c>
      <c r="C217" s="4" t="inlineStr">
        <is>
          <t xml:space="preserve"> </t>
        </is>
      </c>
      <c r="D217" s="4" t="inlineStr">
        <is>
          <t xml:space="preserve"> </t>
        </is>
      </c>
      <c r="E217" s="4" t="inlineStr">
        <is>
          <t xml:space="preserve"> </t>
        </is>
      </c>
      <c r="F217" s="6" t="n">
        <v>713960</v>
      </c>
      <c r="G217" s="4" t="inlineStr">
        <is>
          <t xml:space="preserve"> </t>
        </is>
      </c>
    </row>
    <row r="218">
      <c r="A218" s="4" t="inlineStr">
        <is>
          <t>Artificial Intelligence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Revenue</t>
        </is>
      </c>
      <c r="B220" s="6" t="n">
        <v>178147</v>
      </c>
      <c r="C220" s="6" t="n">
        <v>200860</v>
      </c>
      <c r="D220" s="6" t="n">
        <v>596194</v>
      </c>
      <c r="E220" s="6" t="n">
        <v>699995</v>
      </c>
      <c r="F220" s="4" t="inlineStr">
        <is>
          <t xml:space="preserve"> </t>
        </is>
      </c>
      <c r="G220" s="6" t="n">
        <v>691510</v>
      </c>
    </row>
    <row r="221">
      <c r="A221" s="4" t="inlineStr">
        <is>
          <t>Artificial Intelligence [Member] | Goods Transferred Over Time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Revenue</t>
        </is>
      </c>
      <c r="B223" s="4" t="inlineStr">
        <is>
          <t xml:space="preserve"> </t>
        </is>
      </c>
      <c r="C223" s="4" t="inlineStr">
        <is>
          <t xml:space="preserve"> </t>
        </is>
      </c>
      <c r="D223" s="4" t="inlineStr">
        <is>
          <t xml:space="preserve"> </t>
        </is>
      </c>
      <c r="E223" s="4" t="inlineStr">
        <is>
          <t xml:space="preserve"> </t>
        </is>
      </c>
      <c r="F223" s="4" t="inlineStr">
        <is>
          <t xml:space="preserve"> </t>
        </is>
      </c>
      <c r="G223" s="6" t="n">
        <v>349595</v>
      </c>
    </row>
    <row r="224">
      <c r="A224" s="4" t="inlineStr">
        <is>
          <t>Artificial Intelligence [Member] | Services Transferred Over Time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Revenue</t>
        </is>
      </c>
      <c r="B226" s="6" t="n">
        <v>178147</v>
      </c>
      <c r="C226" s="6" t="n">
        <v>183378</v>
      </c>
      <c r="D226" s="6" t="n">
        <v>596194</v>
      </c>
      <c r="E226" s="6" t="n">
        <v>465223</v>
      </c>
      <c r="F226" s="4" t="inlineStr">
        <is>
          <t xml:space="preserve"> </t>
        </is>
      </c>
      <c r="G226" s="6" t="n">
        <v>341915</v>
      </c>
    </row>
    <row r="227">
      <c r="A227" s="4" t="inlineStr">
        <is>
          <t>Artificial Intelligence [Member] | Goods Delivered At Point In Time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Revenue</t>
        </is>
      </c>
      <c r="B229" s="4" t="inlineStr">
        <is>
          <t xml:space="preserve"> </t>
        </is>
      </c>
      <c r="C229" s="6" t="n">
        <v>17482</v>
      </c>
      <c r="D229" s="4" t="inlineStr">
        <is>
          <t xml:space="preserve"> </t>
        </is>
      </c>
      <c r="E229" s="6" t="n">
        <v>234772</v>
      </c>
      <c r="F229" s="4" t="inlineStr">
        <is>
          <t xml:space="preserve"> </t>
        </is>
      </c>
      <c r="G229" s="4" t="inlineStr">
        <is>
          <t xml:space="preserve"> </t>
        </is>
      </c>
    </row>
    <row r="230">
      <c r="A230" s="4" t="inlineStr">
        <is>
          <t>Artificial Intelligence [Member] | Services Delivered At Point In Time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Revenu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Artificial Intelligence [Member] | Turnkey Projects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Revenu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Artificial Intelligence [Member] | Maintenance And Support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Revenue</t>
        </is>
      </c>
      <c r="B238" s="4" t="inlineStr">
        <is>
          <t xml:space="preserve"> </t>
        </is>
      </c>
      <c r="C238" s="6" t="n">
        <v>183378</v>
      </c>
      <c r="D238" s="4" t="inlineStr">
        <is>
          <t xml:space="preserve"> </t>
        </is>
      </c>
      <c r="E238" s="6" t="n">
        <v>465223</v>
      </c>
      <c r="F238" s="4" t="inlineStr">
        <is>
          <t xml:space="preserve"> </t>
        </is>
      </c>
      <c r="G238" s="6" t="n">
        <v>341915</v>
      </c>
    </row>
    <row r="239">
      <c r="A239" s="4" t="inlineStr">
        <is>
          <t>Artificial Intelligence [Member] | Data Center Auditing Services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Revenu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Artificial Intelligence [Member] | Software License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Revenu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Artificial Intelligence [Member] | Algorithms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Revenue</t>
        </is>
      </c>
      <c r="B247" s="6" t="n">
        <v>178147</v>
      </c>
      <c r="C247" s="6" t="n">
        <v>17482</v>
      </c>
      <c r="D247" s="6" t="n">
        <v>596194</v>
      </c>
      <c r="E247" s="6" t="n">
        <v>234772</v>
      </c>
      <c r="F247" s="4" t="inlineStr">
        <is>
          <t xml:space="preserve"> </t>
        </is>
      </c>
      <c r="G247" s="6" t="n">
        <v>349595</v>
      </c>
    </row>
    <row r="248">
      <c r="A248" s="4" t="inlineStr">
        <is>
          <t>North America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Revenue</t>
        </is>
      </c>
      <c r="B250" s="6" t="n">
        <v>1530923</v>
      </c>
      <c r="C250" s="6" t="n">
        <v>4022238</v>
      </c>
      <c r="D250" s="6" t="n">
        <v>5945270</v>
      </c>
      <c r="E250" s="6" t="n">
        <v>9078696</v>
      </c>
      <c r="F250" s="6" t="n">
        <v>15012366</v>
      </c>
      <c r="G250" s="6" t="n">
        <v>8259917</v>
      </c>
    </row>
    <row r="251">
      <c r="A251" s="4" t="inlineStr">
        <is>
          <t>North America [Member] | Rail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Revenue</t>
        </is>
      </c>
      <c r="B253" s="6" t="n">
        <v>1333556</v>
      </c>
      <c r="C253" s="6" t="n">
        <v>3765312</v>
      </c>
      <c r="D253" s="6" t="n">
        <v>5247291</v>
      </c>
      <c r="E253" s="6" t="n">
        <v>8087759</v>
      </c>
      <c r="F253" s="6" t="n">
        <v>13710777</v>
      </c>
      <c r="G253" s="6" t="n">
        <v>6883670</v>
      </c>
    </row>
    <row r="254">
      <c r="A254" s="4" t="inlineStr">
        <is>
          <t>North America [Member] | Commercial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Revenue</t>
        </is>
      </c>
      <c r="B256" s="6" t="n">
        <v>19220</v>
      </c>
      <c r="C256" s="6" t="n">
        <v>32821</v>
      </c>
      <c r="D256" s="6" t="n">
        <v>90432</v>
      </c>
      <c r="E256" s="6" t="n">
        <v>76818</v>
      </c>
      <c r="F256" s="6" t="n">
        <v>115443</v>
      </c>
      <c r="G256" s="6" t="n">
        <v>213517</v>
      </c>
    </row>
    <row r="257">
      <c r="A257" s="4" t="inlineStr">
        <is>
          <t>North America [Member] | Petrochemical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Revenue</t>
        </is>
      </c>
      <c r="B259" s="4" t="inlineStr">
        <is>
          <t xml:space="preserve"> </t>
        </is>
      </c>
      <c r="C259" s="4" t="inlineStr">
        <is>
          <t xml:space="preserve"> </t>
        </is>
      </c>
      <c r="D259" s="4" t="inlineStr">
        <is>
          <t xml:space="preserve"> </t>
        </is>
      </c>
      <c r="E259" s="4" t="inlineStr">
        <is>
          <t xml:space="preserve"> </t>
        </is>
      </c>
      <c r="F259" s="4" t="inlineStr">
        <is>
          <t xml:space="preserve"> </t>
        </is>
      </c>
      <c r="G259" s="6" t="n">
        <v>-867</v>
      </c>
    </row>
    <row r="260">
      <c r="A260" s="4" t="inlineStr">
        <is>
          <t>North America [Member] | Governments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Revenue</t>
        </is>
      </c>
      <c r="B262" s="4" t="inlineStr">
        <is>
          <t xml:space="preserve"> </t>
        </is>
      </c>
      <c r="C262" s="6" t="n">
        <v>23245</v>
      </c>
      <c r="D262" s="6" t="n">
        <v>11353</v>
      </c>
      <c r="E262" s="6" t="n">
        <v>214124</v>
      </c>
      <c r="F262" s="6" t="n">
        <v>237414</v>
      </c>
      <c r="G262" s="6" t="n">
        <v>314030</v>
      </c>
    </row>
    <row r="263">
      <c r="A263" s="4" t="inlineStr">
        <is>
          <t>North America [Member] | Banking Other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Revenue</t>
        </is>
      </c>
      <c r="B265" s="4" t="inlineStr">
        <is>
          <t xml:space="preserve"> </t>
        </is>
      </c>
      <c r="C265" s="4" t="inlineStr">
        <is>
          <t xml:space="preserve"> </t>
        </is>
      </c>
      <c r="D265" s="4" t="inlineStr">
        <is>
          <t xml:space="preserve"> </t>
        </is>
      </c>
      <c r="E265" s="4" t="inlineStr">
        <is>
          <t xml:space="preserve"> </t>
        </is>
      </c>
      <c r="F265" s="4" t="inlineStr">
        <is>
          <t xml:space="preserve"> </t>
        </is>
      </c>
      <c r="G265" s="6" t="n">
        <v>23340</v>
      </c>
    </row>
    <row r="266">
      <c r="A266" s="4" t="inlineStr">
        <is>
          <t>North America [Member] | IT Suppliers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Revenue</t>
        </is>
      </c>
      <c r="B268" s="4" t="inlineStr">
        <is>
          <t xml:space="preserve"> </t>
        </is>
      </c>
      <c r="C268" s="4" t="inlineStr">
        <is>
          <t xml:space="preserve"> </t>
        </is>
      </c>
      <c r="D268" s="4" t="inlineStr">
        <is>
          <t xml:space="preserve"> </t>
        </is>
      </c>
      <c r="E268" s="4" t="inlineStr">
        <is>
          <t xml:space="preserve"> </t>
        </is>
      </c>
      <c r="F268" s="4" t="inlineStr">
        <is>
          <t xml:space="preserve"> </t>
        </is>
      </c>
      <c r="G268" s="6" t="n">
        <v>134717</v>
      </c>
    </row>
    <row r="269">
      <c r="A269" s="4" t="inlineStr">
        <is>
          <t>North America [Member] | AI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Revenue</t>
        </is>
      </c>
      <c r="B271" s="4" t="inlineStr">
        <is>
          <t xml:space="preserve"> </t>
        </is>
      </c>
      <c r="C271" s="4" t="inlineStr">
        <is>
          <t xml:space="preserve"> </t>
        </is>
      </c>
      <c r="D271" s="4" t="inlineStr">
        <is>
          <t xml:space="preserve"> </t>
        </is>
      </c>
      <c r="E271" s="4" t="inlineStr">
        <is>
          <t xml:space="preserve"> </t>
        </is>
      </c>
      <c r="F271" s="5" t="n">
        <v>948732</v>
      </c>
      <c r="G271" s="4" t="inlineStr">
        <is>
          <t xml:space="preserve"> </t>
        </is>
      </c>
    </row>
    <row r="272">
      <c r="A272" s="4" t="inlineStr">
        <is>
          <t>North America [Member] | Artificial Intelligence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Revenue</t>
        </is>
      </c>
      <c r="B274" s="5" t="n">
        <v>178147</v>
      </c>
      <c r="C274" s="5" t="n">
        <v>200860</v>
      </c>
      <c r="D274" s="5" t="n">
        <v>596194</v>
      </c>
      <c r="E274" s="5" t="n">
        <v>699995</v>
      </c>
      <c r="F274" s="4" t="inlineStr">
        <is>
          <t xml:space="preserve"> </t>
        </is>
      </c>
      <c r="G274" s="5" t="n">
        <v>691510</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COMPENSATION (Details Narrative) - USD ($)</t>
        </is>
      </c>
      <c r="B1" s="2" t="inlineStr">
        <is>
          <t>Dec. 31, 2022</t>
        </is>
      </c>
      <c r="C1" s="2" t="inlineStr">
        <is>
          <t>Dec. 31, 2021</t>
        </is>
      </c>
    </row>
    <row r="2">
      <c r="A2" s="3" t="inlineStr">
        <is>
          <t>Compensation Related Costs [Abstract]</t>
        </is>
      </c>
      <c r="B2" s="4" t="inlineStr">
        <is>
          <t xml:space="preserve"> </t>
        </is>
      </c>
      <c r="C2" s="4" t="inlineStr">
        <is>
          <t xml:space="preserve"> </t>
        </is>
      </c>
    </row>
    <row r="3">
      <c r="A3" s="4" t="inlineStr">
        <is>
          <t>Accrued deferred compensation</t>
        </is>
      </c>
      <c r="B3" s="5" t="n">
        <v>297620</v>
      </c>
      <c r="C3" s="5" t="n">
        <v>5058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4" customWidth="1" min="3" max="3"/>
    <col width="17" customWidth="1" min="4" max="4"/>
    <col width="26" customWidth="1" min="5" max="5"/>
  </cols>
  <sheetData>
    <row r="1">
      <c r="A1" s="1" t="inlineStr">
        <is>
          <t>COMMITMENTS AND CONTINGENCIES (Details - Schedule of supplemental information related lease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586228</v>
      </c>
      <c r="C4" s="5" t="n">
        <v>582989</v>
      </c>
      <c r="D4" s="5" t="n">
        <v>782591</v>
      </c>
      <c r="E4" s="5" t="n">
        <v>414085</v>
      </c>
    </row>
    <row r="5">
      <c r="A5" s="4" t="inlineStr">
        <is>
          <t>Short term lease Cost</t>
        </is>
      </c>
      <c r="B5" s="6" t="n">
        <v>56052</v>
      </c>
      <c r="C5" s="6" t="n">
        <v>26127</v>
      </c>
      <c r="D5" s="6" t="n">
        <v>33751</v>
      </c>
      <c r="E5" s="6" t="n">
        <v>21628</v>
      </c>
    </row>
    <row r="6">
      <c r="A6" s="4" t="inlineStr">
        <is>
          <t>Operating cash outflow used for operating leases</t>
        </is>
      </c>
      <c r="B6" s="5" t="n">
        <v>505664</v>
      </c>
      <c r="C6" s="5" t="n">
        <v>323750</v>
      </c>
      <c r="D6" s="5" t="n">
        <v>416250</v>
      </c>
      <c r="E6" s="5" t="n">
        <v>285959</v>
      </c>
    </row>
    <row r="7">
      <c r="A7" s="4" t="inlineStr">
        <is>
          <t>Weighted average discount rate</t>
        </is>
      </c>
      <c r="B7" s="9" t="n">
        <v>0.09</v>
      </c>
      <c r="C7" s="9" t="n">
        <v>0.09</v>
      </c>
      <c r="D7" s="9" t="n">
        <v>0.09</v>
      </c>
      <c r="E7" s="9" t="n">
        <v>0.09</v>
      </c>
    </row>
    <row r="8">
      <c r="A8" s="4" t="inlineStr">
        <is>
          <t>Weighted average remaining lease term</t>
        </is>
      </c>
      <c r="B8" s="4" t="inlineStr">
        <is>
          <t>8 years 7 months 6 days</t>
        </is>
      </c>
      <c r="C8" s="4" t="inlineStr">
        <is>
          <t>9 years 7 months 6 days</t>
        </is>
      </c>
      <c r="D8" s="4" t="inlineStr">
        <is>
          <t>9 years 6 months</t>
        </is>
      </c>
      <c r="E8" s="4" t="inlineStr">
        <is>
          <t>10 years 4 months 24 day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Schedule of future minimum lease payments) - USD ($)</t>
        </is>
      </c>
      <c r="B1" s="2" t="inlineStr">
        <is>
          <t>Sep. 30, 2023</t>
        </is>
      </c>
      <c r="C1" s="2" t="inlineStr">
        <is>
          <t>Dec. 31, 2022</t>
        </is>
      </c>
      <c r="D1" s="2" t="inlineStr">
        <is>
          <t>Nov. 24,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4</t>
        </is>
      </c>
      <c r="B3" s="5" t="n">
        <v>779087</v>
      </c>
      <c r="C3" s="5" t="n">
        <v>696869</v>
      </c>
      <c r="D3" s="4" t="inlineStr">
        <is>
          <t xml:space="preserve"> </t>
        </is>
      </c>
    </row>
    <row r="4">
      <c r="A4" s="4" t="inlineStr">
        <is>
          <t>2025</t>
        </is>
      </c>
      <c r="B4" s="6" t="n">
        <v>798556</v>
      </c>
      <c r="C4" s="6" t="n">
        <v>779087</v>
      </c>
      <c r="D4" s="4" t="inlineStr">
        <is>
          <t xml:space="preserve"> </t>
        </is>
      </c>
    </row>
    <row r="5">
      <c r="A5" s="4" t="inlineStr">
        <is>
          <t>2026</t>
        </is>
      </c>
      <c r="B5" s="6" t="n">
        <v>818518</v>
      </c>
      <c r="C5" s="6" t="n">
        <v>798556</v>
      </c>
      <c r="D5" s="4" t="inlineStr">
        <is>
          <t xml:space="preserve"> </t>
        </is>
      </c>
    </row>
    <row r="6">
      <c r="A6" s="4" t="inlineStr">
        <is>
          <t>2027</t>
        </is>
      </c>
      <c r="B6" s="6" t="n">
        <v>838984</v>
      </c>
      <c r="C6" s="6" t="n">
        <v>818518</v>
      </c>
      <c r="D6" s="4" t="inlineStr">
        <is>
          <t xml:space="preserve"> </t>
        </is>
      </c>
    </row>
    <row r="7">
      <c r="A7" s="4" t="inlineStr">
        <is>
          <t xml:space="preserve">   2027</t>
        </is>
      </c>
      <c r="B7" s="4" t="inlineStr">
        <is>
          <t xml:space="preserve"> </t>
        </is>
      </c>
      <c r="C7" s="6" t="n">
        <v>838984</v>
      </c>
      <c r="D7" s="4" t="inlineStr">
        <is>
          <t xml:space="preserve"> </t>
        </is>
      </c>
    </row>
    <row r="8">
      <c r="A8" s="4" t="inlineStr">
        <is>
          <t xml:space="preserve">   Thereafter</t>
        </is>
      </c>
      <c r="B8" s="4" t="inlineStr">
        <is>
          <t xml:space="preserve"> </t>
        </is>
      </c>
      <c r="C8" s="6" t="n">
        <v>4043427</v>
      </c>
      <c r="D8" s="4" t="inlineStr">
        <is>
          <t xml:space="preserve"> </t>
        </is>
      </c>
    </row>
    <row r="9">
      <c r="A9" s="4" t="inlineStr">
        <is>
          <t>Total undiscounted future minimum lease payments</t>
        </is>
      </c>
      <c r="B9" s="6" t="n">
        <v>7469777</v>
      </c>
      <c r="C9" s="6" t="n">
        <v>7975441</v>
      </c>
      <c r="D9" s="4" t="inlineStr">
        <is>
          <t xml:space="preserve"> </t>
        </is>
      </c>
    </row>
    <row r="10">
      <c r="A10" s="4" t="inlineStr">
        <is>
          <t>Less: Impact of discounting</t>
        </is>
      </c>
      <c r="B10" s="6" t="n">
        <v>-2384618</v>
      </c>
      <c r="C10" s="6" t="n">
        <v>-2735629</v>
      </c>
      <c r="D10" s="4" t="inlineStr">
        <is>
          <t xml:space="preserve"> </t>
        </is>
      </c>
    </row>
    <row r="11">
      <c r="A11" s="4" t="inlineStr">
        <is>
          <t>Total present value of operating lease obligations</t>
        </is>
      </c>
      <c r="B11" s="6" t="n">
        <v>5085159</v>
      </c>
      <c r="C11" s="6" t="n">
        <v>5239812</v>
      </c>
      <c r="D11" s="5" t="n">
        <v>4980104</v>
      </c>
    </row>
    <row r="12">
      <c r="A12" s="4" t="inlineStr">
        <is>
          <t>Current portion</t>
        </is>
      </c>
      <c r="B12" s="6" t="n">
        <v>-774306</v>
      </c>
      <c r="C12" s="6" t="n">
        <v>-696869</v>
      </c>
      <c r="D12" s="4" t="inlineStr">
        <is>
          <t xml:space="preserve"> </t>
        </is>
      </c>
    </row>
    <row r="13">
      <c r="A13" s="4" t="inlineStr">
        <is>
          <t>Operating lease obligations, less current portion</t>
        </is>
      </c>
      <c r="B13" s="6" t="n">
        <v>4310853</v>
      </c>
      <c r="C13" s="5" t="n">
        <v>4542943</v>
      </c>
      <c r="D13" s="4" t="inlineStr">
        <is>
          <t xml:space="preserve"> </t>
        </is>
      </c>
    </row>
    <row r="14">
      <c r="A14" s="4" t="inlineStr">
        <is>
          <t>2023</t>
        </is>
      </c>
      <c r="B14" s="6" t="n">
        <v>191205</v>
      </c>
      <c r="C14" s="4" t="inlineStr">
        <is>
          <t xml:space="preserve"> </t>
        </is>
      </c>
      <c r="D14" s="4" t="inlineStr">
        <is>
          <t xml:space="preserve"> </t>
        </is>
      </c>
    </row>
    <row r="15">
      <c r="A15" s="4" t="inlineStr">
        <is>
          <t>Thereafter</t>
        </is>
      </c>
      <c r="B15" s="5" t="n">
        <v>4043427</v>
      </c>
      <c r="C15" s="4" t="inlineStr">
        <is>
          <t xml:space="preserve"> </t>
        </is>
      </c>
      <c r="D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6" customWidth="1" min="2" max="2"/>
    <col width="26" customWidth="1" min="3" max="3"/>
    <col width="29"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s Narrative)</t>
        </is>
      </c>
      <c r="E1" s="2" t="inlineStr">
        <is>
          <t>1 Months Ended</t>
        </is>
      </c>
      <c r="F1" s="2" t="inlineStr">
        <is>
          <t>9 Months Ended</t>
        </is>
      </c>
      <c r="H1" s="2" t="inlineStr">
        <is>
          <t>12 Months Ended</t>
        </is>
      </c>
    </row>
    <row r="2">
      <c r="B2" s="2" t="inlineStr">
        <is>
          <t>Nov. 24, 2021 USD ($) ft²</t>
        </is>
      </c>
      <c r="C2" s="2" t="inlineStr">
        <is>
          <t>Jul. 26, 2021 USD ($) ft²</t>
        </is>
      </c>
      <c r="D2" s="2" t="inlineStr">
        <is>
          <t>Jul. 10, 2020 USD ($) shares</t>
        </is>
      </c>
      <c r="E2" s="2" t="inlineStr">
        <is>
          <t>Apr. 30, 2018 USD ($)</t>
        </is>
      </c>
      <c r="F2" s="2" t="inlineStr">
        <is>
          <t>Sep. 30, 2023 USD ($)</t>
        </is>
      </c>
      <c r="G2" s="2" t="inlineStr">
        <is>
          <t>Sep. 30, 2022 USD ($)</t>
        </is>
      </c>
      <c r="H2" s="2" t="inlineStr">
        <is>
          <t>Dec. 31, 2022 USD ($)</t>
        </is>
      </c>
      <c r="I2" s="2" t="inlineStr">
        <is>
          <t>Dec. 31, 2021 USD ($)</t>
        </is>
      </c>
      <c r="J2" s="2" t="inlineStr">
        <is>
          <t>Mar. 01, 2021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rea of lease | ft²</t>
        </is>
      </c>
      <c r="B4" s="4" t="inlineStr">
        <is>
          <t xml:space="preserve"> </t>
        </is>
      </c>
      <c r="C4" s="6" t="n">
        <v>4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erating lease right of use asset</t>
        </is>
      </c>
      <c r="B5" s="5" t="n">
        <v>4980104</v>
      </c>
      <c r="C5" s="4" t="inlineStr">
        <is>
          <t xml:space="preserve"> </t>
        </is>
      </c>
      <c r="D5" s="4" t="inlineStr">
        <is>
          <t xml:space="preserve"> </t>
        </is>
      </c>
      <c r="E5" s="4" t="inlineStr">
        <is>
          <t xml:space="preserve"> </t>
        </is>
      </c>
      <c r="F5" s="5" t="n">
        <v>4454714</v>
      </c>
      <c r="G5" s="4" t="inlineStr">
        <is>
          <t xml:space="preserve"> </t>
        </is>
      </c>
      <c r="H5" s="5" t="n">
        <v>4689931</v>
      </c>
      <c r="I5" s="5" t="n">
        <v>4925765</v>
      </c>
      <c r="J5" s="4" t="inlineStr">
        <is>
          <t xml:space="preserve"> </t>
        </is>
      </c>
    </row>
    <row r="6">
      <c r="A6" s="4" t="inlineStr">
        <is>
          <t>Operating lease liability</t>
        </is>
      </c>
      <c r="B6" s="5" t="n">
        <v>4980104</v>
      </c>
      <c r="C6" s="4" t="inlineStr">
        <is>
          <t xml:space="preserve"> </t>
        </is>
      </c>
      <c r="D6" s="4" t="inlineStr">
        <is>
          <t xml:space="preserve"> </t>
        </is>
      </c>
      <c r="E6" s="4" t="inlineStr">
        <is>
          <t xml:space="preserve"> </t>
        </is>
      </c>
      <c r="F6" s="6" t="n">
        <v>5085159</v>
      </c>
      <c r="G6" s="4" t="inlineStr">
        <is>
          <t xml:space="preserve"> </t>
        </is>
      </c>
      <c r="H6" s="6" t="n">
        <v>5239812</v>
      </c>
      <c r="I6" s="4" t="inlineStr">
        <is>
          <t xml:space="preserve"> </t>
        </is>
      </c>
      <c r="J6" s="4" t="inlineStr">
        <is>
          <t xml:space="preserve"> </t>
        </is>
      </c>
    </row>
    <row r="7">
      <c r="A7" s="4" t="inlineStr">
        <is>
          <t>Rentable space | ft²</t>
        </is>
      </c>
      <c r="B7" s="6" t="n">
        <v>30000</v>
      </c>
      <c r="C7" s="6" t="n">
        <v>3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curity deposit payment</t>
        </is>
      </c>
      <c r="B8" s="4" t="inlineStr">
        <is>
          <t xml:space="preserve"> </t>
        </is>
      </c>
      <c r="C8" s="5" t="n">
        <v>600000</v>
      </c>
      <c r="D8" s="4" t="inlineStr">
        <is>
          <t xml:space="preserve"> </t>
        </is>
      </c>
      <c r="E8" s="4" t="inlineStr">
        <is>
          <t xml:space="preserve"> </t>
        </is>
      </c>
      <c r="F8" s="6" t="n">
        <v>550000</v>
      </c>
      <c r="G8" s="4" t="inlineStr">
        <is>
          <t xml:space="preserve"> </t>
        </is>
      </c>
      <c r="H8" s="6" t="n">
        <v>600000</v>
      </c>
      <c r="I8" s="6" t="n">
        <v>600000</v>
      </c>
      <c r="J8" s="4" t="inlineStr">
        <is>
          <t xml:space="preserve"> </t>
        </is>
      </c>
    </row>
    <row r="9">
      <c r="A9" s="4" t="inlineStr">
        <is>
          <t>Accrued liabilities, current</t>
        </is>
      </c>
      <c r="B9" s="4" t="inlineStr">
        <is>
          <t xml:space="preserve"> </t>
        </is>
      </c>
      <c r="C9" s="4" t="inlineStr">
        <is>
          <t xml:space="preserve"> </t>
        </is>
      </c>
      <c r="D9" s="4" t="inlineStr">
        <is>
          <t xml:space="preserve"> </t>
        </is>
      </c>
      <c r="E9" s="4" t="inlineStr">
        <is>
          <t xml:space="preserve"> </t>
        </is>
      </c>
      <c r="F9" s="6" t="n">
        <v>275277</v>
      </c>
      <c r="G9" s="4" t="inlineStr">
        <is>
          <t xml:space="preserve"> </t>
        </is>
      </c>
      <c r="H9" s="6" t="n">
        <v>453023</v>
      </c>
      <c r="I9" s="6" t="n">
        <v>618093</v>
      </c>
      <c r="J9" s="4" t="inlineStr">
        <is>
          <t xml:space="preserve"> </t>
        </is>
      </c>
    </row>
    <row r="10">
      <c r="A10" s="4" t="inlineStr">
        <is>
          <t>Security deposit reduce amount</t>
        </is>
      </c>
      <c r="B10" s="4" t="inlineStr">
        <is>
          <t xml:space="preserve"> </t>
        </is>
      </c>
      <c r="C10" s="5" t="n">
        <v>50000</v>
      </c>
      <c r="D10" s="4" t="inlineStr">
        <is>
          <t xml:space="preserve"> </t>
        </is>
      </c>
      <c r="E10" s="4" t="inlineStr">
        <is>
          <t xml:space="preserve"> </t>
        </is>
      </c>
      <c r="F10" s="6" t="n">
        <v>50000</v>
      </c>
      <c r="G10" s="4" t="inlineStr">
        <is>
          <t xml:space="preserve"> </t>
        </is>
      </c>
      <c r="H10" s="4" t="inlineStr">
        <is>
          <t xml:space="preserve"> </t>
        </is>
      </c>
      <c r="I10" s="5" t="n">
        <v>-600000</v>
      </c>
      <c r="J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nnual salary</t>
        </is>
      </c>
      <c r="B13" s="4" t="inlineStr">
        <is>
          <t xml:space="preserve"> </t>
        </is>
      </c>
      <c r="C13" s="4" t="inlineStr">
        <is>
          <t xml:space="preserve"> </t>
        </is>
      </c>
      <c r="D13" s="4" t="inlineStr">
        <is>
          <t xml:space="preserve"> </t>
        </is>
      </c>
      <c r="E13" s="5" t="n">
        <v>24926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nnual car allowance</t>
        </is>
      </c>
      <c r="B14" s="4" t="inlineStr">
        <is>
          <t xml:space="preserve"> </t>
        </is>
      </c>
      <c r="C14" s="4" t="inlineStr">
        <is>
          <t xml:space="preserve"> </t>
        </is>
      </c>
      <c r="D14" s="4" t="inlineStr">
        <is>
          <t xml:space="preserve"> </t>
        </is>
      </c>
      <c r="E14" s="5" t="n">
        <v>18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gross revenue</t>
        </is>
      </c>
      <c r="B15" s="4" t="inlineStr">
        <is>
          <t xml:space="preserve"> </t>
        </is>
      </c>
      <c r="C15" s="4" t="inlineStr">
        <is>
          <t xml:space="preserve"> </t>
        </is>
      </c>
      <c r="D15" s="4" t="inlineStr">
        <is>
          <t xml:space="preserve"> </t>
        </is>
      </c>
      <c r="E15" s="9" t="n">
        <v>0.0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pensation to be paid in addition to base salary in separation payments</t>
        </is>
      </c>
      <c r="B16" s="4" t="inlineStr">
        <is>
          <t xml:space="preserve"> </t>
        </is>
      </c>
      <c r="C16" s="4" t="inlineStr">
        <is>
          <t xml:space="preserve"> </t>
        </is>
      </c>
      <c r="D16" s="5" t="n">
        <v>75000</v>
      </c>
      <c r="E16" s="4" t="inlineStr">
        <is>
          <t xml:space="preserve"> </t>
        </is>
      </c>
      <c r="F16" s="6" t="n">
        <v>75000</v>
      </c>
      <c r="G16" s="4" t="inlineStr">
        <is>
          <t xml:space="preserve"> </t>
        </is>
      </c>
      <c r="H16" s="4" t="inlineStr">
        <is>
          <t xml:space="preserve"> </t>
        </is>
      </c>
      <c r="I16" s="4" t="inlineStr">
        <is>
          <t xml:space="preserve"> </t>
        </is>
      </c>
      <c r="J16" s="4" t="inlineStr">
        <is>
          <t xml:space="preserve"> </t>
        </is>
      </c>
    </row>
    <row r="17">
      <c r="A17" s="4" t="inlineStr">
        <is>
          <t>Payment under the separation agreement</t>
        </is>
      </c>
      <c r="B17" s="4" t="inlineStr">
        <is>
          <t xml:space="preserve"> </t>
        </is>
      </c>
      <c r="C17" s="4" t="inlineStr">
        <is>
          <t xml:space="preserve"> </t>
        </is>
      </c>
      <c r="D17" s="6" t="n">
        <v>747788</v>
      </c>
      <c r="E17" s="4" t="inlineStr">
        <is>
          <t xml:space="preserve"> </t>
        </is>
      </c>
      <c r="F17" s="5" t="n">
        <v>747788</v>
      </c>
      <c r="G17" s="4" t="inlineStr">
        <is>
          <t xml:space="preserve"> </t>
        </is>
      </c>
      <c r="H17" s="4" t="inlineStr">
        <is>
          <t xml:space="preserve"> </t>
        </is>
      </c>
      <c r="I17" s="4" t="inlineStr">
        <is>
          <t xml:space="preserve"> </t>
        </is>
      </c>
      <c r="J17" s="4" t="inlineStr">
        <is>
          <t xml:space="preserve"> </t>
        </is>
      </c>
    </row>
    <row r="18">
      <c r="A18" s="4" t="inlineStr">
        <is>
          <t>Lump sum payment owed under separat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24631</v>
      </c>
    </row>
    <row r="19">
      <c r="A19" s="4" t="inlineStr">
        <is>
          <t>Accrued liabilities,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28673</v>
      </c>
      <c r="I19" s="4" t="inlineStr">
        <is>
          <t xml:space="preserve"> </t>
        </is>
      </c>
      <c r="J19" s="4" t="inlineStr">
        <is>
          <t xml:space="preserve"> </t>
        </is>
      </c>
    </row>
    <row r="20">
      <c r="A20" s="4" t="inlineStr">
        <is>
          <t>Current life insurance</t>
        </is>
      </c>
      <c r="B20" s="4" t="inlineStr">
        <is>
          <t xml:space="preserve"> </t>
        </is>
      </c>
      <c r="C20" s="4" t="inlineStr">
        <is>
          <t xml:space="preserve"> </t>
        </is>
      </c>
      <c r="D20" s="5" t="n">
        <v>12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vested options amount | shares</t>
        </is>
      </c>
      <c r="B21" s="4" t="inlineStr">
        <is>
          <t xml:space="preserve"> </t>
        </is>
      </c>
      <c r="C21" s="4" t="inlineStr">
        <is>
          <t xml:space="preserve"> </t>
        </is>
      </c>
      <c r="D21" s="6" t="n">
        <v>5035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alue of unvested options exercisable</t>
        </is>
      </c>
      <c r="B22" s="4" t="inlineStr">
        <is>
          <t xml:space="preserve"> </t>
        </is>
      </c>
      <c r="C22" s="4" t="inlineStr">
        <is>
          <t xml:space="preserve"> </t>
        </is>
      </c>
      <c r="D22" s="5" t="n">
        <v>9512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egal fees</t>
        </is>
      </c>
      <c r="B23" s="4" t="inlineStr">
        <is>
          <t xml:space="preserve"> </t>
        </is>
      </c>
      <c r="C23" s="4" t="inlineStr">
        <is>
          <t xml:space="preserve"> </t>
        </is>
      </c>
      <c r="D23" s="5" t="n">
        <v>17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F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at U.S. statutory rate of 21%</t>
        </is>
      </c>
      <c r="B4" s="5" t="n">
        <v>-1441624</v>
      </c>
      <c r="C4" s="5" t="n">
        <v>-1261869</v>
      </c>
    </row>
    <row r="5">
      <c r="A5" s="4" t="inlineStr">
        <is>
          <t>State income taxes</t>
        </is>
      </c>
      <c r="B5" s="6" t="n">
        <v>-247135</v>
      </c>
      <c r="C5" s="6" t="n">
        <v>-216321</v>
      </c>
    </row>
    <row r="6">
      <c r="A6" s="4" t="inlineStr">
        <is>
          <t>Non-deductible expenses</t>
        </is>
      </c>
      <c r="B6" s="6" t="n">
        <v>201521</v>
      </c>
      <c r="C6" s="6" t="n">
        <v>64553</v>
      </c>
    </row>
    <row r="7">
      <c r="A7" s="4" t="inlineStr">
        <is>
          <t>Change in valuation allowance</t>
        </is>
      </c>
      <c r="B7" s="6" t="n">
        <v>1487238</v>
      </c>
      <c r="C7" s="6" t="n">
        <v>1413637</v>
      </c>
    </row>
    <row r="8">
      <c r="A8" s="4" t="inlineStr">
        <is>
          <t>Total provision for income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2" customWidth="1" min="7" max="7"/>
    <col width="36" customWidth="1" min="8" max="8"/>
    <col width="27" customWidth="1" min="9" max="9"/>
    <col width="32" customWidth="1" min="10" max="10"/>
    <col width="13" customWidth="1" min="11" max="11"/>
  </cols>
  <sheetData>
    <row r="1">
      <c r="A1" s="1" t="inlineStr">
        <is>
          <t>STATEMENTS OF CHANGES IN STOCKHOLDERS' EQUITY (Unaudited) - USD ($)</t>
        </is>
      </c>
      <c r="B1" s="2" t="inlineStr">
        <is>
          <t>Preferred Stock B [Member]</t>
        </is>
      </c>
      <c r="C1" s="2" t="inlineStr">
        <is>
          <t>Preferred Stock C [Member]</t>
        </is>
      </c>
      <c r="D1" s="2" t="inlineStr">
        <is>
          <t>Preferred Stock D [Member]</t>
        </is>
      </c>
      <c r="E1" s="2" t="inlineStr">
        <is>
          <t>Preferred Stock E [Member]</t>
        </is>
      </c>
      <c r="F1" s="2" t="inlineStr">
        <is>
          <t>Preferred Stock F [Member]</t>
        </is>
      </c>
      <c r="G1" s="2" t="inlineStr">
        <is>
          <t>Common Stock [Member]</t>
        </is>
      </c>
      <c r="H1" s="2" t="inlineStr">
        <is>
          <t>Additional Paid-in Capital [Member]</t>
        </is>
      </c>
      <c r="I1" s="2" t="inlineStr">
        <is>
          <t>Retained Earnings [Member]</t>
        </is>
      </c>
      <c r="J1" s="2" t="inlineStr">
        <is>
          <t>Treasury Stock, Common [Member]</t>
        </is>
      </c>
      <c r="K1" s="2" t="inlineStr">
        <is>
          <t>Total</t>
        </is>
      </c>
    </row>
    <row r="2">
      <c r="A2" s="4" t="inlineStr">
        <is>
          <t>Beginning balance, value at Dec. 31, 2020</t>
        </is>
      </c>
      <c r="B2" s="5" t="n">
        <v>2</v>
      </c>
      <c r="C2" s="4" t="inlineStr">
        <is>
          <t xml:space="preserve"> </t>
        </is>
      </c>
      <c r="D2" s="4" t="inlineStr">
        <is>
          <t xml:space="preserve"> </t>
        </is>
      </c>
      <c r="E2" s="4" t="inlineStr">
        <is>
          <t xml:space="preserve"> </t>
        </is>
      </c>
      <c r="F2" s="4" t="inlineStr">
        <is>
          <t xml:space="preserve"> </t>
        </is>
      </c>
      <c r="G2" s="5" t="n">
        <v>3536</v>
      </c>
      <c r="H2" s="5" t="n">
        <v>41525872</v>
      </c>
      <c r="I2" s="5" t="n">
        <v>-39488150</v>
      </c>
      <c r="J2" s="5" t="n">
        <v>-157452</v>
      </c>
      <c r="K2" s="5" t="n">
        <v>1883808</v>
      </c>
    </row>
    <row r="3">
      <c r="A3" s="4" t="inlineStr">
        <is>
          <t>Beginning balance, shares at Dec. 31, 2020</t>
        </is>
      </c>
      <c r="B3" s="6" t="n">
        <v>1705</v>
      </c>
      <c r="C3" s="4" t="inlineStr">
        <is>
          <t xml:space="preserve"> </t>
        </is>
      </c>
      <c r="D3" s="4" t="inlineStr">
        <is>
          <t xml:space="preserve"> </t>
        </is>
      </c>
      <c r="E3" s="4" t="inlineStr">
        <is>
          <t xml:space="preserve"> </t>
        </is>
      </c>
      <c r="F3" s="4" t="inlineStr">
        <is>
          <t xml:space="preserve"> </t>
        </is>
      </c>
      <c r="G3" s="6" t="n">
        <v>3535339</v>
      </c>
      <c r="H3" s="4" t="inlineStr">
        <is>
          <t xml:space="preserve"> </t>
        </is>
      </c>
      <c r="I3" s="4" t="inlineStr">
        <is>
          <t xml:space="preserve"> </t>
        </is>
      </c>
      <c r="J3" s="4" t="inlineStr">
        <is>
          <t xml:space="preserve"> </t>
        </is>
      </c>
      <c r="K3" s="4" t="inlineStr">
        <is>
          <t xml:space="preserve"> </t>
        </is>
      </c>
    </row>
    <row r="4">
      <c r="A4" s="4" t="inlineStr">
        <is>
          <t>Stock options granted to employ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62411</v>
      </c>
      <c r="I4" s="4" t="inlineStr">
        <is>
          <t xml:space="preserve"> </t>
        </is>
      </c>
      <c r="J4" s="4" t="inlineStr">
        <is>
          <t xml:space="preserve"> </t>
        </is>
      </c>
      <c r="K4" s="6" t="n">
        <v>262411</v>
      </c>
    </row>
    <row r="5">
      <c r="A5" s="4" t="inlineStr">
        <is>
          <t>Series C Preferred stock issued for cash</t>
        </is>
      </c>
      <c r="B5" s="4" t="inlineStr">
        <is>
          <t xml:space="preserve"> </t>
        </is>
      </c>
      <c r="C5" s="5" t="n">
        <v>4</v>
      </c>
      <c r="D5" s="4" t="inlineStr">
        <is>
          <t xml:space="preserve"> </t>
        </is>
      </c>
      <c r="E5" s="4" t="inlineStr">
        <is>
          <t xml:space="preserve"> </t>
        </is>
      </c>
      <c r="F5" s="4" t="inlineStr">
        <is>
          <t xml:space="preserve"> </t>
        </is>
      </c>
      <c r="G5" s="4" t="inlineStr">
        <is>
          <t xml:space="preserve"> </t>
        </is>
      </c>
      <c r="H5" s="6" t="n">
        <v>4499996</v>
      </c>
      <c r="I5" s="4" t="inlineStr">
        <is>
          <t xml:space="preserve"> </t>
        </is>
      </c>
      <c r="J5" s="4" t="inlineStr">
        <is>
          <t xml:space="preserve"> </t>
        </is>
      </c>
      <c r="K5" s="6" t="n">
        <v>4500000</v>
      </c>
    </row>
    <row r="6">
      <c r="A6" s="4" t="inlineStr">
        <is>
          <t>Series C Preferred stock issued for cash, shares</t>
        </is>
      </c>
      <c r="B6" s="4" t="inlineStr">
        <is>
          <t xml:space="preserve"> </t>
        </is>
      </c>
      <c r="C6" s="6" t="n">
        <v>4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ries C preferred stock converted to common stock</t>
        </is>
      </c>
      <c r="B7" s="4" t="inlineStr">
        <is>
          <t xml:space="preserve"> </t>
        </is>
      </c>
      <c r="C7" s="5" t="n">
        <v>-2</v>
      </c>
      <c r="D7" s="4" t="inlineStr">
        <is>
          <t xml:space="preserve"> </t>
        </is>
      </c>
      <c r="E7" s="4" t="inlineStr">
        <is>
          <t xml:space="preserve"> </t>
        </is>
      </c>
      <c r="F7" s="4" t="inlineStr">
        <is>
          <t xml:space="preserve"> </t>
        </is>
      </c>
      <c r="G7" s="5" t="n">
        <v>364</v>
      </c>
      <c r="H7" s="6" t="n">
        <v>-362</v>
      </c>
      <c r="I7" s="4" t="inlineStr">
        <is>
          <t xml:space="preserve"> </t>
        </is>
      </c>
      <c r="J7" s="4" t="inlineStr">
        <is>
          <t xml:space="preserve"> </t>
        </is>
      </c>
      <c r="K7" s="4" t="inlineStr">
        <is>
          <t xml:space="preserve"> </t>
        </is>
      </c>
    </row>
    <row r="8">
      <c r="A8" s="4" t="inlineStr">
        <is>
          <t>Series C preferred stock converted to common stock, shares</t>
        </is>
      </c>
      <c r="B8" s="4" t="inlineStr">
        <is>
          <t xml:space="preserve"> </t>
        </is>
      </c>
      <c r="C8" s="6" t="n">
        <v>-2000</v>
      </c>
      <c r="D8" s="4" t="inlineStr">
        <is>
          <t xml:space="preserve"> </t>
        </is>
      </c>
      <c r="E8" s="4" t="inlineStr">
        <is>
          <t xml:space="preserve"> </t>
        </is>
      </c>
      <c r="F8" s="4" t="inlineStr">
        <is>
          <t xml:space="preserve"> </t>
        </is>
      </c>
      <c r="G8" s="6" t="n">
        <v>363636</v>
      </c>
      <c r="H8" s="4" t="inlineStr">
        <is>
          <t xml:space="preserve"> </t>
        </is>
      </c>
      <c r="I8" s="4" t="inlineStr">
        <is>
          <t xml:space="preserve"> </t>
        </is>
      </c>
      <c r="J8" s="4" t="inlineStr">
        <is>
          <t xml:space="preserve"> </t>
        </is>
      </c>
      <c r="K8" s="4" t="inlineStr">
        <is>
          <t xml:space="preserve"> </t>
        </is>
      </c>
    </row>
    <row r="9">
      <c r="A9" s="4" t="inlineStr">
        <is>
          <t>Common stock issued for cashless warrants exercised</t>
        </is>
      </c>
      <c r="B9" s="4" t="inlineStr">
        <is>
          <t xml:space="preserve"> </t>
        </is>
      </c>
      <c r="C9" s="4" t="inlineStr">
        <is>
          <t xml:space="preserve"> </t>
        </is>
      </c>
      <c r="D9" s="4" t="inlineStr">
        <is>
          <t xml:space="preserve"> </t>
        </is>
      </c>
      <c r="E9" s="4" t="inlineStr">
        <is>
          <t xml:space="preserve"> </t>
        </is>
      </c>
      <c r="F9" s="4" t="inlineStr">
        <is>
          <t xml:space="preserve"> </t>
        </is>
      </c>
      <c r="G9" s="5" t="n">
        <v>50</v>
      </c>
      <c r="H9" s="6" t="n">
        <v>-50</v>
      </c>
      <c r="I9" s="4" t="inlineStr">
        <is>
          <t xml:space="preserve"> </t>
        </is>
      </c>
      <c r="J9" s="4" t="inlineStr">
        <is>
          <t xml:space="preserve"> </t>
        </is>
      </c>
      <c r="K9" s="4" t="inlineStr">
        <is>
          <t xml:space="preserve"> </t>
        </is>
      </c>
    </row>
    <row r="10">
      <c r="A10" s="4" t="inlineStr">
        <is>
          <t>Common stock issued for cashless warrants exercised, shares</t>
        </is>
      </c>
      <c r="B10" s="4" t="inlineStr">
        <is>
          <t xml:space="preserve"> </t>
        </is>
      </c>
      <c r="C10" s="4" t="inlineStr">
        <is>
          <t xml:space="preserve"> </t>
        </is>
      </c>
      <c r="D10" s="4" t="inlineStr">
        <is>
          <t xml:space="preserve"> </t>
        </is>
      </c>
      <c r="E10" s="4" t="inlineStr">
        <is>
          <t xml:space="preserve"> </t>
        </is>
      </c>
      <c r="F10" s="4" t="inlineStr">
        <is>
          <t xml:space="preserve"> </t>
        </is>
      </c>
      <c r="G10" s="6" t="n">
        <v>50588</v>
      </c>
      <c r="H10" s="4" t="inlineStr">
        <is>
          <t xml:space="preserve"> </t>
        </is>
      </c>
      <c r="I10" s="4" t="inlineStr">
        <is>
          <t xml:space="preserve"> </t>
        </is>
      </c>
      <c r="J10" s="4" t="inlineStr">
        <is>
          <t xml:space="preserve"> </t>
        </is>
      </c>
      <c r="K10" s="4" t="inlineStr">
        <is>
          <t xml:space="preserve"> </t>
        </is>
      </c>
    </row>
    <row r="11">
      <c r="A11" s="4" t="inlineStr">
        <is>
          <t>Common stock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5" t="n">
        <v>24</v>
      </c>
      <c r="H11" s="6" t="n">
        <v>144143</v>
      </c>
      <c r="I11" s="4" t="inlineStr">
        <is>
          <t xml:space="preserve"> </t>
        </is>
      </c>
      <c r="J11" s="4" t="inlineStr">
        <is>
          <t xml:space="preserve"> </t>
        </is>
      </c>
      <c r="K11" s="6" t="n">
        <v>144167</v>
      </c>
    </row>
    <row r="12">
      <c r="A12" s="4" t="inlineStr">
        <is>
          <t>Common stock issued for services, shares</t>
        </is>
      </c>
      <c r="B12" s="4" t="inlineStr">
        <is>
          <t xml:space="preserve"> </t>
        </is>
      </c>
      <c r="C12" s="4" t="inlineStr">
        <is>
          <t xml:space="preserve"> </t>
        </is>
      </c>
      <c r="D12" s="4" t="inlineStr">
        <is>
          <t xml:space="preserve"> </t>
        </is>
      </c>
      <c r="E12" s="4" t="inlineStr">
        <is>
          <t xml:space="preserve"> </t>
        </is>
      </c>
      <c r="F12" s="4" t="inlineStr">
        <is>
          <t xml:space="preserve"> </t>
        </is>
      </c>
      <c r="G12" s="6" t="n">
        <v>24541</v>
      </c>
      <c r="H12" s="4" t="inlineStr">
        <is>
          <t xml:space="preserve"> </t>
        </is>
      </c>
      <c r="I12" s="4" t="inlineStr">
        <is>
          <t xml:space="preserve"> </t>
        </is>
      </c>
      <c r="J12" s="4" t="inlineStr">
        <is>
          <t xml:space="preserve"> </t>
        </is>
      </c>
      <c r="K12" s="4" t="inlineStr">
        <is>
          <t xml:space="preserve"> </t>
        </is>
      </c>
    </row>
    <row r="13">
      <c r="A13" s="4" t="inlineStr">
        <is>
          <t>Common stock issued for cashless employee stock options exercised</t>
        </is>
      </c>
      <c r="B13" s="4" t="inlineStr">
        <is>
          <t xml:space="preserve"> </t>
        </is>
      </c>
      <c r="C13" s="4" t="inlineStr">
        <is>
          <t xml:space="preserve"> </t>
        </is>
      </c>
      <c r="D13" s="4" t="inlineStr">
        <is>
          <t xml:space="preserve"> </t>
        </is>
      </c>
      <c r="E13" s="4" t="inlineStr">
        <is>
          <t xml:space="preserve"> </t>
        </is>
      </c>
      <c r="F13" s="4" t="inlineStr">
        <is>
          <t xml:space="preserve"> </t>
        </is>
      </c>
      <c r="G13" s="5" t="n">
        <v>15</v>
      </c>
      <c r="H13" s="6" t="n">
        <v>-15</v>
      </c>
      <c r="I13" s="4" t="inlineStr">
        <is>
          <t xml:space="preserve"> </t>
        </is>
      </c>
      <c r="J13" s="4" t="inlineStr">
        <is>
          <t xml:space="preserve"> </t>
        </is>
      </c>
      <c r="K13" s="4" t="inlineStr">
        <is>
          <t xml:space="preserve"> </t>
        </is>
      </c>
    </row>
    <row r="14">
      <c r="A14" s="4" t="inlineStr">
        <is>
          <t>Common stock issued for cashless employee stock options exercised ,shares</t>
        </is>
      </c>
      <c r="B14" s="4" t="inlineStr">
        <is>
          <t xml:space="preserve"> </t>
        </is>
      </c>
      <c r="C14" s="4" t="inlineStr">
        <is>
          <t xml:space="preserve"> </t>
        </is>
      </c>
      <c r="D14" s="4" t="inlineStr">
        <is>
          <t xml:space="preserve"> </t>
        </is>
      </c>
      <c r="E14" s="4" t="inlineStr">
        <is>
          <t xml:space="preserve"> </t>
        </is>
      </c>
      <c r="F14" s="4" t="inlineStr">
        <is>
          <t xml:space="preserve"> </t>
        </is>
      </c>
      <c r="G14" s="6" t="n">
        <v>14576</v>
      </c>
      <c r="H14" s="4" t="inlineStr">
        <is>
          <t xml:space="preserve"> </t>
        </is>
      </c>
      <c r="I14" s="4" t="inlineStr">
        <is>
          <t xml:space="preserve"> </t>
        </is>
      </c>
      <c r="J14" s="4" t="inlineStr">
        <is>
          <t xml:space="preserve"> </t>
        </is>
      </c>
      <c r="K14" s="4" t="inlineStr">
        <is>
          <t xml:space="preserve"> </t>
        </is>
      </c>
    </row>
    <row r="15">
      <c r="A15" s="4" t="inlineStr">
        <is>
          <t>Rounding-split in 2020</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6" t="n">
        <v>0</v>
      </c>
      <c r="I15" s="4" t="inlineStr">
        <is>
          <t xml:space="preserve"> </t>
        </is>
      </c>
      <c r="J15" s="4" t="inlineStr">
        <is>
          <t xml:space="preserve"> </t>
        </is>
      </c>
      <c r="K15" s="6" t="n">
        <v>0</v>
      </c>
    </row>
    <row r="16">
      <c r="A16" s="4" t="inlineStr">
        <is>
          <t>Rounding-split in 2020 ,shares</t>
        </is>
      </c>
      <c r="B16" s="4" t="inlineStr">
        <is>
          <t xml:space="preserve"> </t>
        </is>
      </c>
      <c r="C16" s="4" t="inlineStr">
        <is>
          <t xml:space="preserve"> </t>
        </is>
      </c>
      <c r="D16" s="4" t="inlineStr">
        <is>
          <t xml:space="preserve"> </t>
        </is>
      </c>
      <c r="E16" s="4" t="inlineStr">
        <is>
          <t xml:space="preserve"> </t>
        </is>
      </c>
      <c r="F16" s="4" t="inlineStr">
        <is>
          <t xml:space="preserve"> </t>
        </is>
      </c>
      <c r="G16" s="6" t="n">
        <v>367</v>
      </c>
      <c r="H16" s="4" t="inlineStr">
        <is>
          <t xml:space="preserve"> </t>
        </is>
      </c>
      <c r="I16" s="4" t="inlineStr">
        <is>
          <t xml:space="preserve"> </t>
        </is>
      </c>
      <c r="J16" s="4" t="inlineStr">
        <is>
          <t xml:space="preserve"> </t>
        </is>
      </c>
      <c r="K16" s="4" t="inlineStr">
        <is>
          <t xml:space="preserve"> </t>
        </is>
      </c>
    </row>
    <row r="17">
      <c r="A17" s="4" t="inlineStr">
        <is>
          <t>Series B preferred converted to common stock</t>
        </is>
      </c>
      <c r="B17" s="5" t="n">
        <v>-1</v>
      </c>
      <c r="C17" s="4" t="inlineStr">
        <is>
          <t xml:space="preserve"> </t>
        </is>
      </c>
      <c r="D17" s="4" t="inlineStr">
        <is>
          <t xml:space="preserve"> </t>
        </is>
      </c>
      <c r="E17" s="4" t="inlineStr">
        <is>
          <t xml:space="preserve"> </t>
        </is>
      </c>
      <c r="F17" s="4" t="inlineStr">
        <is>
          <t xml:space="preserve"> </t>
        </is>
      </c>
      <c r="G17" s="5" t="n">
        <v>122</v>
      </c>
      <c r="H17" s="6" t="n">
        <v>-121</v>
      </c>
      <c r="I17" s="4" t="inlineStr">
        <is>
          <t xml:space="preserve"> </t>
        </is>
      </c>
      <c r="J17" s="4" t="inlineStr">
        <is>
          <t xml:space="preserve"> </t>
        </is>
      </c>
      <c r="K17" s="4" t="inlineStr">
        <is>
          <t xml:space="preserve"> </t>
        </is>
      </c>
    </row>
    <row r="18">
      <c r="A18" s="4" t="inlineStr">
        <is>
          <t>Series B convertible preferred converted to common stock, Shares</t>
        </is>
      </c>
      <c r="B18" s="6" t="n">
        <v>-854</v>
      </c>
      <c r="C18" s="4" t="inlineStr">
        <is>
          <t xml:space="preserve"> </t>
        </is>
      </c>
      <c r="D18" s="4" t="inlineStr">
        <is>
          <t xml:space="preserve"> </t>
        </is>
      </c>
      <c r="E18" s="4" t="inlineStr">
        <is>
          <t xml:space="preserve"> </t>
        </is>
      </c>
      <c r="F18" s="4" t="inlineStr">
        <is>
          <t xml:space="preserve"> </t>
        </is>
      </c>
      <c r="G18" s="6" t="n">
        <v>122000</v>
      </c>
      <c r="H18" s="4" t="inlineStr">
        <is>
          <t xml:space="preserve"> </t>
        </is>
      </c>
      <c r="I18" s="4" t="inlineStr">
        <is>
          <t xml:space="preserve"> </t>
        </is>
      </c>
      <c r="J18" s="4" t="inlineStr">
        <is>
          <t xml:space="preserve"> </t>
        </is>
      </c>
      <c r="K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008901</v>
      </c>
      <c r="J19" s="4" t="inlineStr">
        <is>
          <t xml:space="preserve"> </t>
        </is>
      </c>
      <c r="K19" s="4" t="inlineStr">
        <is>
          <t xml:space="preserve"> </t>
        </is>
      </c>
    </row>
    <row r="20">
      <c r="A20" s="4" t="inlineStr">
        <is>
          <t>Ending balance, value at Dec. 31, 2021</t>
        </is>
      </c>
      <c r="B20" s="5" t="n">
        <v>1</v>
      </c>
      <c r="C20" s="5" t="n">
        <v>2</v>
      </c>
      <c r="D20" s="4" t="inlineStr">
        <is>
          <t xml:space="preserve"> </t>
        </is>
      </c>
      <c r="E20" s="4" t="inlineStr">
        <is>
          <t xml:space="preserve"> </t>
        </is>
      </c>
      <c r="F20" s="4" t="inlineStr">
        <is>
          <t xml:space="preserve"> </t>
        </is>
      </c>
      <c r="G20" s="5" t="n">
        <v>4111</v>
      </c>
      <c r="H20" s="6" t="n">
        <v>46431874</v>
      </c>
      <c r="I20" s="6" t="n">
        <v>-45497051</v>
      </c>
      <c r="J20" s="6" t="n">
        <v>-157452</v>
      </c>
      <c r="K20" s="6" t="n">
        <v>781485</v>
      </c>
    </row>
    <row r="21">
      <c r="A21" s="4" t="inlineStr">
        <is>
          <t>Ending balance, shares at Dec. 31, 2021</t>
        </is>
      </c>
      <c r="B21" s="6" t="n">
        <v>851</v>
      </c>
      <c r="C21" s="6" t="n">
        <v>2500</v>
      </c>
      <c r="D21" s="4" t="inlineStr">
        <is>
          <t xml:space="preserve"> </t>
        </is>
      </c>
      <c r="E21" s="4" t="inlineStr">
        <is>
          <t xml:space="preserve"> </t>
        </is>
      </c>
      <c r="F21" s="4" t="inlineStr">
        <is>
          <t xml:space="preserve"> </t>
        </is>
      </c>
      <c r="G21" s="6" t="n">
        <v>4111047</v>
      </c>
      <c r="H21" s="4" t="inlineStr">
        <is>
          <t xml:space="preserve"> </t>
        </is>
      </c>
      <c r="I21" s="4" t="inlineStr">
        <is>
          <t xml:space="preserve"> </t>
        </is>
      </c>
      <c r="J21" s="4" t="inlineStr">
        <is>
          <t xml:space="preserve"> </t>
        </is>
      </c>
      <c r="K21" s="4" t="inlineStr">
        <is>
          <t xml:space="preserve"> </t>
        </is>
      </c>
    </row>
    <row r="22">
      <c r="A22" s="4" t="inlineStr">
        <is>
          <t>Stock options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0577</v>
      </c>
      <c r="I22" s="4" t="inlineStr">
        <is>
          <t xml:space="preserve"> </t>
        </is>
      </c>
      <c r="J22" s="4" t="inlineStr">
        <is>
          <t xml:space="preserve"> </t>
        </is>
      </c>
      <c r="K22" s="6" t="n">
        <v>250577</v>
      </c>
    </row>
    <row r="23">
      <c r="A23" s="4" t="inlineStr">
        <is>
          <t>Stock issuance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76650</v>
      </c>
      <c r="I23" s="4" t="inlineStr">
        <is>
          <t xml:space="preserve"> </t>
        </is>
      </c>
      <c r="J23" s="4" t="inlineStr">
        <is>
          <t xml:space="preserve"> </t>
        </is>
      </c>
      <c r="K23" s="6" t="n">
        <v>-576650</v>
      </c>
    </row>
    <row r="24">
      <c r="A24" s="4" t="inlineStr">
        <is>
          <t>Series C preferred stock converted to common stock</t>
        </is>
      </c>
      <c r="B24" s="4" t="inlineStr">
        <is>
          <t xml:space="preserve"> </t>
        </is>
      </c>
      <c r="C24" s="5" t="n">
        <v>-2</v>
      </c>
      <c r="D24" s="4" t="inlineStr">
        <is>
          <t xml:space="preserve"> </t>
        </is>
      </c>
      <c r="E24" s="4" t="inlineStr">
        <is>
          <t xml:space="preserve"> </t>
        </is>
      </c>
      <c r="F24" s="4" t="inlineStr">
        <is>
          <t xml:space="preserve"> </t>
        </is>
      </c>
      <c r="G24" s="5" t="n">
        <v>455</v>
      </c>
      <c r="H24" s="6" t="n">
        <v>-453</v>
      </c>
      <c r="I24" s="4" t="inlineStr">
        <is>
          <t xml:space="preserve"> </t>
        </is>
      </c>
      <c r="J24" s="4" t="inlineStr">
        <is>
          <t xml:space="preserve"> </t>
        </is>
      </c>
      <c r="K24" s="4" t="inlineStr">
        <is>
          <t xml:space="preserve"> </t>
        </is>
      </c>
    </row>
    <row r="25">
      <c r="A25" s="4" t="inlineStr">
        <is>
          <t>Series C preferred stock converted to common stock, shares</t>
        </is>
      </c>
      <c r="B25" s="4" t="inlineStr">
        <is>
          <t xml:space="preserve"> </t>
        </is>
      </c>
      <c r="C25" s="6" t="n">
        <v>-2500</v>
      </c>
      <c r="D25" s="4" t="inlineStr">
        <is>
          <t xml:space="preserve"> </t>
        </is>
      </c>
      <c r="E25" s="4" t="inlineStr">
        <is>
          <t xml:space="preserve"> </t>
        </is>
      </c>
      <c r="F25" s="4" t="inlineStr">
        <is>
          <t xml:space="preserve"> </t>
        </is>
      </c>
      <c r="G25" s="6" t="n">
        <v>454546</v>
      </c>
      <c r="H25" s="4" t="inlineStr">
        <is>
          <t xml:space="preserve"> </t>
        </is>
      </c>
      <c r="I25" s="4" t="inlineStr">
        <is>
          <t xml:space="preserve"> </t>
        </is>
      </c>
      <c r="J25" s="4" t="inlineStr">
        <is>
          <t xml:space="preserve"> </t>
        </is>
      </c>
      <c r="K25" s="4" t="inlineStr">
        <is>
          <t xml:space="preserve"> </t>
        </is>
      </c>
    </row>
    <row r="26">
      <c r="A26" s="4" t="inlineStr">
        <is>
          <t>Common stock issued for cash</t>
        </is>
      </c>
      <c r="B26" s="4" t="inlineStr">
        <is>
          <t xml:space="preserve"> </t>
        </is>
      </c>
      <c r="C26" s="4" t="inlineStr">
        <is>
          <t xml:space="preserve"> </t>
        </is>
      </c>
      <c r="D26" s="4" t="inlineStr">
        <is>
          <t xml:space="preserve"> </t>
        </is>
      </c>
      <c r="E26" s="4" t="inlineStr">
        <is>
          <t xml:space="preserve"> </t>
        </is>
      </c>
      <c r="F26" s="4" t="inlineStr">
        <is>
          <t xml:space="preserve"> </t>
        </is>
      </c>
      <c r="G26" s="5" t="n">
        <v>1524</v>
      </c>
      <c r="H26" s="6" t="n">
        <v>6093476</v>
      </c>
      <c r="I26" s="4" t="inlineStr">
        <is>
          <t xml:space="preserve"> </t>
        </is>
      </c>
      <c r="J26" s="4" t="inlineStr">
        <is>
          <t xml:space="preserve"> </t>
        </is>
      </c>
      <c r="K26" s="6" t="n">
        <v>6095000</v>
      </c>
    </row>
    <row r="27">
      <c r="A27" s="4" t="inlineStr">
        <is>
          <t>Common stock issued for cash, shares</t>
        </is>
      </c>
      <c r="B27" s="4" t="inlineStr">
        <is>
          <t xml:space="preserve"> </t>
        </is>
      </c>
      <c r="C27" s="4" t="inlineStr">
        <is>
          <t xml:space="preserve"> </t>
        </is>
      </c>
      <c r="D27" s="4" t="inlineStr">
        <is>
          <t xml:space="preserve"> </t>
        </is>
      </c>
      <c r="E27" s="4" t="inlineStr">
        <is>
          <t xml:space="preserve"> </t>
        </is>
      </c>
      <c r="F27" s="4" t="inlineStr">
        <is>
          <t xml:space="preserve"> </t>
        </is>
      </c>
      <c r="G27" s="6" t="n">
        <v>1523750</v>
      </c>
      <c r="H27" s="4" t="inlineStr">
        <is>
          <t xml:space="preserve"> </t>
        </is>
      </c>
      <c r="I27" s="4" t="inlineStr">
        <is>
          <t xml:space="preserve"> </t>
        </is>
      </c>
      <c r="J27" s="4" t="inlineStr">
        <is>
          <t xml:space="preserve"> </t>
        </is>
      </c>
      <c r="K27" s="4" t="inlineStr">
        <is>
          <t xml:space="preserve"> </t>
        </is>
      </c>
    </row>
    <row r="28">
      <c r="A28" s="4" t="inlineStr">
        <is>
          <t>Stock issued for services</t>
        </is>
      </c>
      <c r="B28" s="4" t="inlineStr">
        <is>
          <t xml:space="preserve"> </t>
        </is>
      </c>
      <c r="C28" s="4" t="inlineStr">
        <is>
          <t xml:space="preserve"> </t>
        </is>
      </c>
      <c r="D28" s="4" t="inlineStr">
        <is>
          <t xml:space="preserve"> </t>
        </is>
      </c>
      <c r="E28" s="4" t="inlineStr">
        <is>
          <t xml:space="preserve"> </t>
        </is>
      </c>
      <c r="F28" s="4" t="inlineStr">
        <is>
          <t xml:space="preserve"> </t>
        </is>
      </c>
      <c r="G28" s="5" t="n">
        <v>7</v>
      </c>
      <c r="H28" s="6" t="n">
        <v>39993</v>
      </c>
      <c r="I28" s="4" t="inlineStr">
        <is>
          <t xml:space="preserve"> </t>
        </is>
      </c>
      <c r="J28" s="4" t="inlineStr">
        <is>
          <t xml:space="preserve"> </t>
        </is>
      </c>
      <c r="K28" s="6" t="n">
        <v>40000</v>
      </c>
    </row>
    <row r="29">
      <c r="A29" s="4" t="inlineStr">
        <is>
          <t>Stock issued for services, shares</t>
        </is>
      </c>
      <c r="B29" s="4" t="inlineStr">
        <is>
          <t xml:space="preserve"> </t>
        </is>
      </c>
      <c r="C29" s="4" t="inlineStr">
        <is>
          <t xml:space="preserve"> </t>
        </is>
      </c>
      <c r="D29" s="4" t="inlineStr">
        <is>
          <t xml:space="preserve"> </t>
        </is>
      </c>
      <c r="E29" s="4" t="inlineStr">
        <is>
          <t xml:space="preserve"> </t>
        </is>
      </c>
      <c r="F29" s="4" t="inlineStr">
        <is>
          <t xml:space="preserve"> </t>
        </is>
      </c>
      <c r="G29" s="6" t="n">
        <v>7198</v>
      </c>
      <c r="H29" s="4" t="inlineStr">
        <is>
          <t xml:space="preserve"> </t>
        </is>
      </c>
      <c r="I29" s="4" t="inlineStr">
        <is>
          <t xml:space="preserve"> </t>
        </is>
      </c>
      <c r="J29" s="4" t="inlineStr">
        <is>
          <t xml:space="preserve"> </t>
        </is>
      </c>
      <c r="K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644616</v>
      </c>
      <c r="J30" s="4" t="inlineStr">
        <is>
          <t xml:space="preserve"> </t>
        </is>
      </c>
      <c r="K30" s="6" t="n">
        <v>-2644616</v>
      </c>
    </row>
    <row r="31">
      <c r="A31" s="4" t="inlineStr">
        <is>
          <t>Ending balance, value at Mar. 31, 2022</t>
        </is>
      </c>
      <c r="B31" s="5" t="n">
        <v>1</v>
      </c>
      <c r="C31" s="4" t="inlineStr">
        <is>
          <t xml:space="preserve"> </t>
        </is>
      </c>
      <c r="D31" s="4" t="inlineStr">
        <is>
          <t xml:space="preserve"> </t>
        </is>
      </c>
      <c r="E31" s="4" t="inlineStr">
        <is>
          <t xml:space="preserve"> </t>
        </is>
      </c>
      <c r="F31" s="4" t="inlineStr">
        <is>
          <t xml:space="preserve"> </t>
        </is>
      </c>
      <c r="G31" s="5" t="n">
        <v>6097</v>
      </c>
      <c r="H31" s="6" t="n">
        <v>52238817</v>
      </c>
      <c r="I31" s="6" t="n">
        <v>-48141667</v>
      </c>
      <c r="J31" s="6" t="n">
        <v>-157452</v>
      </c>
      <c r="K31" s="6" t="n">
        <v>3945796</v>
      </c>
    </row>
    <row r="32">
      <c r="A32" s="4" t="inlineStr">
        <is>
          <t>Ending balance, shares at Mar. 31, 2022</t>
        </is>
      </c>
      <c r="B32" s="6" t="n">
        <v>851</v>
      </c>
      <c r="C32" s="4" t="inlineStr">
        <is>
          <t xml:space="preserve"> </t>
        </is>
      </c>
      <c r="D32" s="4" t="inlineStr">
        <is>
          <t xml:space="preserve"> </t>
        </is>
      </c>
      <c r="E32" s="4" t="inlineStr">
        <is>
          <t xml:space="preserve"> </t>
        </is>
      </c>
      <c r="F32" s="4" t="inlineStr">
        <is>
          <t xml:space="preserve"> </t>
        </is>
      </c>
      <c r="G32" s="6" t="n">
        <v>6096541</v>
      </c>
      <c r="H32" s="4" t="inlineStr">
        <is>
          <t xml:space="preserve"> </t>
        </is>
      </c>
      <c r="I32" s="4" t="inlineStr">
        <is>
          <t xml:space="preserve"> </t>
        </is>
      </c>
      <c r="J32" s="4" t="inlineStr">
        <is>
          <t xml:space="preserve"> </t>
        </is>
      </c>
      <c r="K32" s="4" t="inlineStr">
        <is>
          <t xml:space="preserve"> </t>
        </is>
      </c>
    </row>
    <row r="33">
      <c r="A33" s="4" t="inlineStr">
        <is>
          <t>Beginning balance, value at Dec. 31, 2021</t>
        </is>
      </c>
      <c r="B33" s="5" t="n">
        <v>1</v>
      </c>
      <c r="C33" s="5" t="n">
        <v>2</v>
      </c>
      <c r="D33" s="4" t="inlineStr">
        <is>
          <t xml:space="preserve"> </t>
        </is>
      </c>
      <c r="E33" s="4" t="inlineStr">
        <is>
          <t xml:space="preserve"> </t>
        </is>
      </c>
      <c r="F33" s="4" t="inlineStr">
        <is>
          <t xml:space="preserve"> </t>
        </is>
      </c>
      <c r="G33" s="5" t="n">
        <v>4111</v>
      </c>
      <c r="H33" s="6" t="n">
        <v>46431874</v>
      </c>
      <c r="I33" s="6" t="n">
        <v>-45497051</v>
      </c>
      <c r="J33" s="6" t="n">
        <v>-157452</v>
      </c>
      <c r="K33" s="6" t="n">
        <v>781485</v>
      </c>
    </row>
    <row r="34">
      <c r="A34" s="4" t="inlineStr">
        <is>
          <t>Beginning balance, shares at Dec. 31, 2021</t>
        </is>
      </c>
      <c r="B34" s="6" t="n">
        <v>851</v>
      </c>
      <c r="C34" s="6" t="n">
        <v>2500</v>
      </c>
      <c r="D34" s="4" t="inlineStr">
        <is>
          <t xml:space="preserve"> </t>
        </is>
      </c>
      <c r="E34" s="4" t="inlineStr">
        <is>
          <t xml:space="preserve"> </t>
        </is>
      </c>
      <c r="F34" s="4" t="inlineStr">
        <is>
          <t xml:space="preserve"> </t>
        </is>
      </c>
      <c r="G34" s="6" t="n">
        <v>4111047</v>
      </c>
      <c r="H34" s="4" t="inlineStr">
        <is>
          <t xml:space="preserve"> </t>
        </is>
      </c>
      <c r="I34" s="4" t="inlineStr">
        <is>
          <t xml:space="preserve"> </t>
        </is>
      </c>
      <c r="J34" s="4" t="inlineStr">
        <is>
          <t xml:space="preserve"> </t>
        </is>
      </c>
      <c r="K34" s="4" t="inlineStr">
        <is>
          <t xml:space="preserve"> </t>
        </is>
      </c>
    </row>
    <row r="35">
      <c r="A35" s="4" t="inlineStr">
        <is>
          <t>Series C preferred stock converted to common stock</t>
        </is>
      </c>
      <c r="B35" s="4" t="inlineStr">
        <is>
          <t xml:space="preserve"> </t>
        </is>
      </c>
      <c r="C35" s="5" t="n">
        <v>-2</v>
      </c>
      <c r="D35" s="4" t="inlineStr">
        <is>
          <t xml:space="preserve"> </t>
        </is>
      </c>
      <c r="E35" s="4" t="inlineStr">
        <is>
          <t xml:space="preserve"> </t>
        </is>
      </c>
      <c r="F35" s="4" t="inlineStr">
        <is>
          <t xml:space="preserve"> </t>
        </is>
      </c>
      <c r="G35" s="5" t="n">
        <v>455</v>
      </c>
      <c r="H35" s="6" t="n">
        <v>-453</v>
      </c>
      <c r="I35" s="4" t="inlineStr">
        <is>
          <t xml:space="preserve"> </t>
        </is>
      </c>
      <c r="J35" s="4" t="inlineStr">
        <is>
          <t xml:space="preserve"> </t>
        </is>
      </c>
      <c r="K35" s="4" t="inlineStr">
        <is>
          <t xml:space="preserve"> </t>
        </is>
      </c>
    </row>
    <row r="36">
      <c r="A36" s="4" t="inlineStr">
        <is>
          <t>Series C preferred stock converted to common stock, shares</t>
        </is>
      </c>
      <c r="B36" s="4" t="inlineStr">
        <is>
          <t xml:space="preserve"> </t>
        </is>
      </c>
      <c r="C36" s="6" t="n">
        <v>-2500</v>
      </c>
      <c r="D36" s="4" t="inlineStr">
        <is>
          <t xml:space="preserve"> </t>
        </is>
      </c>
      <c r="E36" s="4" t="inlineStr">
        <is>
          <t xml:space="preserve"> </t>
        </is>
      </c>
      <c r="F36" s="4" t="inlineStr">
        <is>
          <t xml:space="preserve"> </t>
        </is>
      </c>
      <c r="G36" s="6" t="n">
        <v>454546</v>
      </c>
      <c r="H36" s="4" t="inlineStr">
        <is>
          <t xml:space="preserve"> </t>
        </is>
      </c>
      <c r="I36" s="4" t="inlineStr">
        <is>
          <t xml:space="preserve"> </t>
        </is>
      </c>
      <c r="J36" s="4" t="inlineStr">
        <is>
          <t xml:space="preserve"> </t>
        </is>
      </c>
      <c r="K36" s="4" t="inlineStr">
        <is>
          <t xml:space="preserve"> </t>
        </is>
      </c>
    </row>
    <row r="37">
      <c r="A37" s="4" t="inlineStr">
        <is>
          <t>Series B preferred converted to common stock</t>
        </is>
      </c>
      <c r="B37" s="5" t="n">
        <v>-1</v>
      </c>
      <c r="C37" s="4" t="inlineStr">
        <is>
          <t xml:space="preserve"> </t>
        </is>
      </c>
      <c r="D37" s="4" t="inlineStr">
        <is>
          <t xml:space="preserve"> </t>
        </is>
      </c>
      <c r="E37" s="4" t="inlineStr">
        <is>
          <t xml:space="preserve"> </t>
        </is>
      </c>
      <c r="F37" s="4" t="inlineStr">
        <is>
          <t xml:space="preserve"> </t>
        </is>
      </c>
      <c r="G37" s="5" t="n">
        <v>122</v>
      </c>
      <c r="H37" s="6" t="n">
        <v>-121</v>
      </c>
      <c r="I37" s="4" t="inlineStr">
        <is>
          <t xml:space="preserve"> </t>
        </is>
      </c>
      <c r="J37" s="4" t="inlineStr">
        <is>
          <t xml:space="preserve"> </t>
        </is>
      </c>
      <c r="K37" s="4" t="inlineStr">
        <is>
          <t xml:space="preserve"> </t>
        </is>
      </c>
    </row>
    <row r="38">
      <c r="A38" s="4" t="inlineStr">
        <is>
          <t>Series B convertible preferred converted to common stock, Shares</t>
        </is>
      </c>
      <c r="B38" s="6" t="n">
        <v>-851</v>
      </c>
      <c r="C38" s="4" t="inlineStr">
        <is>
          <t xml:space="preserve"> </t>
        </is>
      </c>
      <c r="D38" s="4" t="inlineStr">
        <is>
          <t xml:space="preserve"> </t>
        </is>
      </c>
      <c r="E38" s="4" t="inlineStr">
        <is>
          <t xml:space="preserve"> </t>
        </is>
      </c>
      <c r="F38" s="4" t="inlineStr">
        <is>
          <t xml:space="preserve"> </t>
        </is>
      </c>
      <c r="G38" s="6" t="n">
        <v>121572</v>
      </c>
      <c r="H38" s="4" t="inlineStr">
        <is>
          <t xml:space="preserve"> </t>
        </is>
      </c>
      <c r="I38" s="4" t="inlineStr">
        <is>
          <t xml:space="preserve"> </t>
        </is>
      </c>
      <c r="J38" s="4" t="inlineStr">
        <is>
          <t xml:space="preserve"> </t>
        </is>
      </c>
      <c r="K38" s="4" t="inlineStr">
        <is>
          <t xml:space="preserve"> </t>
        </is>
      </c>
    </row>
    <row r="39">
      <c r="A39" s="4" t="inlineStr">
        <is>
          <t>Series D preferred stock issued for cash</t>
        </is>
      </c>
      <c r="B39" s="4" t="inlineStr">
        <is>
          <t xml:space="preserve"> </t>
        </is>
      </c>
      <c r="C39" s="4" t="inlineStr">
        <is>
          <t xml:space="preserve"> </t>
        </is>
      </c>
      <c r="D39" s="5" t="n">
        <v>1</v>
      </c>
      <c r="E39" s="4" t="inlineStr">
        <is>
          <t xml:space="preserve"> </t>
        </is>
      </c>
      <c r="F39" s="4" t="inlineStr">
        <is>
          <t xml:space="preserve"> </t>
        </is>
      </c>
      <c r="G39" s="4" t="inlineStr">
        <is>
          <t xml:space="preserve"> </t>
        </is>
      </c>
      <c r="H39" s="6" t="n">
        <v>1298999</v>
      </c>
      <c r="I39" s="4" t="inlineStr">
        <is>
          <t xml:space="preserve"> </t>
        </is>
      </c>
      <c r="J39" s="4" t="inlineStr">
        <is>
          <t xml:space="preserve"> </t>
        </is>
      </c>
      <c r="K39" s="6" t="n">
        <v>1299000</v>
      </c>
    </row>
    <row r="40">
      <c r="A40" s="4" t="inlineStr">
        <is>
          <t>Series D preferred stock issued for cash, shares</t>
        </is>
      </c>
      <c r="B40" s="4" t="inlineStr">
        <is>
          <t xml:space="preserve"> </t>
        </is>
      </c>
      <c r="C40" s="4" t="inlineStr">
        <is>
          <t xml:space="preserve"> </t>
        </is>
      </c>
      <c r="D40" s="6" t="n">
        <v>129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options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819191</v>
      </c>
      <c r="I41" s="4" t="inlineStr">
        <is>
          <t xml:space="preserve"> </t>
        </is>
      </c>
      <c r="J41" s="4" t="inlineStr">
        <is>
          <t xml:space="preserve"> </t>
        </is>
      </c>
      <c r="K41" s="6" t="n">
        <v>819191</v>
      </c>
    </row>
    <row r="42">
      <c r="A42" s="4" t="inlineStr">
        <is>
          <t>Common stock issued for cash</t>
        </is>
      </c>
      <c r="B42" s="4" t="inlineStr">
        <is>
          <t xml:space="preserve"> </t>
        </is>
      </c>
      <c r="C42" s="4" t="inlineStr">
        <is>
          <t xml:space="preserve"> </t>
        </is>
      </c>
      <c r="D42" s="4" t="inlineStr">
        <is>
          <t xml:space="preserve"> </t>
        </is>
      </c>
      <c r="E42" s="4" t="inlineStr">
        <is>
          <t xml:space="preserve"> </t>
        </is>
      </c>
      <c r="F42" s="4" t="inlineStr">
        <is>
          <t xml:space="preserve"> </t>
        </is>
      </c>
      <c r="G42" s="5" t="n">
        <v>2425</v>
      </c>
      <c r="H42" s="6" t="n">
        <v>8798579</v>
      </c>
      <c r="I42" s="4" t="inlineStr">
        <is>
          <t xml:space="preserve"> </t>
        </is>
      </c>
      <c r="J42" s="4" t="inlineStr">
        <is>
          <t xml:space="preserve"> </t>
        </is>
      </c>
      <c r="K42" s="6" t="n">
        <v>8801004</v>
      </c>
    </row>
    <row r="43">
      <c r="A43" s="4" t="inlineStr">
        <is>
          <t>Common stock issued for cash, shares</t>
        </is>
      </c>
      <c r="B43" s="4" t="inlineStr">
        <is>
          <t xml:space="preserve"> </t>
        </is>
      </c>
      <c r="C43" s="4" t="inlineStr">
        <is>
          <t xml:space="preserve"> </t>
        </is>
      </c>
      <c r="D43" s="4" t="inlineStr">
        <is>
          <t xml:space="preserve"> </t>
        </is>
      </c>
      <c r="E43" s="4" t="inlineStr">
        <is>
          <t xml:space="preserve"> </t>
        </is>
      </c>
      <c r="F43" s="4" t="inlineStr">
        <is>
          <t xml:space="preserve"> </t>
        </is>
      </c>
      <c r="G43" s="6" t="n">
        <v>2425752</v>
      </c>
      <c r="H43" s="4" t="inlineStr">
        <is>
          <t xml:space="preserve"> </t>
        </is>
      </c>
      <c r="I43" s="4" t="inlineStr">
        <is>
          <t xml:space="preserve"> </t>
        </is>
      </c>
      <c r="J43" s="4" t="inlineStr">
        <is>
          <t xml:space="preserve"> </t>
        </is>
      </c>
      <c r="K43" s="4" t="inlineStr">
        <is>
          <t xml:space="preserve"> </t>
        </is>
      </c>
    </row>
    <row r="44">
      <c r="A44" s="4" t="inlineStr">
        <is>
          <t>Stock issuance co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942926</v>
      </c>
      <c r="I44" s="4" t="inlineStr">
        <is>
          <t xml:space="preserve"> </t>
        </is>
      </c>
      <c r="J44" s="4" t="inlineStr">
        <is>
          <t xml:space="preserve"> </t>
        </is>
      </c>
      <c r="K44" s="6" t="n">
        <v>-942926</v>
      </c>
    </row>
    <row r="45">
      <c r="A45" s="4" t="inlineStr">
        <is>
          <t>Stock issued for services</t>
        </is>
      </c>
      <c r="B45" s="4" t="inlineStr">
        <is>
          <t xml:space="preserve"> </t>
        </is>
      </c>
      <c r="C45" s="4" t="inlineStr">
        <is>
          <t xml:space="preserve"> </t>
        </is>
      </c>
      <c r="D45" s="4" t="inlineStr">
        <is>
          <t xml:space="preserve"> </t>
        </is>
      </c>
      <c r="E45" s="4" t="inlineStr">
        <is>
          <t xml:space="preserve"> </t>
        </is>
      </c>
      <c r="F45" s="4" t="inlineStr">
        <is>
          <t xml:space="preserve"> </t>
        </is>
      </c>
      <c r="G45" s="5" t="n">
        <v>43</v>
      </c>
      <c r="H45" s="6" t="n">
        <v>157457</v>
      </c>
      <c r="I45" s="4" t="inlineStr">
        <is>
          <t xml:space="preserve"> </t>
        </is>
      </c>
      <c r="J45" s="4" t="inlineStr">
        <is>
          <t xml:space="preserve"> </t>
        </is>
      </c>
      <c r="K45" s="6" t="n">
        <v>157500</v>
      </c>
    </row>
    <row r="46">
      <c r="A46" s="4" t="inlineStr">
        <is>
          <t>Stock issued for services, shares</t>
        </is>
      </c>
      <c r="B46" s="4" t="inlineStr">
        <is>
          <t xml:space="preserve"> </t>
        </is>
      </c>
      <c r="C46" s="4" t="inlineStr">
        <is>
          <t xml:space="preserve"> </t>
        </is>
      </c>
      <c r="D46" s="4" t="inlineStr">
        <is>
          <t xml:space="preserve"> </t>
        </is>
      </c>
      <c r="E46" s="4" t="inlineStr">
        <is>
          <t xml:space="preserve"> </t>
        </is>
      </c>
      <c r="F46" s="4" t="inlineStr">
        <is>
          <t xml:space="preserve"> </t>
        </is>
      </c>
      <c r="G46" s="6" t="n">
        <v>43959</v>
      </c>
      <c r="H46" s="4" t="inlineStr">
        <is>
          <t xml:space="preserve"> </t>
        </is>
      </c>
      <c r="I46" s="4" t="inlineStr">
        <is>
          <t xml:space="preserve"> </t>
        </is>
      </c>
      <c r="J46" s="4" t="inlineStr">
        <is>
          <t xml:space="preserve"> </t>
        </is>
      </c>
      <c r="K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6864783</v>
      </c>
      <c r="J47" s="4" t="inlineStr">
        <is>
          <t xml:space="preserve"> </t>
        </is>
      </c>
      <c r="K47" s="6" t="n">
        <v>-6864783</v>
      </c>
    </row>
    <row r="48">
      <c r="A48" s="4" t="inlineStr">
        <is>
          <t>Ending balance, value at Dec. 31, 2022</t>
        </is>
      </c>
      <c r="B48" s="4" t="inlineStr">
        <is>
          <t xml:space="preserve"> </t>
        </is>
      </c>
      <c r="C48" s="4" t="inlineStr">
        <is>
          <t xml:space="preserve"> </t>
        </is>
      </c>
      <c r="D48" s="5" t="n">
        <v>1</v>
      </c>
      <c r="E48" s="4" t="inlineStr">
        <is>
          <t xml:space="preserve"> </t>
        </is>
      </c>
      <c r="F48" s="4" t="inlineStr">
        <is>
          <t xml:space="preserve"> </t>
        </is>
      </c>
      <c r="G48" s="5" t="n">
        <v>7156</v>
      </c>
      <c r="H48" s="6" t="n">
        <v>56562600</v>
      </c>
      <c r="I48" s="6" t="n">
        <v>-52361834</v>
      </c>
      <c r="J48" s="6" t="n">
        <v>-157452</v>
      </c>
      <c r="K48" s="6" t="n">
        <v>4050471</v>
      </c>
    </row>
    <row r="49">
      <c r="A49" s="4" t="inlineStr">
        <is>
          <t>Ending balance, shares at Dec. 31, 2022</t>
        </is>
      </c>
      <c r="B49" s="4" t="inlineStr">
        <is>
          <t xml:space="preserve"> </t>
        </is>
      </c>
      <c r="C49" s="4" t="inlineStr">
        <is>
          <t xml:space="preserve"> </t>
        </is>
      </c>
      <c r="D49" s="6" t="n">
        <v>1299</v>
      </c>
      <c r="E49" s="4" t="inlineStr">
        <is>
          <t xml:space="preserve"> </t>
        </is>
      </c>
      <c r="F49" s="4" t="inlineStr">
        <is>
          <t xml:space="preserve"> </t>
        </is>
      </c>
      <c r="G49" s="6" t="n">
        <v>7156876</v>
      </c>
      <c r="H49" s="4" t="inlineStr">
        <is>
          <t xml:space="preserve"> </t>
        </is>
      </c>
      <c r="I49" s="4" t="inlineStr">
        <is>
          <t xml:space="preserve"> </t>
        </is>
      </c>
      <c r="J49" s="4" t="inlineStr">
        <is>
          <t xml:space="preserve"> </t>
        </is>
      </c>
      <c r="K49" s="4" t="inlineStr">
        <is>
          <t xml:space="preserve"> </t>
        </is>
      </c>
    </row>
    <row r="50">
      <c r="A50" s="4" t="inlineStr">
        <is>
          <t>Beginning balance, value at Mar. 31, 2022</t>
        </is>
      </c>
      <c r="B50" s="5" t="n">
        <v>1</v>
      </c>
      <c r="C50" s="4" t="inlineStr">
        <is>
          <t xml:space="preserve"> </t>
        </is>
      </c>
      <c r="D50" s="4" t="inlineStr">
        <is>
          <t xml:space="preserve"> </t>
        </is>
      </c>
      <c r="E50" s="4" t="inlineStr">
        <is>
          <t xml:space="preserve"> </t>
        </is>
      </c>
      <c r="F50" s="4" t="inlineStr">
        <is>
          <t xml:space="preserve"> </t>
        </is>
      </c>
      <c r="G50" s="5" t="n">
        <v>6097</v>
      </c>
      <c r="H50" s="6" t="n">
        <v>52238817</v>
      </c>
      <c r="I50" s="6" t="n">
        <v>-48141667</v>
      </c>
      <c r="J50" s="6" t="n">
        <v>-157452</v>
      </c>
      <c r="K50" s="6" t="n">
        <v>3945796</v>
      </c>
    </row>
    <row r="51">
      <c r="A51" s="4" t="inlineStr">
        <is>
          <t>Beginning balance, shares at Mar. 31, 2022</t>
        </is>
      </c>
      <c r="B51" s="6" t="n">
        <v>851</v>
      </c>
      <c r="C51" s="4" t="inlineStr">
        <is>
          <t xml:space="preserve"> </t>
        </is>
      </c>
      <c r="D51" s="4" t="inlineStr">
        <is>
          <t xml:space="preserve"> </t>
        </is>
      </c>
      <c r="E51" s="4" t="inlineStr">
        <is>
          <t xml:space="preserve"> </t>
        </is>
      </c>
      <c r="F51" s="4" t="inlineStr">
        <is>
          <t xml:space="preserve"> </t>
        </is>
      </c>
      <c r="G51" s="6" t="n">
        <v>6096541</v>
      </c>
      <c r="H51" s="4" t="inlineStr">
        <is>
          <t xml:space="preserve"> </t>
        </is>
      </c>
      <c r="I51" s="4" t="inlineStr">
        <is>
          <t xml:space="preserve"> </t>
        </is>
      </c>
      <c r="J51" s="4" t="inlineStr">
        <is>
          <t xml:space="preserve"> </t>
        </is>
      </c>
      <c r="K51" s="4" t="inlineStr">
        <is>
          <t xml:space="preserve"> </t>
        </is>
      </c>
    </row>
    <row r="52">
      <c r="A52" s="4" t="inlineStr">
        <is>
          <t>Stock options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88232</v>
      </c>
      <c r="I52" s="4" t="inlineStr">
        <is>
          <t xml:space="preserve"> </t>
        </is>
      </c>
      <c r="J52" s="4" t="inlineStr">
        <is>
          <t xml:space="preserve"> </t>
        </is>
      </c>
      <c r="K52" s="6" t="n">
        <v>188232</v>
      </c>
    </row>
    <row r="53">
      <c r="A53" s="4" t="inlineStr">
        <is>
          <t>Stock issued for services</t>
        </is>
      </c>
      <c r="B53" s="4" t="inlineStr">
        <is>
          <t xml:space="preserve"> </t>
        </is>
      </c>
      <c r="C53" s="4" t="inlineStr">
        <is>
          <t xml:space="preserve"> </t>
        </is>
      </c>
      <c r="D53" s="4" t="inlineStr">
        <is>
          <t xml:space="preserve"> </t>
        </is>
      </c>
      <c r="E53" s="4" t="inlineStr">
        <is>
          <t xml:space="preserve"> </t>
        </is>
      </c>
      <c r="F53" s="4" t="inlineStr">
        <is>
          <t xml:space="preserve"> </t>
        </is>
      </c>
      <c r="G53" s="5" t="n">
        <v>10</v>
      </c>
      <c r="H53" s="6" t="n">
        <v>39990</v>
      </c>
      <c r="I53" s="4" t="inlineStr">
        <is>
          <t xml:space="preserve"> </t>
        </is>
      </c>
      <c r="J53" s="4" t="inlineStr">
        <is>
          <t xml:space="preserve"> </t>
        </is>
      </c>
      <c r="K53" s="6" t="n">
        <v>40000</v>
      </c>
    </row>
    <row r="54">
      <c r="A54" s="4" t="inlineStr">
        <is>
          <t>Stock issued for services, shares</t>
        </is>
      </c>
      <c r="B54" s="4" t="inlineStr">
        <is>
          <t xml:space="preserve"> </t>
        </is>
      </c>
      <c r="C54" s="4" t="inlineStr">
        <is>
          <t xml:space="preserve"> </t>
        </is>
      </c>
      <c r="D54" s="4" t="inlineStr">
        <is>
          <t xml:space="preserve"> </t>
        </is>
      </c>
      <c r="E54" s="4" t="inlineStr">
        <is>
          <t xml:space="preserve"> </t>
        </is>
      </c>
      <c r="F54" s="4" t="inlineStr">
        <is>
          <t xml:space="preserve"> </t>
        </is>
      </c>
      <c r="G54" s="6" t="n">
        <v>10668</v>
      </c>
      <c r="H54" s="4" t="inlineStr">
        <is>
          <t xml:space="preserve"> </t>
        </is>
      </c>
      <c r="I54" s="4" t="inlineStr">
        <is>
          <t xml:space="preserve"> </t>
        </is>
      </c>
      <c r="J54" s="4" t="inlineStr">
        <is>
          <t xml:space="preserve"> </t>
        </is>
      </c>
      <c r="K54" s="4" t="inlineStr">
        <is>
          <t xml:space="preserve"> </t>
        </is>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342672</v>
      </c>
      <c r="J55" s="4" t="inlineStr">
        <is>
          <t xml:space="preserve"> </t>
        </is>
      </c>
      <c r="K55" s="6" t="n">
        <v>-1342672</v>
      </c>
    </row>
    <row r="56">
      <c r="A56" s="4" t="inlineStr">
        <is>
          <t>Ending balance, value at Jun. 30, 2022</t>
        </is>
      </c>
      <c r="B56" s="5" t="n">
        <v>1</v>
      </c>
      <c r="C56" s="4" t="inlineStr">
        <is>
          <t xml:space="preserve"> </t>
        </is>
      </c>
      <c r="D56" s="4" t="inlineStr">
        <is>
          <t xml:space="preserve"> </t>
        </is>
      </c>
      <c r="E56" s="4" t="inlineStr">
        <is>
          <t xml:space="preserve"> </t>
        </is>
      </c>
      <c r="F56" s="4" t="inlineStr">
        <is>
          <t xml:space="preserve"> </t>
        </is>
      </c>
      <c r="G56" s="5" t="n">
        <v>6107</v>
      </c>
      <c r="H56" s="6" t="n">
        <v>52467039</v>
      </c>
      <c r="I56" s="6" t="n">
        <v>-49484339</v>
      </c>
      <c r="J56" s="6" t="n">
        <v>-157452</v>
      </c>
      <c r="K56" s="6" t="n">
        <v>2831356</v>
      </c>
    </row>
    <row r="57">
      <c r="A57" s="4" t="inlineStr">
        <is>
          <t>Ending balance, shares at Jun. 30, 2022</t>
        </is>
      </c>
      <c r="B57" s="6" t="n">
        <v>851</v>
      </c>
      <c r="C57" s="4" t="inlineStr">
        <is>
          <t xml:space="preserve"> </t>
        </is>
      </c>
      <c r="D57" s="4" t="inlineStr">
        <is>
          <t xml:space="preserve"> </t>
        </is>
      </c>
      <c r="E57" s="4" t="inlineStr">
        <is>
          <t xml:space="preserve"> </t>
        </is>
      </c>
      <c r="F57" s="4" t="inlineStr">
        <is>
          <t xml:space="preserve"> </t>
        </is>
      </c>
      <c r="G57" s="6" t="n">
        <v>6107209</v>
      </c>
      <c r="H57" s="4" t="inlineStr">
        <is>
          <t xml:space="preserve"> </t>
        </is>
      </c>
      <c r="I57" s="4" t="inlineStr">
        <is>
          <t xml:space="preserve"> </t>
        </is>
      </c>
      <c r="J57" s="4" t="inlineStr">
        <is>
          <t xml:space="preserve"> </t>
        </is>
      </c>
      <c r="K57" s="4" t="inlineStr">
        <is>
          <t xml:space="preserve"> </t>
        </is>
      </c>
    </row>
    <row r="58">
      <c r="A58" s="4" t="inlineStr">
        <is>
          <t>Stock options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53367</v>
      </c>
      <c r="I58" s="4" t="inlineStr">
        <is>
          <t xml:space="preserve"> </t>
        </is>
      </c>
      <c r="J58" s="4" t="inlineStr">
        <is>
          <t xml:space="preserve"> </t>
        </is>
      </c>
      <c r="K58" s="6" t="n">
        <v>153367</v>
      </c>
    </row>
    <row r="59">
      <c r="A59" s="4" t="inlineStr">
        <is>
          <t>Stock issuance co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60816</v>
      </c>
      <c r="I59" s="4" t="inlineStr">
        <is>
          <t xml:space="preserve"> </t>
        </is>
      </c>
      <c r="J59" s="4" t="inlineStr">
        <is>
          <t xml:space="preserve"> </t>
        </is>
      </c>
      <c r="K59" s="6" t="n">
        <v>-260816</v>
      </c>
    </row>
    <row r="60">
      <c r="A60" s="4" t="inlineStr">
        <is>
          <t>Series D preferred stock issued for cash</t>
        </is>
      </c>
      <c r="B60" s="4" t="inlineStr">
        <is>
          <t xml:space="preserve"> </t>
        </is>
      </c>
      <c r="C60" s="4" t="inlineStr">
        <is>
          <t xml:space="preserve"> </t>
        </is>
      </c>
      <c r="D60" s="5" t="n">
        <v>1</v>
      </c>
      <c r="E60" s="4" t="inlineStr">
        <is>
          <t xml:space="preserve"> </t>
        </is>
      </c>
      <c r="F60" s="4" t="inlineStr">
        <is>
          <t xml:space="preserve"> </t>
        </is>
      </c>
      <c r="G60" s="4" t="inlineStr">
        <is>
          <t xml:space="preserve"> </t>
        </is>
      </c>
      <c r="H60" s="6" t="n">
        <v>998999</v>
      </c>
      <c r="I60" s="4" t="inlineStr">
        <is>
          <t xml:space="preserve"> </t>
        </is>
      </c>
      <c r="J60" s="4" t="inlineStr">
        <is>
          <t xml:space="preserve"> </t>
        </is>
      </c>
      <c r="K60" s="6" t="n">
        <v>999000</v>
      </c>
    </row>
    <row r="61">
      <c r="A61" s="4" t="inlineStr">
        <is>
          <t>Series D preferred stock issued for cash, shares</t>
        </is>
      </c>
      <c r="B61" s="4" t="inlineStr">
        <is>
          <t xml:space="preserve"> </t>
        </is>
      </c>
      <c r="C61" s="4" t="inlineStr">
        <is>
          <t xml:space="preserve"> </t>
        </is>
      </c>
      <c r="D61" s="6" t="n">
        <v>99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issued for cash</t>
        </is>
      </c>
      <c r="B62" s="4" t="inlineStr">
        <is>
          <t xml:space="preserve"> </t>
        </is>
      </c>
      <c r="C62" s="4" t="inlineStr">
        <is>
          <t xml:space="preserve"> </t>
        </is>
      </c>
      <c r="D62" s="4" t="inlineStr">
        <is>
          <t xml:space="preserve"> </t>
        </is>
      </c>
      <c r="E62" s="4" t="inlineStr">
        <is>
          <t xml:space="preserve"> </t>
        </is>
      </c>
      <c r="F62" s="4" t="inlineStr">
        <is>
          <t xml:space="preserve"> </t>
        </is>
      </c>
      <c r="G62" s="5" t="n">
        <v>818</v>
      </c>
      <c r="H62" s="6" t="n">
        <v>2454185</v>
      </c>
      <c r="I62" s="4" t="inlineStr">
        <is>
          <t xml:space="preserve"> </t>
        </is>
      </c>
      <c r="J62" s="4" t="inlineStr">
        <is>
          <t xml:space="preserve"> </t>
        </is>
      </c>
      <c r="K62" s="6" t="n">
        <v>2455003</v>
      </c>
    </row>
    <row r="63">
      <c r="A63" s="4" t="inlineStr">
        <is>
          <t>Common stock issued for cash, shares</t>
        </is>
      </c>
      <c r="B63" s="4" t="inlineStr">
        <is>
          <t xml:space="preserve"> </t>
        </is>
      </c>
      <c r="C63" s="4" t="inlineStr">
        <is>
          <t xml:space="preserve"> </t>
        </is>
      </c>
      <c r="D63" s="4" t="inlineStr">
        <is>
          <t xml:space="preserve"> </t>
        </is>
      </c>
      <c r="E63" s="4" t="inlineStr">
        <is>
          <t xml:space="preserve"> </t>
        </is>
      </c>
      <c r="F63" s="4" t="inlineStr">
        <is>
          <t xml:space="preserve"> </t>
        </is>
      </c>
      <c r="G63" s="6" t="n">
        <v>818335</v>
      </c>
      <c r="H63" s="4" t="inlineStr">
        <is>
          <t xml:space="preserve"> </t>
        </is>
      </c>
      <c r="I63" s="4" t="inlineStr">
        <is>
          <t xml:space="preserve"> </t>
        </is>
      </c>
      <c r="J63" s="4" t="inlineStr">
        <is>
          <t xml:space="preserve"> </t>
        </is>
      </c>
      <c r="K63" s="4" t="inlineStr">
        <is>
          <t xml:space="preserve"> </t>
        </is>
      </c>
    </row>
    <row r="64">
      <c r="A64" s="4" t="inlineStr">
        <is>
          <t>Series B preferred stock converted to common stock</t>
        </is>
      </c>
      <c r="B64" s="5" t="n">
        <v>-1</v>
      </c>
      <c r="C64" s="4" t="inlineStr">
        <is>
          <t xml:space="preserve"> </t>
        </is>
      </c>
      <c r="D64" s="4" t="inlineStr">
        <is>
          <t xml:space="preserve"> </t>
        </is>
      </c>
      <c r="E64" s="4" t="inlineStr">
        <is>
          <t xml:space="preserve"> </t>
        </is>
      </c>
      <c r="F64" s="4" t="inlineStr">
        <is>
          <t xml:space="preserve"> </t>
        </is>
      </c>
      <c r="G64" s="5" t="n">
        <v>122</v>
      </c>
      <c r="H64" s="6" t="n">
        <v>-121</v>
      </c>
      <c r="I64" s="4" t="inlineStr">
        <is>
          <t xml:space="preserve"> </t>
        </is>
      </c>
      <c r="J64" s="4" t="inlineStr">
        <is>
          <t xml:space="preserve"> </t>
        </is>
      </c>
      <c r="K64" s="4" t="inlineStr">
        <is>
          <t xml:space="preserve"> </t>
        </is>
      </c>
    </row>
    <row r="65">
      <c r="A65" s="4" t="inlineStr">
        <is>
          <t>Series B preferred stock converted to common stock, shares</t>
        </is>
      </c>
      <c r="B65" s="6" t="n">
        <v>-851</v>
      </c>
      <c r="C65" s="4" t="inlineStr">
        <is>
          <t xml:space="preserve"> </t>
        </is>
      </c>
      <c r="D65" s="4" t="inlineStr">
        <is>
          <t xml:space="preserve"> </t>
        </is>
      </c>
      <c r="E65" s="4" t="inlineStr">
        <is>
          <t xml:space="preserve"> </t>
        </is>
      </c>
      <c r="F65" s="4" t="inlineStr">
        <is>
          <t xml:space="preserve"> </t>
        </is>
      </c>
      <c r="G65" s="6" t="n">
        <v>121572</v>
      </c>
      <c r="H65" s="4" t="inlineStr">
        <is>
          <t xml:space="preserve"> </t>
        </is>
      </c>
      <c r="I65" s="4" t="inlineStr">
        <is>
          <t xml:space="preserve"> </t>
        </is>
      </c>
      <c r="J65" s="4" t="inlineStr">
        <is>
          <t xml:space="preserve"> </t>
        </is>
      </c>
      <c r="K65" s="4" t="inlineStr">
        <is>
          <t xml:space="preserve"> </t>
        </is>
      </c>
    </row>
    <row r="66">
      <c r="A66" s="4" t="inlineStr">
        <is>
          <t>Stock issued for services</t>
        </is>
      </c>
      <c r="B66" s="4" t="inlineStr">
        <is>
          <t xml:space="preserve"> </t>
        </is>
      </c>
      <c r="C66" s="4" t="inlineStr">
        <is>
          <t xml:space="preserve"> </t>
        </is>
      </c>
      <c r="D66" s="4" t="inlineStr">
        <is>
          <t xml:space="preserve"> </t>
        </is>
      </c>
      <c r="E66" s="4" t="inlineStr">
        <is>
          <t xml:space="preserve"> </t>
        </is>
      </c>
      <c r="F66" s="4" t="inlineStr">
        <is>
          <t xml:space="preserve"> </t>
        </is>
      </c>
      <c r="G66" s="5" t="n">
        <v>10</v>
      </c>
      <c r="H66" s="6" t="n">
        <v>39990</v>
      </c>
      <c r="I66" s="4" t="inlineStr">
        <is>
          <t xml:space="preserve"> </t>
        </is>
      </c>
      <c r="J66" s="4" t="inlineStr">
        <is>
          <t xml:space="preserve"> </t>
        </is>
      </c>
      <c r="K66" s="6" t="n">
        <v>40000</v>
      </c>
    </row>
    <row r="67">
      <c r="A67" s="4" t="inlineStr">
        <is>
          <t>Stock issued for services, shares</t>
        </is>
      </c>
      <c r="B67" s="4" t="inlineStr">
        <is>
          <t xml:space="preserve"> </t>
        </is>
      </c>
      <c r="C67" s="4" t="inlineStr">
        <is>
          <t xml:space="preserve"> </t>
        </is>
      </c>
      <c r="D67" s="4" t="inlineStr">
        <is>
          <t xml:space="preserve"> </t>
        </is>
      </c>
      <c r="E67" s="4" t="inlineStr">
        <is>
          <t xml:space="preserve"> </t>
        </is>
      </c>
      <c r="F67" s="4" t="inlineStr">
        <is>
          <t xml:space="preserve"> </t>
        </is>
      </c>
      <c r="G67" s="6" t="n">
        <v>9758</v>
      </c>
      <c r="H67" s="4" t="inlineStr">
        <is>
          <t xml:space="preserve"> </t>
        </is>
      </c>
      <c r="I67" s="4" t="inlineStr">
        <is>
          <t xml:space="preserve"> </t>
        </is>
      </c>
      <c r="J67" s="4" t="inlineStr">
        <is>
          <t xml:space="preserve"> </t>
        </is>
      </c>
      <c r="K67" s="4" t="inlineStr">
        <is>
          <t xml:space="preserve"> </t>
        </is>
      </c>
    </row>
    <row r="68">
      <c r="A68" s="4" t="inlineStr">
        <is>
          <t>Net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925068</v>
      </c>
      <c r="J68" s="4" t="inlineStr">
        <is>
          <t xml:space="preserve"> </t>
        </is>
      </c>
      <c r="K68" s="6" t="n">
        <v>-1925068</v>
      </c>
    </row>
    <row r="69">
      <c r="A69" s="4" t="inlineStr">
        <is>
          <t>Ending balance, value at Sep. 30, 2022</t>
        </is>
      </c>
      <c r="B69" s="4" t="inlineStr">
        <is>
          <t xml:space="preserve"> </t>
        </is>
      </c>
      <c r="C69" s="4" t="inlineStr">
        <is>
          <t xml:space="preserve"> </t>
        </is>
      </c>
      <c r="D69" s="5" t="n">
        <v>1</v>
      </c>
      <c r="E69" s="4" t="inlineStr">
        <is>
          <t xml:space="preserve"> </t>
        </is>
      </c>
      <c r="F69" s="4" t="inlineStr">
        <is>
          <t xml:space="preserve"> </t>
        </is>
      </c>
      <c r="G69" s="5" t="n">
        <v>7057</v>
      </c>
      <c r="H69" s="6" t="n">
        <v>55852643</v>
      </c>
      <c r="I69" s="6" t="n">
        <v>-51409407</v>
      </c>
      <c r="J69" s="6" t="n">
        <v>-157452</v>
      </c>
      <c r="K69" s="6" t="n">
        <v>4292842</v>
      </c>
    </row>
    <row r="70">
      <c r="A70" s="4" t="inlineStr">
        <is>
          <t>Ending balance, shares at Sep. 30, 2022</t>
        </is>
      </c>
      <c r="B70" s="4" t="inlineStr">
        <is>
          <t xml:space="preserve"> </t>
        </is>
      </c>
      <c r="C70" s="4" t="inlineStr">
        <is>
          <t xml:space="preserve"> </t>
        </is>
      </c>
      <c r="D70" s="6" t="n">
        <v>999</v>
      </c>
      <c r="E70" s="4" t="inlineStr">
        <is>
          <t xml:space="preserve"> </t>
        </is>
      </c>
      <c r="F70" s="4" t="inlineStr">
        <is>
          <t xml:space="preserve"> </t>
        </is>
      </c>
      <c r="G70" s="6" t="n">
        <v>7056874</v>
      </c>
      <c r="H70" s="4" t="inlineStr">
        <is>
          <t xml:space="preserve"> </t>
        </is>
      </c>
      <c r="I70" s="4" t="inlineStr">
        <is>
          <t xml:space="preserve"> </t>
        </is>
      </c>
      <c r="J70" s="4" t="inlineStr">
        <is>
          <t xml:space="preserve"> </t>
        </is>
      </c>
      <c r="K70" s="4" t="inlineStr">
        <is>
          <t xml:space="preserve"> </t>
        </is>
      </c>
    </row>
    <row r="71">
      <c r="A71" s="4" t="inlineStr">
        <is>
          <t>Beginning balance, value at Dec. 31, 2022</t>
        </is>
      </c>
      <c r="B71" s="4" t="inlineStr">
        <is>
          <t xml:space="preserve"> </t>
        </is>
      </c>
      <c r="C71" s="4" t="inlineStr">
        <is>
          <t xml:space="preserve"> </t>
        </is>
      </c>
      <c r="D71" s="5" t="n">
        <v>1</v>
      </c>
      <c r="E71" s="4" t="inlineStr">
        <is>
          <t xml:space="preserve"> </t>
        </is>
      </c>
      <c r="F71" s="4" t="inlineStr">
        <is>
          <t xml:space="preserve"> </t>
        </is>
      </c>
      <c r="G71" s="5" t="n">
        <v>7156</v>
      </c>
      <c r="H71" s="6" t="n">
        <v>56562600</v>
      </c>
      <c r="I71" s="6" t="n">
        <v>-52361834</v>
      </c>
      <c r="J71" s="6" t="n">
        <v>-157452</v>
      </c>
      <c r="K71" s="6" t="n">
        <v>4050471</v>
      </c>
    </row>
    <row r="72">
      <c r="A72" s="4" t="inlineStr">
        <is>
          <t>Beginning balance, shares at Dec. 31, 2022</t>
        </is>
      </c>
      <c r="B72" s="4" t="inlineStr">
        <is>
          <t xml:space="preserve"> </t>
        </is>
      </c>
      <c r="C72" s="4" t="inlineStr">
        <is>
          <t xml:space="preserve"> </t>
        </is>
      </c>
      <c r="D72" s="6" t="n">
        <v>1299</v>
      </c>
      <c r="E72" s="4" t="inlineStr">
        <is>
          <t xml:space="preserve"> </t>
        </is>
      </c>
      <c r="F72" s="4" t="inlineStr">
        <is>
          <t xml:space="preserve"> </t>
        </is>
      </c>
      <c r="G72" s="6" t="n">
        <v>7156876</v>
      </c>
      <c r="H72" s="4" t="inlineStr">
        <is>
          <t xml:space="preserve"> </t>
        </is>
      </c>
      <c r="I72" s="4" t="inlineStr">
        <is>
          <t xml:space="preserve"> </t>
        </is>
      </c>
      <c r="J72" s="4" t="inlineStr">
        <is>
          <t xml:space="preserve"> </t>
        </is>
      </c>
      <c r="K72" s="4" t="inlineStr">
        <is>
          <t xml:space="preserve"> </t>
        </is>
      </c>
    </row>
    <row r="73">
      <c r="A73" s="4" t="inlineStr">
        <is>
          <t>Series E preferred stock issued</t>
        </is>
      </c>
      <c r="B73" s="4" t="inlineStr">
        <is>
          <t xml:space="preserve"> </t>
        </is>
      </c>
      <c r="C73" s="4" t="inlineStr">
        <is>
          <t xml:space="preserve"> </t>
        </is>
      </c>
      <c r="D73" s="4" t="inlineStr">
        <is>
          <t xml:space="preserve"> </t>
        </is>
      </c>
      <c r="E73" s="5" t="n">
        <v>4</v>
      </c>
      <c r="F73" s="4" t="inlineStr">
        <is>
          <t xml:space="preserve"> </t>
        </is>
      </c>
      <c r="G73" s="4" t="inlineStr">
        <is>
          <t xml:space="preserve"> </t>
        </is>
      </c>
      <c r="H73" s="6" t="n">
        <v>3999996</v>
      </c>
      <c r="I73" s="4" t="inlineStr">
        <is>
          <t xml:space="preserve"> </t>
        </is>
      </c>
      <c r="J73" s="4" t="inlineStr">
        <is>
          <t xml:space="preserve"> </t>
        </is>
      </c>
      <c r="K73" s="6" t="n">
        <v>4000000</v>
      </c>
    </row>
    <row r="74">
      <c r="A74" s="4" t="inlineStr">
        <is>
          <t>Series E preferred stock issued, shares</t>
        </is>
      </c>
      <c r="B74" s="4" t="inlineStr">
        <is>
          <t xml:space="preserve"> </t>
        </is>
      </c>
      <c r="C74" s="4" t="inlineStr">
        <is>
          <t xml:space="preserve"> </t>
        </is>
      </c>
      <c r="D74" s="4" t="inlineStr">
        <is>
          <t xml:space="preserve"> </t>
        </is>
      </c>
      <c r="E74" s="6" t="n">
        <v>4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tock options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75128</v>
      </c>
      <c r="I75" s="4" t="inlineStr">
        <is>
          <t xml:space="preserve"> </t>
        </is>
      </c>
      <c r="J75" s="4" t="inlineStr">
        <is>
          <t xml:space="preserve"> </t>
        </is>
      </c>
      <c r="K75" s="6" t="n">
        <v>75128</v>
      </c>
    </row>
    <row r="76">
      <c r="A76" s="4" t="inlineStr">
        <is>
          <t>Stock issuance co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99145</v>
      </c>
      <c r="I76" s="4" t="inlineStr">
        <is>
          <t xml:space="preserve"> </t>
        </is>
      </c>
      <c r="J76" s="4" t="inlineStr">
        <is>
          <t xml:space="preserve"> </t>
        </is>
      </c>
      <c r="K76" s="6" t="n">
        <v>-299145</v>
      </c>
    </row>
    <row r="77">
      <c r="A77" s="4" t="inlineStr">
        <is>
          <t>Stock issued for services</t>
        </is>
      </c>
      <c r="B77" s="4" t="inlineStr">
        <is>
          <t xml:space="preserve"> </t>
        </is>
      </c>
      <c r="C77" s="4" t="inlineStr">
        <is>
          <t xml:space="preserve"> </t>
        </is>
      </c>
      <c r="D77" s="4" t="inlineStr">
        <is>
          <t xml:space="preserve"> </t>
        </is>
      </c>
      <c r="E77" s="4" t="inlineStr">
        <is>
          <t xml:space="preserve"> </t>
        </is>
      </c>
      <c r="F77" s="4" t="inlineStr">
        <is>
          <t xml:space="preserve"> </t>
        </is>
      </c>
      <c r="G77" s="5" t="n">
        <v>12</v>
      </c>
      <c r="H77" s="6" t="n">
        <v>32488</v>
      </c>
      <c r="I77" s="4" t="inlineStr">
        <is>
          <t xml:space="preserve"> </t>
        </is>
      </c>
      <c r="J77" s="4" t="inlineStr">
        <is>
          <t xml:space="preserve"> </t>
        </is>
      </c>
      <c r="K77" s="6" t="n">
        <v>32500</v>
      </c>
    </row>
    <row r="78">
      <c r="A78" s="4" t="inlineStr">
        <is>
          <t>Stock issued for services, shares</t>
        </is>
      </c>
      <c r="B78" s="4" t="inlineStr">
        <is>
          <t xml:space="preserve"> </t>
        </is>
      </c>
      <c r="C78" s="4" t="inlineStr">
        <is>
          <t xml:space="preserve"> </t>
        </is>
      </c>
      <c r="D78" s="4" t="inlineStr">
        <is>
          <t xml:space="preserve"> </t>
        </is>
      </c>
      <c r="E78" s="4" t="inlineStr">
        <is>
          <t xml:space="preserve"> </t>
        </is>
      </c>
      <c r="F78" s="4" t="inlineStr">
        <is>
          <t xml:space="preserve"> </t>
        </is>
      </c>
      <c r="G78" s="6" t="n">
        <v>12463</v>
      </c>
      <c r="H78" s="4" t="inlineStr">
        <is>
          <t xml:space="preserve"> </t>
        </is>
      </c>
      <c r="I78" s="4" t="inlineStr">
        <is>
          <t xml:space="preserve"> </t>
        </is>
      </c>
      <c r="J78" s="4" t="inlineStr">
        <is>
          <t xml:space="preserve"> </t>
        </is>
      </c>
      <c r="K78" s="4" t="inlineStr">
        <is>
          <t xml:space="preserve"> </t>
        </is>
      </c>
    </row>
    <row r="79">
      <c r="A79" s="4" t="inlineStr">
        <is>
          <t>Net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143683</v>
      </c>
      <c r="J79" s="4" t="inlineStr">
        <is>
          <t xml:space="preserve"> </t>
        </is>
      </c>
      <c r="K79" s="6" t="n">
        <v>-2143683</v>
      </c>
    </row>
    <row r="80">
      <c r="A80" s="4" t="inlineStr">
        <is>
          <t>Ending balance, value at Mar. 31, 2023</t>
        </is>
      </c>
      <c r="B80" s="4" t="inlineStr">
        <is>
          <t xml:space="preserve"> </t>
        </is>
      </c>
      <c r="C80" s="4" t="inlineStr">
        <is>
          <t xml:space="preserve"> </t>
        </is>
      </c>
      <c r="D80" s="5" t="n">
        <v>1</v>
      </c>
      <c r="E80" s="5" t="n">
        <v>4</v>
      </c>
      <c r="F80" s="4" t="inlineStr">
        <is>
          <t xml:space="preserve"> </t>
        </is>
      </c>
      <c r="G80" s="5" t="n">
        <v>7168</v>
      </c>
      <c r="H80" s="6" t="n">
        <v>60371067</v>
      </c>
      <c r="I80" s="6" t="n">
        <v>-54505517</v>
      </c>
      <c r="J80" s="6" t="n">
        <v>-157452</v>
      </c>
      <c r="K80" s="6" t="n">
        <v>5715271</v>
      </c>
    </row>
    <row r="81">
      <c r="A81" s="4" t="inlineStr">
        <is>
          <t>Ending balance, shares at Mar. 31, 2023</t>
        </is>
      </c>
      <c r="B81" s="4" t="inlineStr">
        <is>
          <t xml:space="preserve"> </t>
        </is>
      </c>
      <c r="C81" s="4" t="inlineStr">
        <is>
          <t xml:space="preserve"> </t>
        </is>
      </c>
      <c r="D81" s="6" t="n">
        <v>1299</v>
      </c>
      <c r="E81" s="6" t="n">
        <v>4000</v>
      </c>
      <c r="F81" s="4" t="inlineStr">
        <is>
          <t xml:space="preserve"> </t>
        </is>
      </c>
      <c r="G81" s="6" t="n">
        <v>7169339</v>
      </c>
      <c r="H81" s="4" t="inlineStr">
        <is>
          <t xml:space="preserve"> </t>
        </is>
      </c>
      <c r="I81" s="4" t="inlineStr">
        <is>
          <t xml:space="preserve"> </t>
        </is>
      </c>
      <c r="J81" s="4" t="inlineStr">
        <is>
          <t xml:space="preserve"> </t>
        </is>
      </c>
      <c r="K81" s="4" t="inlineStr">
        <is>
          <t xml:space="preserve"> </t>
        </is>
      </c>
    </row>
    <row r="82">
      <c r="A82" s="4" t="inlineStr">
        <is>
          <t>Stock options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61399</v>
      </c>
      <c r="I82" s="4" t="inlineStr">
        <is>
          <t xml:space="preserve"> </t>
        </is>
      </c>
      <c r="J82" s="4" t="inlineStr">
        <is>
          <t xml:space="preserve"> </t>
        </is>
      </c>
      <c r="K82" s="6" t="n">
        <v>161399</v>
      </c>
    </row>
    <row r="83">
      <c r="A83" s="4" t="inlineStr">
        <is>
          <t>Stock issuance co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281500</v>
      </c>
      <c r="I83" s="4" t="inlineStr">
        <is>
          <t xml:space="preserve"> </t>
        </is>
      </c>
      <c r="J83" s="4" t="inlineStr">
        <is>
          <t xml:space="preserve"> </t>
        </is>
      </c>
      <c r="K83" s="6" t="n">
        <v>281500</v>
      </c>
    </row>
    <row r="84">
      <c r="A84" s="4" t="inlineStr">
        <is>
          <t>Stock issued for services</t>
        </is>
      </c>
      <c r="B84" s="4" t="inlineStr">
        <is>
          <t xml:space="preserve"> </t>
        </is>
      </c>
      <c r="C84" s="4" t="inlineStr">
        <is>
          <t xml:space="preserve"> </t>
        </is>
      </c>
      <c r="D84" s="4" t="inlineStr">
        <is>
          <t xml:space="preserve"> </t>
        </is>
      </c>
      <c r="E84" s="4" t="inlineStr">
        <is>
          <t xml:space="preserve"> </t>
        </is>
      </c>
      <c r="F84" s="4" t="inlineStr">
        <is>
          <t xml:space="preserve"> </t>
        </is>
      </c>
      <c r="G84" s="5" t="n">
        <v>6</v>
      </c>
      <c r="H84" s="6" t="n">
        <v>32494</v>
      </c>
      <c r="I84" s="4" t="inlineStr">
        <is>
          <t xml:space="preserve"> </t>
        </is>
      </c>
      <c r="J84" s="4" t="inlineStr">
        <is>
          <t xml:space="preserve"> </t>
        </is>
      </c>
      <c r="K84" s="6" t="n">
        <v>32500</v>
      </c>
    </row>
    <row r="85">
      <c r="A85" s="4" t="inlineStr">
        <is>
          <t>Stock issued for services, shares</t>
        </is>
      </c>
      <c r="B85" s="4" t="inlineStr">
        <is>
          <t xml:space="preserve"> </t>
        </is>
      </c>
      <c r="C85" s="4" t="inlineStr">
        <is>
          <t xml:space="preserve"> </t>
        </is>
      </c>
      <c r="D85" s="4" t="inlineStr">
        <is>
          <t xml:space="preserve"> </t>
        </is>
      </c>
      <c r="E85" s="4" t="inlineStr">
        <is>
          <t xml:space="preserve"> </t>
        </is>
      </c>
      <c r="F85" s="4" t="inlineStr">
        <is>
          <t xml:space="preserve"> </t>
        </is>
      </c>
      <c r="G85" s="6" t="n">
        <v>5645</v>
      </c>
      <c r="H85" s="4" t="inlineStr">
        <is>
          <t xml:space="preserve"> </t>
        </is>
      </c>
      <c r="I85" s="4" t="inlineStr">
        <is>
          <t xml:space="preserve"> </t>
        </is>
      </c>
      <c r="J85" s="4" t="inlineStr">
        <is>
          <t xml:space="preserve"> </t>
        </is>
      </c>
      <c r="K85" s="4" t="inlineStr">
        <is>
          <t xml:space="preserve"> </t>
        </is>
      </c>
    </row>
    <row r="86">
      <c r="A86" s="4" t="inlineStr">
        <is>
          <t>Stock issued under the Employee Stock Purchase Plan for cash and compensation</t>
        </is>
      </c>
      <c r="B86" s="4" t="inlineStr">
        <is>
          <t xml:space="preserve"> </t>
        </is>
      </c>
      <c r="C86" s="4" t="inlineStr">
        <is>
          <t xml:space="preserve"> </t>
        </is>
      </c>
      <c r="D86" s="4" t="inlineStr">
        <is>
          <t xml:space="preserve"> </t>
        </is>
      </c>
      <c r="E86" s="4" t="inlineStr">
        <is>
          <t xml:space="preserve"> </t>
        </is>
      </c>
      <c r="F86" s="4" t="inlineStr">
        <is>
          <t xml:space="preserve"> </t>
        </is>
      </c>
      <c r="G86" s="5" t="n">
        <v>66</v>
      </c>
      <c r="H86" s="6" t="n">
        <v>183199</v>
      </c>
      <c r="I86" s="4" t="inlineStr">
        <is>
          <t xml:space="preserve"> </t>
        </is>
      </c>
      <c r="J86" s="4" t="inlineStr">
        <is>
          <t xml:space="preserve"> </t>
        </is>
      </c>
      <c r="K86" s="6" t="n">
        <v>183265</v>
      </c>
    </row>
    <row r="87">
      <c r="A87" s="4" t="inlineStr">
        <is>
          <t>Stock issued under the Employee Stock Purchase Plan for cash and compensation, shares</t>
        </is>
      </c>
      <c r="B87" s="4" t="inlineStr">
        <is>
          <t xml:space="preserve"> </t>
        </is>
      </c>
      <c r="C87" s="4" t="inlineStr">
        <is>
          <t xml:space="preserve"> </t>
        </is>
      </c>
      <c r="D87" s="4" t="inlineStr">
        <is>
          <t xml:space="preserve"> </t>
        </is>
      </c>
      <c r="E87" s="4" t="inlineStr">
        <is>
          <t xml:space="preserve"> </t>
        </is>
      </c>
      <c r="F87" s="4" t="inlineStr">
        <is>
          <t xml:space="preserve"> </t>
        </is>
      </c>
      <c r="G87" s="6" t="n">
        <v>65561</v>
      </c>
      <c r="H87" s="4" t="inlineStr">
        <is>
          <t xml:space="preserve"> </t>
        </is>
      </c>
      <c r="I87" s="4" t="inlineStr">
        <is>
          <t xml:space="preserve"> </t>
        </is>
      </c>
      <c r="J87" s="4" t="inlineStr">
        <is>
          <t xml:space="preserve"> </t>
        </is>
      </c>
      <c r="K87" s="4" t="inlineStr">
        <is>
          <t xml:space="preserve"> </t>
        </is>
      </c>
    </row>
    <row r="88">
      <c r="A88" s="4" t="inlineStr">
        <is>
          <t>Net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2989400</v>
      </c>
      <c r="J88" s="4" t="inlineStr">
        <is>
          <t xml:space="preserve"> </t>
        </is>
      </c>
      <c r="K88" s="6" t="n">
        <v>-2989400</v>
      </c>
    </row>
    <row r="89">
      <c r="A89" s="4" t="inlineStr">
        <is>
          <t>Ending balance, value at Jun. 30, 2023</t>
        </is>
      </c>
      <c r="B89" s="4" t="inlineStr">
        <is>
          <t xml:space="preserve"> </t>
        </is>
      </c>
      <c r="C89" s="4" t="inlineStr">
        <is>
          <t xml:space="preserve"> </t>
        </is>
      </c>
      <c r="D89" s="5" t="n">
        <v>1</v>
      </c>
      <c r="E89" s="5" t="n">
        <v>4</v>
      </c>
      <c r="F89" s="4" t="inlineStr">
        <is>
          <t xml:space="preserve"> </t>
        </is>
      </c>
      <c r="G89" s="5" t="n">
        <v>7240</v>
      </c>
      <c r="H89" s="6" t="n">
        <v>61029659</v>
      </c>
      <c r="I89" s="6" t="n">
        <v>-57494917</v>
      </c>
      <c r="J89" s="6" t="n">
        <v>-157452</v>
      </c>
      <c r="K89" s="6" t="n">
        <v>3384535</v>
      </c>
    </row>
    <row r="90">
      <c r="A90" s="4" t="inlineStr">
        <is>
          <t>Ending balance, shares at Jun. 30, 2023</t>
        </is>
      </c>
      <c r="B90" s="4" t="inlineStr">
        <is>
          <t xml:space="preserve"> </t>
        </is>
      </c>
      <c r="C90" s="4" t="inlineStr">
        <is>
          <t xml:space="preserve"> </t>
        </is>
      </c>
      <c r="D90" s="6" t="n">
        <v>1299</v>
      </c>
      <c r="E90" s="6" t="n">
        <v>4000</v>
      </c>
      <c r="F90" s="4" t="inlineStr">
        <is>
          <t xml:space="preserve"> </t>
        </is>
      </c>
      <c r="G90" s="6" t="n">
        <v>7240545</v>
      </c>
      <c r="H90" s="4" t="inlineStr">
        <is>
          <t xml:space="preserve"> </t>
        </is>
      </c>
      <c r="I90" s="4" t="inlineStr">
        <is>
          <t xml:space="preserve"> </t>
        </is>
      </c>
      <c r="J90" s="4" t="inlineStr">
        <is>
          <t xml:space="preserve"> </t>
        </is>
      </c>
      <c r="K90" s="4" t="inlineStr">
        <is>
          <t xml:space="preserve"> </t>
        </is>
      </c>
    </row>
    <row r="91">
      <c r="A91" s="4" t="inlineStr">
        <is>
          <t>Series F preferred stock issued</t>
        </is>
      </c>
      <c r="B91" s="4" t="inlineStr">
        <is>
          <t xml:space="preserve"> </t>
        </is>
      </c>
      <c r="C91" s="4" t="inlineStr">
        <is>
          <t xml:space="preserve"> </t>
        </is>
      </c>
      <c r="D91" s="4" t="inlineStr">
        <is>
          <t xml:space="preserve"> </t>
        </is>
      </c>
      <c r="E91" s="4" t="inlineStr">
        <is>
          <t xml:space="preserve"> </t>
        </is>
      </c>
      <c r="F91" s="5" t="n">
        <v>5</v>
      </c>
      <c r="G91" s="4" t="inlineStr">
        <is>
          <t xml:space="preserve"> </t>
        </is>
      </c>
      <c r="H91" s="6" t="n">
        <v>4999995</v>
      </c>
      <c r="I91" s="4" t="inlineStr">
        <is>
          <t xml:space="preserve"> </t>
        </is>
      </c>
      <c r="J91" s="4" t="inlineStr">
        <is>
          <t xml:space="preserve"> </t>
        </is>
      </c>
      <c r="K91" s="6" t="n">
        <v>5000000</v>
      </c>
    </row>
    <row r="92">
      <c r="A92" s="4" t="inlineStr">
        <is>
          <t>Series F preferred stock issued, shares</t>
        </is>
      </c>
      <c r="B92" s="4" t="inlineStr">
        <is>
          <t xml:space="preserve"> </t>
        </is>
      </c>
      <c r="C92" s="4" t="inlineStr">
        <is>
          <t xml:space="preserve"> </t>
        </is>
      </c>
      <c r="D92" s="4" t="inlineStr">
        <is>
          <t xml:space="preserve"> </t>
        </is>
      </c>
      <c r="E92" s="4" t="inlineStr">
        <is>
          <t xml:space="preserve"> </t>
        </is>
      </c>
      <c r="F92" s="6" t="n">
        <v>5000</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tock options compens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64118</v>
      </c>
      <c r="I93" s="4" t="inlineStr">
        <is>
          <t xml:space="preserve"> </t>
        </is>
      </c>
      <c r="J93" s="4" t="inlineStr">
        <is>
          <t xml:space="preserve"> </t>
        </is>
      </c>
      <c r="K93" s="6" t="n">
        <v>164118</v>
      </c>
    </row>
    <row r="94">
      <c r="A94" s="4" t="inlineStr">
        <is>
          <t>Stock issued for services</t>
        </is>
      </c>
      <c r="B94" s="4" t="inlineStr">
        <is>
          <t xml:space="preserve"> </t>
        </is>
      </c>
      <c r="C94" s="4" t="inlineStr">
        <is>
          <t xml:space="preserve"> </t>
        </is>
      </c>
      <c r="D94" s="4" t="inlineStr">
        <is>
          <t xml:space="preserve"> </t>
        </is>
      </c>
      <c r="E94" s="4" t="inlineStr">
        <is>
          <t xml:space="preserve"> </t>
        </is>
      </c>
      <c r="F94" s="4" t="inlineStr">
        <is>
          <t xml:space="preserve"> </t>
        </is>
      </c>
      <c r="G94" s="5" t="n">
        <v>8</v>
      </c>
      <c r="H94" s="6" t="n">
        <v>40557</v>
      </c>
      <c r="I94" s="4" t="inlineStr">
        <is>
          <t xml:space="preserve"> </t>
        </is>
      </c>
      <c r="J94" s="4" t="inlineStr">
        <is>
          <t xml:space="preserve"> </t>
        </is>
      </c>
      <c r="K94" s="6" t="n">
        <v>40565</v>
      </c>
    </row>
    <row r="95">
      <c r="A95" s="4" t="inlineStr">
        <is>
          <t>Stock issued for services, shares</t>
        </is>
      </c>
      <c r="B95" s="4" t="inlineStr">
        <is>
          <t xml:space="preserve"> </t>
        </is>
      </c>
      <c r="C95" s="4" t="inlineStr">
        <is>
          <t xml:space="preserve"> </t>
        </is>
      </c>
      <c r="D95" s="4" t="inlineStr">
        <is>
          <t xml:space="preserve"> </t>
        </is>
      </c>
      <c r="E95" s="4" t="inlineStr">
        <is>
          <t xml:space="preserve"> </t>
        </is>
      </c>
      <c r="F95" s="4" t="inlineStr">
        <is>
          <t xml:space="preserve"> </t>
        </is>
      </c>
      <c r="G95" s="6" t="n">
        <v>7910</v>
      </c>
      <c r="H95" s="4" t="inlineStr">
        <is>
          <t xml:space="preserve"> </t>
        </is>
      </c>
      <c r="I95" s="4" t="inlineStr">
        <is>
          <t xml:space="preserve"> </t>
        </is>
      </c>
      <c r="J95" s="4" t="inlineStr">
        <is>
          <t xml:space="preserve"> </t>
        </is>
      </c>
      <c r="K95" s="4" t="inlineStr">
        <is>
          <t xml:space="preserve"> </t>
        </is>
      </c>
    </row>
    <row r="96">
      <c r="A96" s="4" t="inlineStr">
        <is>
          <t>Stock compensation under ESPP</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32728</v>
      </c>
      <c r="I96" s="4" t="inlineStr">
        <is>
          <t xml:space="preserve"> </t>
        </is>
      </c>
      <c r="J96" s="4" t="inlineStr">
        <is>
          <t xml:space="preserve"> </t>
        </is>
      </c>
      <c r="K96" s="6" t="n">
        <v>32728</v>
      </c>
    </row>
    <row r="97">
      <c r="A97" s="4" t="inlineStr">
        <is>
          <t>Net l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947736</v>
      </c>
      <c r="J97" s="4" t="inlineStr">
        <is>
          <t xml:space="preserve"> </t>
        </is>
      </c>
      <c r="K97" s="6" t="n">
        <v>-2947736</v>
      </c>
    </row>
    <row r="98">
      <c r="A98" s="4" t="inlineStr">
        <is>
          <t>Ending balance, value at Sep. 30, 2023</t>
        </is>
      </c>
      <c r="B98" s="4" t="inlineStr">
        <is>
          <t xml:space="preserve"> </t>
        </is>
      </c>
      <c r="C98" s="4" t="inlineStr">
        <is>
          <t xml:space="preserve"> </t>
        </is>
      </c>
      <c r="D98" s="5" t="n">
        <v>1</v>
      </c>
      <c r="E98" s="5" t="n">
        <v>4</v>
      </c>
      <c r="F98" s="5" t="n">
        <v>5</v>
      </c>
      <c r="G98" s="5" t="n">
        <v>7248</v>
      </c>
      <c r="H98" s="5" t="n">
        <v>66267057</v>
      </c>
      <c r="I98" s="5" t="n">
        <v>-60442653</v>
      </c>
      <c r="J98" s="5" t="n">
        <v>-157452</v>
      </c>
      <c r="K98" s="5" t="n">
        <v>5674210</v>
      </c>
    </row>
    <row r="99">
      <c r="A99" s="4" t="inlineStr">
        <is>
          <t>Ending balance, shares at Sep. 30, 2023</t>
        </is>
      </c>
      <c r="B99" s="4" t="inlineStr">
        <is>
          <t xml:space="preserve"> </t>
        </is>
      </c>
      <c r="C99" s="4" t="inlineStr">
        <is>
          <t xml:space="preserve"> </t>
        </is>
      </c>
      <c r="D99" s="6" t="n">
        <v>1299</v>
      </c>
      <c r="E99" s="6" t="n">
        <v>4000</v>
      </c>
      <c r="F99" s="6" t="n">
        <v>5000</v>
      </c>
      <c r="G99" s="6" t="n">
        <v>7248455</v>
      </c>
      <c r="H99" s="4" t="inlineStr">
        <is>
          <t xml:space="preserve"> </t>
        </is>
      </c>
      <c r="I99" s="4" t="inlineStr">
        <is>
          <t xml:space="preserve"> </t>
        </is>
      </c>
      <c r="J99" s="4" t="inlineStr">
        <is>
          <t xml:space="preserve"> </t>
        </is>
      </c>
      <c r="K9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t>
        </is>
      </c>
      <c r="B3" s="5" t="n">
        <v>9772854</v>
      </c>
      <c r="C3" s="5" t="n">
        <v>8247427</v>
      </c>
    </row>
    <row r="4">
      <c r="A4" s="4" t="inlineStr">
        <is>
          <t>Intangible assets</t>
        </is>
      </c>
      <c r="B4" s="6" t="n">
        <v>-32656</v>
      </c>
      <c r="C4" s="6" t="n">
        <v>5553</v>
      </c>
    </row>
    <row r="5">
      <c r="A5" s="4" t="inlineStr">
        <is>
          <t>Gross deferred tax assets</t>
        </is>
      </c>
      <c r="B5" s="6" t="n">
        <v>9740198</v>
      </c>
      <c r="C5" s="6" t="n">
        <v>8252960</v>
      </c>
    </row>
    <row r="6">
      <c r="A6" s="4" t="inlineStr">
        <is>
          <t>Valuation allowance</t>
        </is>
      </c>
      <c r="B6" s="6" t="n">
        <v>-9740198</v>
      </c>
      <c r="C6" s="6" t="n">
        <v>-8252960</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Gross operating loss carry forward</t>
        </is>
      </c>
      <c r="B4" s="5" t="n">
        <v>39727050</v>
      </c>
      <c r="C4" s="5" t="n">
        <v>33522769</v>
      </c>
    </row>
    <row r="5">
      <c r="A5" s="4" t="inlineStr">
        <is>
          <t>Increase in tax asset valuation allowance</t>
        </is>
      </c>
      <c r="B5" s="6" t="n">
        <v>1487238</v>
      </c>
      <c r="C5" s="4" t="inlineStr">
        <is>
          <t xml:space="preserve"> </t>
        </is>
      </c>
    </row>
    <row r="6">
      <c r="A6" s="4" t="inlineStr">
        <is>
          <t>Potential tax benefit arising from net operating loss carryforward</t>
        </is>
      </c>
      <c r="B6" s="6" t="n">
        <v>4357876</v>
      </c>
      <c r="C6" s="4" t="inlineStr">
        <is>
          <t xml:space="preserve"> </t>
        </is>
      </c>
    </row>
    <row r="7">
      <c r="A7" s="4" t="inlineStr">
        <is>
          <t>Potential tax benefit arising from net operating loss carryforward within annual usage limitations</t>
        </is>
      </c>
      <c r="B7" s="5" t="n">
        <v>5382322</v>
      </c>
      <c r="C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M2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5" customWidth="1" min="19" max="19"/>
    <col width="14" customWidth="1" min="20" max="20"/>
    <col width="14" customWidth="1" min="21" max="21"/>
    <col width="15"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65" customWidth="1" min="31" max="31"/>
    <col width="14" customWidth="1" min="32" max="32"/>
    <col width="80" customWidth="1" min="33" max="33"/>
    <col width="17" customWidth="1" min="34" max="34"/>
    <col width="14" customWidth="1" min="35" max="35"/>
    <col width="14" customWidth="1" min="36" max="36"/>
    <col width="14" customWidth="1" min="37" max="37"/>
    <col width="14" customWidth="1" min="38" max="38"/>
    <col width="14" customWidth="1" min="39" max="39"/>
  </cols>
  <sheetData>
    <row r="1">
      <c r="A1" s="1" t="inlineStr">
        <is>
          <t>STOCKHOLDERS’ EQUITY (Details Narrative) - USD ($)</t>
        </is>
      </c>
      <c r="S1" s="2" t="inlineStr">
        <is>
          <t>1 Months Ended</t>
        </is>
      </c>
      <c r="V1" s="2" t="inlineStr">
        <is>
          <t>3 Months Ended</t>
        </is>
      </c>
      <c r="AE1" s="2" t="inlineStr">
        <is>
          <t>9 Months Ended</t>
        </is>
      </c>
      <c r="AG1" s="2" t="inlineStr">
        <is>
          <t>12 Months Ended</t>
        </is>
      </c>
    </row>
    <row r="2">
      <c r="B2" s="2" t="inlineStr">
        <is>
          <t>Aug. 30, 2023</t>
        </is>
      </c>
      <c r="C2" s="2" t="inlineStr">
        <is>
          <t>Aug. 02, 2023</t>
        </is>
      </c>
      <c r="D2" s="2" t="inlineStr">
        <is>
          <t>Jul. 02, 2023</t>
        </is>
      </c>
      <c r="E2" s="2" t="inlineStr">
        <is>
          <t>Jun. 30, 2023</t>
        </is>
      </c>
      <c r="F2" s="2" t="inlineStr">
        <is>
          <t>Apr. 02, 2023</t>
        </is>
      </c>
      <c r="G2" s="2" t="inlineStr">
        <is>
          <t>Mar. 27, 2023</t>
        </is>
      </c>
      <c r="H2" s="2" t="inlineStr">
        <is>
          <t>Oct. 29, 2022</t>
        </is>
      </c>
      <c r="I2" s="2" t="inlineStr">
        <is>
          <t>Aug. 25, 2022</t>
        </is>
      </c>
      <c r="J2" s="2" t="inlineStr">
        <is>
          <t>Feb. 21, 2022</t>
        </is>
      </c>
      <c r="K2" s="2" t="inlineStr">
        <is>
          <t>Feb. 03, 2022</t>
        </is>
      </c>
      <c r="L2" s="2" t="inlineStr">
        <is>
          <t>Jan. 11, 2022</t>
        </is>
      </c>
      <c r="M2" s="2" t="inlineStr">
        <is>
          <t>Jan. 02, 2022</t>
        </is>
      </c>
      <c r="N2" s="2" t="inlineStr">
        <is>
          <t>Nov. 05, 2021</t>
        </is>
      </c>
      <c r="O2" s="2" t="inlineStr">
        <is>
          <t>Aug. 05, 2021</t>
        </is>
      </c>
      <c r="P2" s="2" t="inlineStr">
        <is>
          <t>May 12, 2021</t>
        </is>
      </c>
      <c r="Q2" s="2" t="inlineStr">
        <is>
          <t>Feb. 26, 2021</t>
        </is>
      </c>
      <c r="R2" s="2" t="inlineStr">
        <is>
          <t>Nov. 24, 2017</t>
        </is>
      </c>
      <c r="S2" s="2" t="inlineStr">
        <is>
          <t>Dec. 30, 2022</t>
        </is>
      </c>
      <c r="T2" s="2" t="inlineStr">
        <is>
          <t>Sep. 30, 2022</t>
        </is>
      </c>
      <c r="U2" s="2" t="inlineStr">
        <is>
          <t>Jan. 31, 2022</t>
        </is>
      </c>
      <c r="V2" s="2" t="inlineStr">
        <is>
          <t>Sep. 30, 2023</t>
        </is>
      </c>
      <c r="W2" s="2" t="inlineStr">
        <is>
          <t>Jun. 30, 2023</t>
        </is>
      </c>
      <c r="X2" s="2" t="inlineStr">
        <is>
          <t>Mar. 31, 2023</t>
        </is>
      </c>
      <c r="Y2" s="2" t="inlineStr">
        <is>
          <t>Dec. 31, 2022</t>
        </is>
      </c>
      <c r="Z2" s="2" t="inlineStr">
        <is>
          <t>Sep. 30, 2022</t>
        </is>
      </c>
      <c r="AA2" s="2" t="inlineStr">
        <is>
          <t>Jun. 30, 2022</t>
        </is>
      </c>
      <c r="AB2" s="2" t="inlineStr">
        <is>
          <t>Mar. 31, 2022</t>
        </is>
      </c>
      <c r="AC2" s="2" t="inlineStr">
        <is>
          <t>Sep. 30, 2021</t>
        </is>
      </c>
      <c r="AD2" s="2" t="inlineStr">
        <is>
          <t>Mar. 31, 2021</t>
        </is>
      </c>
      <c r="AE2" s="2" t="inlineStr">
        <is>
          <t>Sep. 30, 2023</t>
        </is>
      </c>
      <c r="AF2" s="2" t="inlineStr">
        <is>
          <t>Sep. 30, 2022</t>
        </is>
      </c>
      <c r="AG2" s="2" t="inlineStr">
        <is>
          <t>Dec. 31, 2022</t>
        </is>
      </c>
      <c r="AH2" s="2" t="inlineStr">
        <is>
          <t>Dec. 31, 2021</t>
        </is>
      </c>
      <c r="AI2" s="2" t="inlineStr">
        <is>
          <t>Dec. 31, 2018</t>
        </is>
      </c>
      <c r="AJ2" s="2" t="inlineStr">
        <is>
          <t>Sep. 29, 2023</t>
        </is>
      </c>
      <c r="AK2" s="2" t="inlineStr">
        <is>
          <t>Sep. 28, 2022</t>
        </is>
      </c>
      <c r="AL2" s="2" t="inlineStr">
        <is>
          <t>Dec. 31, 2020</t>
        </is>
      </c>
      <c r="AM2" s="2" t="inlineStr">
        <is>
          <t>Dec. 31,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Shares available for g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1000000</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6" t="n">
        <v>1000000</v>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10000000</v>
      </c>
      <c r="W5" s="4" t="inlineStr">
        <is>
          <t xml:space="preserve"> </t>
        </is>
      </c>
      <c r="X5" s="4" t="inlineStr">
        <is>
          <t xml:space="preserve"> </t>
        </is>
      </c>
      <c r="Y5" s="6" t="n">
        <v>10000000</v>
      </c>
      <c r="Z5" s="4" t="inlineStr">
        <is>
          <t xml:space="preserve"> </t>
        </is>
      </c>
      <c r="AA5" s="4" t="inlineStr">
        <is>
          <t xml:space="preserve"> </t>
        </is>
      </c>
      <c r="AB5" s="4" t="inlineStr">
        <is>
          <t xml:space="preserve"> </t>
        </is>
      </c>
      <c r="AC5" s="4" t="inlineStr">
        <is>
          <t xml:space="preserve"> </t>
        </is>
      </c>
      <c r="AD5" s="4" t="inlineStr">
        <is>
          <t xml:space="preserve"> </t>
        </is>
      </c>
      <c r="AE5" s="6" t="n">
        <v>10000000</v>
      </c>
      <c r="AF5" s="4" t="inlineStr">
        <is>
          <t xml:space="preserve"> </t>
        </is>
      </c>
      <c r="AG5" s="6" t="n">
        <v>10000000</v>
      </c>
      <c r="AH5" s="6" t="n">
        <v>10000000</v>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7" t="n">
        <v>0.003</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7" t="n">
        <v>0.003</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Common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7248455</v>
      </c>
      <c r="W7" s="4" t="inlineStr">
        <is>
          <t xml:space="preserve"> </t>
        </is>
      </c>
      <c r="X7" s="4" t="inlineStr">
        <is>
          <t xml:space="preserve"> </t>
        </is>
      </c>
      <c r="Y7" s="6" t="n">
        <v>7156856</v>
      </c>
      <c r="Z7" s="4" t="inlineStr">
        <is>
          <t xml:space="preserve"> </t>
        </is>
      </c>
      <c r="AA7" s="4" t="inlineStr">
        <is>
          <t xml:space="preserve"> </t>
        </is>
      </c>
      <c r="AB7" s="4" t="inlineStr">
        <is>
          <t xml:space="preserve"> </t>
        </is>
      </c>
      <c r="AC7" s="4" t="inlineStr">
        <is>
          <t xml:space="preserve"> </t>
        </is>
      </c>
      <c r="AD7" s="4" t="inlineStr">
        <is>
          <t xml:space="preserve"> </t>
        </is>
      </c>
      <c r="AE7" s="6" t="n">
        <v>7248455</v>
      </c>
      <c r="AF7" s="4" t="inlineStr">
        <is>
          <t xml:space="preserve"> </t>
        </is>
      </c>
      <c r="AG7" s="6" t="n">
        <v>7156856</v>
      </c>
      <c r="AH7" s="6" t="n">
        <v>4111047</v>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Purchase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v>
      </c>
      <c r="K8" s="5" t="n">
        <v>4</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3</v>
      </c>
      <c r="U8" s="4" t="inlineStr">
        <is>
          <t xml:space="preserve"> </t>
        </is>
      </c>
      <c r="V8" s="4" t="inlineStr">
        <is>
          <t xml:space="preserve"> </t>
        </is>
      </c>
      <c r="W8" s="4" t="inlineStr">
        <is>
          <t xml:space="preserve"> </t>
        </is>
      </c>
      <c r="X8" s="4" t="inlineStr">
        <is>
          <t xml:space="preserve"> </t>
        </is>
      </c>
      <c r="Y8" s="4" t="inlineStr">
        <is>
          <t xml:space="preserve"> </t>
        </is>
      </c>
      <c r="Z8" s="5" t="n">
        <v>3</v>
      </c>
      <c r="AA8" s="4" t="inlineStr">
        <is>
          <t xml:space="preserve"> </t>
        </is>
      </c>
      <c r="AB8" s="4" t="inlineStr">
        <is>
          <t xml:space="preserve"> </t>
        </is>
      </c>
      <c r="AC8" s="4" t="inlineStr">
        <is>
          <t xml:space="preserve"> </t>
        </is>
      </c>
      <c r="AD8" s="4" t="inlineStr">
        <is>
          <t xml:space="preserve"> </t>
        </is>
      </c>
      <c r="AE8" s="4" t="inlineStr">
        <is>
          <t xml:space="preserve"> </t>
        </is>
      </c>
      <c r="AF8" s="5" t="n">
        <v>3</v>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Conversi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1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Conversion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5.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Number of shares issu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98750</v>
      </c>
      <c r="K11" s="6" t="n">
        <v>1325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6" t="n">
        <v>818335</v>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Number of shares issue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95000</v>
      </c>
      <c r="K12" s="5" t="n">
        <v>53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5" t="n">
        <v>2455003</v>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Proceeds from offering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39350</v>
      </c>
      <c r="K13" s="5" t="n">
        <v>4779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6" t="n">
        <v>2194187</v>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Aggregate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0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Stock issued for service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40565</v>
      </c>
      <c r="W15" s="5" t="n">
        <v>32500</v>
      </c>
      <c r="X15" s="5" t="n">
        <v>32500</v>
      </c>
      <c r="Y15" s="4" t="inlineStr">
        <is>
          <t xml:space="preserve"> </t>
        </is>
      </c>
      <c r="Z15" s="5" t="n">
        <v>40000</v>
      </c>
      <c r="AA15" s="5" t="n">
        <v>40000</v>
      </c>
      <c r="AB15" s="5" t="n">
        <v>40000</v>
      </c>
      <c r="AC15" s="4" t="inlineStr">
        <is>
          <t xml:space="preserve"> </t>
        </is>
      </c>
      <c r="AD15" s="4" t="inlineStr">
        <is>
          <t xml:space="preserve"> </t>
        </is>
      </c>
      <c r="AE15" s="4" t="inlineStr">
        <is>
          <t xml:space="preserve"> </t>
        </is>
      </c>
      <c r="AF15" s="4" t="inlineStr">
        <is>
          <t xml:space="preserve"> </t>
        </is>
      </c>
      <c r="AG15" s="5" t="n">
        <v>157500</v>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Converted to 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157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Accrued offer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260816</v>
      </c>
      <c r="U17" s="4" t="inlineStr">
        <is>
          <t xml:space="preserve"> </t>
        </is>
      </c>
      <c r="V17" s="4" t="inlineStr">
        <is>
          <t xml:space="preserve"> </t>
        </is>
      </c>
      <c r="W17" s="4" t="inlineStr">
        <is>
          <t xml:space="preserve"> </t>
        </is>
      </c>
      <c r="X17" s="4" t="inlineStr">
        <is>
          <t xml:space="preserve"> </t>
        </is>
      </c>
      <c r="Y17" s="4" t="inlineStr">
        <is>
          <t xml:space="preserve"> </t>
        </is>
      </c>
      <c r="Z17" s="6" t="n">
        <v>260816</v>
      </c>
      <c r="AA17" s="4" t="inlineStr">
        <is>
          <t xml:space="preserve"> </t>
        </is>
      </c>
      <c r="AB17" s="4" t="inlineStr">
        <is>
          <t xml:space="preserve"> </t>
        </is>
      </c>
      <c r="AC17" s="4" t="inlineStr">
        <is>
          <t xml:space="preserve"> </t>
        </is>
      </c>
      <c r="AD17" s="4" t="inlineStr">
        <is>
          <t xml:space="preserve"> </t>
        </is>
      </c>
      <c r="AE17" s="4" t="inlineStr">
        <is>
          <t xml:space="preserve"> </t>
        </is>
      </c>
      <c r="AF17" s="6" t="n">
        <v>260816</v>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Offer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546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257240</v>
      </c>
      <c r="U18" s="4" t="inlineStr">
        <is>
          <t xml:space="preserve"> </t>
        </is>
      </c>
      <c r="V18" s="4" t="inlineStr">
        <is>
          <t xml:space="preserve"> </t>
        </is>
      </c>
      <c r="W18" s="4" t="inlineStr">
        <is>
          <t xml:space="preserve"> </t>
        </is>
      </c>
      <c r="X18" s="4" t="inlineStr">
        <is>
          <t xml:space="preserve"> </t>
        </is>
      </c>
      <c r="Y18" s="4" t="inlineStr">
        <is>
          <t xml:space="preserve"> </t>
        </is>
      </c>
      <c r="Z18" s="5" t="n">
        <v>257240</v>
      </c>
      <c r="AA18" s="4" t="inlineStr">
        <is>
          <t xml:space="preserve"> </t>
        </is>
      </c>
      <c r="AB18" s="4" t="inlineStr">
        <is>
          <t xml:space="preserve"> </t>
        </is>
      </c>
      <c r="AC18" s="4" t="inlineStr">
        <is>
          <t xml:space="preserve"> </t>
        </is>
      </c>
      <c r="AD18" s="4" t="inlineStr">
        <is>
          <t xml:space="preserve"> </t>
        </is>
      </c>
      <c r="AE18" s="4" t="inlineStr">
        <is>
          <t xml:space="preserve"> </t>
        </is>
      </c>
      <c r="AF18" s="6" t="n">
        <v>257240</v>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32728</v>
      </c>
      <c r="W19" s="4" t="inlineStr">
        <is>
          <t xml:space="preserve"> </t>
        </is>
      </c>
      <c r="X19" s="4" t="inlineStr">
        <is>
          <t xml:space="preserve"> </t>
        </is>
      </c>
      <c r="Y19" s="5" t="n">
        <v>25000</v>
      </c>
      <c r="Z19" s="4" t="inlineStr">
        <is>
          <t xml:space="preserve"> </t>
        </is>
      </c>
      <c r="AA19" s="4" t="inlineStr">
        <is>
          <t xml:space="preserve"> </t>
        </is>
      </c>
      <c r="AB19" s="4" t="inlineStr">
        <is>
          <t xml:space="preserve"> </t>
        </is>
      </c>
      <c r="AC19" s="4" t="inlineStr">
        <is>
          <t xml:space="preserve"> </t>
        </is>
      </c>
      <c r="AD19" s="4" t="inlineStr">
        <is>
          <t xml:space="preserve"> </t>
        </is>
      </c>
      <c r="AE19" s="5" t="n">
        <v>98945</v>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Total compensation cost for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426004</v>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5" t="n">
        <v>426004</v>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Vesting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3 years 3 months 18 days</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Treasury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1324</v>
      </c>
      <c r="W22" s="4" t="inlineStr">
        <is>
          <t xml:space="preserve"> </t>
        </is>
      </c>
      <c r="X22" s="4" t="inlineStr">
        <is>
          <t xml:space="preserve"> </t>
        </is>
      </c>
      <c r="Y22" s="6" t="n">
        <v>1324</v>
      </c>
      <c r="Z22" s="4" t="inlineStr">
        <is>
          <t xml:space="preserve"> </t>
        </is>
      </c>
      <c r="AA22" s="4" t="inlineStr">
        <is>
          <t xml:space="preserve"> </t>
        </is>
      </c>
      <c r="AB22" s="4" t="inlineStr">
        <is>
          <t xml:space="preserve"> </t>
        </is>
      </c>
      <c r="AC22" s="4" t="inlineStr">
        <is>
          <t xml:space="preserve"> </t>
        </is>
      </c>
      <c r="AD22" s="4" t="inlineStr">
        <is>
          <t xml:space="preserve"> </t>
        </is>
      </c>
      <c r="AE22" s="6" t="n">
        <v>1324</v>
      </c>
      <c r="AF22" s="4" t="inlineStr">
        <is>
          <t xml:space="preserve"> </t>
        </is>
      </c>
      <c r="AG22" s="6" t="n">
        <v>1324</v>
      </c>
      <c r="AH22" s="6" t="n">
        <v>1324</v>
      </c>
      <c r="AI22" s="4" t="inlineStr">
        <is>
          <t xml:space="preserve"> </t>
        </is>
      </c>
      <c r="AJ22" s="4" t="inlineStr">
        <is>
          <t xml:space="preserve"> </t>
        </is>
      </c>
      <c r="AK22" s="4" t="inlineStr">
        <is>
          <t xml:space="preserve"> </t>
        </is>
      </c>
      <c r="AL22" s="4" t="inlineStr">
        <is>
          <t xml:space="preserve"> </t>
        </is>
      </c>
      <c r="AM22" s="6" t="n">
        <v>235</v>
      </c>
    </row>
    <row r="23">
      <c r="A23" s="4" t="inlineStr">
        <is>
          <t>Treasury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157452</v>
      </c>
      <c r="W23" s="4" t="inlineStr">
        <is>
          <t xml:space="preserve"> </t>
        </is>
      </c>
      <c r="X23" s="4" t="inlineStr">
        <is>
          <t xml:space="preserve"> </t>
        </is>
      </c>
      <c r="Y23" s="5" t="n">
        <v>157452</v>
      </c>
      <c r="Z23" s="4" t="inlineStr">
        <is>
          <t xml:space="preserve"> </t>
        </is>
      </c>
      <c r="AA23" s="4" t="inlineStr">
        <is>
          <t xml:space="preserve"> </t>
        </is>
      </c>
      <c r="AB23" s="4" t="inlineStr">
        <is>
          <t xml:space="preserve"> </t>
        </is>
      </c>
      <c r="AC23" s="4" t="inlineStr">
        <is>
          <t xml:space="preserve"> </t>
        </is>
      </c>
      <c r="AD23" s="4" t="inlineStr">
        <is>
          <t xml:space="preserve"> </t>
        </is>
      </c>
      <c r="AE23" s="5" t="n">
        <v>157452</v>
      </c>
      <c r="AF23" s="4" t="inlineStr">
        <is>
          <t xml:space="preserve"> </t>
        </is>
      </c>
      <c r="AG23" s="5" t="n">
        <v>157452</v>
      </c>
      <c r="AH23" s="5" t="n">
        <v>157452</v>
      </c>
      <c r="AI23" s="4" t="inlineStr">
        <is>
          <t xml:space="preserve"> </t>
        </is>
      </c>
      <c r="AJ23" s="4" t="inlineStr">
        <is>
          <t xml:space="preserve"> </t>
        </is>
      </c>
      <c r="AK23" s="4" t="inlineStr">
        <is>
          <t xml:space="preserve"> </t>
        </is>
      </c>
      <c r="AL23" s="4" t="inlineStr">
        <is>
          <t xml:space="preserve"> </t>
        </is>
      </c>
      <c r="AM23" s="5" t="n">
        <v>148000</v>
      </c>
    </row>
    <row r="24">
      <c r="A24" s="4" t="inlineStr">
        <is>
          <t>Preferred stock, pa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7" t="n">
        <v>0.001</v>
      </c>
      <c r="W24" s="4" t="inlineStr">
        <is>
          <t xml:space="preserve"> </t>
        </is>
      </c>
      <c r="X24" s="4" t="inlineStr">
        <is>
          <t xml:space="preserve"> </t>
        </is>
      </c>
      <c r="Y24" s="7" t="n">
        <v>0.001</v>
      </c>
      <c r="Z24" s="4" t="inlineStr">
        <is>
          <t xml:space="preserve"> </t>
        </is>
      </c>
      <c r="AA24" s="4" t="inlineStr">
        <is>
          <t xml:space="preserve"> </t>
        </is>
      </c>
      <c r="AB24" s="4" t="inlineStr">
        <is>
          <t xml:space="preserve"> </t>
        </is>
      </c>
      <c r="AC24" s="4" t="inlineStr">
        <is>
          <t xml:space="preserve"> </t>
        </is>
      </c>
      <c r="AD24" s="4" t="inlineStr">
        <is>
          <t xml:space="preserve"> </t>
        </is>
      </c>
      <c r="AE24" s="7" t="n">
        <v>0.001</v>
      </c>
      <c r="AF24" s="4" t="inlineStr">
        <is>
          <t xml:space="preserve"> </t>
        </is>
      </c>
      <c r="AG24" s="7" t="n">
        <v>0.001</v>
      </c>
      <c r="AH24" s="7" t="n">
        <v>0.001</v>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Actual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17645</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Excess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5" t="n">
        <v>281500</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Accrued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72801</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5" t="n">
        <v>72801</v>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Fair market valu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9" t="n">
        <v>0.85</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Common stock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1000000</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6" t="n">
        <v>1000000</v>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Total compensation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592927</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6" t="n">
        <v>592927</v>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Non-qualified stock options, char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5" t="n">
        <v>499590</v>
      </c>
      <c r="AF31" s="5" t="n">
        <v>592177</v>
      </c>
      <c r="AG31" s="5" t="n">
        <v>819191</v>
      </c>
      <c r="AH31" s="5" t="n">
        <v>262411</v>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Share-Based Payment Arrange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Purchase price per share</t>
        </is>
      </c>
      <c r="B34" s="4" t="inlineStr">
        <is>
          <t xml:space="preserve"> </t>
        </is>
      </c>
      <c r="C34" s="4" t="inlineStr">
        <is>
          <t xml:space="preserve"> </t>
        </is>
      </c>
      <c r="D34" s="4" t="inlineStr">
        <is>
          <t xml:space="preserve"> </t>
        </is>
      </c>
      <c r="E34" s="8" t="n">
        <v>1.7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8" t="n">
        <v>1.79</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Stock issued for services , shares</t>
        </is>
      </c>
      <c r="B35" s="4" t="inlineStr">
        <is>
          <t xml:space="preserve"> </t>
        </is>
      </c>
      <c r="C35" s="4" t="inlineStr">
        <is>
          <t xml:space="preserve"> </t>
        </is>
      </c>
      <c r="D35" s="4" t="inlineStr">
        <is>
          <t xml:space="preserve"> </t>
        </is>
      </c>
      <c r="E35" s="6" t="n">
        <v>6556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Total employee participation amount</t>
        </is>
      </c>
      <c r="B36" s="4" t="inlineStr">
        <is>
          <t xml:space="preserve"> </t>
        </is>
      </c>
      <c r="C36" s="4" t="inlineStr">
        <is>
          <t xml:space="preserve"> </t>
        </is>
      </c>
      <c r="D36" s="4" t="inlineStr">
        <is>
          <t xml:space="preserve"> </t>
        </is>
      </c>
      <c r="E36" s="5" t="n">
        <v>11704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Expected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3 years 6 months</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Expected volat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10" t="n">
        <v>0.916</v>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Number of incentive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926266</v>
      </c>
      <c r="U39" s="4" t="inlineStr">
        <is>
          <t xml:space="preserve"> </t>
        </is>
      </c>
      <c r="V39" s="6" t="n">
        <v>1217775</v>
      </c>
      <c r="W39" s="4" t="inlineStr">
        <is>
          <t xml:space="preserve"> </t>
        </is>
      </c>
      <c r="X39" s="4" t="inlineStr">
        <is>
          <t xml:space="preserve"> </t>
        </is>
      </c>
      <c r="Y39" s="6" t="n">
        <v>926266</v>
      </c>
      <c r="Z39" s="6" t="n">
        <v>926266</v>
      </c>
      <c r="AA39" s="4" t="inlineStr">
        <is>
          <t xml:space="preserve"> </t>
        </is>
      </c>
      <c r="AB39" s="4" t="inlineStr">
        <is>
          <t xml:space="preserve"> </t>
        </is>
      </c>
      <c r="AC39" s="4" t="inlineStr">
        <is>
          <t xml:space="preserve"> </t>
        </is>
      </c>
      <c r="AD39" s="4" t="inlineStr">
        <is>
          <t xml:space="preserve"> </t>
        </is>
      </c>
      <c r="AE39" s="6" t="n">
        <v>1217775</v>
      </c>
      <c r="AF39" s="6" t="n">
        <v>926266</v>
      </c>
      <c r="AG39" s="6" t="n">
        <v>926266</v>
      </c>
      <c r="AH39" s="6" t="n">
        <v>431266</v>
      </c>
      <c r="AI39" s="4" t="inlineStr">
        <is>
          <t xml:space="preserve"> </t>
        </is>
      </c>
      <c r="AJ39" s="4" t="inlineStr">
        <is>
          <t xml:space="preserve"> </t>
        </is>
      </c>
      <c r="AK39" s="4" t="inlineStr">
        <is>
          <t xml:space="preserve"> </t>
        </is>
      </c>
      <c r="AL39" s="6" t="n">
        <v>451898</v>
      </c>
      <c r="AM39" s="4" t="inlineStr">
        <is>
          <t xml:space="preserve"> </t>
        </is>
      </c>
    </row>
    <row r="40">
      <c r="A40" s="4" t="inlineStr">
        <is>
          <t>Number of incentive stock options exercis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6" t="n">
        <v>581325</v>
      </c>
      <c r="W40" s="4" t="inlineStr">
        <is>
          <t xml:space="preserve"> </t>
        </is>
      </c>
      <c r="X40" s="4" t="inlineStr">
        <is>
          <t xml:space="preserve"> </t>
        </is>
      </c>
      <c r="Y40" s="6" t="n">
        <v>404599</v>
      </c>
      <c r="Z40" s="4" t="inlineStr">
        <is>
          <t xml:space="preserve"> </t>
        </is>
      </c>
      <c r="AA40" s="4" t="inlineStr">
        <is>
          <t xml:space="preserve"> </t>
        </is>
      </c>
      <c r="AB40" s="4" t="inlineStr">
        <is>
          <t xml:space="preserve"> </t>
        </is>
      </c>
      <c r="AC40" s="4" t="inlineStr">
        <is>
          <t xml:space="preserve"> </t>
        </is>
      </c>
      <c r="AD40" s="4" t="inlineStr">
        <is>
          <t xml:space="preserve"> </t>
        </is>
      </c>
      <c r="AE40" s="6" t="n">
        <v>581325</v>
      </c>
      <c r="AF40" s="4" t="inlineStr">
        <is>
          <t xml:space="preserve"> </t>
        </is>
      </c>
      <c r="AG40" s="6" t="n">
        <v>404599</v>
      </c>
      <c r="AH40" s="6" t="n">
        <v>312310</v>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Non Qualified Stock Op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Non-qualified stock options, granted</t>
        </is>
      </c>
      <c r="B43" s="6" t="n">
        <v>70000</v>
      </c>
      <c r="C43" s="4" t="inlineStr">
        <is>
          <t xml:space="preserve"> </t>
        </is>
      </c>
      <c r="D43" s="6" t="n">
        <v>50000</v>
      </c>
      <c r="E43" s="4" t="inlineStr">
        <is>
          <t xml:space="preserve"> </t>
        </is>
      </c>
      <c r="F43" s="6" t="n">
        <v>35311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Shares available for g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596804</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Strike price</t>
        </is>
      </c>
      <c r="B45" s="4" t="inlineStr">
        <is>
          <t xml:space="preserve"> </t>
        </is>
      </c>
      <c r="C45" s="4" t="inlineStr">
        <is>
          <t xml:space="preserve"> </t>
        </is>
      </c>
      <c r="D45" s="4" t="inlineStr">
        <is>
          <t xml:space="preserve"> </t>
        </is>
      </c>
      <c r="E45" s="4" t="inlineStr">
        <is>
          <t xml:space="preserve"> </t>
        </is>
      </c>
      <c r="F45" s="8" t="n">
        <v>4.2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8" t="n">
        <v>6.41</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Options to purchase shares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665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Expected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3 years</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Expected volat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9" t="n">
        <v>0.72</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Discoun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0" t="n">
        <v>0.0097</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Non-qualified stock options, forfeited</t>
        </is>
      </c>
      <c r="B50" s="4" t="inlineStr">
        <is>
          <t xml:space="preserve"> </t>
        </is>
      </c>
      <c r="C50" s="4" t="inlineStr">
        <is>
          <t xml:space="preserve"> </t>
        </is>
      </c>
      <c r="D50" s="4" t="inlineStr">
        <is>
          <t xml:space="preserve"> </t>
        </is>
      </c>
      <c r="E50" s="4" t="inlineStr">
        <is>
          <t xml:space="preserve"> </t>
        </is>
      </c>
      <c r="F50" s="6" t="n">
        <v>6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Non-qualified stock options, net issuance</t>
        </is>
      </c>
      <c r="B51" s="4" t="inlineStr">
        <is>
          <t xml:space="preserve"> </t>
        </is>
      </c>
      <c r="C51" s="4" t="inlineStr">
        <is>
          <t xml:space="preserve"> </t>
        </is>
      </c>
      <c r="D51" s="4" t="inlineStr">
        <is>
          <t xml:space="preserve"> </t>
        </is>
      </c>
      <c r="E51" s="4" t="inlineStr">
        <is>
          <t xml:space="preserve"> </t>
        </is>
      </c>
      <c r="F51" s="6" t="n">
        <v>293117</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Non-qualified stock options, charge</t>
        </is>
      </c>
      <c r="B52" s="4" t="inlineStr">
        <is>
          <t xml:space="preserve"> </t>
        </is>
      </c>
      <c r="C52" s="4" t="inlineStr">
        <is>
          <t xml:space="preserve"> </t>
        </is>
      </c>
      <c r="D52" s="4" t="inlineStr">
        <is>
          <t xml:space="preserve"> </t>
        </is>
      </c>
      <c r="E52" s="4" t="inlineStr">
        <is>
          <t xml:space="preserve"> </t>
        </is>
      </c>
      <c r="F52" s="5" t="n">
        <v>567569</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Shareholders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Repurchase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5" t="n">
        <v>115</v>
      </c>
      <c r="AI55" s="5" t="n">
        <v>84</v>
      </c>
      <c r="AJ55" s="4" t="inlineStr">
        <is>
          <t xml:space="preserve"> </t>
        </is>
      </c>
      <c r="AK55" s="4" t="inlineStr">
        <is>
          <t xml:space="preserve"> </t>
        </is>
      </c>
      <c r="AL55" s="4" t="inlineStr">
        <is>
          <t xml:space="preserve"> </t>
        </is>
      </c>
      <c r="AM55" s="4" t="inlineStr">
        <is>
          <t xml:space="preserve"> </t>
        </is>
      </c>
    </row>
    <row r="56">
      <c r="A56" s="4" t="inlineStr">
        <is>
          <t>Market value of stock repurcha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8" t="n">
        <v>10.08</v>
      </c>
      <c r="AI56" s="5" t="n">
        <v>7</v>
      </c>
      <c r="AJ56" s="4" t="inlineStr">
        <is>
          <t xml:space="preserve"> </t>
        </is>
      </c>
      <c r="AK56" s="4" t="inlineStr">
        <is>
          <t xml:space="preserve"> </t>
        </is>
      </c>
      <c r="AL56" s="4" t="inlineStr">
        <is>
          <t xml:space="preserve"> </t>
        </is>
      </c>
      <c r="AM56" s="4" t="inlineStr">
        <is>
          <t xml:space="preserve"> </t>
        </is>
      </c>
    </row>
    <row r="57">
      <c r="A57" s="4" t="inlineStr">
        <is>
          <t>Shareholders Tw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Repurchase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5" t="n">
        <v>753</v>
      </c>
      <c r="AI59" s="5" t="n">
        <v>140</v>
      </c>
      <c r="AJ59" s="4" t="inlineStr">
        <is>
          <t xml:space="preserve"> </t>
        </is>
      </c>
      <c r="AK59" s="4" t="inlineStr">
        <is>
          <t xml:space="preserve"> </t>
        </is>
      </c>
      <c r="AL59" s="4" t="inlineStr">
        <is>
          <t xml:space="preserve"> </t>
        </is>
      </c>
      <c r="AM59" s="4" t="inlineStr">
        <is>
          <t xml:space="preserve"> </t>
        </is>
      </c>
    </row>
    <row r="60">
      <c r="A60" s="4" t="inlineStr">
        <is>
          <t>Market value of stock repurchas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8" t="n">
        <v>9.09</v>
      </c>
      <c r="AI60" s="8" t="n">
        <v>6.3</v>
      </c>
      <c r="AJ60" s="4" t="inlineStr">
        <is>
          <t xml:space="preserve"> </t>
        </is>
      </c>
      <c r="AK60" s="4" t="inlineStr">
        <is>
          <t xml:space="preserve"> </t>
        </is>
      </c>
      <c r="AL60" s="4" t="inlineStr">
        <is>
          <t xml:space="preserve"> </t>
        </is>
      </c>
      <c r="AM60" s="4" t="inlineStr">
        <is>
          <t xml:space="preserve"> </t>
        </is>
      </c>
    </row>
    <row r="61">
      <c r="A61" s="4" t="inlineStr">
        <is>
          <t>Private Plac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Private placement sol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83667</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818335</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Shar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5" t="n">
        <v>3</v>
      </c>
      <c r="U64" s="4" t="inlineStr">
        <is>
          <t xml:space="preserve"> </t>
        </is>
      </c>
      <c r="V64" s="4" t="inlineStr">
        <is>
          <t xml:space="preserve"> </t>
        </is>
      </c>
      <c r="W64" s="4" t="inlineStr">
        <is>
          <t xml:space="preserve"> </t>
        </is>
      </c>
      <c r="X64" s="4" t="inlineStr">
        <is>
          <t xml:space="preserve"> </t>
        </is>
      </c>
      <c r="Y64" s="4" t="inlineStr">
        <is>
          <t xml:space="preserve"> </t>
        </is>
      </c>
      <c r="Z64" s="5" t="n">
        <v>3</v>
      </c>
      <c r="AA64" s="4" t="inlineStr">
        <is>
          <t xml:space="preserve"> </t>
        </is>
      </c>
      <c r="AB64" s="4" t="inlineStr">
        <is>
          <t xml:space="preserve"> </t>
        </is>
      </c>
      <c r="AC64" s="4" t="inlineStr">
        <is>
          <t xml:space="preserve"> </t>
        </is>
      </c>
      <c r="AD64" s="4" t="inlineStr">
        <is>
          <t xml:space="preserve"> </t>
        </is>
      </c>
      <c r="AE64" s="4" t="inlineStr">
        <is>
          <t xml:space="preserve"> </t>
        </is>
      </c>
      <c r="AF64" s="5" t="n">
        <v>3</v>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Direc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Stock issued for servic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16335</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6" t="n">
        <v>9758</v>
      </c>
      <c r="AA67" s="6" t="n">
        <v>10668</v>
      </c>
      <c r="AB67" s="6" t="n">
        <v>7198</v>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Stock issued for services,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37500</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5" t="n">
        <v>40000</v>
      </c>
      <c r="AA68" s="5" t="n">
        <v>40000</v>
      </c>
      <c r="AB68" s="5" t="n">
        <v>40000</v>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Board of Directors Chairm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Strik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8" t="n">
        <v>4.32</v>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Stock issued for servic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3726</v>
      </c>
      <c r="O72" s="6" t="n">
        <v>4032</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6" t="n">
        <v>7223</v>
      </c>
      <c r="AD72" s="4" t="inlineStr">
        <is>
          <t xml:space="preserve"> </t>
        </is>
      </c>
      <c r="AE72" s="4" t="inlineStr">
        <is>
          <t xml:space="preserve"> </t>
        </is>
      </c>
      <c r="AF72" s="4" t="inlineStr">
        <is>
          <t xml:space="preserve"> </t>
        </is>
      </c>
      <c r="AG72" s="6" t="n">
        <v>9560</v>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Stock issued for services,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9167</v>
      </c>
      <c r="O73" s="5" t="n">
        <v>30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5" t="n">
        <v>45000</v>
      </c>
      <c r="AD73" s="4" t="inlineStr">
        <is>
          <t xml:space="preserve"> </t>
        </is>
      </c>
      <c r="AE73" s="4" t="inlineStr">
        <is>
          <t xml:space="preserve"> </t>
        </is>
      </c>
      <c r="AF73" s="4" t="inlineStr">
        <is>
          <t xml:space="preserve"> </t>
        </is>
      </c>
      <c r="AG73" s="5" t="n">
        <v>50000</v>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Stock-based compensation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5" t="n">
        <v>7685</v>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4" t="inlineStr">
        <is>
          <t>Employees And Directo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Stock-based compensation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5" t="n">
        <v>400645</v>
      </c>
      <c r="AF77" s="5" t="n">
        <v>592177</v>
      </c>
      <c r="AG77" s="5" t="n">
        <v>819191</v>
      </c>
      <c r="AH77" s="5" t="n">
        <v>262411</v>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Purchas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Proceeds from convertible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4500000</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4" t="inlineStr">
        <is>
          <t>Convertible Series B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Preferred stock, shares author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6" t="n">
        <v>15000</v>
      </c>
      <c r="W83" s="4" t="inlineStr">
        <is>
          <t xml:space="preserve"> </t>
        </is>
      </c>
      <c r="X83" s="4" t="inlineStr">
        <is>
          <t xml:space="preserve"> </t>
        </is>
      </c>
      <c r="Y83" s="6" t="n">
        <v>15000</v>
      </c>
      <c r="Z83" s="4" t="inlineStr">
        <is>
          <t xml:space="preserve"> </t>
        </is>
      </c>
      <c r="AA83" s="4" t="inlineStr">
        <is>
          <t xml:space="preserve"> </t>
        </is>
      </c>
      <c r="AB83" s="4" t="inlineStr">
        <is>
          <t xml:space="preserve"> </t>
        </is>
      </c>
      <c r="AC83" s="4" t="inlineStr">
        <is>
          <t xml:space="preserve"> </t>
        </is>
      </c>
      <c r="AD83" s="4" t="inlineStr">
        <is>
          <t xml:space="preserve"> </t>
        </is>
      </c>
      <c r="AE83" s="6" t="n">
        <v>15000</v>
      </c>
      <c r="AF83" s="4" t="inlineStr">
        <is>
          <t xml:space="preserve"> </t>
        </is>
      </c>
      <c r="AG83" s="6" t="n">
        <v>15000</v>
      </c>
      <c r="AH83" s="6" t="n">
        <v>15000</v>
      </c>
      <c r="AI83" s="4" t="inlineStr">
        <is>
          <t xml:space="preserve"> </t>
        </is>
      </c>
      <c r="AJ83" s="4" t="inlineStr">
        <is>
          <t xml:space="preserve"> </t>
        </is>
      </c>
      <c r="AK83" s="4" t="inlineStr">
        <is>
          <t xml:space="preserve"> </t>
        </is>
      </c>
      <c r="AL83" s="4" t="inlineStr">
        <is>
          <t xml:space="preserve"> </t>
        </is>
      </c>
      <c r="AM83" s="4" t="inlineStr">
        <is>
          <t xml:space="preserve"> </t>
        </is>
      </c>
    </row>
    <row r="84">
      <c r="A84" s="4" t="inlineStr">
        <is>
          <t>Preferred stock,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6" t="n">
        <v>0</v>
      </c>
      <c r="W84" s="4" t="inlineStr">
        <is>
          <t xml:space="preserve"> </t>
        </is>
      </c>
      <c r="X84" s="4" t="inlineStr">
        <is>
          <t xml:space="preserve"> </t>
        </is>
      </c>
      <c r="Y84" s="6" t="n">
        <v>0</v>
      </c>
      <c r="Z84" s="4" t="inlineStr">
        <is>
          <t xml:space="preserve"> </t>
        </is>
      </c>
      <c r="AA84" s="4" t="inlineStr">
        <is>
          <t xml:space="preserve"> </t>
        </is>
      </c>
      <c r="AB84" s="4" t="inlineStr">
        <is>
          <t xml:space="preserve"> </t>
        </is>
      </c>
      <c r="AC84" s="4" t="inlineStr">
        <is>
          <t xml:space="preserve"> </t>
        </is>
      </c>
      <c r="AD84" s="4" t="inlineStr">
        <is>
          <t xml:space="preserve"> </t>
        </is>
      </c>
      <c r="AE84" s="6" t="n">
        <v>0</v>
      </c>
      <c r="AF84" s="4" t="inlineStr">
        <is>
          <t xml:space="preserve"> </t>
        </is>
      </c>
      <c r="AG84" s="6" t="n">
        <v>0</v>
      </c>
      <c r="AH84" s="6" t="n">
        <v>851</v>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Preferred stock, shares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6" t="n">
        <v>0</v>
      </c>
      <c r="W85" s="4" t="inlineStr">
        <is>
          <t xml:space="preserve"> </t>
        </is>
      </c>
      <c r="X85" s="4" t="inlineStr">
        <is>
          <t xml:space="preserve"> </t>
        </is>
      </c>
      <c r="Y85" s="6" t="n">
        <v>0</v>
      </c>
      <c r="Z85" s="4" t="inlineStr">
        <is>
          <t xml:space="preserve"> </t>
        </is>
      </c>
      <c r="AA85" s="4" t="inlineStr">
        <is>
          <t xml:space="preserve"> </t>
        </is>
      </c>
      <c r="AB85" s="4" t="inlineStr">
        <is>
          <t xml:space="preserve"> </t>
        </is>
      </c>
      <c r="AC85" s="4" t="inlineStr">
        <is>
          <t xml:space="preserve"> </t>
        </is>
      </c>
      <c r="AD85" s="4" t="inlineStr">
        <is>
          <t xml:space="preserve"> </t>
        </is>
      </c>
      <c r="AE85" s="6" t="n">
        <v>0</v>
      </c>
      <c r="AF85" s="4" t="inlineStr">
        <is>
          <t xml:space="preserve"> </t>
        </is>
      </c>
      <c r="AG85" s="6" t="n">
        <v>0</v>
      </c>
      <c r="AH85" s="6" t="n">
        <v>851</v>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Converted to common stock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851</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4" t="inlineStr">
        <is>
          <t>Preferred stock, pa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5" t="n">
        <v>1000</v>
      </c>
      <c r="W87" s="4" t="inlineStr">
        <is>
          <t xml:space="preserve"> </t>
        </is>
      </c>
      <c r="X87" s="4" t="inlineStr">
        <is>
          <t xml:space="preserve"> </t>
        </is>
      </c>
      <c r="Y87" s="5" t="n">
        <v>1000</v>
      </c>
      <c r="Z87" s="4" t="inlineStr">
        <is>
          <t xml:space="preserve"> </t>
        </is>
      </c>
      <c r="AA87" s="4" t="inlineStr">
        <is>
          <t xml:space="preserve"> </t>
        </is>
      </c>
      <c r="AB87" s="4" t="inlineStr">
        <is>
          <t xml:space="preserve"> </t>
        </is>
      </c>
      <c r="AC87" s="4" t="inlineStr">
        <is>
          <t xml:space="preserve"> </t>
        </is>
      </c>
      <c r="AD87" s="4" t="inlineStr">
        <is>
          <t xml:space="preserve"> </t>
        </is>
      </c>
      <c r="AE87" s="5" t="n">
        <v>1000</v>
      </c>
      <c r="AF87" s="4" t="inlineStr">
        <is>
          <t xml:space="preserve"> </t>
        </is>
      </c>
      <c r="AG87" s="5" t="n">
        <v>1000</v>
      </c>
      <c r="AH87" s="5" t="n">
        <v>1000</v>
      </c>
      <c r="AI87" s="4" t="inlineStr">
        <is>
          <t xml:space="preserve"> </t>
        </is>
      </c>
      <c r="AJ87" s="4" t="inlineStr">
        <is>
          <t xml:space="preserve"> </t>
        </is>
      </c>
      <c r="AK87" s="4" t="inlineStr">
        <is>
          <t xml:space="preserve"> </t>
        </is>
      </c>
      <c r="AL87" s="4" t="inlineStr">
        <is>
          <t xml:space="preserve"> </t>
        </is>
      </c>
      <c r="AM87" s="4" t="inlineStr">
        <is>
          <t xml:space="preserve"> </t>
        </is>
      </c>
    </row>
    <row r="88">
      <c r="A88" s="4" t="inlineStr">
        <is>
          <t>Preferred stock, conversion price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6" t="n">
        <v>7</v>
      </c>
      <c r="W88" s="4" t="inlineStr">
        <is>
          <t xml:space="preserve"> </t>
        </is>
      </c>
      <c r="X88" s="4" t="inlineStr">
        <is>
          <t xml:space="preserve"> </t>
        </is>
      </c>
      <c r="Y88" s="6" t="n">
        <v>7</v>
      </c>
      <c r="Z88" s="4" t="inlineStr">
        <is>
          <t xml:space="preserve"> </t>
        </is>
      </c>
      <c r="AA88" s="4" t="inlineStr">
        <is>
          <t xml:space="preserve"> </t>
        </is>
      </c>
      <c r="AB88" s="4" t="inlineStr">
        <is>
          <t xml:space="preserve"> </t>
        </is>
      </c>
      <c r="AC88" s="4" t="inlineStr">
        <is>
          <t xml:space="preserve"> </t>
        </is>
      </c>
      <c r="AD88" s="4" t="inlineStr">
        <is>
          <t xml:space="preserve"> </t>
        </is>
      </c>
      <c r="AE88" s="5" t="n">
        <v>7</v>
      </c>
      <c r="AF88" s="4" t="inlineStr">
        <is>
          <t xml:space="preserve"> </t>
        </is>
      </c>
      <c r="AG88" s="5" t="n">
        <v>7</v>
      </c>
      <c r="AH88" s="5" t="n">
        <v>7</v>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Series B Convertible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Conversion of stock,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5" t="n">
        <v>1000</v>
      </c>
      <c r="AF91" s="4" t="inlineStr">
        <is>
          <t xml:space="preserve"> </t>
        </is>
      </c>
      <c r="AG91" s="5" t="n">
        <v>1000</v>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Conversion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5" t="n">
        <v>7</v>
      </c>
      <c r="W92" s="4" t="inlineStr">
        <is>
          <t xml:space="preserve"> </t>
        </is>
      </c>
      <c r="X92" s="4" t="inlineStr">
        <is>
          <t xml:space="preserve"> </t>
        </is>
      </c>
      <c r="Y92" s="5" t="n">
        <v>7</v>
      </c>
      <c r="Z92" s="4" t="inlineStr">
        <is>
          <t xml:space="preserve"> </t>
        </is>
      </c>
      <c r="AA92" s="4" t="inlineStr">
        <is>
          <t xml:space="preserve"> </t>
        </is>
      </c>
      <c r="AB92" s="4" t="inlineStr">
        <is>
          <t xml:space="preserve"> </t>
        </is>
      </c>
      <c r="AC92" s="4" t="inlineStr">
        <is>
          <t xml:space="preserve"> </t>
        </is>
      </c>
      <c r="AD92" s="4" t="inlineStr">
        <is>
          <t xml:space="preserve"> </t>
        </is>
      </c>
      <c r="AE92" s="5" t="n">
        <v>7</v>
      </c>
      <c r="AF92" s="4" t="inlineStr">
        <is>
          <t xml:space="preserve"> </t>
        </is>
      </c>
      <c r="AG92" s="5" t="n">
        <v>7</v>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Conversion stock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6" t="n">
        <v>851</v>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6" t="n">
        <v>854</v>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Converted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6" t="n">
        <v>121572</v>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6" t="n">
        <v>122000</v>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Converted to common stock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851</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4" t="inlineStr">
        <is>
          <t>Series B Convertible Preferred Stock [Member] | Equity Unit Purchase Agreeme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Conversion of stock,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5" t="n">
        <v>2830000</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4" t="inlineStr">
        <is>
          <t>Preferred stock,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2830</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Strik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5" t="n">
        <v>1000</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Series C Convertible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Conversion stock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6" t="n">
        <v>2500</v>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6" t="n">
        <v>2000</v>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4" t="inlineStr">
        <is>
          <t>Converted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6" t="n">
        <v>454546</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6" t="n">
        <v>363636</v>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4" t="inlineStr">
        <is>
          <t>Series C Convertible Preferred Stock [Member] | Purchase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Preferred stock,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4500</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4" t="inlineStr">
        <is>
          <t>Proceeds from convertible preferred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5" t="n">
        <v>4500000</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Convertible Series C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Preferred stock, shares authoriz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6" t="n">
        <v>5000</v>
      </c>
      <c r="W111" s="4" t="inlineStr">
        <is>
          <t xml:space="preserve"> </t>
        </is>
      </c>
      <c r="X111" s="4" t="inlineStr">
        <is>
          <t xml:space="preserve"> </t>
        </is>
      </c>
      <c r="Y111" s="6" t="n">
        <v>5000</v>
      </c>
      <c r="Z111" s="4" t="inlineStr">
        <is>
          <t xml:space="preserve"> </t>
        </is>
      </c>
      <c r="AA111" s="4" t="inlineStr">
        <is>
          <t xml:space="preserve"> </t>
        </is>
      </c>
      <c r="AB111" s="4" t="inlineStr">
        <is>
          <t xml:space="preserve"> </t>
        </is>
      </c>
      <c r="AC111" s="4" t="inlineStr">
        <is>
          <t xml:space="preserve"> </t>
        </is>
      </c>
      <c r="AD111" s="4" t="inlineStr">
        <is>
          <t xml:space="preserve"> </t>
        </is>
      </c>
      <c r="AE111" s="6" t="n">
        <v>5000</v>
      </c>
      <c r="AF111" s="4" t="inlineStr">
        <is>
          <t xml:space="preserve"> </t>
        </is>
      </c>
      <c r="AG111" s="6" t="n">
        <v>5000</v>
      </c>
      <c r="AH111" s="6" t="n">
        <v>5000</v>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Preferred stock,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6" t="n">
        <v>0</v>
      </c>
      <c r="W112" s="4" t="inlineStr">
        <is>
          <t xml:space="preserve"> </t>
        </is>
      </c>
      <c r="X112" s="4" t="inlineStr">
        <is>
          <t xml:space="preserve"> </t>
        </is>
      </c>
      <c r="Y112" s="6" t="n">
        <v>0</v>
      </c>
      <c r="Z112" s="4" t="inlineStr">
        <is>
          <t xml:space="preserve"> </t>
        </is>
      </c>
      <c r="AA112" s="4" t="inlineStr">
        <is>
          <t xml:space="preserve"> </t>
        </is>
      </c>
      <c r="AB112" s="4" t="inlineStr">
        <is>
          <t xml:space="preserve"> </t>
        </is>
      </c>
      <c r="AC112" s="4" t="inlineStr">
        <is>
          <t xml:space="preserve"> </t>
        </is>
      </c>
      <c r="AD112" s="4" t="inlineStr">
        <is>
          <t xml:space="preserve"> </t>
        </is>
      </c>
      <c r="AE112" s="6" t="n">
        <v>0</v>
      </c>
      <c r="AF112" s="4" t="inlineStr">
        <is>
          <t xml:space="preserve"> </t>
        </is>
      </c>
      <c r="AG112" s="6" t="n">
        <v>0</v>
      </c>
      <c r="AH112" s="6" t="n">
        <v>2500</v>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Preferred stock, shares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6" t="n">
        <v>0</v>
      </c>
      <c r="W113" s="4" t="inlineStr">
        <is>
          <t xml:space="preserve"> </t>
        </is>
      </c>
      <c r="X113" s="4" t="inlineStr">
        <is>
          <t xml:space="preserve"> </t>
        </is>
      </c>
      <c r="Y113" s="6" t="n">
        <v>0</v>
      </c>
      <c r="Z113" s="4" t="inlineStr">
        <is>
          <t xml:space="preserve"> </t>
        </is>
      </c>
      <c r="AA113" s="4" t="inlineStr">
        <is>
          <t xml:space="preserve"> </t>
        </is>
      </c>
      <c r="AB113" s="4" t="inlineStr">
        <is>
          <t xml:space="preserve"> </t>
        </is>
      </c>
      <c r="AC113" s="4" t="inlineStr">
        <is>
          <t xml:space="preserve"> </t>
        </is>
      </c>
      <c r="AD113" s="4" t="inlineStr">
        <is>
          <t xml:space="preserve"> </t>
        </is>
      </c>
      <c r="AE113" s="6" t="n">
        <v>0</v>
      </c>
      <c r="AF113" s="4" t="inlineStr">
        <is>
          <t xml:space="preserve"> </t>
        </is>
      </c>
      <c r="AG113" s="6" t="n">
        <v>0</v>
      </c>
      <c r="AH113" s="6" t="n">
        <v>2500</v>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4" t="inlineStr">
        <is>
          <t>Conversio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179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4" t="inlineStr">
        <is>
          <t>Preferred stock, par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5" t="n">
        <v>1000</v>
      </c>
      <c r="W115" s="4" t="inlineStr">
        <is>
          <t xml:space="preserve"> </t>
        </is>
      </c>
      <c r="X115" s="4" t="inlineStr">
        <is>
          <t xml:space="preserve"> </t>
        </is>
      </c>
      <c r="Y115" s="5" t="n">
        <v>1000</v>
      </c>
      <c r="Z115" s="4" t="inlineStr">
        <is>
          <t xml:space="preserve"> </t>
        </is>
      </c>
      <c r="AA115" s="4" t="inlineStr">
        <is>
          <t xml:space="preserve"> </t>
        </is>
      </c>
      <c r="AB115" s="4" t="inlineStr">
        <is>
          <t xml:space="preserve"> </t>
        </is>
      </c>
      <c r="AC115" s="4" t="inlineStr">
        <is>
          <t xml:space="preserve"> </t>
        </is>
      </c>
      <c r="AD115" s="4" t="inlineStr">
        <is>
          <t xml:space="preserve"> </t>
        </is>
      </c>
      <c r="AE115" s="5" t="n">
        <v>1000</v>
      </c>
      <c r="AF115" s="4" t="inlineStr">
        <is>
          <t xml:space="preserve"> </t>
        </is>
      </c>
      <c r="AG115" s="5" t="n">
        <v>1000</v>
      </c>
      <c r="AH115" s="5" t="n">
        <v>1000</v>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Preferred stock voting righ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Each share of Series C Convertible Preferred Stock has 172 votes</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4" t="inlineStr">
        <is>
          <t>Preferred stock, conversion price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8" t="n">
        <v>5.5</v>
      </c>
      <c r="W117" s="4" t="inlineStr">
        <is>
          <t xml:space="preserve"> </t>
        </is>
      </c>
      <c r="X117" s="4" t="inlineStr">
        <is>
          <t xml:space="preserve"> </t>
        </is>
      </c>
      <c r="Y117" s="8" t="n">
        <v>5.5</v>
      </c>
      <c r="Z117" s="4" t="inlineStr">
        <is>
          <t xml:space="preserve"> </t>
        </is>
      </c>
      <c r="AA117" s="4" t="inlineStr">
        <is>
          <t xml:space="preserve"> </t>
        </is>
      </c>
      <c r="AB117" s="4" t="inlineStr">
        <is>
          <t xml:space="preserve"> </t>
        </is>
      </c>
      <c r="AC117" s="4" t="inlineStr">
        <is>
          <t xml:space="preserve"> </t>
        </is>
      </c>
      <c r="AD117" s="4" t="inlineStr">
        <is>
          <t xml:space="preserve"> </t>
        </is>
      </c>
      <c r="AE117" s="8" t="n">
        <v>5.5</v>
      </c>
      <c r="AF117" s="4" t="inlineStr">
        <is>
          <t xml:space="preserve"> </t>
        </is>
      </c>
      <c r="AG117" s="8" t="n">
        <v>5.5</v>
      </c>
      <c r="AH117" s="8" t="n">
        <v>5.5</v>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4" t="inlineStr">
        <is>
          <t>Series C preferred converted to common stock,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6" t="n">
        <v>454546</v>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Series D Convertible Preferred Stock [Member] | Purchase Agre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4" t="inlineStr">
        <is>
          <t>Preferred stock, shar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6" t="n">
        <v>999</v>
      </c>
      <c r="U121" s="4" t="inlineStr">
        <is>
          <t xml:space="preserve"> </t>
        </is>
      </c>
      <c r="V121" s="4" t="inlineStr">
        <is>
          <t xml:space="preserve"> </t>
        </is>
      </c>
      <c r="W121" s="4" t="inlineStr">
        <is>
          <t xml:space="preserve"> </t>
        </is>
      </c>
      <c r="X121" s="4" t="inlineStr">
        <is>
          <t xml:space="preserve"> </t>
        </is>
      </c>
      <c r="Y121" s="4" t="inlineStr">
        <is>
          <t xml:space="preserve"> </t>
        </is>
      </c>
      <c r="Z121" s="6" t="n">
        <v>999</v>
      </c>
      <c r="AA121" s="4" t="inlineStr">
        <is>
          <t xml:space="preserve"> </t>
        </is>
      </c>
      <c r="AB121" s="4" t="inlineStr">
        <is>
          <t xml:space="preserve"> </t>
        </is>
      </c>
      <c r="AC121" s="4" t="inlineStr">
        <is>
          <t xml:space="preserve"> </t>
        </is>
      </c>
      <c r="AD121" s="4" t="inlineStr">
        <is>
          <t xml:space="preserve"> </t>
        </is>
      </c>
      <c r="AE121" s="4" t="inlineStr">
        <is>
          <t xml:space="preserve"> </t>
        </is>
      </c>
      <c r="AF121" s="6" t="n">
        <v>999</v>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4" t="inlineStr">
        <is>
          <t>Proceeds from convertible preferred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5" t="n">
        <v>999000</v>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4" t="inlineStr">
        <is>
          <t>Gross proceeds from sale of preferred and 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5" t="n">
        <v>3454003</v>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4" t="inlineStr">
        <is>
          <t>Purchase price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5" t="n">
        <v>1000</v>
      </c>
      <c r="U124" s="4" t="inlineStr">
        <is>
          <t xml:space="preserve"> </t>
        </is>
      </c>
      <c r="V124" s="4" t="inlineStr">
        <is>
          <t xml:space="preserve"> </t>
        </is>
      </c>
      <c r="W124" s="4" t="inlineStr">
        <is>
          <t xml:space="preserve"> </t>
        </is>
      </c>
      <c r="X124" s="4" t="inlineStr">
        <is>
          <t xml:space="preserve"> </t>
        </is>
      </c>
      <c r="Y124" s="4" t="inlineStr">
        <is>
          <t xml:space="preserve"> </t>
        </is>
      </c>
      <c r="Z124" s="5" t="n">
        <v>1000</v>
      </c>
      <c r="AA124" s="4" t="inlineStr">
        <is>
          <t xml:space="preserve"> </t>
        </is>
      </c>
      <c r="AB124" s="4" t="inlineStr">
        <is>
          <t xml:space="preserve"> </t>
        </is>
      </c>
      <c r="AC124" s="4" t="inlineStr">
        <is>
          <t xml:space="preserve"> </t>
        </is>
      </c>
      <c r="AD124" s="4" t="inlineStr">
        <is>
          <t xml:space="preserve"> </t>
        </is>
      </c>
      <c r="AE124" s="4" t="inlineStr">
        <is>
          <t xml:space="preserve"> </t>
        </is>
      </c>
      <c r="AF124" s="5" t="n">
        <v>1000</v>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4" t="inlineStr">
        <is>
          <t>Series D Convertible Preferred Stock [Member] | Private Plac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4" t="inlineStr">
        <is>
          <t>Preferred stock,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3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4" t="inlineStr">
        <is>
          <t>Proceeds from convertible preferred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300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4" t="inlineStr">
        <is>
          <t>Gross proceeds from sale of preferred and common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551001</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4" t="inlineStr">
        <is>
          <t>Purchase price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1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4" t="inlineStr">
        <is>
          <t>Common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row>
    <row r="133">
      <c r="A133" s="4" t="inlineStr">
        <is>
          <t>Stock issued for services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6" t="n">
        <v>9758</v>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row>
    <row r="134">
      <c r="A134" s="4" t="inlineStr">
        <is>
          <t>Common Stock [Member] | Employee Stock Purchase Plan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row>
    <row r="136">
      <c r="A136" s="4" t="inlineStr">
        <is>
          <t>Purchase discount,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9" t="n">
        <v>0.15</v>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4" t="inlineStr">
        <is>
          <t>Common Stock [Member] | Three Director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row>
    <row r="139">
      <c r="A139" s="4" t="inlineStr">
        <is>
          <t>Stock issued for services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6" t="n">
        <v>5645</v>
      </c>
      <c r="X139" s="6" t="n">
        <v>12463</v>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row>
    <row r="140">
      <c r="A140" s="4" t="inlineStr">
        <is>
          <t>Stock issued for services,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5" t="n">
        <v>32500</v>
      </c>
      <c r="X140" s="5" t="n">
        <v>32500</v>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4" t="inlineStr">
        <is>
          <t>Weighted average price per share</t>
        </is>
      </c>
      <c r="B141" s="4" t="inlineStr">
        <is>
          <t xml:space="preserve"> </t>
        </is>
      </c>
      <c r="C141" s="4" t="inlineStr">
        <is>
          <t xml:space="preserve"> </t>
        </is>
      </c>
      <c r="D141" s="4" t="inlineStr">
        <is>
          <t xml:space="preserve"> </t>
        </is>
      </c>
      <c r="E141" s="8" t="n">
        <v>5.76</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8" t="n">
        <v>5.76</v>
      </c>
      <c r="X141" s="8" t="n">
        <v>2.61</v>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row>
    <row r="142">
      <c r="A142" s="4" t="inlineStr">
        <is>
          <t>Common Stock [Member] | Four Director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row>
    <row r="144">
      <c r="A144" s="4" t="inlineStr">
        <is>
          <t>Stock issued for services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6" t="n">
        <v>7910</v>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row>
    <row r="145">
      <c r="A145" s="4" t="inlineStr">
        <is>
          <t>Stock issued for services, val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5" t="n">
        <v>40565</v>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row>
    <row r="146">
      <c r="A146" s="4" t="inlineStr">
        <is>
          <t>Weighted average price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8" t="n">
        <v>5.13</v>
      </c>
      <c r="AK146" s="4" t="inlineStr">
        <is>
          <t xml:space="preserve"> </t>
        </is>
      </c>
      <c r="AL146" s="4" t="inlineStr">
        <is>
          <t xml:space="preserve"> </t>
        </is>
      </c>
      <c r="AM146" s="4" t="inlineStr">
        <is>
          <t xml:space="preserve"> </t>
        </is>
      </c>
    </row>
    <row r="147">
      <c r="A147" s="4" t="inlineStr">
        <is>
          <t>Common Stock [Member] | Purchase Agreeme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row>
    <row r="149">
      <c r="A149" s="4" t="inlineStr">
        <is>
          <t>Common shares issu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6" t="n">
        <v>818355</v>
      </c>
      <c r="U149" s="4" t="inlineStr">
        <is>
          <t xml:space="preserve"> </t>
        </is>
      </c>
      <c r="V149" s="4" t="inlineStr">
        <is>
          <t xml:space="preserve"> </t>
        </is>
      </c>
      <c r="W149" s="4" t="inlineStr">
        <is>
          <t xml:space="preserve"> </t>
        </is>
      </c>
      <c r="X149" s="4" t="inlineStr">
        <is>
          <t xml:space="preserve"> </t>
        </is>
      </c>
      <c r="Y149" s="4" t="inlineStr">
        <is>
          <t xml:space="preserve"> </t>
        </is>
      </c>
      <c r="Z149" s="6" t="n">
        <v>818355</v>
      </c>
      <c r="AA149" s="4" t="inlineStr">
        <is>
          <t xml:space="preserve"> </t>
        </is>
      </c>
      <c r="AB149" s="4" t="inlineStr">
        <is>
          <t xml:space="preserve"> </t>
        </is>
      </c>
      <c r="AC149" s="4" t="inlineStr">
        <is>
          <t xml:space="preserve"> </t>
        </is>
      </c>
      <c r="AD149" s="4" t="inlineStr">
        <is>
          <t xml:space="preserve"> </t>
        </is>
      </c>
      <c r="AE149" s="4" t="inlineStr">
        <is>
          <t xml:space="preserve"> </t>
        </is>
      </c>
      <c r="AF149" s="6" t="n">
        <v>818355</v>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row>
    <row r="150">
      <c r="A150" s="4" t="inlineStr">
        <is>
          <t>Common Stock [Member] | Private Plac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row>
    <row r="152">
      <c r="A152" s="4" t="inlineStr">
        <is>
          <t>Private placement sol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83667</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row>
    <row r="153">
      <c r="A153" s="4" t="inlineStr">
        <is>
          <t>Share pri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5" t="n">
        <v>3</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row>
    <row r="154">
      <c r="A154" s="4" t="inlineStr">
        <is>
          <t>Series D Preferred Stoc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row>
    <row r="156">
      <c r="A156" s="4" t="inlineStr">
        <is>
          <t>Purchase price per shar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5" t="n">
        <v>100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5" t="n">
        <v>1000</v>
      </c>
      <c r="U156" s="4" t="inlineStr">
        <is>
          <t xml:space="preserve"> </t>
        </is>
      </c>
      <c r="V156" s="4" t="inlineStr">
        <is>
          <t xml:space="preserve"> </t>
        </is>
      </c>
      <c r="W156" s="4" t="inlineStr">
        <is>
          <t xml:space="preserve"> </t>
        </is>
      </c>
      <c r="X156" s="4" t="inlineStr">
        <is>
          <t xml:space="preserve"> </t>
        </is>
      </c>
      <c r="Y156" s="4" t="inlineStr">
        <is>
          <t xml:space="preserve"> </t>
        </is>
      </c>
      <c r="Z156" s="5" t="n">
        <v>1000</v>
      </c>
      <c r="AA156" s="4" t="inlineStr">
        <is>
          <t xml:space="preserve"> </t>
        </is>
      </c>
      <c r="AB156" s="4" t="inlineStr">
        <is>
          <t xml:space="preserve"> </t>
        </is>
      </c>
      <c r="AC156" s="4" t="inlineStr">
        <is>
          <t xml:space="preserve"> </t>
        </is>
      </c>
      <c r="AD156" s="4" t="inlineStr">
        <is>
          <t xml:space="preserve"> </t>
        </is>
      </c>
      <c r="AE156" s="4" t="inlineStr">
        <is>
          <t xml:space="preserve"> </t>
        </is>
      </c>
      <c r="AF156" s="5" t="n">
        <v>1000</v>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row>
    <row r="157">
      <c r="A157" s="4" t="inlineStr">
        <is>
          <t>Number of shares issu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6" t="n">
        <v>300</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6" t="n">
        <v>999</v>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row>
    <row r="158">
      <c r="A158" s="4" t="inlineStr">
        <is>
          <t>Gross proceeds private place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5" t="n">
        <v>551001</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5" t="n">
        <v>3454003</v>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row>
    <row r="159">
      <c r="A159" s="4" t="inlineStr">
        <is>
          <t>Convertible Series D Preferred Stoc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row>
    <row r="161">
      <c r="A161" s="4" t="inlineStr">
        <is>
          <t>Preferred stock, shares authoriz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6" t="n">
        <v>4000</v>
      </c>
      <c r="W161" s="4" t="inlineStr">
        <is>
          <t xml:space="preserve"> </t>
        </is>
      </c>
      <c r="X161" s="4" t="inlineStr">
        <is>
          <t xml:space="preserve"> </t>
        </is>
      </c>
      <c r="Y161" s="6" t="n">
        <v>4000</v>
      </c>
      <c r="Z161" s="4" t="inlineStr">
        <is>
          <t xml:space="preserve"> </t>
        </is>
      </c>
      <c r="AA161" s="4" t="inlineStr">
        <is>
          <t xml:space="preserve"> </t>
        </is>
      </c>
      <c r="AB161" s="4" t="inlineStr">
        <is>
          <t xml:space="preserve"> </t>
        </is>
      </c>
      <c r="AC161" s="4" t="inlineStr">
        <is>
          <t xml:space="preserve"> </t>
        </is>
      </c>
      <c r="AD161" s="4" t="inlineStr">
        <is>
          <t xml:space="preserve"> </t>
        </is>
      </c>
      <c r="AE161" s="6" t="n">
        <v>4000</v>
      </c>
      <c r="AF161" s="4" t="inlineStr">
        <is>
          <t xml:space="preserve"> </t>
        </is>
      </c>
      <c r="AG161" s="6" t="n">
        <v>4000</v>
      </c>
      <c r="AH161" s="6" t="n">
        <v>4000</v>
      </c>
      <c r="AI161" s="4" t="inlineStr">
        <is>
          <t xml:space="preserve"> </t>
        </is>
      </c>
      <c r="AJ161" s="4" t="inlineStr">
        <is>
          <t xml:space="preserve"> </t>
        </is>
      </c>
      <c r="AK161" s="6" t="n">
        <v>4000</v>
      </c>
      <c r="AL161" s="4" t="inlineStr">
        <is>
          <t xml:space="preserve"> </t>
        </is>
      </c>
      <c r="AM161" s="4" t="inlineStr">
        <is>
          <t xml:space="preserve"> </t>
        </is>
      </c>
    </row>
    <row r="162">
      <c r="A162" s="4" t="inlineStr">
        <is>
          <t>Preferred stock, shares issu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6" t="n">
        <v>1299</v>
      </c>
      <c r="W162" s="4" t="inlineStr">
        <is>
          <t xml:space="preserve"> </t>
        </is>
      </c>
      <c r="X162" s="4" t="inlineStr">
        <is>
          <t xml:space="preserve"> </t>
        </is>
      </c>
      <c r="Y162" s="6" t="n">
        <v>1299</v>
      </c>
      <c r="Z162" s="4" t="inlineStr">
        <is>
          <t xml:space="preserve"> </t>
        </is>
      </c>
      <c r="AA162" s="4" t="inlineStr">
        <is>
          <t xml:space="preserve"> </t>
        </is>
      </c>
      <c r="AB162" s="4" t="inlineStr">
        <is>
          <t xml:space="preserve"> </t>
        </is>
      </c>
      <c r="AC162" s="4" t="inlineStr">
        <is>
          <t xml:space="preserve"> </t>
        </is>
      </c>
      <c r="AD162" s="4" t="inlineStr">
        <is>
          <t xml:space="preserve"> </t>
        </is>
      </c>
      <c r="AE162" s="6" t="n">
        <v>1299</v>
      </c>
      <c r="AF162" s="4" t="inlineStr">
        <is>
          <t xml:space="preserve"> </t>
        </is>
      </c>
      <c r="AG162" s="6" t="n">
        <v>1299</v>
      </c>
      <c r="AH162" s="6" t="n">
        <v>0</v>
      </c>
      <c r="AI162" s="4" t="inlineStr">
        <is>
          <t xml:space="preserve"> </t>
        </is>
      </c>
      <c r="AJ162" s="4" t="inlineStr">
        <is>
          <t xml:space="preserve"> </t>
        </is>
      </c>
      <c r="AK162" s="4" t="inlineStr">
        <is>
          <t xml:space="preserve"> </t>
        </is>
      </c>
      <c r="AL162" s="4" t="inlineStr">
        <is>
          <t xml:space="preserve"> </t>
        </is>
      </c>
      <c r="AM162" s="4" t="inlineStr">
        <is>
          <t xml:space="preserve"> </t>
        </is>
      </c>
    </row>
    <row r="163">
      <c r="A163" s="4" t="inlineStr">
        <is>
          <t>Preferred stock, shares outstandi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6" t="n">
        <v>1299</v>
      </c>
      <c r="W163" s="4" t="inlineStr">
        <is>
          <t xml:space="preserve"> </t>
        </is>
      </c>
      <c r="X163" s="4" t="inlineStr">
        <is>
          <t xml:space="preserve"> </t>
        </is>
      </c>
      <c r="Y163" s="6" t="n">
        <v>1299</v>
      </c>
      <c r="Z163" s="4" t="inlineStr">
        <is>
          <t xml:space="preserve"> </t>
        </is>
      </c>
      <c r="AA163" s="4" t="inlineStr">
        <is>
          <t xml:space="preserve"> </t>
        </is>
      </c>
      <c r="AB163" s="4" t="inlineStr">
        <is>
          <t xml:space="preserve"> </t>
        </is>
      </c>
      <c r="AC163" s="4" t="inlineStr">
        <is>
          <t xml:space="preserve"> </t>
        </is>
      </c>
      <c r="AD163" s="4" t="inlineStr">
        <is>
          <t xml:space="preserve"> </t>
        </is>
      </c>
      <c r="AE163" s="6" t="n">
        <v>1299</v>
      </c>
      <c r="AF163" s="4" t="inlineStr">
        <is>
          <t xml:space="preserve"> </t>
        </is>
      </c>
      <c r="AG163" s="6" t="n">
        <v>1299</v>
      </c>
      <c r="AH163" s="6" t="n">
        <v>0</v>
      </c>
      <c r="AI163" s="4" t="inlineStr">
        <is>
          <t xml:space="preserve"> </t>
        </is>
      </c>
      <c r="AJ163" s="4" t="inlineStr">
        <is>
          <t xml:space="preserve"> </t>
        </is>
      </c>
      <c r="AK163" s="4" t="inlineStr">
        <is>
          <t xml:space="preserve"> </t>
        </is>
      </c>
      <c r="AL163" s="4" t="inlineStr">
        <is>
          <t xml:space="preserve"> </t>
        </is>
      </c>
      <c r="AM163" s="4" t="inlineStr">
        <is>
          <t xml:space="preserve"> </t>
        </is>
      </c>
    </row>
    <row r="164">
      <c r="A164" s="4" t="inlineStr">
        <is>
          <t>Preferred stock, par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5" t="n">
        <v>1000</v>
      </c>
      <c r="W164" s="4" t="inlineStr">
        <is>
          <t xml:space="preserve"> </t>
        </is>
      </c>
      <c r="X164" s="4" t="inlineStr">
        <is>
          <t xml:space="preserve"> </t>
        </is>
      </c>
      <c r="Y164" s="5" t="n">
        <v>1000</v>
      </c>
      <c r="Z164" s="4" t="inlineStr">
        <is>
          <t xml:space="preserve"> </t>
        </is>
      </c>
      <c r="AA164" s="4" t="inlineStr">
        <is>
          <t xml:space="preserve"> </t>
        </is>
      </c>
      <c r="AB164" s="4" t="inlineStr">
        <is>
          <t xml:space="preserve"> </t>
        </is>
      </c>
      <c r="AC164" s="4" t="inlineStr">
        <is>
          <t xml:space="preserve"> </t>
        </is>
      </c>
      <c r="AD164" s="4" t="inlineStr">
        <is>
          <t xml:space="preserve"> </t>
        </is>
      </c>
      <c r="AE164" s="5" t="n">
        <v>1000</v>
      </c>
      <c r="AF164" s="4" t="inlineStr">
        <is>
          <t xml:space="preserve"> </t>
        </is>
      </c>
      <c r="AG164" s="5" t="n">
        <v>1000</v>
      </c>
      <c r="AH164" s="5" t="n">
        <v>1000</v>
      </c>
      <c r="AI164" s="4" t="inlineStr">
        <is>
          <t xml:space="preserve"> </t>
        </is>
      </c>
      <c r="AJ164" s="4" t="inlineStr">
        <is>
          <t xml:space="preserve"> </t>
        </is>
      </c>
      <c r="AK164" s="5" t="n">
        <v>1000</v>
      </c>
      <c r="AL164" s="4" t="inlineStr">
        <is>
          <t xml:space="preserve"> </t>
        </is>
      </c>
      <c r="AM164" s="4" t="inlineStr">
        <is>
          <t xml:space="preserve"> </t>
        </is>
      </c>
    </row>
    <row r="165">
      <c r="A165" s="4" t="inlineStr">
        <is>
          <t>Preferred stock voting righ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Each share of Series D Convertible Preferred
Stock has 333 votes</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row>
    <row r="166">
      <c r="A166" s="4" t="inlineStr">
        <is>
          <t>Preferred stock, conversion price per sha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6" t="n">
        <v>3</v>
      </c>
      <c r="W166" s="4" t="inlineStr">
        <is>
          <t xml:space="preserve"> </t>
        </is>
      </c>
      <c r="X166" s="4" t="inlineStr">
        <is>
          <t xml:space="preserve"> </t>
        </is>
      </c>
      <c r="Y166" s="5" t="n">
        <v>3</v>
      </c>
      <c r="Z166" s="4" t="inlineStr">
        <is>
          <t xml:space="preserve"> </t>
        </is>
      </c>
      <c r="AA166" s="4" t="inlineStr">
        <is>
          <t xml:space="preserve"> </t>
        </is>
      </c>
      <c r="AB166" s="4" t="inlineStr">
        <is>
          <t xml:space="preserve"> </t>
        </is>
      </c>
      <c r="AC166" s="4" t="inlineStr">
        <is>
          <t xml:space="preserve"> </t>
        </is>
      </c>
      <c r="AD166" s="4" t="inlineStr">
        <is>
          <t xml:space="preserve"> </t>
        </is>
      </c>
      <c r="AE166" s="5" t="n">
        <v>3</v>
      </c>
      <c r="AF166" s="4" t="inlineStr">
        <is>
          <t xml:space="preserve"> </t>
        </is>
      </c>
      <c r="AG166" s="5" t="n">
        <v>3</v>
      </c>
      <c r="AH166" s="5" t="n">
        <v>3</v>
      </c>
      <c r="AI166" s="4" t="inlineStr">
        <is>
          <t xml:space="preserve"> </t>
        </is>
      </c>
      <c r="AJ166" s="4" t="inlineStr">
        <is>
          <t xml:space="preserve"> </t>
        </is>
      </c>
      <c r="AK166" s="4" t="inlineStr">
        <is>
          <t xml:space="preserve"> </t>
        </is>
      </c>
      <c r="AL166" s="4" t="inlineStr">
        <is>
          <t xml:space="preserve"> </t>
        </is>
      </c>
      <c r="AM166" s="4" t="inlineStr">
        <is>
          <t xml:space="preserve"> </t>
        </is>
      </c>
    </row>
    <row r="167">
      <c r="A167" s="4" t="inlineStr">
        <is>
          <t>Conversion pric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5" t="n">
        <v>3</v>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5" t="n">
        <v>3</v>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row>
    <row r="168">
      <c r="A168" s="4" t="inlineStr">
        <is>
          <t>Convertible Series E Preferred Stoc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row>
    <row r="170">
      <c r="A170" s="4" t="inlineStr">
        <is>
          <t>Preferred stock, shares authoriz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6" t="n">
        <v>30000</v>
      </c>
      <c r="W170" s="4" t="inlineStr">
        <is>
          <t xml:space="preserve"> </t>
        </is>
      </c>
      <c r="X170" s="4" t="inlineStr">
        <is>
          <t xml:space="preserve"> </t>
        </is>
      </c>
      <c r="Y170" s="6" t="n">
        <v>30000</v>
      </c>
      <c r="Z170" s="4" t="inlineStr">
        <is>
          <t xml:space="preserve"> </t>
        </is>
      </c>
      <c r="AA170" s="4" t="inlineStr">
        <is>
          <t xml:space="preserve"> </t>
        </is>
      </c>
      <c r="AB170" s="4" t="inlineStr">
        <is>
          <t xml:space="preserve"> </t>
        </is>
      </c>
      <c r="AC170" s="4" t="inlineStr">
        <is>
          <t xml:space="preserve"> </t>
        </is>
      </c>
      <c r="AD170" s="4" t="inlineStr">
        <is>
          <t xml:space="preserve"> </t>
        </is>
      </c>
      <c r="AE170" s="6" t="n">
        <v>30000</v>
      </c>
      <c r="AF170" s="4" t="inlineStr">
        <is>
          <t xml:space="preserve"> </t>
        </is>
      </c>
      <c r="AG170" s="6" t="n">
        <v>30000</v>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row>
    <row r="171">
      <c r="A171" s="4" t="inlineStr">
        <is>
          <t>Preferred stock, shares issued</t>
        </is>
      </c>
      <c r="B171" s="4" t="inlineStr">
        <is>
          <t xml:space="preserve"> </t>
        </is>
      </c>
      <c r="C171" s="4" t="inlineStr">
        <is>
          <t xml:space="preserve"> </t>
        </is>
      </c>
      <c r="D171" s="4" t="inlineStr">
        <is>
          <t xml:space="preserve"> </t>
        </is>
      </c>
      <c r="E171" s="4" t="inlineStr">
        <is>
          <t xml:space="preserve"> </t>
        </is>
      </c>
      <c r="F171" s="4" t="inlineStr">
        <is>
          <t xml:space="preserve"> </t>
        </is>
      </c>
      <c r="G171" s="6" t="n">
        <v>4000</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6" t="n">
        <v>4000</v>
      </c>
      <c r="W171" s="4" t="inlineStr">
        <is>
          <t xml:space="preserve"> </t>
        </is>
      </c>
      <c r="X171" s="4" t="inlineStr">
        <is>
          <t xml:space="preserve"> </t>
        </is>
      </c>
      <c r="Y171" s="6" t="n">
        <v>0</v>
      </c>
      <c r="Z171" s="4" t="inlineStr">
        <is>
          <t xml:space="preserve"> </t>
        </is>
      </c>
      <c r="AA171" s="4" t="inlineStr">
        <is>
          <t xml:space="preserve"> </t>
        </is>
      </c>
      <c r="AB171" s="4" t="inlineStr">
        <is>
          <t xml:space="preserve"> </t>
        </is>
      </c>
      <c r="AC171" s="4" t="inlineStr">
        <is>
          <t xml:space="preserve"> </t>
        </is>
      </c>
      <c r="AD171" s="4" t="inlineStr">
        <is>
          <t xml:space="preserve"> </t>
        </is>
      </c>
      <c r="AE171" s="6" t="n">
        <v>4000</v>
      </c>
      <c r="AF171" s="4" t="inlineStr">
        <is>
          <t xml:space="preserve"> </t>
        </is>
      </c>
      <c r="AG171" s="6" t="n">
        <v>0</v>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row>
    <row r="172">
      <c r="A172" s="4" t="inlineStr">
        <is>
          <t>Preferred stock, shares outstanding</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6" t="n">
        <v>4000</v>
      </c>
      <c r="W172" s="4" t="inlineStr">
        <is>
          <t xml:space="preserve"> </t>
        </is>
      </c>
      <c r="X172" s="4" t="inlineStr">
        <is>
          <t xml:space="preserve"> </t>
        </is>
      </c>
      <c r="Y172" s="6" t="n">
        <v>0</v>
      </c>
      <c r="Z172" s="4" t="inlineStr">
        <is>
          <t xml:space="preserve"> </t>
        </is>
      </c>
      <c r="AA172" s="4" t="inlineStr">
        <is>
          <t xml:space="preserve"> </t>
        </is>
      </c>
      <c r="AB172" s="4" t="inlineStr">
        <is>
          <t xml:space="preserve"> </t>
        </is>
      </c>
      <c r="AC172" s="4" t="inlineStr">
        <is>
          <t xml:space="preserve"> </t>
        </is>
      </c>
      <c r="AD172" s="4" t="inlineStr">
        <is>
          <t xml:space="preserve"> </t>
        </is>
      </c>
      <c r="AE172" s="6" t="n">
        <v>4000</v>
      </c>
      <c r="AF172" s="4" t="inlineStr">
        <is>
          <t xml:space="preserve"> </t>
        </is>
      </c>
      <c r="AG172" s="6" t="n">
        <v>0</v>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row>
    <row r="173">
      <c r="A173" s="4" t="inlineStr">
        <is>
          <t>Preferred stock, par value</t>
        </is>
      </c>
      <c r="B173" s="4" t="inlineStr">
        <is>
          <t xml:space="preserve"> </t>
        </is>
      </c>
      <c r="C173" s="4" t="inlineStr">
        <is>
          <t xml:space="preserve"> </t>
        </is>
      </c>
      <c r="D173" s="4" t="inlineStr">
        <is>
          <t xml:space="preserve"> </t>
        </is>
      </c>
      <c r="E173" s="4" t="inlineStr">
        <is>
          <t xml:space="preserve"> </t>
        </is>
      </c>
      <c r="F173" s="4" t="inlineStr">
        <is>
          <t xml:space="preserve"> </t>
        </is>
      </c>
      <c r="G173" s="5" t="n">
        <v>1000</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5" t="n">
        <v>1000</v>
      </c>
      <c r="W173" s="4" t="inlineStr">
        <is>
          <t xml:space="preserve"> </t>
        </is>
      </c>
      <c r="X173" s="4" t="inlineStr">
        <is>
          <t xml:space="preserve"> </t>
        </is>
      </c>
      <c r="Y173" s="5" t="n">
        <v>1000</v>
      </c>
      <c r="Z173" s="4" t="inlineStr">
        <is>
          <t xml:space="preserve"> </t>
        </is>
      </c>
      <c r="AA173" s="4" t="inlineStr">
        <is>
          <t xml:space="preserve"> </t>
        </is>
      </c>
      <c r="AB173" s="4" t="inlineStr">
        <is>
          <t xml:space="preserve"> </t>
        </is>
      </c>
      <c r="AC173" s="4" t="inlineStr">
        <is>
          <t xml:space="preserve"> </t>
        </is>
      </c>
      <c r="AD173" s="4" t="inlineStr">
        <is>
          <t xml:space="preserve"> </t>
        </is>
      </c>
      <c r="AE173" s="5" t="n">
        <v>1000</v>
      </c>
      <c r="AF173" s="4" t="inlineStr">
        <is>
          <t xml:space="preserve"> </t>
        </is>
      </c>
      <c r="AG173" s="5" t="n">
        <v>1000</v>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row>
    <row r="174">
      <c r="A174" s="4" t="inlineStr">
        <is>
          <t>Preferred stock voting righ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Each
share of Series E Preferred Stock has 333 votes</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row>
    <row r="175">
      <c r="A175" s="4" t="inlineStr">
        <is>
          <t>Preferred stock, conversion price per shar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6" t="n">
        <v>3</v>
      </c>
      <c r="W175" s="4" t="inlineStr">
        <is>
          <t xml:space="preserve"> </t>
        </is>
      </c>
      <c r="X175" s="4" t="inlineStr">
        <is>
          <t xml:space="preserve"> </t>
        </is>
      </c>
      <c r="Y175" s="5" t="n">
        <v>3</v>
      </c>
      <c r="Z175" s="4" t="inlineStr">
        <is>
          <t xml:space="preserve"> </t>
        </is>
      </c>
      <c r="AA175" s="4" t="inlineStr">
        <is>
          <t xml:space="preserve"> </t>
        </is>
      </c>
      <c r="AB175" s="4" t="inlineStr">
        <is>
          <t xml:space="preserve"> </t>
        </is>
      </c>
      <c r="AC175" s="4" t="inlineStr">
        <is>
          <t xml:space="preserve"> </t>
        </is>
      </c>
      <c r="AD175" s="4" t="inlineStr">
        <is>
          <t xml:space="preserve"> </t>
        </is>
      </c>
      <c r="AE175" s="5" t="n">
        <v>3</v>
      </c>
      <c r="AF175" s="4" t="inlineStr">
        <is>
          <t xml:space="preserve"> </t>
        </is>
      </c>
      <c r="AG175" s="5" t="n">
        <v>3</v>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row>
    <row r="176">
      <c r="A176" s="4" t="inlineStr">
        <is>
          <t>Additional paid-in capital</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5" t="n">
        <v>299145</v>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row>
    <row r="177">
      <c r="A177" s="4" t="inlineStr">
        <is>
          <t>Series E Convertible Preferred Stock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row>
    <row r="179">
      <c r="A179" s="4" t="inlineStr">
        <is>
          <t>Proceeds from convertible preferred stock</t>
        </is>
      </c>
      <c r="B179" s="4" t="inlineStr">
        <is>
          <t xml:space="preserve"> </t>
        </is>
      </c>
      <c r="C179" s="4" t="inlineStr">
        <is>
          <t xml:space="preserve"> </t>
        </is>
      </c>
      <c r="D179" s="4" t="inlineStr">
        <is>
          <t xml:space="preserve"> </t>
        </is>
      </c>
      <c r="E179" s="4" t="inlineStr">
        <is>
          <t xml:space="preserve"> </t>
        </is>
      </c>
      <c r="F179" s="4" t="inlineStr">
        <is>
          <t xml:space="preserve"> </t>
        </is>
      </c>
      <c r="G179" s="5" t="n">
        <v>4000000</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row>
    <row r="180">
      <c r="A180" s="4" t="inlineStr">
        <is>
          <t>Series F Convertible Preferred Stock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row>
    <row r="182">
      <c r="A182" s="4" t="inlineStr">
        <is>
          <t>Proceeds from convertible preferred stock</t>
        </is>
      </c>
      <c r="B182" s="4" t="inlineStr">
        <is>
          <t xml:space="preserve"> </t>
        </is>
      </c>
      <c r="C182" s="5" t="n">
        <v>500000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row>
    <row r="183">
      <c r="A183" s="4" t="inlineStr">
        <is>
          <t>Purchase price per shar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8" t="n">
        <v>6.2</v>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8" t="n">
        <v>6.2</v>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row>
    <row r="184">
      <c r="A184" s="4" t="inlineStr">
        <is>
          <t>Series F preferred convertible preferred stock, Shares</t>
        </is>
      </c>
      <c r="B184" s="4" t="inlineStr">
        <is>
          <t xml:space="preserve"> </t>
        </is>
      </c>
      <c r="C184" s="6" t="n">
        <v>5000</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row>
    <row r="185">
      <c r="A185" s="4" t="inlineStr">
        <is>
          <t>Convertible Series F Preferred Stock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row>
    <row r="186">
      <c r="A186" s="3" t="inlineStr">
        <is>
          <t>Class of Stock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row>
    <row r="187">
      <c r="A187" s="4" t="inlineStr">
        <is>
          <t>Preferred stock, shares authoriz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6" t="n">
        <v>5000</v>
      </c>
      <c r="W187" s="4" t="inlineStr">
        <is>
          <t xml:space="preserve"> </t>
        </is>
      </c>
      <c r="X187" s="4" t="inlineStr">
        <is>
          <t xml:space="preserve"> </t>
        </is>
      </c>
      <c r="Y187" s="6" t="n">
        <v>5000</v>
      </c>
      <c r="Z187" s="4" t="inlineStr">
        <is>
          <t xml:space="preserve"> </t>
        </is>
      </c>
      <c r="AA187" s="4" t="inlineStr">
        <is>
          <t xml:space="preserve"> </t>
        </is>
      </c>
      <c r="AB187" s="4" t="inlineStr">
        <is>
          <t xml:space="preserve"> </t>
        </is>
      </c>
      <c r="AC187" s="4" t="inlineStr">
        <is>
          <t xml:space="preserve"> </t>
        </is>
      </c>
      <c r="AD187" s="4" t="inlineStr">
        <is>
          <t xml:space="preserve"> </t>
        </is>
      </c>
      <c r="AE187" s="6" t="n">
        <v>5000</v>
      </c>
      <c r="AF187" s="4" t="inlineStr">
        <is>
          <t xml:space="preserve"> </t>
        </is>
      </c>
      <c r="AG187" s="6" t="n">
        <v>5000</v>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row>
    <row r="188">
      <c r="A188" s="4" t="inlineStr">
        <is>
          <t>Preferred stock, shares issu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6" t="n">
        <v>5000</v>
      </c>
      <c r="W188" s="4" t="inlineStr">
        <is>
          <t xml:space="preserve"> </t>
        </is>
      </c>
      <c r="X188" s="4" t="inlineStr">
        <is>
          <t xml:space="preserve"> </t>
        </is>
      </c>
      <c r="Y188" s="6" t="n">
        <v>0</v>
      </c>
      <c r="Z188" s="4" t="inlineStr">
        <is>
          <t xml:space="preserve"> </t>
        </is>
      </c>
      <c r="AA188" s="4" t="inlineStr">
        <is>
          <t xml:space="preserve"> </t>
        </is>
      </c>
      <c r="AB188" s="4" t="inlineStr">
        <is>
          <t xml:space="preserve"> </t>
        </is>
      </c>
      <c r="AC188" s="4" t="inlineStr">
        <is>
          <t xml:space="preserve"> </t>
        </is>
      </c>
      <c r="AD188" s="4" t="inlineStr">
        <is>
          <t xml:space="preserve"> </t>
        </is>
      </c>
      <c r="AE188" s="6" t="n">
        <v>5000</v>
      </c>
      <c r="AF188" s="4" t="inlineStr">
        <is>
          <t xml:space="preserve"> </t>
        </is>
      </c>
      <c r="AG188" s="6" t="n">
        <v>0</v>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row>
    <row r="189">
      <c r="A189" s="4" t="inlineStr">
        <is>
          <t>Preferred stock, shares outstanding</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6" t="n">
        <v>5000</v>
      </c>
      <c r="W189" s="4" t="inlineStr">
        <is>
          <t xml:space="preserve"> </t>
        </is>
      </c>
      <c r="X189" s="4" t="inlineStr">
        <is>
          <t xml:space="preserve"> </t>
        </is>
      </c>
      <c r="Y189" s="6" t="n">
        <v>0</v>
      </c>
      <c r="Z189" s="4" t="inlineStr">
        <is>
          <t xml:space="preserve"> </t>
        </is>
      </c>
      <c r="AA189" s="4" t="inlineStr">
        <is>
          <t xml:space="preserve"> </t>
        </is>
      </c>
      <c r="AB189" s="4" t="inlineStr">
        <is>
          <t xml:space="preserve"> </t>
        </is>
      </c>
      <c r="AC189" s="4" t="inlineStr">
        <is>
          <t xml:space="preserve"> </t>
        </is>
      </c>
      <c r="AD189" s="4" t="inlineStr">
        <is>
          <t xml:space="preserve"> </t>
        </is>
      </c>
      <c r="AE189" s="6" t="n">
        <v>5000</v>
      </c>
      <c r="AF189" s="4" t="inlineStr">
        <is>
          <t xml:space="preserve"> </t>
        </is>
      </c>
      <c r="AG189" s="6" t="n">
        <v>0</v>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row>
    <row r="190">
      <c r="A190" s="4" t="inlineStr">
        <is>
          <t>Preferred stock, par valu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5" t="n">
        <v>1000</v>
      </c>
      <c r="W190" s="4" t="inlineStr">
        <is>
          <t xml:space="preserve"> </t>
        </is>
      </c>
      <c r="X190" s="4" t="inlineStr">
        <is>
          <t xml:space="preserve"> </t>
        </is>
      </c>
      <c r="Y190" s="5" t="n">
        <v>1000</v>
      </c>
      <c r="Z190" s="4" t="inlineStr">
        <is>
          <t xml:space="preserve"> </t>
        </is>
      </c>
      <c r="AA190" s="4" t="inlineStr">
        <is>
          <t xml:space="preserve"> </t>
        </is>
      </c>
      <c r="AB190" s="4" t="inlineStr">
        <is>
          <t xml:space="preserve"> </t>
        </is>
      </c>
      <c r="AC190" s="4" t="inlineStr">
        <is>
          <t xml:space="preserve"> </t>
        </is>
      </c>
      <c r="AD190" s="4" t="inlineStr">
        <is>
          <t xml:space="preserve"> </t>
        </is>
      </c>
      <c r="AE190" s="5" t="n">
        <v>1000</v>
      </c>
      <c r="AF190" s="4" t="inlineStr">
        <is>
          <t xml:space="preserve"> </t>
        </is>
      </c>
      <c r="AG190" s="5" t="n">
        <v>1000</v>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row>
    <row r="191">
      <c r="A191" s="4" t="inlineStr">
        <is>
          <t>Preferred stock voting righ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Each
share of Series F Preferred Stock has 161 votes</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row>
    <row r="192">
      <c r="A192" s="4" t="inlineStr">
        <is>
          <t>Preferred stock, conversion price per shar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11" t="n">
        <v>6.2</v>
      </c>
      <c r="W192" s="4" t="inlineStr">
        <is>
          <t xml:space="preserve"> </t>
        </is>
      </c>
      <c r="X192" s="4" t="inlineStr">
        <is>
          <t xml:space="preserve"> </t>
        </is>
      </c>
      <c r="Y192" s="8" t="n">
        <v>6.2</v>
      </c>
      <c r="Z192" s="4" t="inlineStr">
        <is>
          <t xml:space="preserve"> </t>
        </is>
      </c>
      <c r="AA192" s="4" t="inlineStr">
        <is>
          <t xml:space="preserve"> </t>
        </is>
      </c>
      <c r="AB192" s="4" t="inlineStr">
        <is>
          <t xml:space="preserve"> </t>
        </is>
      </c>
      <c r="AC192" s="4" t="inlineStr">
        <is>
          <t xml:space="preserve"> </t>
        </is>
      </c>
      <c r="AD192" s="4" t="inlineStr">
        <is>
          <t xml:space="preserve"> </t>
        </is>
      </c>
      <c r="AE192" s="8" t="n">
        <v>6.2</v>
      </c>
      <c r="AF192" s="4" t="inlineStr">
        <is>
          <t xml:space="preserve"> </t>
        </is>
      </c>
      <c r="AG192" s="8" t="n">
        <v>6.2</v>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row>
    <row r="193">
      <c r="A193" s="4" t="inlineStr">
        <is>
          <t>Conversion pric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8" t="n">
        <v>6.2</v>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8" t="n">
        <v>6.2</v>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row>
    <row r="194">
      <c r="A194" s="4" t="inlineStr">
        <is>
          <t>Share-Based Payment Arrangement, Option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row>
    <row r="195">
      <c r="A195" s="3" t="inlineStr">
        <is>
          <t>Class of Stock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row>
    <row r="196">
      <c r="A196" s="4" t="inlineStr">
        <is>
          <t>Common stock on the date of grant, term of the stock option</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not exceed 10 years</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row>
    <row r="197">
      <c r="A197" s="4" t="inlineStr">
        <is>
          <t>Voting righ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more than 10% of the total combined voting power of
all classes of capital stock</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row>
    <row r="198">
      <c r="A198" s="4" t="inlineStr">
        <is>
          <t>Aggregate fair market value of common stock</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5" t="n">
        <v>100000</v>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row>
    <row r="199">
      <c r="A199" s="4" t="inlineStr">
        <is>
          <t>Call Option [Member] | Employee Stock Purchase Plan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row>
    <row r="200">
      <c r="A200" s="3" t="inlineStr">
        <is>
          <t>Class of Stock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row>
    <row r="201">
      <c r="A201" s="4" t="inlineStr">
        <is>
          <t>Purchase discount, percentag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9" t="n">
        <v>0.85</v>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row>
    <row r="202">
      <c r="A202" s="4" t="inlineStr">
        <is>
          <t>Put Option [Member] | Employee Stock Purchase Plan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row>
    <row r="203">
      <c r="A203" s="3" t="inlineStr">
        <is>
          <t>Class of Stock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row>
    <row r="204">
      <c r="A204" s="4" t="inlineStr">
        <is>
          <t>Purchase discount, percentag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9" t="n">
        <v>0.15</v>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row>
    <row r="205">
      <c r="A205" s="4" t="inlineStr">
        <is>
          <t>Two Thousands Twenty One Equity Incentive Plan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row>
    <row r="206">
      <c r="A206" s="3" t="inlineStr">
        <is>
          <t>Class of Stock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row>
    <row r="207">
      <c r="A207" s="4" t="inlineStr">
        <is>
          <t>Non-qualified stock options, grant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6" t="n">
        <v>1000000</v>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row>
    <row r="208">
      <c r="A208" s="4" t="inlineStr">
        <is>
          <t>2021 Equity Incentive Plan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row>
    <row r="209">
      <c r="A209" s="3" t="inlineStr">
        <is>
          <t>Class of Stock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row>
    <row r="210">
      <c r="A210" s="4" t="inlineStr">
        <is>
          <t>Number of shares issued,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6" t="n">
        <v>1000000</v>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row>
    <row r="211">
      <c r="A211" s="4" t="inlineStr">
        <is>
          <t>Number of incentive stock option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6" t="n">
        <v>882636</v>
      </c>
      <c r="W211" s="4" t="inlineStr">
        <is>
          <t xml:space="preserve"> </t>
        </is>
      </c>
      <c r="X211" s="4" t="inlineStr">
        <is>
          <t xml:space="preserve"> </t>
        </is>
      </c>
      <c r="Y211" s="6" t="n">
        <v>495000</v>
      </c>
      <c r="Z211" s="4" t="inlineStr">
        <is>
          <t xml:space="preserve"> </t>
        </is>
      </c>
      <c r="AA211" s="4" t="inlineStr">
        <is>
          <t xml:space="preserve"> </t>
        </is>
      </c>
      <c r="AB211" s="4" t="inlineStr">
        <is>
          <t xml:space="preserve"> </t>
        </is>
      </c>
      <c r="AC211" s="4" t="inlineStr">
        <is>
          <t xml:space="preserve"> </t>
        </is>
      </c>
      <c r="AD211" s="4" t="inlineStr">
        <is>
          <t xml:space="preserve"> </t>
        </is>
      </c>
      <c r="AE211" s="6" t="n">
        <v>882636</v>
      </c>
      <c r="AF211" s="4" t="inlineStr">
        <is>
          <t xml:space="preserve"> </t>
        </is>
      </c>
      <c r="AG211" s="6" t="n">
        <v>495000</v>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row>
    <row r="212">
      <c r="A212" s="4" t="inlineStr">
        <is>
          <t>Plan 2016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row>
    <row r="213">
      <c r="A213" s="3" t="inlineStr">
        <is>
          <t>Class of Stock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row>
    <row r="214">
      <c r="A214" s="4" t="inlineStr">
        <is>
          <t>Number of incentive stock option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6" t="n">
        <v>269658</v>
      </c>
      <c r="W214" s="4" t="inlineStr">
        <is>
          <t xml:space="preserve"> </t>
        </is>
      </c>
      <c r="X214" s="4" t="inlineStr">
        <is>
          <t xml:space="preserve"> </t>
        </is>
      </c>
      <c r="Y214" s="6" t="n">
        <v>271266</v>
      </c>
      <c r="Z214" s="4" t="inlineStr">
        <is>
          <t xml:space="preserve"> </t>
        </is>
      </c>
      <c r="AA214" s="4" t="inlineStr">
        <is>
          <t xml:space="preserve"> </t>
        </is>
      </c>
      <c r="AB214" s="4" t="inlineStr">
        <is>
          <t xml:space="preserve"> </t>
        </is>
      </c>
      <c r="AC214" s="4" t="inlineStr">
        <is>
          <t xml:space="preserve"> </t>
        </is>
      </c>
      <c r="AD214" s="4" t="inlineStr">
        <is>
          <t xml:space="preserve"> </t>
        </is>
      </c>
      <c r="AE214" s="6" t="n">
        <v>269658</v>
      </c>
      <c r="AF214" s="4" t="inlineStr">
        <is>
          <t xml:space="preserve"> </t>
        </is>
      </c>
      <c r="AG214" s="6" t="n">
        <v>271266</v>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row>
    <row r="215">
      <c r="A215" s="4" t="inlineStr">
        <is>
          <t>Non Plan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row>
    <row r="216">
      <c r="A216" s="3" t="inlineStr">
        <is>
          <t>Class of Stock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row>
    <row r="217">
      <c r="A217" s="4" t="inlineStr">
        <is>
          <t>Number of incentive stock option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6" t="n">
        <v>160000</v>
      </c>
      <c r="W217" s="4" t="inlineStr">
        <is>
          <t xml:space="preserve"> </t>
        </is>
      </c>
      <c r="X217" s="4" t="inlineStr">
        <is>
          <t xml:space="preserve"> </t>
        </is>
      </c>
      <c r="Y217" s="6" t="n">
        <v>160000</v>
      </c>
      <c r="Z217" s="4" t="inlineStr">
        <is>
          <t xml:space="preserve"> </t>
        </is>
      </c>
      <c r="AA217" s="4" t="inlineStr">
        <is>
          <t xml:space="preserve"> </t>
        </is>
      </c>
      <c r="AB217" s="4" t="inlineStr">
        <is>
          <t xml:space="preserve"> </t>
        </is>
      </c>
      <c r="AC217" s="4" t="inlineStr">
        <is>
          <t xml:space="preserve"> </t>
        </is>
      </c>
      <c r="AD217" s="4" t="inlineStr">
        <is>
          <t xml:space="preserve"> </t>
        </is>
      </c>
      <c r="AE217" s="6" t="n">
        <v>160000</v>
      </c>
      <c r="AF217" s="4" t="inlineStr">
        <is>
          <t xml:space="preserve"> </t>
        </is>
      </c>
      <c r="AG217" s="6" t="n">
        <v>160000</v>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row>
  </sheetData>
  <mergeCells count="5">
    <mergeCell ref="A1:A2"/>
    <mergeCell ref="S1:U1"/>
    <mergeCell ref="V1:AD1"/>
    <mergeCell ref="AE1:AF1"/>
    <mergeCell ref="AG1:A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23" customWidth="1" min="3" max="3"/>
    <col width="25" customWidth="1" min="4" max="4"/>
    <col width="25" customWidth="1" min="5" max="5"/>
    <col width="25" customWidth="1" min="6" max="6"/>
  </cols>
  <sheetData>
    <row r="1">
      <c r="A1" s="1" t="inlineStr">
        <is>
          <t>COMMON STOCK OPTIONS AND WARRANTS (Details - Schedule of options activity) - Share-Based Payment Arrangement, Option [Member] - USD ($)</t>
        </is>
      </c>
      <c r="B1" s="2" t="inlineStr">
        <is>
          <t>3 Months Ended</t>
        </is>
      </c>
      <c r="C1" s="2" t="inlineStr">
        <is>
          <t>9 Months Ended</t>
        </is>
      </c>
      <c r="D1" s="2" t="inlineStr">
        <is>
          <t>12 Months Ended</t>
        </is>
      </c>
    </row>
    <row r="2">
      <c r="B2" s="2" t="inlineStr">
        <is>
          <t>Sep. 30, 2022</t>
        </is>
      </c>
      <c r="C2" s="2" t="inlineStr">
        <is>
          <t>Sep. 30, 2023</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the beginning of the year</t>
        </is>
      </c>
      <c r="B4" s="4" t="inlineStr">
        <is>
          <t xml:space="preserve"> </t>
        </is>
      </c>
      <c r="C4" s="6" t="n">
        <v>926266</v>
      </c>
      <c r="D4" s="6" t="n">
        <v>431266</v>
      </c>
      <c r="E4" s="6" t="n">
        <v>451898</v>
      </c>
      <c r="F4" s="4" t="inlineStr">
        <is>
          <t xml:space="preserve"> </t>
        </is>
      </c>
    </row>
    <row r="5">
      <c r="A5" s="4" t="inlineStr">
        <is>
          <t>Weighted average exercise price, Outstanding beginning balance</t>
        </is>
      </c>
      <c r="B5" s="4" t="inlineStr">
        <is>
          <t xml:space="preserve"> </t>
        </is>
      </c>
      <c r="C5" s="8" t="n">
        <v>5.74</v>
      </c>
      <c r="D5" s="8" t="n">
        <v>4.98</v>
      </c>
      <c r="E5" s="8" t="n">
        <v>5.06</v>
      </c>
      <c r="F5" s="4" t="inlineStr">
        <is>
          <t xml:space="preserve"> </t>
        </is>
      </c>
    </row>
    <row r="6">
      <c r="A6" s="4" t="inlineStr">
        <is>
          <t>Weighted average remaining contractual term (years), Outstanding</t>
        </is>
      </c>
      <c r="B6" s="4" t="inlineStr">
        <is>
          <t xml:space="preserve"> </t>
        </is>
      </c>
      <c r="C6" s="4" t="inlineStr">
        <is>
          <t>3 years</t>
        </is>
      </c>
      <c r="D6" s="4" t="inlineStr">
        <is>
          <t>3 years 3 months 18 days</t>
        </is>
      </c>
      <c r="E6" s="4" t="inlineStr">
        <is>
          <t>3 years 4 months 24 days</t>
        </is>
      </c>
      <c r="F6" s="4" t="inlineStr">
        <is>
          <t>4 years 2 months 12 days</t>
        </is>
      </c>
    </row>
    <row r="7">
      <c r="A7" s="4" t="inlineStr">
        <is>
          <t>Aggregate intrinsic value, Outstanding beginning balance</t>
        </is>
      </c>
      <c r="B7" s="4" t="inlineStr">
        <is>
          <t xml:space="preserve"> </t>
        </is>
      </c>
      <c r="C7" s="5" t="n">
        <v>0</v>
      </c>
      <c r="D7" s="5" t="n">
        <v>197506</v>
      </c>
      <c r="E7" s="5" t="n">
        <v>0</v>
      </c>
      <c r="F7" s="4" t="inlineStr">
        <is>
          <t xml:space="preserve"> </t>
        </is>
      </c>
    </row>
    <row r="8">
      <c r="A8" s="4" t="inlineStr">
        <is>
          <t>Number of options, Granted</t>
        </is>
      </c>
      <c r="B8" s="4" t="inlineStr">
        <is>
          <t xml:space="preserve"> </t>
        </is>
      </c>
      <c r="C8" s="6" t="n">
        <v>353117</v>
      </c>
      <c r="D8" s="6" t="n">
        <v>685000</v>
      </c>
      <c r="E8" s="6" t="n">
        <v>20000</v>
      </c>
      <c r="F8" s="4" t="inlineStr">
        <is>
          <t xml:space="preserve"> </t>
        </is>
      </c>
    </row>
    <row r="9">
      <c r="A9" s="4" t="inlineStr">
        <is>
          <t>Weighted average exercise price, Granted</t>
        </is>
      </c>
      <c r="B9" s="4" t="inlineStr">
        <is>
          <t xml:space="preserve"> </t>
        </is>
      </c>
      <c r="C9" s="8" t="n">
        <v>4.22</v>
      </c>
      <c r="D9" s="8" t="n">
        <v>6.41</v>
      </c>
      <c r="E9" s="8" t="n">
        <v>4.32</v>
      </c>
      <c r="F9" s="4" t="inlineStr">
        <is>
          <t xml:space="preserve"> </t>
        </is>
      </c>
    </row>
    <row r="10">
      <c r="A10" s="4" t="inlineStr">
        <is>
          <t>Weighted average remaining contractual term (years), Granted</t>
        </is>
      </c>
      <c r="B10" s="4" t="inlineStr">
        <is>
          <t xml:space="preserve"> </t>
        </is>
      </c>
      <c r="C10" s="4" t="inlineStr">
        <is>
          <t>4 years 6 months</t>
        </is>
      </c>
      <c r="D10" s="4" t="inlineStr">
        <is>
          <t>4 years</t>
        </is>
      </c>
      <c r="E10" s="4" t="inlineStr">
        <is>
          <t>4 years</t>
        </is>
      </c>
      <c r="F10" s="4" t="inlineStr">
        <is>
          <t xml:space="preserve"> </t>
        </is>
      </c>
    </row>
    <row r="11">
      <c r="A11" s="4" t="inlineStr">
        <is>
          <t>Number of options, Forfeited</t>
        </is>
      </c>
      <c r="B11" s="4" t="inlineStr">
        <is>
          <t xml:space="preserve"> </t>
        </is>
      </c>
      <c r="C11" s="4" t="inlineStr">
        <is>
          <t xml:space="preserve"> </t>
        </is>
      </c>
      <c r="D11" s="6" t="n">
        <v>-190000</v>
      </c>
      <c r="E11" s="6" t="n">
        <v>-40632</v>
      </c>
      <c r="F11" s="4" t="inlineStr">
        <is>
          <t xml:space="preserve"> </t>
        </is>
      </c>
    </row>
    <row r="12">
      <c r="A12" s="4" t="inlineStr">
        <is>
          <t>Weighted average exercise price, Cancelled/Forfeited</t>
        </is>
      </c>
      <c r="B12" s="4" t="inlineStr">
        <is>
          <t xml:space="preserve"> </t>
        </is>
      </c>
      <c r="C12" s="8" t="n">
        <v>4.48</v>
      </c>
      <c r="D12" s="8" t="n">
        <v>6.41</v>
      </c>
      <c r="E12" s="5" t="n">
        <v>14</v>
      </c>
      <c r="F12" s="4" t="inlineStr">
        <is>
          <t xml:space="preserve"> </t>
        </is>
      </c>
    </row>
    <row r="13">
      <c r="A13" s="4" t="inlineStr">
        <is>
          <t>Outstanding at the ending of the year</t>
        </is>
      </c>
      <c r="B13" s="6" t="n">
        <v>926266</v>
      </c>
      <c r="C13" s="6" t="n">
        <v>1217775</v>
      </c>
      <c r="D13" s="6" t="n">
        <v>926266</v>
      </c>
      <c r="E13" s="6" t="n">
        <v>431266</v>
      </c>
      <c r="F13" s="6" t="n">
        <v>451898</v>
      </c>
    </row>
    <row r="14">
      <c r="A14" s="4" t="inlineStr">
        <is>
          <t>Weighted average exercise price, Outstanding ending balance</t>
        </is>
      </c>
      <c r="B14" s="4" t="inlineStr">
        <is>
          <t xml:space="preserve"> </t>
        </is>
      </c>
      <c r="C14" s="8" t="n">
        <v>5.37</v>
      </c>
      <c r="D14" s="8" t="n">
        <v>5.74</v>
      </c>
      <c r="E14" s="8" t="n">
        <v>4.98</v>
      </c>
      <c r="F14" s="8" t="n">
        <v>5.06</v>
      </c>
    </row>
    <row r="15">
      <c r="A15" s="4" t="inlineStr">
        <is>
          <t>Aggregate intrinsic value, Outstanding ending balance</t>
        </is>
      </c>
      <c r="B15" s="4" t="inlineStr">
        <is>
          <t xml:space="preserve"> </t>
        </is>
      </c>
      <c r="C15" s="4" t="inlineStr">
        <is>
          <t xml:space="preserve"> </t>
        </is>
      </c>
      <c r="D15" s="5" t="n">
        <v>0</v>
      </c>
      <c r="E15" s="5" t="n">
        <v>197506</v>
      </c>
      <c r="F15" s="5" t="n">
        <v>0</v>
      </c>
    </row>
    <row r="16">
      <c r="A16" s="4" t="inlineStr">
        <is>
          <t>Exercisable at end of period</t>
        </is>
      </c>
      <c r="B16" s="4" t="inlineStr">
        <is>
          <t xml:space="preserve"> </t>
        </is>
      </c>
      <c r="C16" s="6" t="n">
        <v>581325</v>
      </c>
      <c r="D16" s="6" t="n">
        <v>404599</v>
      </c>
      <c r="E16" s="6" t="n">
        <v>312310</v>
      </c>
      <c r="F16" s="4" t="inlineStr">
        <is>
          <t xml:space="preserve"> </t>
        </is>
      </c>
    </row>
    <row r="17">
      <c r="A17" s="4" t="inlineStr">
        <is>
          <t>Weighted average exercise price, Exercisable at end of period</t>
        </is>
      </c>
      <c r="B17" s="4" t="inlineStr">
        <is>
          <t xml:space="preserve"> </t>
        </is>
      </c>
      <c r="C17" s="8" t="n">
        <v>5.38</v>
      </c>
      <c r="D17" s="8" t="n">
        <v>5.02</v>
      </c>
      <c r="E17" s="8" t="n">
        <v>5.25</v>
      </c>
      <c r="F17" s="4" t="inlineStr">
        <is>
          <t xml:space="preserve"> </t>
        </is>
      </c>
    </row>
    <row r="18">
      <c r="A18" s="4" t="inlineStr">
        <is>
          <t>Weighted average remaining contractual term (years), Exercisable</t>
        </is>
      </c>
      <c r="B18" s="4" t="inlineStr">
        <is>
          <t xml:space="preserve"> </t>
        </is>
      </c>
      <c r="C18" s="4" t="inlineStr">
        <is>
          <t>2 years 1 month 6 days</t>
        </is>
      </c>
      <c r="D18" s="4" t="inlineStr">
        <is>
          <t>3 years 3 months 18 days</t>
        </is>
      </c>
      <c r="E18" s="4" t="inlineStr">
        <is>
          <t>3 years 4 months 24 days</t>
        </is>
      </c>
      <c r="F18" s="4" t="inlineStr">
        <is>
          <t xml:space="preserve"> </t>
        </is>
      </c>
    </row>
    <row r="19">
      <c r="A19" s="4" t="inlineStr">
        <is>
          <t>Aggregate intrinsic value, Exercisable</t>
        </is>
      </c>
      <c r="B19" s="4" t="inlineStr">
        <is>
          <t xml:space="preserve"> </t>
        </is>
      </c>
      <c r="C19" s="4" t="inlineStr">
        <is>
          <t xml:space="preserve"> </t>
        </is>
      </c>
      <c r="D19" s="5" t="n">
        <v>0</v>
      </c>
      <c r="E19" s="5" t="n">
        <v>0</v>
      </c>
      <c r="F19"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s>
  <sheetData>
    <row r="1">
      <c r="A1" s="1" t="inlineStr">
        <is>
          <t>COMMON STOCK OPTIONS AND WARRANTS (Details - Schedule of fair value assumptions) - Share-Based Payment Arrangement, Option [Member]</t>
        </is>
      </c>
      <c r="B1" s="2" t="inlineStr">
        <is>
          <t>9 Months Ended</t>
        </is>
      </c>
      <c r="C1" s="2" t="inlineStr">
        <is>
          <t>12 Months Ended</t>
        </is>
      </c>
    </row>
    <row r="2">
      <c r="B2" s="2" t="inlineStr">
        <is>
          <t>Sep. 30,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 free interest rate</t>
        </is>
      </c>
      <c r="B4" s="4" t="inlineStr">
        <is>
          <t xml:space="preserve"> </t>
        </is>
      </c>
      <c r="C4" s="4" t="inlineStr">
        <is>
          <t xml:space="preserve"> </t>
        </is>
      </c>
      <c r="D4" s="10" t="n">
        <v>0.0018</v>
      </c>
    </row>
    <row r="5">
      <c r="A5" s="4" t="inlineStr">
        <is>
          <t>Expected term in years</t>
        </is>
      </c>
      <c r="B5" s="4" t="inlineStr">
        <is>
          <t xml:space="preserve"> </t>
        </is>
      </c>
      <c r="C5" s="4" t="inlineStr">
        <is>
          <t xml:space="preserve"> </t>
        </is>
      </c>
      <c r="D5" s="4" t="inlineStr">
        <is>
          <t>3 years 6 months</t>
        </is>
      </c>
    </row>
    <row r="6">
      <c r="A6" s="4" t="inlineStr">
        <is>
          <t>Dividend yield</t>
        </is>
      </c>
      <c r="B6" s="9" t="n">
        <v>0</v>
      </c>
      <c r="C6" s="4" t="inlineStr">
        <is>
          <t xml:space="preserve"> </t>
        </is>
      </c>
      <c r="D6" s="4" t="inlineStr">
        <is>
          <t xml:space="preserve"> </t>
        </is>
      </c>
    </row>
    <row r="7">
      <c r="A7" s="4" t="inlineStr">
        <is>
          <t>Volatility of common stock</t>
        </is>
      </c>
      <c r="B7" s="4" t="inlineStr">
        <is>
          <t xml:space="preserve"> </t>
        </is>
      </c>
      <c r="C7" s="4" t="inlineStr">
        <is>
          <t xml:space="preserve"> </t>
        </is>
      </c>
      <c r="D7" s="10" t="n">
        <v>0.916</v>
      </c>
    </row>
    <row r="8">
      <c r="A8" s="4" t="inlineStr">
        <is>
          <t>Minimum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isk free interest rate</t>
        </is>
      </c>
      <c r="B10" s="10" t="n">
        <v>0.0476</v>
      </c>
      <c r="C10" s="10" t="n">
        <v>0.0097</v>
      </c>
      <c r="D10" s="4" t="inlineStr">
        <is>
          <t xml:space="preserve"> </t>
        </is>
      </c>
    </row>
    <row r="11">
      <c r="A11" s="4" t="inlineStr">
        <is>
          <t>Expected term in years</t>
        </is>
      </c>
      <c r="B11" s="4" t="inlineStr">
        <is>
          <t>3 months</t>
        </is>
      </c>
      <c r="C11" s="4" t="inlineStr">
        <is>
          <t>3 years 3 months</t>
        </is>
      </c>
      <c r="D11" s="4" t="inlineStr">
        <is>
          <t xml:space="preserve"> </t>
        </is>
      </c>
    </row>
    <row r="12">
      <c r="A12" s="4" t="inlineStr">
        <is>
          <t>Volatility of common stock</t>
        </is>
      </c>
      <c r="B12" s="10" t="n">
        <v>0.897</v>
      </c>
      <c r="C12" s="9" t="n">
        <v>0.72</v>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isk free interest rate</t>
        </is>
      </c>
      <c r="B15" s="10" t="n">
        <v>0.0553</v>
      </c>
      <c r="C15" s="10" t="n">
        <v>0.0315</v>
      </c>
      <c r="D15" s="4" t="inlineStr">
        <is>
          <t xml:space="preserve"> </t>
        </is>
      </c>
    </row>
    <row r="16">
      <c r="A16" s="4" t="inlineStr">
        <is>
          <t>Expected term in years</t>
        </is>
      </c>
      <c r="B16" s="4" t="inlineStr">
        <is>
          <t>6 months</t>
        </is>
      </c>
      <c r="C16" s="4" t="inlineStr">
        <is>
          <t>3 years 6 months</t>
        </is>
      </c>
      <c r="D16" s="4" t="inlineStr">
        <is>
          <t xml:space="preserve"> </t>
        </is>
      </c>
    </row>
    <row r="17">
      <c r="A17" s="4" t="inlineStr">
        <is>
          <t>Volatility of common stock</t>
        </is>
      </c>
      <c r="B17" s="10" t="n">
        <v>1.034</v>
      </c>
      <c r="C17" s="9" t="n">
        <v>0.8</v>
      </c>
      <c r="D17"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7" customWidth="1" min="5" max="5"/>
    <col width="25" customWidth="1" min="6" max="6"/>
    <col width="14" customWidth="1" min="7" max="7"/>
  </cols>
  <sheetData>
    <row r="1">
      <c r="A1" s="1" t="inlineStr">
        <is>
          <t>COMMON STOCK OPTIONS AND WARRANTS (Details - Schedule of activity of warrants) - USD ($)</t>
        </is>
      </c>
      <c r="C1" s="2" t="inlineStr">
        <is>
          <t>3 Months Ended</t>
        </is>
      </c>
      <c r="D1" s="2" t="inlineStr">
        <is>
          <t>9 Months Ended</t>
        </is>
      </c>
      <c r="E1" s="2" t="inlineStr">
        <is>
          <t>12 Months Ended</t>
        </is>
      </c>
    </row>
    <row r="2">
      <c r="B2" s="2" t="inlineStr">
        <is>
          <t>Jan. 11, 2022</t>
        </is>
      </c>
      <c r="C2" s="2" t="inlineStr">
        <is>
          <t>Dec. 31, 2022</t>
        </is>
      </c>
      <c r="D2" s="2" t="inlineStr">
        <is>
          <t>Sep. 30, 2023</t>
        </is>
      </c>
      <c r="E2" s="2" t="inlineStr">
        <is>
          <t>Dec. 31, 2022</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ed</t>
        </is>
      </c>
      <c r="B4" s="6" t="n">
        <v>71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at the beginning of the year</t>
        </is>
      </c>
      <c r="B7" s="4" t="inlineStr">
        <is>
          <t xml:space="preserve"> </t>
        </is>
      </c>
      <c r="C7" s="4" t="inlineStr">
        <is>
          <t xml:space="preserve"> </t>
        </is>
      </c>
      <c r="D7" s="6" t="n">
        <v>147591</v>
      </c>
      <c r="E7" s="6" t="n">
        <v>1376466</v>
      </c>
      <c r="F7" s="6" t="n">
        <v>1587553</v>
      </c>
      <c r="G7" s="4" t="inlineStr">
        <is>
          <t xml:space="preserve"> </t>
        </is>
      </c>
    </row>
    <row r="8">
      <c r="A8" s="4" t="inlineStr">
        <is>
          <t>Weighted average exercise price, Outstanding beginning balance</t>
        </is>
      </c>
      <c r="B8" s="4" t="inlineStr">
        <is>
          <t xml:space="preserve"> </t>
        </is>
      </c>
      <c r="C8" s="4" t="inlineStr">
        <is>
          <t xml:space="preserve"> </t>
        </is>
      </c>
      <c r="D8" s="8" t="n">
        <v>8.630000000000001</v>
      </c>
      <c r="E8" s="8" t="n">
        <v>8.18</v>
      </c>
      <c r="F8" s="8" t="n">
        <v>8.619999999999999</v>
      </c>
      <c r="G8" s="4" t="inlineStr">
        <is>
          <t xml:space="preserve"> </t>
        </is>
      </c>
    </row>
    <row r="9">
      <c r="A9" s="4" t="inlineStr">
        <is>
          <t>Weighted average remaining contractual term (years), Outstanding at end of period</t>
        </is>
      </c>
      <c r="B9" s="4" t="inlineStr">
        <is>
          <t xml:space="preserve"> </t>
        </is>
      </c>
      <c r="C9" s="4" t="inlineStr">
        <is>
          <t xml:space="preserve"> </t>
        </is>
      </c>
      <c r="D9" s="4" t="inlineStr">
        <is>
          <t>7 months 6 days</t>
        </is>
      </c>
      <c r="E9" s="4" t="inlineStr">
        <is>
          <t>9 months 18 days</t>
        </is>
      </c>
      <c r="F9" s="4" t="inlineStr">
        <is>
          <t>1 year 10 months 24 days</t>
        </is>
      </c>
      <c r="G9" s="4" t="inlineStr">
        <is>
          <t>2 years</t>
        </is>
      </c>
    </row>
    <row r="10">
      <c r="A10" s="4" t="inlineStr">
        <is>
          <t>Aggregate intrinsic value, Outstanding beginning balance</t>
        </is>
      </c>
      <c r="B10" s="4" t="inlineStr">
        <is>
          <t xml:space="preserve"> </t>
        </is>
      </c>
      <c r="C10" s="4" t="inlineStr">
        <is>
          <t xml:space="preserve"> </t>
        </is>
      </c>
      <c r="D10" s="5" t="n">
        <v>0</v>
      </c>
      <c r="E10" s="5" t="n">
        <v>0</v>
      </c>
      <c r="F10" s="5" t="n">
        <v>0</v>
      </c>
      <c r="G10" s="4" t="inlineStr">
        <is>
          <t xml:space="preserve"> </t>
        </is>
      </c>
    </row>
    <row r="11">
      <c r="A11" s="4" t="inlineStr">
        <is>
          <t>Warrants expired, forfeited, cancelled or exercised</t>
        </is>
      </c>
      <c r="B11" s="4" t="inlineStr">
        <is>
          <t xml:space="preserve"> </t>
        </is>
      </c>
      <c r="C11" s="6" t="n">
        <v>-1228875</v>
      </c>
      <c r="D11" s="6" t="n">
        <v>-67500</v>
      </c>
      <c r="E11" s="6" t="n">
        <v>-1228875</v>
      </c>
      <c r="F11" s="6" t="n">
        <v>-232517</v>
      </c>
      <c r="G11" s="4" t="inlineStr">
        <is>
          <t xml:space="preserve"> </t>
        </is>
      </c>
    </row>
    <row r="12">
      <c r="A12" s="4" t="inlineStr">
        <is>
          <t>Warrants issued</t>
        </is>
      </c>
      <c r="B12" s="4" t="inlineStr">
        <is>
          <t xml:space="preserve"> </t>
        </is>
      </c>
      <c r="C12" s="4" t="inlineStr">
        <is>
          <t xml:space="preserve"> </t>
        </is>
      </c>
      <c r="D12" s="6" t="n">
        <v>0</v>
      </c>
      <c r="E12" s="6" t="n">
        <v>0</v>
      </c>
      <c r="F12" s="6" t="n">
        <v>21430</v>
      </c>
      <c r="G12" s="4" t="inlineStr">
        <is>
          <t xml:space="preserve"> </t>
        </is>
      </c>
    </row>
    <row r="13">
      <c r="A13" s="4" t="inlineStr">
        <is>
          <t>Weighted average exercise price, Warrants issued</t>
        </is>
      </c>
      <c r="B13" s="4" t="inlineStr">
        <is>
          <t xml:space="preserve"> </t>
        </is>
      </c>
      <c r="C13" s="4" t="inlineStr">
        <is>
          <t xml:space="preserve"> </t>
        </is>
      </c>
      <c r="D13" s="5" t="n">
        <v>0</v>
      </c>
      <c r="E13" s="5" t="n">
        <v>0</v>
      </c>
      <c r="F13" s="8" t="n">
        <v>7.7</v>
      </c>
      <c r="G13" s="4" t="inlineStr">
        <is>
          <t xml:space="preserve"> </t>
        </is>
      </c>
    </row>
    <row r="14">
      <c r="A14" s="4" t="inlineStr">
        <is>
          <t>Weighted average remaining contractual term (years), Warrant issued</t>
        </is>
      </c>
      <c r="B14" s="4" t="inlineStr">
        <is>
          <t xml:space="preserve"> </t>
        </is>
      </c>
      <c r="C14" s="4" t="inlineStr">
        <is>
          <t xml:space="preserve"> </t>
        </is>
      </c>
      <c r="D14" s="4" t="inlineStr">
        <is>
          <t xml:space="preserve"> </t>
        </is>
      </c>
      <c r="E14" s="4" t="inlineStr">
        <is>
          <t xml:space="preserve"> </t>
        </is>
      </c>
      <c r="F14" s="4" t="inlineStr">
        <is>
          <t>1 year 10 months 24 days</t>
        </is>
      </c>
      <c r="G14" s="4" t="inlineStr">
        <is>
          <t xml:space="preserve"> </t>
        </is>
      </c>
    </row>
    <row r="15">
      <c r="A15" s="4" t="inlineStr">
        <is>
          <t>Outstanding at the ending of the year</t>
        </is>
      </c>
      <c r="B15" s="4" t="inlineStr">
        <is>
          <t xml:space="preserve"> </t>
        </is>
      </c>
      <c r="C15" s="6" t="n">
        <v>147591</v>
      </c>
      <c r="D15" s="6" t="n">
        <v>80091</v>
      </c>
      <c r="E15" s="6" t="n">
        <v>147591</v>
      </c>
      <c r="F15" s="6" t="n">
        <v>1376466</v>
      </c>
      <c r="G15" s="6" t="n">
        <v>1587553</v>
      </c>
    </row>
    <row r="16">
      <c r="A16" s="4" t="inlineStr">
        <is>
          <t>Weighted average exercise price, Outstanding ending balance</t>
        </is>
      </c>
      <c r="B16" s="4" t="inlineStr">
        <is>
          <t xml:space="preserve"> </t>
        </is>
      </c>
      <c r="C16" s="8" t="n">
        <v>8.630000000000001</v>
      </c>
      <c r="D16" s="4" t="inlineStr">
        <is>
          <t xml:space="preserve"> </t>
        </is>
      </c>
      <c r="E16" s="8" t="n">
        <v>8.630000000000001</v>
      </c>
      <c r="F16" s="8" t="n">
        <v>8.18</v>
      </c>
      <c r="G16" s="8" t="n">
        <v>8.619999999999999</v>
      </c>
    </row>
    <row r="17">
      <c r="A17" s="4" t="inlineStr">
        <is>
          <t>Aggregate intrinsic value, Outstanding ending balance</t>
        </is>
      </c>
      <c r="B17" s="4" t="inlineStr">
        <is>
          <t xml:space="preserve"> </t>
        </is>
      </c>
      <c r="C17" s="5" t="n">
        <v>0</v>
      </c>
      <c r="D17" s="4" t="inlineStr">
        <is>
          <t xml:space="preserve"> </t>
        </is>
      </c>
      <c r="E17" s="5" t="n">
        <v>0</v>
      </c>
      <c r="F17" s="5" t="n">
        <v>0</v>
      </c>
      <c r="G17" s="5" t="n">
        <v>0</v>
      </c>
    </row>
    <row r="18">
      <c r="A18" s="4" t="inlineStr">
        <is>
          <t>Exercisable at end of period</t>
        </is>
      </c>
      <c r="B18" s="4" t="inlineStr">
        <is>
          <t xml:space="preserve"> </t>
        </is>
      </c>
      <c r="C18" s="6" t="n">
        <v>147591</v>
      </c>
      <c r="D18" s="6" t="n">
        <v>80091</v>
      </c>
      <c r="E18" s="6" t="n">
        <v>147591</v>
      </c>
      <c r="F18" s="6" t="n">
        <v>1376466</v>
      </c>
      <c r="G18" s="4" t="inlineStr">
        <is>
          <t xml:space="preserve"> </t>
        </is>
      </c>
    </row>
    <row r="19">
      <c r="A19" s="4" t="inlineStr">
        <is>
          <t>Weighted average exercise price, Exercisable at end of period</t>
        </is>
      </c>
      <c r="B19" s="4" t="inlineStr">
        <is>
          <t xml:space="preserve"> </t>
        </is>
      </c>
      <c r="C19" s="8" t="n">
        <v>8.630000000000001</v>
      </c>
      <c r="D19" s="8" t="n">
        <v>8.529999999999999</v>
      </c>
      <c r="E19" s="8" t="n">
        <v>8.630000000000001</v>
      </c>
      <c r="F19" s="8" t="n">
        <v>8.18</v>
      </c>
      <c r="G19" s="4" t="inlineStr">
        <is>
          <t xml:space="preserve"> </t>
        </is>
      </c>
    </row>
    <row r="20">
      <c r="A20" s="4" t="inlineStr">
        <is>
          <t>Weighted average remaining contractual term (years), Exercisable at end of period</t>
        </is>
      </c>
      <c r="B20" s="4" t="inlineStr">
        <is>
          <t xml:space="preserve"> </t>
        </is>
      </c>
      <c r="C20" s="4" t="inlineStr">
        <is>
          <t xml:space="preserve"> </t>
        </is>
      </c>
      <c r="D20" s="4" t="inlineStr">
        <is>
          <t>7 months 6 days</t>
        </is>
      </c>
      <c r="E20" s="4" t="inlineStr">
        <is>
          <t>9 months 18 days</t>
        </is>
      </c>
      <c r="F20" s="4" t="inlineStr">
        <is>
          <t>1 year 10 months 24 days</t>
        </is>
      </c>
      <c r="G20" s="4" t="inlineStr">
        <is>
          <t xml:space="preserve"> </t>
        </is>
      </c>
    </row>
    <row r="21">
      <c r="A21" s="4" t="inlineStr">
        <is>
          <t>Aggregate intrinsic value, Exercisable</t>
        </is>
      </c>
      <c r="B21" s="4" t="inlineStr">
        <is>
          <t xml:space="preserve"> </t>
        </is>
      </c>
      <c r="C21" s="5" t="n">
        <v>0</v>
      </c>
      <c r="D21" s="4" t="inlineStr">
        <is>
          <t xml:space="preserve"> </t>
        </is>
      </c>
      <c r="E21" s="5" t="n">
        <v>0</v>
      </c>
      <c r="F21" s="5" t="n">
        <v>0</v>
      </c>
      <c r="G21" s="4" t="inlineStr">
        <is>
          <t xml:space="preserve"> </t>
        </is>
      </c>
    </row>
    <row r="22">
      <c r="A22" s="4" t="inlineStr">
        <is>
          <t>Weighted average remaining contractual term (years), Outstanding at the beginning of the year</t>
        </is>
      </c>
      <c r="B22" s="4" t="inlineStr">
        <is>
          <t xml:space="preserve"> </t>
        </is>
      </c>
      <c r="C22" s="4" t="inlineStr">
        <is>
          <t xml:space="preserve"> </t>
        </is>
      </c>
      <c r="D22" s="4" t="inlineStr">
        <is>
          <t xml:space="preserve"> </t>
        </is>
      </c>
      <c r="E22" s="4" t="inlineStr">
        <is>
          <t xml:space="preserve"> </t>
        </is>
      </c>
      <c r="F22" s="4" t="inlineStr">
        <is>
          <t>1 year 10 months 24 days</t>
        </is>
      </c>
      <c r="G22"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7" customWidth="1" min="11" max="11"/>
    <col width="15" customWidth="1" min="12" max="12"/>
    <col width="16" customWidth="1" min="13" max="13"/>
    <col width="14" customWidth="1" min="14" max="14"/>
    <col width="14" customWidth="1" min="15" max="15"/>
    <col width="14" customWidth="1" min="16" max="16"/>
  </cols>
  <sheetData>
    <row r="1">
      <c r="A1" s="1" t="inlineStr">
        <is>
          <t>COMMON STOCK OPTIONS AND WARRANTS (Details Narrative) - USD ($)</t>
        </is>
      </c>
      <c r="E1" s="2" t="inlineStr">
        <is>
          <t>3 Months Ended</t>
        </is>
      </c>
      <c r="L1" s="2" t="inlineStr">
        <is>
          <t>9 Months Ended</t>
        </is>
      </c>
      <c r="M1" s="2" t="inlineStr">
        <is>
          <t>12 Months Ended</t>
        </is>
      </c>
    </row>
    <row r="2">
      <c r="B2" s="2" t="inlineStr">
        <is>
          <t>Jul. 02, 2022</t>
        </is>
      </c>
      <c r="C2" s="2" t="inlineStr">
        <is>
          <t>Jan. 02, 2022</t>
        </is>
      </c>
      <c r="D2" s="2" t="inlineStr">
        <is>
          <t>Jan. 04, 2021</t>
        </is>
      </c>
      <c r="E2" s="2" t="inlineStr">
        <is>
          <t>Sep. 30, 2023</t>
        </is>
      </c>
      <c r="F2" s="2" t="inlineStr">
        <is>
          <t>Dec. 31, 2022</t>
        </is>
      </c>
      <c r="G2" s="2" t="inlineStr">
        <is>
          <t>Sep. 30, 2022</t>
        </is>
      </c>
      <c r="H2" s="2" t="inlineStr">
        <is>
          <t>Jun. 30, 2022</t>
        </is>
      </c>
      <c r="I2" s="2" t="inlineStr">
        <is>
          <t>Mar. 31, 2022</t>
        </is>
      </c>
      <c r="J2" s="2" t="inlineStr">
        <is>
          <t>Jun. 30, 2021</t>
        </is>
      </c>
      <c r="K2" s="2" t="inlineStr">
        <is>
          <t>Mar. 31, 2021</t>
        </is>
      </c>
      <c r="L2" s="2" t="inlineStr">
        <is>
          <t>Sep. 30, 2023</t>
        </is>
      </c>
      <c r="M2" s="2" t="inlineStr">
        <is>
          <t>Dec. 31, 2022</t>
        </is>
      </c>
      <c r="N2" s="2" t="inlineStr">
        <is>
          <t>Dec. 31, 2021</t>
        </is>
      </c>
      <c r="O2" s="2" t="inlineStr">
        <is>
          <t>Feb. 21, 2022</t>
        </is>
      </c>
      <c r="P2" s="2" t="inlineStr">
        <is>
          <t>Feb. 03,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based compensation expense</t>
        </is>
      </c>
      <c r="B4" s="4" t="inlineStr">
        <is>
          <t xml:space="preserve"> </t>
        </is>
      </c>
      <c r="C4" s="4" t="inlineStr">
        <is>
          <t xml:space="preserve"> </t>
        </is>
      </c>
      <c r="D4" s="4" t="inlineStr">
        <is>
          <t xml:space="preserve"> </t>
        </is>
      </c>
      <c r="E4" s="5" t="n">
        <v>32728</v>
      </c>
      <c r="F4" s="5" t="n">
        <v>25000</v>
      </c>
      <c r="G4" s="4" t="inlineStr">
        <is>
          <t xml:space="preserve"> </t>
        </is>
      </c>
      <c r="H4" s="4" t="inlineStr">
        <is>
          <t xml:space="preserve"> </t>
        </is>
      </c>
      <c r="I4" s="4" t="inlineStr">
        <is>
          <t xml:space="preserve"> </t>
        </is>
      </c>
      <c r="J4" s="4" t="inlineStr">
        <is>
          <t xml:space="preserve"> </t>
        </is>
      </c>
      <c r="K4" s="4" t="inlineStr">
        <is>
          <t xml:space="preserve"> </t>
        </is>
      </c>
      <c r="L4" s="5" t="n">
        <v>98945</v>
      </c>
      <c r="M4" s="4" t="inlineStr">
        <is>
          <t xml:space="preserve"> </t>
        </is>
      </c>
      <c r="N4" s="4" t="inlineStr">
        <is>
          <t xml:space="preserve"> </t>
        </is>
      </c>
      <c r="O4" s="4" t="inlineStr">
        <is>
          <t xml:space="preserve"> </t>
        </is>
      </c>
      <c r="P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5" t="n">
        <v>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4</v>
      </c>
      <c r="P5" s="5" t="n">
        <v>4</v>
      </c>
    </row>
    <row r="6">
      <c r="A6" s="4" t="inlineStr">
        <is>
          <t>Options [Member] | Former Staff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on qualified stock options forfe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0000</v>
      </c>
      <c r="I8" s="4" t="inlineStr">
        <is>
          <t xml:space="preserve"> </t>
        </is>
      </c>
      <c r="J8" s="6" t="n">
        <v>8922</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ceeds from issuance or sale of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386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ptions [Member] | Two Employe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on qualified stock options forfeited</t>
        </is>
      </c>
      <c r="B12" s="4" t="inlineStr">
        <is>
          <t xml:space="preserve"> </t>
        </is>
      </c>
      <c r="C12" s="4" t="inlineStr">
        <is>
          <t xml:space="preserve"> </t>
        </is>
      </c>
      <c r="D12" s="4" t="inlineStr">
        <is>
          <t xml:space="preserve"> </t>
        </is>
      </c>
      <c r="E12" s="4" t="inlineStr">
        <is>
          <t xml:space="preserve"> </t>
        </is>
      </c>
      <c r="F12" s="4" t="inlineStr">
        <is>
          <t xml:space="preserve"> </t>
        </is>
      </c>
      <c r="G12" s="6" t="n">
        <v>8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s expired</t>
        </is>
      </c>
      <c r="B15" s="4" t="inlineStr">
        <is>
          <t xml:space="preserve"> </t>
        </is>
      </c>
      <c r="C15" s="4" t="inlineStr">
        <is>
          <t xml:space="preserve"> </t>
        </is>
      </c>
      <c r="D15" s="4" t="inlineStr">
        <is>
          <t xml:space="preserve"> </t>
        </is>
      </c>
      <c r="E15" s="4" t="inlineStr">
        <is>
          <t xml:space="preserve"> </t>
        </is>
      </c>
      <c r="F15" s="6" t="n">
        <v>1228875</v>
      </c>
      <c r="G15" s="4" t="inlineStr">
        <is>
          <t xml:space="preserve"> </t>
        </is>
      </c>
      <c r="H15" s="4" t="inlineStr">
        <is>
          <t xml:space="preserve"> </t>
        </is>
      </c>
      <c r="I15" s="4" t="inlineStr">
        <is>
          <t xml:space="preserve"> </t>
        </is>
      </c>
      <c r="J15" s="4" t="inlineStr">
        <is>
          <t xml:space="preserve"> </t>
        </is>
      </c>
      <c r="K15" s="4" t="inlineStr">
        <is>
          <t xml:space="preserve"> </t>
        </is>
      </c>
      <c r="L15" s="6" t="n">
        <v>67500</v>
      </c>
      <c r="M15" s="6" t="n">
        <v>1228875</v>
      </c>
      <c r="N15" s="6" t="n">
        <v>232517</v>
      </c>
      <c r="O15" s="4" t="inlineStr">
        <is>
          <t xml:space="preserve"> </t>
        </is>
      </c>
      <c r="P15" s="4" t="inlineStr">
        <is>
          <t xml:space="preserve"> </t>
        </is>
      </c>
    </row>
    <row r="16">
      <c r="A16" s="4" t="inlineStr">
        <is>
          <t>Warrant [Member] | Seven Hold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5574</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7.7</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otal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0588</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 [Member] | Seven Holder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9.2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 [Member] | Seven Holder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11.14</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anag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ptions granted</t>
        </is>
      </c>
      <c r="B29" s="4" t="inlineStr">
        <is>
          <t xml:space="preserve"> </t>
        </is>
      </c>
      <c r="C29" s="4" t="inlineStr">
        <is>
          <t xml:space="preserve"> </t>
        </is>
      </c>
      <c r="D29" s="4" t="inlineStr">
        <is>
          <t xml:space="preserve"> </t>
        </is>
      </c>
      <c r="E29" s="4" t="inlineStr">
        <is>
          <t xml:space="preserve"> </t>
        </is>
      </c>
      <c r="F29" s="4" t="inlineStr">
        <is>
          <t xml:space="preserve"> </t>
        </is>
      </c>
      <c r="G29" s="6" t="n">
        <v>20000</v>
      </c>
      <c r="H29" s="4" t="inlineStr">
        <is>
          <t xml:space="preserve"> </t>
        </is>
      </c>
      <c r="I29" s="6" t="n">
        <v>665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rike price</t>
        </is>
      </c>
      <c r="B30" s="4" t="inlineStr">
        <is>
          <t xml:space="preserve"> </t>
        </is>
      </c>
      <c r="C30" s="4" t="inlineStr">
        <is>
          <t xml:space="preserve"> </t>
        </is>
      </c>
      <c r="D30" s="4" t="inlineStr">
        <is>
          <t xml:space="preserve"> </t>
        </is>
      </c>
      <c r="E30" s="4" t="inlineStr">
        <is>
          <t xml:space="preserve"> </t>
        </is>
      </c>
      <c r="F30" s="4" t="inlineStr">
        <is>
          <t xml:space="preserve"> </t>
        </is>
      </c>
      <c r="G30" s="8" t="n">
        <v>6.4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option plan expense</t>
        </is>
      </c>
      <c r="B31" s="5" t="n">
        <v>33096</v>
      </c>
      <c r="C31" s="5" t="n">
        <v>159680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819191</v>
      </c>
      <c r="N32" s="4" t="inlineStr">
        <is>
          <t xml:space="preserve"> </t>
        </is>
      </c>
      <c r="O32" s="4" t="inlineStr">
        <is>
          <t xml:space="preserve"> </t>
        </is>
      </c>
      <c r="P32" s="4" t="inlineStr">
        <is>
          <t xml:space="preserve"> </t>
        </is>
      </c>
    </row>
    <row r="33">
      <c r="A33" s="4" t="inlineStr">
        <is>
          <t>Unamortized expense</t>
        </is>
      </c>
      <c r="B33" s="4" t="inlineStr">
        <is>
          <t xml:space="preserve"> </t>
        </is>
      </c>
      <c r="C33" s="4" t="inlineStr">
        <is>
          <t xml:space="preserve"> </t>
        </is>
      </c>
      <c r="D33" s="4" t="inlineStr">
        <is>
          <t xml:space="preserve"> </t>
        </is>
      </c>
      <c r="E33" s="4" t="inlineStr">
        <is>
          <t xml:space="preserve"> </t>
        </is>
      </c>
      <c r="F33" s="5" t="n">
        <v>42600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426004</v>
      </c>
      <c r="N33" s="4" t="inlineStr">
        <is>
          <t xml:space="preserve"> </t>
        </is>
      </c>
      <c r="O33" s="4" t="inlineStr">
        <is>
          <t xml:space="preserve"> </t>
        </is>
      </c>
      <c r="P33" s="4" t="inlineStr">
        <is>
          <t xml:space="preserve"> </t>
        </is>
      </c>
    </row>
    <row r="34">
      <c r="A34" s="4" t="inlineStr">
        <is>
          <t>Total compensation cost for stock options not yet recognized,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2 years</t>
        </is>
      </c>
      <c r="N34" s="4" t="inlineStr">
        <is>
          <t xml:space="preserve"> </t>
        </is>
      </c>
      <c r="O34" s="4" t="inlineStr">
        <is>
          <t xml:space="preserve"> </t>
        </is>
      </c>
      <c r="P34" s="4" t="inlineStr">
        <is>
          <t xml:space="preserve"> </t>
        </is>
      </c>
    </row>
    <row r="35">
      <c r="A35" s="4" t="inlineStr">
        <is>
          <t>Board of Directors Chairm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ptions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00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trik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4.32</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ock option plan expense</t>
        </is>
      </c>
      <c r="B39" s="4" t="inlineStr">
        <is>
          <t xml:space="preserve"> </t>
        </is>
      </c>
      <c r="C39" s="4" t="inlineStr">
        <is>
          <t xml:space="preserve"> </t>
        </is>
      </c>
      <c r="D39" s="5" t="n">
        <v>5275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tock-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7685</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Unamortized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5073</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otal compensation cost for stock options not yet recognized,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2 years 9 months</t>
        </is>
      </c>
      <c r="L42" s="4" t="inlineStr">
        <is>
          <t xml:space="preserve"> </t>
        </is>
      </c>
      <c r="M42" s="4" t="inlineStr">
        <is>
          <t xml:space="preserve"> </t>
        </is>
      </c>
      <c r="N42" s="4" t="inlineStr">
        <is>
          <t xml:space="preserve"> </t>
        </is>
      </c>
      <c r="O42" s="4" t="inlineStr">
        <is>
          <t xml:space="preserve"> </t>
        </is>
      </c>
      <c r="P42" s="4" t="inlineStr">
        <is>
          <t xml:space="preserve"> </t>
        </is>
      </c>
    </row>
  </sheetData>
  <mergeCells count="3">
    <mergeCell ref="A1:A2"/>
    <mergeCell ref="E1:K1"/>
    <mergeCell ref="M1:N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s>
  <sheetData>
    <row r="1">
      <c r="A1" s="1" t="inlineStr">
        <is>
          <t>DEFINED CONTRIBUTION PLAN (Details Narrative) - USD ($)</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ash contributions</t>
        </is>
      </c>
      <c r="B4" s="5" t="n">
        <v>59508</v>
      </c>
      <c r="C4" s="5" t="n">
        <v>158852</v>
      </c>
      <c r="D4" s="5" t="n">
        <v>15576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LATED PARTY TRANSACTIONS (Details Narrative) - USD ($)</t>
        </is>
      </c>
      <c r="B1" s="2" t="inlineStr">
        <is>
          <t>1 Months Ended</t>
        </is>
      </c>
      <c r="E1" s="2" t="inlineStr">
        <is>
          <t>12 Months Ended</t>
        </is>
      </c>
    </row>
    <row r="2">
      <c r="B2" s="2" t="inlineStr">
        <is>
          <t>Jun. 30, 2019</t>
        </is>
      </c>
      <c r="C2" s="2" t="inlineStr">
        <is>
          <t>Feb. 28, 2019</t>
        </is>
      </c>
      <c r="D2" s="2" t="inlineStr">
        <is>
          <t>Jan. 31, 2019</t>
        </is>
      </c>
      <c r="E2" s="2" t="inlineStr">
        <is>
          <t>Dec. 31, 2021</t>
        </is>
      </c>
      <c r="F2" s="2" t="inlineStr">
        <is>
          <t>Dec. 31, 2020</t>
        </is>
      </c>
      <c r="G2" s="2" t="inlineStr">
        <is>
          <t>Jan. 02, 2021</t>
        </is>
      </c>
    </row>
    <row r="3">
      <c r="A3" s="4" t="inlineStr">
        <is>
          <t>Related party cost</t>
        </is>
      </c>
      <c r="B3" s="4" t="inlineStr">
        <is>
          <t xml:space="preserve"> </t>
        </is>
      </c>
      <c r="C3" s="5" t="n">
        <v>25583</v>
      </c>
      <c r="D3" s="5" t="n">
        <v>16250</v>
      </c>
      <c r="E3" s="5" t="n">
        <v>93422</v>
      </c>
      <c r="F3" s="5" t="n">
        <v>335334</v>
      </c>
      <c r="G3" s="4" t="inlineStr">
        <is>
          <t xml:space="preserve"> </t>
        </is>
      </c>
    </row>
    <row r="4">
      <c r="A4" s="4" t="inlineStr">
        <is>
          <t>Accounts payable</t>
        </is>
      </c>
      <c r="B4" s="4" t="inlineStr">
        <is>
          <t xml:space="preserve"> </t>
        </is>
      </c>
      <c r="C4" s="4" t="inlineStr">
        <is>
          <t xml:space="preserve"> </t>
        </is>
      </c>
      <c r="D4" s="4" t="inlineStr">
        <is>
          <t xml:space="preserve"> </t>
        </is>
      </c>
      <c r="E4" s="4" t="inlineStr">
        <is>
          <t xml:space="preserve"> </t>
        </is>
      </c>
      <c r="F4" s="4" t="inlineStr">
        <is>
          <t xml:space="preserve"> </t>
        </is>
      </c>
      <c r="G4" s="5" t="n">
        <v>20986</v>
      </c>
    </row>
    <row r="5">
      <c r="A5" s="4" t="inlineStr">
        <is>
          <t>Contrac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lated party cost</t>
        </is>
      </c>
      <c r="B6" s="5" t="n">
        <v>7480</v>
      </c>
      <c r="C6" s="4" t="inlineStr">
        <is>
          <t xml:space="preserve"> </t>
        </is>
      </c>
      <c r="D6" s="4" t="inlineStr">
        <is>
          <t xml:space="preserve"> </t>
        </is>
      </c>
      <c r="E6" s="4" t="inlineStr">
        <is>
          <t xml:space="preserve"> </t>
        </is>
      </c>
      <c r="F6" s="4" t="inlineStr">
        <is>
          <t xml:space="preserve"> </t>
        </is>
      </c>
      <c r="G6" s="4" t="inlineStr">
        <is>
          <t xml:space="preserve"> </t>
        </is>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s>
  <sheetData>
    <row r="1">
      <c r="A1" s="1" t="inlineStr">
        <is>
          <t>STOCKHOLDERS' EQUITY (Details - Schedule of black sholes option pricing model) - Share-Based Payment Arrangement, Option [Member] - $ / shares</t>
        </is>
      </c>
      <c r="B1" s="2" t="inlineStr">
        <is>
          <t>9 Months Ended</t>
        </is>
      </c>
      <c r="C1" s="2" t="inlineStr">
        <is>
          <t>12 Months Ended</t>
        </is>
      </c>
    </row>
    <row r="2">
      <c r="B2" s="2" t="inlineStr">
        <is>
          <t>Sep. 30, 2023</t>
        </is>
      </c>
      <c r="C2" s="2" t="inlineStr">
        <is>
          <t>Dec. 31, 2022</t>
        </is>
      </c>
      <c r="D2" s="2" t="inlineStr">
        <is>
          <t>Dec. 31, 2021</t>
        </is>
      </c>
    </row>
    <row r="3">
      <c r="A3" s="4" t="inlineStr">
        <is>
          <t>Expected term</t>
        </is>
      </c>
      <c r="B3" s="4" t="inlineStr">
        <is>
          <t xml:space="preserve"> </t>
        </is>
      </c>
      <c r="C3" s="4" t="inlineStr">
        <is>
          <t xml:space="preserve"> </t>
        </is>
      </c>
      <c r="D3" s="4" t="inlineStr">
        <is>
          <t>3 years 6 months</t>
        </is>
      </c>
    </row>
    <row r="4">
      <c r="A4" s="4" t="inlineStr">
        <is>
          <t>Expected volatility</t>
        </is>
      </c>
      <c r="B4" s="4" t="inlineStr">
        <is>
          <t xml:space="preserve"> </t>
        </is>
      </c>
      <c r="C4" s="4" t="inlineStr">
        <is>
          <t xml:space="preserve"> </t>
        </is>
      </c>
      <c r="D4" s="10" t="n">
        <v>0.916</v>
      </c>
    </row>
    <row r="5">
      <c r="A5" s="4" t="inlineStr">
        <is>
          <t>Risk-free rate</t>
        </is>
      </c>
      <c r="B5" s="4" t="inlineStr">
        <is>
          <t xml:space="preserve"> </t>
        </is>
      </c>
      <c r="C5" s="4" t="inlineStr">
        <is>
          <t xml:space="preserve"> </t>
        </is>
      </c>
      <c r="D5" s="10" t="n">
        <v>0.0018</v>
      </c>
    </row>
    <row r="6">
      <c r="A6" s="4" t="inlineStr">
        <is>
          <t>Expected dividend rate</t>
        </is>
      </c>
      <c r="B6" s="9" t="n">
        <v>0</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Grant date share price</t>
        </is>
      </c>
      <c r="B8" s="8" t="n">
        <v>2.1</v>
      </c>
      <c r="C8" s="4" t="inlineStr">
        <is>
          <t xml:space="preserve"> </t>
        </is>
      </c>
      <c r="D8" s="4" t="inlineStr">
        <is>
          <t xml:space="preserve"> </t>
        </is>
      </c>
    </row>
    <row r="9">
      <c r="A9" s="4" t="inlineStr">
        <is>
          <t>Grant date exercise price</t>
        </is>
      </c>
      <c r="B9" s="8" t="n">
        <v>1.79</v>
      </c>
      <c r="C9" s="4" t="inlineStr">
        <is>
          <t xml:space="preserve"> </t>
        </is>
      </c>
      <c r="D9" s="4" t="inlineStr">
        <is>
          <t xml:space="preserve"> </t>
        </is>
      </c>
    </row>
    <row r="10">
      <c r="A10" s="4" t="inlineStr">
        <is>
          <t>Expected term</t>
        </is>
      </c>
      <c r="B10" s="4" t="inlineStr">
        <is>
          <t>3 months</t>
        </is>
      </c>
      <c r="C10" s="4" t="inlineStr">
        <is>
          <t>3 years 3 months</t>
        </is>
      </c>
      <c r="D10" s="4" t="inlineStr">
        <is>
          <t xml:space="preserve"> </t>
        </is>
      </c>
    </row>
    <row r="11">
      <c r="A11" s="4" t="inlineStr">
        <is>
          <t>Expected volatility</t>
        </is>
      </c>
      <c r="B11" s="10" t="n">
        <v>0.897</v>
      </c>
      <c r="C11" s="9" t="n">
        <v>0.72</v>
      </c>
      <c r="D11" s="4" t="inlineStr">
        <is>
          <t xml:space="preserve"> </t>
        </is>
      </c>
    </row>
    <row r="12">
      <c r="A12" s="4" t="inlineStr">
        <is>
          <t>Risk-free rate</t>
        </is>
      </c>
      <c r="B12" s="10" t="n">
        <v>0.0476</v>
      </c>
      <c r="C12" s="10" t="n">
        <v>0.0097</v>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Grant date share price</t>
        </is>
      </c>
      <c r="B14" s="8" t="n">
        <v>5.13</v>
      </c>
      <c r="C14" s="4" t="inlineStr">
        <is>
          <t xml:space="preserve"> </t>
        </is>
      </c>
      <c r="D14" s="4" t="inlineStr">
        <is>
          <t xml:space="preserve"> </t>
        </is>
      </c>
    </row>
    <row r="15">
      <c r="A15" s="4" t="inlineStr">
        <is>
          <t>Grant date exercise price</t>
        </is>
      </c>
      <c r="B15" s="8" t="n">
        <v>4.36</v>
      </c>
      <c r="C15" s="4" t="inlineStr">
        <is>
          <t xml:space="preserve"> </t>
        </is>
      </c>
      <c r="D15" s="4" t="inlineStr">
        <is>
          <t xml:space="preserve"> </t>
        </is>
      </c>
    </row>
    <row r="16">
      <c r="A16" s="4" t="inlineStr">
        <is>
          <t>Expected term</t>
        </is>
      </c>
      <c r="B16" s="4" t="inlineStr">
        <is>
          <t>6 months</t>
        </is>
      </c>
      <c r="C16" s="4" t="inlineStr">
        <is>
          <t>3 years 6 months</t>
        </is>
      </c>
      <c r="D16" s="4" t="inlineStr">
        <is>
          <t xml:space="preserve"> </t>
        </is>
      </c>
    </row>
    <row r="17">
      <c r="A17" s="4" t="inlineStr">
        <is>
          <t>Expected volatility</t>
        </is>
      </c>
      <c r="B17" s="10" t="n">
        <v>1.034</v>
      </c>
      <c r="C17" s="9" t="n">
        <v>0.8</v>
      </c>
      <c r="D17" s="4" t="inlineStr">
        <is>
          <t xml:space="preserve"> </t>
        </is>
      </c>
    </row>
    <row r="18">
      <c r="A18" s="4" t="inlineStr">
        <is>
          <t>Risk-free rate</t>
        </is>
      </c>
      <c r="B18" s="10" t="n">
        <v>0.0553</v>
      </c>
      <c r="C18" s="10" t="n">
        <v>0.0315</v>
      </c>
      <c r="D1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8080819</v>
      </c>
      <c r="C4" s="5" t="n">
        <v>-5912356</v>
      </c>
      <c r="D4" s="5" t="n">
        <v>-6864783</v>
      </c>
      <c r="E4" s="5" t="n">
        <v>-600890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Bad debt expense</t>
        </is>
      </c>
      <c r="B6" s="4" t="inlineStr">
        <is>
          <t xml:space="preserve"> </t>
        </is>
      </c>
      <c r="C6" s="4" t="inlineStr">
        <is>
          <t xml:space="preserve"> </t>
        </is>
      </c>
      <c r="D6" s="6" t="n">
        <v>0</v>
      </c>
      <c r="E6" s="6" t="n">
        <v>76046</v>
      </c>
    </row>
    <row r="7">
      <c r="A7" s="4" t="inlineStr">
        <is>
          <t>Depreciation and amortization</t>
        </is>
      </c>
      <c r="B7" s="6" t="n">
        <v>393057</v>
      </c>
      <c r="C7" s="6" t="n">
        <v>225825</v>
      </c>
      <c r="D7" s="6" t="n">
        <v>350192</v>
      </c>
      <c r="E7" s="6" t="n">
        <v>275346</v>
      </c>
    </row>
    <row r="8">
      <c r="A8" s="4" t="inlineStr">
        <is>
          <t>Loss on disposal of assets</t>
        </is>
      </c>
      <c r="B8" s="4" t="inlineStr">
        <is>
          <t xml:space="preserve"> </t>
        </is>
      </c>
      <c r="C8" s="4" t="inlineStr">
        <is>
          <t xml:space="preserve"> </t>
        </is>
      </c>
      <c r="D8" s="4" t="inlineStr">
        <is>
          <t xml:space="preserve"> </t>
        </is>
      </c>
      <c r="E8" s="6" t="n">
        <v>14454</v>
      </c>
    </row>
    <row r="9">
      <c r="A9" s="4" t="inlineStr">
        <is>
          <t>Stock based compensation</t>
        </is>
      </c>
      <c r="B9" s="6" t="n">
        <v>499590</v>
      </c>
      <c r="C9" s="6" t="n">
        <v>592177</v>
      </c>
      <c r="D9" s="6" t="n">
        <v>819191</v>
      </c>
      <c r="E9" s="6" t="n">
        <v>262411</v>
      </c>
    </row>
    <row r="10">
      <c r="A10" s="4" t="inlineStr">
        <is>
          <t>Stock issued for services</t>
        </is>
      </c>
      <c r="B10" s="6" t="n">
        <v>105565</v>
      </c>
      <c r="C10" s="6" t="n">
        <v>120000</v>
      </c>
      <c r="D10" s="6" t="n">
        <v>157500</v>
      </c>
      <c r="E10" s="6" t="n">
        <v>144167</v>
      </c>
    </row>
    <row r="11">
      <c r="A11" s="4" t="inlineStr">
        <is>
          <t>PPP loan forgiveness including accrued interest</t>
        </is>
      </c>
      <c r="B11" s="4" t="inlineStr">
        <is>
          <t xml:space="preserve"> </t>
        </is>
      </c>
      <c r="C11" s="4" t="inlineStr">
        <is>
          <t xml:space="preserve"> </t>
        </is>
      </c>
      <c r="D11" s="4" t="inlineStr">
        <is>
          <t xml:space="preserve"> </t>
        </is>
      </c>
      <c r="E11" s="6" t="n">
        <v>-1421577</v>
      </c>
    </row>
    <row r="12">
      <c r="A12" s="4" t="inlineStr">
        <is>
          <t>Amortization of operating lease right of use asset</t>
        </is>
      </c>
      <c r="B12" s="6" t="n">
        <v>235217</v>
      </c>
      <c r="C12" s="6" t="n">
        <v>198790</v>
      </c>
      <c r="D12" s="6" t="n">
        <v>235834</v>
      </c>
      <c r="E12" s="6" t="n">
        <v>250482</v>
      </c>
    </row>
    <row r="13">
      <c r="A13" s="3" t="inlineStr">
        <is>
          <t>Changes in assets and liabilities:</t>
        </is>
      </c>
      <c r="B13" s="4" t="inlineStr">
        <is>
          <t xml:space="preserve"> </t>
        </is>
      </c>
      <c r="C13" s="4" t="inlineStr">
        <is>
          <t xml:space="preserve"> </t>
        </is>
      </c>
      <c r="D13" s="4" t="inlineStr">
        <is>
          <t xml:space="preserve"> </t>
        </is>
      </c>
      <c r="E13" s="4" t="inlineStr">
        <is>
          <t xml:space="preserve"> </t>
        </is>
      </c>
    </row>
    <row r="14">
      <c r="A14" s="4" t="inlineStr">
        <is>
          <t xml:space="preserve">   Accounts receivable</t>
        </is>
      </c>
      <c r="B14" s="6" t="n">
        <v>3159389</v>
      </c>
      <c r="C14" s="6" t="n">
        <v>-454431</v>
      </c>
      <c r="D14" s="6" t="n">
        <v>-1679720</v>
      </c>
      <c r="E14" s="6" t="n">
        <v>-611023</v>
      </c>
    </row>
    <row r="15">
      <c r="A15" s="4" t="inlineStr">
        <is>
          <t xml:space="preserve">   Note receivable</t>
        </is>
      </c>
      <c r="B15" s="6" t="n">
        <v>-151875</v>
      </c>
      <c r="C15" s="4" t="inlineStr">
        <is>
          <t xml:space="preserve"> </t>
        </is>
      </c>
      <c r="D15" s="4" t="inlineStr">
        <is>
          <t xml:space="preserve"> </t>
        </is>
      </c>
      <c r="E15" s="4" t="inlineStr">
        <is>
          <t xml:space="preserve"> </t>
        </is>
      </c>
    </row>
    <row r="16">
      <c r="A16" s="4" t="inlineStr">
        <is>
          <t xml:space="preserve">   Contract assets</t>
        </is>
      </c>
      <c r="B16" s="6" t="n">
        <v>-921009</v>
      </c>
      <c r="C16" s="6" t="n">
        <v>-820938</v>
      </c>
      <c r="D16" s="6" t="n">
        <v>-422273</v>
      </c>
      <c r="E16" s="6" t="n">
        <v>99009</v>
      </c>
    </row>
    <row r="17">
      <c r="A17" s="4" t="inlineStr">
        <is>
          <t xml:space="preserve">   Inventory</t>
        </is>
      </c>
      <c r="B17" s="6" t="n">
        <v>-97552</v>
      </c>
      <c r="C17" s="6" t="n">
        <v>-395787</v>
      </c>
      <c r="D17" s="6" t="n">
        <v>-1130022</v>
      </c>
      <c r="E17" s="6" t="n">
        <v>-185915</v>
      </c>
    </row>
    <row r="18">
      <c r="A18" s="4" t="inlineStr">
        <is>
          <t xml:space="preserve">   Prepaid expenses and other current assets</t>
        </is>
      </c>
      <c r="B18" s="6" t="n">
        <v>543793</v>
      </c>
      <c r="C18" s="6" t="n">
        <v>15539</v>
      </c>
      <c r="D18" s="6" t="n">
        <v>266539</v>
      </c>
      <c r="E18" s="6" t="n">
        <v>423905</v>
      </c>
    </row>
    <row r="19">
      <c r="A19" s="4" t="inlineStr">
        <is>
          <t xml:space="preserve">   Security deposit</t>
        </is>
      </c>
      <c r="B19" s="6" t="n">
        <v>50000</v>
      </c>
      <c r="C19" s="4" t="inlineStr">
        <is>
          <t xml:space="preserve"> </t>
        </is>
      </c>
      <c r="D19" s="4" t="inlineStr">
        <is>
          <t xml:space="preserve"> </t>
        </is>
      </c>
      <c r="E19" s="6" t="n">
        <v>-600000</v>
      </c>
    </row>
    <row r="20">
      <c r="A20" s="4" t="inlineStr">
        <is>
          <t xml:space="preserve">   Accounts payable</t>
        </is>
      </c>
      <c r="B20" s="6" t="n">
        <v>-1670625</v>
      </c>
      <c r="C20" s="6" t="n">
        <v>605129</v>
      </c>
      <c r="D20" s="6" t="n">
        <v>1245890</v>
      </c>
      <c r="E20" s="6" t="n">
        <v>445184</v>
      </c>
    </row>
    <row r="21">
      <c r="A21" s="4" t="inlineStr">
        <is>
          <t>Accounts payable-related party</t>
        </is>
      </c>
      <c r="B21" s="4" t="inlineStr">
        <is>
          <t xml:space="preserve"> </t>
        </is>
      </c>
      <c r="C21" s="4" t="inlineStr">
        <is>
          <t xml:space="preserve"> </t>
        </is>
      </c>
      <c r="D21" s="4" t="inlineStr">
        <is>
          <t xml:space="preserve"> </t>
        </is>
      </c>
      <c r="E21" s="6" t="n">
        <v>-7700</v>
      </c>
    </row>
    <row r="22">
      <c r="A22" s="4" t="inlineStr">
        <is>
          <t>Payroll taxes payable</t>
        </is>
      </c>
      <c r="B22" s="4" t="inlineStr">
        <is>
          <t xml:space="preserve"> </t>
        </is>
      </c>
      <c r="C22" s="4" t="inlineStr">
        <is>
          <t xml:space="preserve"> </t>
        </is>
      </c>
      <c r="D22" s="4" t="inlineStr">
        <is>
          <t xml:space="preserve"> </t>
        </is>
      </c>
      <c r="E22" s="6" t="n">
        <v>-3146</v>
      </c>
    </row>
    <row r="23">
      <c r="A23" s="4" t="inlineStr">
        <is>
          <t xml:space="preserve">   Accrued expenses</t>
        </is>
      </c>
      <c r="B23" s="6" t="n">
        <v>-178081</v>
      </c>
      <c r="C23" s="6" t="n">
        <v>-136180</v>
      </c>
      <c r="D23" s="6" t="n">
        <v>-165069</v>
      </c>
      <c r="E23" s="6" t="n">
        <v>-408692</v>
      </c>
    </row>
    <row r="24">
      <c r="A24" s="4" t="inlineStr">
        <is>
          <t xml:space="preserve">   Operating lease obligation</t>
        </is>
      </c>
      <c r="B24" s="6" t="n">
        <v>-154653</v>
      </c>
      <c r="C24" s="6" t="n">
        <v>60668</v>
      </c>
      <c r="D24" s="6" t="n">
        <v>184728</v>
      </c>
      <c r="E24" s="6" t="n">
        <v>-127816</v>
      </c>
    </row>
    <row r="25">
      <c r="A25" s="4" t="inlineStr">
        <is>
          <t xml:space="preserve">   Contract liabilities</t>
        </is>
      </c>
      <c r="B25" s="6" t="n">
        <v>630931</v>
      </c>
      <c r="C25" s="6" t="n">
        <v>2051109</v>
      </c>
      <c r="D25" s="6" t="n">
        <v>-871314</v>
      </c>
      <c r="E25" s="6" t="n">
        <v>804388</v>
      </c>
    </row>
    <row r="26">
      <c r="A26" s="4" t="inlineStr">
        <is>
          <t>Net cash used in operating activities</t>
        </is>
      </c>
      <c r="B26" s="6" t="n">
        <v>-5637072</v>
      </c>
      <c r="C26" s="6" t="n">
        <v>-3850455</v>
      </c>
      <c r="D26" s="6" t="n">
        <v>-7873307</v>
      </c>
      <c r="E26" s="6" t="n">
        <v>-6579378</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 xml:space="preserve">    Purchase of patents/trademarks</t>
        </is>
      </c>
      <c r="B28" s="6" t="n">
        <v>-58208</v>
      </c>
      <c r="C28" s="6" t="n">
        <v>-17490</v>
      </c>
      <c r="D28" s="6" t="n">
        <v>-18190</v>
      </c>
      <c r="E28" s="6" t="n">
        <v>-7435</v>
      </c>
    </row>
    <row r="29">
      <c r="A29" s="4" t="inlineStr">
        <is>
          <t xml:space="preserve">    Purchase of software development</t>
        </is>
      </c>
      <c r="B29" s="6" t="n">
        <v>-640609</v>
      </c>
      <c r="C29" s="6" t="n">
        <v>-87700</v>
      </c>
      <c r="D29" s="6" t="n">
        <v>-281783</v>
      </c>
      <c r="E29" s="4" t="inlineStr">
        <is>
          <t xml:space="preserve"> </t>
        </is>
      </c>
    </row>
    <row r="30">
      <c r="A30" s="4" t="inlineStr">
        <is>
          <t xml:space="preserve">    Purchase of fixed assets</t>
        </is>
      </c>
      <c r="B30" s="6" t="n">
        <v>-199618</v>
      </c>
      <c r="C30" s="6" t="n">
        <v>-311327</v>
      </c>
      <c r="D30" s="6" t="n">
        <v>-344915</v>
      </c>
      <c r="E30" s="6" t="n">
        <v>-545505</v>
      </c>
    </row>
    <row r="31">
      <c r="A31" s="4" t="inlineStr">
        <is>
          <t>Net cash used in investing activities</t>
        </is>
      </c>
      <c r="B31" s="6" t="n">
        <v>-898435</v>
      </c>
      <c r="C31" s="6" t="n">
        <v>-416517</v>
      </c>
      <c r="D31" s="6" t="n">
        <v>-644888</v>
      </c>
      <c r="E31" s="6" t="n">
        <v>-552940</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 xml:space="preserve">   Repayments of insurance and equipment financing</t>
        </is>
      </c>
      <c r="B33" s="6" t="n">
        <v>-395221</v>
      </c>
      <c r="C33" s="6" t="n">
        <v>-303492</v>
      </c>
      <c r="D33" s="6" t="n">
        <v>-331175</v>
      </c>
      <c r="E33" s="6" t="n">
        <v>-353444</v>
      </c>
    </row>
    <row r="34">
      <c r="A34" s="4" t="inlineStr">
        <is>
          <t xml:space="preserve">   Repayment of finance lease</t>
        </is>
      </c>
      <c r="B34" s="6" t="n">
        <v>-22851</v>
      </c>
      <c r="C34" s="6" t="n">
        <v>-69325</v>
      </c>
      <c r="D34" s="6" t="n">
        <v>-80335</v>
      </c>
      <c r="E34" s="6" t="n">
        <v>-89618</v>
      </c>
    </row>
    <row r="35">
      <c r="A35" s="4" t="inlineStr">
        <is>
          <t xml:space="preserve">   Proceeds from common stock issued</t>
        </is>
      </c>
      <c r="B35" s="4" t="inlineStr">
        <is>
          <t xml:space="preserve"> </t>
        </is>
      </c>
      <c r="C35" s="6" t="n">
        <v>8550002</v>
      </c>
      <c r="D35" s="6" t="n">
        <v>8801003</v>
      </c>
      <c r="E35" s="4" t="inlineStr">
        <is>
          <t xml:space="preserve"> </t>
        </is>
      </c>
    </row>
    <row r="36">
      <c r="A36" s="4" t="inlineStr">
        <is>
          <t xml:space="preserve">   Stock issuance cost</t>
        </is>
      </c>
      <c r="B36" s="6" t="n">
        <v>-17645</v>
      </c>
      <c r="C36" s="6" t="n">
        <v>-837467</v>
      </c>
      <c r="D36" s="6" t="n">
        <v>-942926</v>
      </c>
      <c r="E36" s="4" t="inlineStr">
        <is>
          <t xml:space="preserve"> </t>
        </is>
      </c>
    </row>
    <row r="37">
      <c r="A37" s="4" t="inlineStr">
        <is>
          <t xml:space="preserve">   Proceeds from shares issued under Employee Stock Purchase Plan</t>
        </is>
      </c>
      <c r="B37" s="6" t="n">
        <v>117048</v>
      </c>
      <c r="C37" s="4" t="inlineStr">
        <is>
          <t xml:space="preserve"> </t>
        </is>
      </c>
      <c r="D37" s="4" t="inlineStr">
        <is>
          <t xml:space="preserve"> </t>
        </is>
      </c>
      <c r="E37" s="4" t="inlineStr">
        <is>
          <t xml:space="preserve"> </t>
        </is>
      </c>
    </row>
    <row r="38">
      <c r="A38" s="4" t="inlineStr">
        <is>
          <t xml:space="preserve">   Proceeds from preferred stock issued</t>
        </is>
      </c>
      <c r="B38" s="6" t="n">
        <v>9000000</v>
      </c>
      <c r="C38" s="6" t="n">
        <v>999000</v>
      </c>
      <c r="D38" s="6" t="n">
        <v>1299000</v>
      </c>
      <c r="E38" s="6" t="n">
        <v>4500000</v>
      </c>
    </row>
    <row r="39">
      <c r="A39" s="4" t="inlineStr">
        <is>
          <t>Net cash provided by financing activities</t>
        </is>
      </c>
      <c r="B39" s="6" t="n">
        <v>8681331</v>
      </c>
      <c r="C39" s="6" t="n">
        <v>8338718</v>
      </c>
      <c r="D39" s="6" t="n">
        <v>8745567</v>
      </c>
      <c r="E39" s="6" t="n">
        <v>4056938</v>
      </c>
    </row>
    <row r="40">
      <c r="A40" s="4" t="inlineStr">
        <is>
          <t>Net increase in cash</t>
        </is>
      </c>
      <c r="B40" s="6" t="n">
        <v>2145824</v>
      </c>
      <c r="C40" s="6" t="n">
        <v>4071746</v>
      </c>
      <c r="D40" s="6" t="n">
        <v>227372</v>
      </c>
      <c r="E40" s="6" t="n">
        <v>-3075380</v>
      </c>
    </row>
    <row r="41">
      <c r="A41" s="4" t="inlineStr">
        <is>
          <t>Cash, beginning of period</t>
        </is>
      </c>
      <c r="B41" s="6" t="n">
        <v>1121092</v>
      </c>
      <c r="C41" s="6" t="n">
        <v>893720</v>
      </c>
      <c r="D41" s="6" t="n">
        <v>893720</v>
      </c>
      <c r="E41" s="6" t="n">
        <v>3969100</v>
      </c>
    </row>
    <row r="42">
      <c r="A42" s="4" t="inlineStr">
        <is>
          <t>Cash, end of period</t>
        </is>
      </c>
      <c r="B42" s="6" t="n">
        <v>3266916</v>
      </c>
      <c r="C42" s="6" t="n">
        <v>4965466</v>
      </c>
      <c r="D42" s="6" t="n">
        <v>1121092</v>
      </c>
      <c r="E42" s="6" t="n">
        <v>893720</v>
      </c>
    </row>
    <row r="43">
      <c r="A43" s="3" t="inlineStr">
        <is>
          <t>Supplemental Disclosure of Cash Flow Information:</t>
        </is>
      </c>
      <c r="B43" s="4" t="inlineStr">
        <is>
          <t xml:space="preserve"> </t>
        </is>
      </c>
      <c r="C43" s="4" t="inlineStr">
        <is>
          <t xml:space="preserve"> </t>
        </is>
      </c>
      <c r="D43" s="4" t="inlineStr">
        <is>
          <t xml:space="preserve"> </t>
        </is>
      </c>
      <c r="E43" s="4" t="inlineStr">
        <is>
          <t xml:space="preserve"> </t>
        </is>
      </c>
    </row>
    <row r="44">
      <c r="A44" s="4" t="inlineStr">
        <is>
          <t>Interest paid</t>
        </is>
      </c>
      <c r="B44" s="6" t="n">
        <v>5816</v>
      </c>
      <c r="C44" s="6" t="n">
        <v>8045</v>
      </c>
      <c r="D44" s="6" t="n">
        <v>9292</v>
      </c>
      <c r="E44" s="6" t="n">
        <v>30817</v>
      </c>
    </row>
    <row r="45">
      <c r="A45" s="4" t="inlineStr">
        <is>
          <t>Taxes paid</t>
        </is>
      </c>
      <c r="B45" s="4" t="inlineStr">
        <is>
          <t xml:space="preserve"> </t>
        </is>
      </c>
      <c r="C45" s="6" t="n">
        <v>1264</v>
      </c>
      <c r="D45" s="6" t="n">
        <v>1264</v>
      </c>
      <c r="E45" s="4" t="inlineStr">
        <is>
          <t xml:space="preserve"> </t>
        </is>
      </c>
    </row>
    <row r="46">
      <c r="A46" s="3" t="inlineStr">
        <is>
          <t>Supplemental Non-Cash Investing and Financing Activities:</t>
        </is>
      </c>
      <c r="B46" s="4" t="inlineStr">
        <is>
          <t xml:space="preserve"> </t>
        </is>
      </c>
      <c r="C46" s="4" t="inlineStr">
        <is>
          <t xml:space="preserve"> </t>
        </is>
      </c>
      <c r="D46" s="4" t="inlineStr">
        <is>
          <t xml:space="preserve"> </t>
        </is>
      </c>
      <c r="E46" s="4" t="inlineStr">
        <is>
          <t xml:space="preserve"> </t>
        </is>
      </c>
    </row>
    <row r="47">
      <c r="A47" s="4" t="inlineStr">
        <is>
          <t>Lease right of use asset and liability</t>
        </is>
      </c>
      <c r="B47" s="4" t="inlineStr">
        <is>
          <t xml:space="preserve"> </t>
        </is>
      </c>
      <c r="C47" s="4" t="inlineStr">
        <is>
          <t xml:space="preserve"> </t>
        </is>
      </c>
      <c r="D47" s="4" t="inlineStr">
        <is>
          <t xml:space="preserve"> </t>
        </is>
      </c>
      <c r="E47" s="6" t="n">
        <v>4980104</v>
      </c>
    </row>
    <row r="48">
      <c r="A48" s="4" t="inlineStr">
        <is>
          <t>Notes issued for financing of insurance premiums</t>
        </is>
      </c>
      <c r="B48" s="5" t="n">
        <v>458452</v>
      </c>
      <c r="C48" s="5" t="n">
        <v>353244</v>
      </c>
      <c r="D48" s="5" t="n">
        <v>353244</v>
      </c>
      <c r="E48" s="5" t="n">
        <v>3630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STOCKHOLDERS' EQUITY (Details - Schedule of stock-based compensation)</t>
        </is>
      </c>
      <c r="B1" s="2" t="inlineStr">
        <is>
          <t>9 Months Ended</t>
        </is>
      </c>
    </row>
    <row r="2">
      <c r="B2" s="2" t="inlineStr">
        <is>
          <t>Sep. 30, 2023 USD ($)</t>
        </is>
      </c>
    </row>
    <row r="3">
      <c r="A3" s="3" t="inlineStr">
        <is>
          <t>Subsequent Events [Abstract]</t>
        </is>
      </c>
      <c r="B3" s="4" t="inlineStr">
        <is>
          <t xml:space="preserve"> </t>
        </is>
      </c>
    </row>
    <row r="4">
      <c r="A4" s="4" t="inlineStr">
        <is>
          <t>Cash payment received from employee withholdings</t>
        </is>
      </c>
      <c r="B4" s="5" t="n">
        <v>189849</v>
      </c>
    </row>
    <row r="5">
      <c r="A5" s="4" t="inlineStr">
        <is>
          <t>Cash from employee withholdings used to purchase shares under ESPP</t>
        </is>
      </c>
      <c r="B5" s="6" t="n">
        <v>-117048</v>
      </c>
    </row>
    <row r="6">
      <c r="A6" s="4" t="inlineStr">
        <is>
          <t>Cash and ESPP employee withholding liability</t>
        </is>
      </c>
      <c r="B6" s="6" t="n">
        <v>72801</v>
      </c>
    </row>
    <row r="7">
      <c r="A7" s="4" t="inlineStr">
        <is>
          <t>Cash from employee withholdings used to purchase ESPP shares</t>
        </is>
      </c>
      <c r="B7" s="6" t="n">
        <v>117048</v>
      </c>
    </row>
    <row r="8">
      <c r="A8" s="4" t="inlineStr">
        <is>
          <t>Stock based compensation expense</t>
        </is>
      </c>
      <c r="B8" s="6" t="n">
        <v>98945</v>
      </c>
    </row>
    <row r="9">
      <c r="A9" s="4" t="inlineStr">
        <is>
          <t>Total increase to equity for nine months ended September 30, 2023</t>
        </is>
      </c>
      <c r="B9" s="5" t="n">
        <v>21599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 width="25" customWidth="1" min="6" max="6"/>
  </cols>
  <sheetData>
    <row r="1">
      <c r="A1" s="1" t="inlineStr">
        <is>
          <t>STOCKHOLDERS' EQUITY (Details - Schedule of options activity) - Share-Based Payment Arrangement, Option [Member] - USD ($)</t>
        </is>
      </c>
      <c r="B1" s="2" t="inlineStr">
        <is>
          <t>3 Months Ended</t>
        </is>
      </c>
      <c r="C1" s="2" t="inlineStr">
        <is>
          <t>9 Months Ended</t>
        </is>
      </c>
      <c r="D1" s="2" t="inlineStr">
        <is>
          <t>12 Months Ended</t>
        </is>
      </c>
    </row>
    <row r="2">
      <c r="B2" s="2" t="inlineStr">
        <is>
          <t>Sep. 30, 2022</t>
        </is>
      </c>
      <c r="C2" s="2" t="inlineStr">
        <is>
          <t>Sep. 30, 2023</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the beginning of the year</t>
        </is>
      </c>
      <c r="B4" s="4" t="inlineStr">
        <is>
          <t xml:space="preserve"> </t>
        </is>
      </c>
      <c r="C4" s="6" t="n">
        <v>926266</v>
      </c>
      <c r="D4" s="6" t="n">
        <v>431266</v>
      </c>
      <c r="E4" s="6" t="n">
        <v>451898</v>
      </c>
      <c r="F4" s="4" t="inlineStr">
        <is>
          <t xml:space="preserve"> </t>
        </is>
      </c>
    </row>
    <row r="5">
      <c r="A5" s="4" t="inlineStr">
        <is>
          <t>Weighted average exercise price, Outstanding beginning balance</t>
        </is>
      </c>
      <c r="B5" s="4" t="inlineStr">
        <is>
          <t xml:space="preserve"> </t>
        </is>
      </c>
      <c r="C5" s="8" t="n">
        <v>5.74</v>
      </c>
      <c r="D5" s="8" t="n">
        <v>4.98</v>
      </c>
      <c r="E5" s="8" t="n">
        <v>5.06</v>
      </c>
      <c r="F5" s="4" t="inlineStr">
        <is>
          <t xml:space="preserve"> </t>
        </is>
      </c>
    </row>
    <row r="6">
      <c r="A6" s="4" t="inlineStr">
        <is>
          <t>Weighted average remaining contractual term (Years), Outstanding beginning balance</t>
        </is>
      </c>
      <c r="B6" s="4" t="inlineStr">
        <is>
          <t xml:space="preserve"> </t>
        </is>
      </c>
      <c r="C6" s="4" t="inlineStr">
        <is>
          <t>3 years 3 months 18 days</t>
        </is>
      </c>
      <c r="D6" s="4" t="inlineStr">
        <is>
          <t>3 years 4 months 24 days</t>
        </is>
      </c>
      <c r="E6" s="4" t="inlineStr">
        <is>
          <t xml:space="preserve"> </t>
        </is>
      </c>
      <c r="F6" s="4" t="inlineStr">
        <is>
          <t xml:space="preserve"> </t>
        </is>
      </c>
    </row>
    <row r="7">
      <c r="A7" s="4" t="inlineStr">
        <is>
          <t>Aggregate intrinsic value, Outstanding beginning balance</t>
        </is>
      </c>
      <c r="B7" s="4" t="inlineStr">
        <is>
          <t xml:space="preserve"> </t>
        </is>
      </c>
      <c r="C7" s="5" t="n">
        <v>0</v>
      </c>
      <c r="D7" s="5" t="n">
        <v>0</v>
      </c>
      <c r="E7" s="4" t="inlineStr">
        <is>
          <t xml:space="preserve"> </t>
        </is>
      </c>
      <c r="F7" s="4" t="inlineStr">
        <is>
          <t xml:space="preserve"> </t>
        </is>
      </c>
    </row>
    <row r="8">
      <c r="A8" s="4" t="inlineStr">
        <is>
          <t>Number of options, Granted</t>
        </is>
      </c>
      <c r="B8" s="4" t="inlineStr">
        <is>
          <t xml:space="preserve"> </t>
        </is>
      </c>
      <c r="C8" s="6" t="n">
        <v>353117</v>
      </c>
      <c r="D8" s="6" t="n">
        <v>685000</v>
      </c>
      <c r="E8" s="6" t="n">
        <v>20000</v>
      </c>
      <c r="F8" s="4" t="inlineStr">
        <is>
          <t xml:space="preserve"> </t>
        </is>
      </c>
    </row>
    <row r="9">
      <c r="A9" s="4" t="inlineStr">
        <is>
          <t>Weighted average exercise price, Granted</t>
        </is>
      </c>
      <c r="B9" s="4" t="inlineStr">
        <is>
          <t xml:space="preserve"> </t>
        </is>
      </c>
      <c r="C9" s="8" t="n">
        <v>4.22</v>
      </c>
      <c r="D9" s="8" t="n">
        <v>6.41</v>
      </c>
      <c r="E9" s="8" t="n">
        <v>4.32</v>
      </c>
      <c r="F9" s="4" t="inlineStr">
        <is>
          <t xml:space="preserve"> </t>
        </is>
      </c>
    </row>
    <row r="10">
      <c r="A10" s="4" t="inlineStr">
        <is>
          <t>Weighted average remaining contractual term (Years), Granted</t>
        </is>
      </c>
      <c r="B10" s="4" t="inlineStr">
        <is>
          <t xml:space="preserve"> </t>
        </is>
      </c>
      <c r="C10" s="4" t="inlineStr">
        <is>
          <t>4 years 6 months</t>
        </is>
      </c>
      <c r="D10" s="4" t="inlineStr">
        <is>
          <t>4 years</t>
        </is>
      </c>
      <c r="E10" s="4" t="inlineStr">
        <is>
          <t>4 years</t>
        </is>
      </c>
      <c r="F10" s="4" t="inlineStr">
        <is>
          <t xml:space="preserve"> </t>
        </is>
      </c>
    </row>
    <row r="11">
      <c r="A11" s="4" t="inlineStr">
        <is>
          <t>Number of options, Forfeited</t>
        </is>
      </c>
      <c r="B11" s="4" t="inlineStr">
        <is>
          <t xml:space="preserve"> </t>
        </is>
      </c>
      <c r="C11" s="6" t="n">
        <v>-61608</v>
      </c>
      <c r="D11" s="6" t="n">
        <v>-190000</v>
      </c>
      <c r="E11" s="4" t="inlineStr">
        <is>
          <t xml:space="preserve"> </t>
        </is>
      </c>
      <c r="F11" s="4" t="inlineStr">
        <is>
          <t xml:space="preserve"> </t>
        </is>
      </c>
    </row>
    <row r="12">
      <c r="A12" s="4" t="inlineStr">
        <is>
          <t>Weighted average exercise price, Forfeited</t>
        </is>
      </c>
      <c r="B12" s="4" t="inlineStr">
        <is>
          <t xml:space="preserve"> </t>
        </is>
      </c>
      <c r="C12" s="8" t="n">
        <v>4.48</v>
      </c>
      <c r="D12" s="8" t="n">
        <v>6.41</v>
      </c>
      <c r="E12" s="5" t="n">
        <v>14</v>
      </c>
      <c r="F12" s="4" t="inlineStr">
        <is>
          <t xml:space="preserve"> </t>
        </is>
      </c>
    </row>
    <row r="13">
      <c r="A13" s="4" t="inlineStr">
        <is>
          <t>Outstanding at the ending of the year</t>
        </is>
      </c>
      <c r="B13" s="6" t="n">
        <v>926266</v>
      </c>
      <c r="C13" s="6" t="n">
        <v>1217775</v>
      </c>
      <c r="D13" s="6" t="n">
        <v>926266</v>
      </c>
      <c r="E13" s="6" t="n">
        <v>431266</v>
      </c>
      <c r="F13" s="6" t="n">
        <v>451898</v>
      </c>
    </row>
    <row r="14">
      <c r="A14" s="4" t="inlineStr">
        <is>
          <t>Weighted average exercise price, Outstanding ending balance</t>
        </is>
      </c>
      <c r="B14" s="4" t="inlineStr">
        <is>
          <t xml:space="preserve"> </t>
        </is>
      </c>
      <c r="C14" s="8" t="n">
        <v>5.37</v>
      </c>
      <c r="D14" s="8" t="n">
        <v>5.74</v>
      </c>
      <c r="E14" s="8" t="n">
        <v>4.98</v>
      </c>
      <c r="F14" s="8" t="n">
        <v>5.06</v>
      </c>
    </row>
    <row r="15">
      <c r="A15" s="4" t="inlineStr">
        <is>
          <t>Weighted average remaining contractual term (Years), Outstanding ending balance</t>
        </is>
      </c>
      <c r="B15" s="4" t="inlineStr">
        <is>
          <t xml:space="preserve"> </t>
        </is>
      </c>
      <c r="C15" s="4" t="inlineStr">
        <is>
          <t>3 years</t>
        </is>
      </c>
      <c r="D15" s="4" t="inlineStr">
        <is>
          <t>3 years 3 months 18 days</t>
        </is>
      </c>
      <c r="E15" s="4" t="inlineStr">
        <is>
          <t>3 years 4 months 24 days</t>
        </is>
      </c>
      <c r="F15" s="4" t="inlineStr">
        <is>
          <t>4 years 2 months 12 days</t>
        </is>
      </c>
    </row>
    <row r="16">
      <c r="A16" s="4" t="inlineStr">
        <is>
          <t>Aggregate intrinsic value, Outstanding ending balance</t>
        </is>
      </c>
      <c r="B16" s="4" t="inlineStr">
        <is>
          <t xml:space="preserve"> </t>
        </is>
      </c>
      <c r="C16" s="5" t="n">
        <v>0</v>
      </c>
      <c r="D16" s="5" t="n">
        <v>0</v>
      </c>
      <c r="E16" s="5" t="n">
        <v>0</v>
      </c>
      <c r="F16" s="4" t="inlineStr">
        <is>
          <t xml:space="preserve"> </t>
        </is>
      </c>
    </row>
    <row r="17">
      <c r="A17" s="4" t="inlineStr">
        <is>
          <t>Exercisable at end of period</t>
        </is>
      </c>
      <c r="B17" s="4" t="inlineStr">
        <is>
          <t xml:space="preserve"> </t>
        </is>
      </c>
      <c r="C17" s="6" t="n">
        <v>581325</v>
      </c>
      <c r="D17" s="6" t="n">
        <v>404599</v>
      </c>
      <c r="E17" s="6" t="n">
        <v>312310</v>
      </c>
      <c r="F17" s="4" t="inlineStr">
        <is>
          <t xml:space="preserve"> </t>
        </is>
      </c>
    </row>
    <row r="18">
      <c r="A18" s="4" t="inlineStr">
        <is>
          <t>Weighted average exercise price, Exercisable at end of period</t>
        </is>
      </c>
      <c r="B18" s="4" t="inlineStr">
        <is>
          <t xml:space="preserve"> </t>
        </is>
      </c>
      <c r="C18" s="8" t="n">
        <v>5.38</v>
      </c>
      <c r="D18" s="8" t="n">
        <v>5.02</v>
      </c>
      <c r="E18" s="8" t="n">
        <v>5.25</v>
      </c>
      <c r="F18" s="4" t="inlineStr">
        <is>
          <t xml:space="preserve"> </t>
        </is>
      </c>
    </row>
    <row r="19">
      <c r="A19" s="4" t="inlineStr">
        <is>
          <t>Weighted average remaining contractual term (Years), Exercisable</t>
        </is>
      </c>
      <c r="B19" s="4" t="inlineStr">
        <is>
          <t xml:space="preserve"> </t>
        </is>
      </c>
      <c r="C19" s="4" t="inlineStr">
        <is>
          <t>2 years 1 month 6 days</t>
        </is>
      </c>
      <c r="D19" s="4" t="inlineStr">
        <is>
          <t>3 years 3 months 18 days</t>
        </is>
      </c>
      <c r="E19" s="4" t="inlineStr">
        <is>
          <t>3 years 4 months 24 days</t>
        </is>
      </c>
      <c r="F19"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7" customWidth="1" min="5" max="5"/>
    <col width="25" customWidth="1" min="6" max="6"/>
    <col width="14" customWidth="1" min="7" max="7"/>
  </cols>
  <sheetData>
    <row r="1">
      <c r="A1" s="1" t="inlineStr">
        <is>
          <t>STOCKHOLDERS' EQUITY (Details - Schedule of activity of warrants) - USD ($)</t>
        </is>
      </c>
      <c r="C1" s="2" t="inlineStr">
        <is>
          <t>3 Months Ended</t>
        </is>
      </c>
      <c r="D1" s="2" t="inlineStr">
        <is>
          <t>9 Months Ended</t>
        </is>
      </c>
      <c r="E1" s="2" t="inlineStr">
        <is>
          <t>12 Months Ended</t>
        </is>
      </c>
    </row>
    <row r="2">
      <c r="B2" s="2" t="inlineStr">
        <is>
          <t>Jan. 11, 2022</t>
        </is>
      </c>
      <c r="C2" s="2" t="inlineStr">
        <is>
          <t>Dec. 31, 2022</t>
        </is>
      </c>
      <c r="D2" s="2" t="inlineStr">
        <is>
          <t>Sep. 30, 2023</t>
        </is>
      </c>
      <c r="E2" s="2" t="inlineStr">
        <is>
          <t>Dec. 31, 2022</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Warrants issued</t>
        </is>
      </c>
      <c r="B4" s="6" t="n">
        <v>71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at the beginning of the year</t>
        </is>
      </c>
      <c r="B7" s="4" t="inlineStr">
        <is>
          <t xml:space="preserve"> </t>
        </is>
      </c>
      <c r="C7" s="4" t="inlineStr">
        <is>
          <t xml:space="preserve"> </t>
        </is>
      </c>
      <c r="D7" s="6" t="n">
        <v>147591</v>
      </c>
      <c r="E7" s="6" t="n">
        <v>1376466</v>
      </c>
      <c r="F7" s="6" t="n">
        <v>1587553</v>
      </c>
      <c r="G7" s="4" t="inlineStr">
        <is>
          <t xml:space="preserve"> </t>
        </is>
      </c>
    </row>
    <row r="8">
      <c r="A8" s="4" t="inlineStr">
        <is>
          <t>Weighted average exercise price, Outstanding beginning balance</t>
        </is>
      </c>
      <c r="B8" s="4" t="inlineStr">
        <is>
          <t xml:space="preserve"> </t>
        </is>
      </c>
      <c r="C8" s="4" t="inlineStr">
        <is>
          <t xml:space="preserve"> </t>
        </is>
      </c>
      <c r="D8" s="8" t="n">
        <v>8.630000000000001</v>
      </c>
      <c r="E8" s="8" t="n">
        <v>8.18</v>
      </c>
      <c r="F8" s="4" t="inlineStr">
        <is>
          <t xml:space="preserve"> </t>
        </is>
      </c>
      <c r="G8" s="4" t="inlineStr">
        <is>
          <t xml:space="preserve"> </t>
        </is>
      </c>
    </row>
    <row r="9">
      <c r="A9" s="4" t="inlineStr">
        <is>
          <t>Weighted average remaining contractual term (Years), Outstanding ending balance</t>
        </is>
      </c>
      <c r="B9" s="4" t="inlineStr">
        <is>
          <t xml:space="preserve"> </t>
        </is>
      </c>
      <c r="C9" s="4" t="inlineStr">
        <is>
          <t xml:space="preserve"> </t>
        </is>
      </c>
      <c r="D9" s="4" t="inlineStr">
        <is>
          <t>7 months 6 days</t>
        </is>
      </c>
      <c r="E9" s="4" t="inlineStr">
        <is>
          <t>9 months 18 days</t>
        </is>
      </c>
      <c r="F9" s="4" t="inlineStr">
        <is>
          <t>1 year 10 months 24 days</t>
        </is>
      </c>
      <c r="G9" s="4" t="inlineStr">
        <is>
          <t>2 years</t>
        </is>
      </c>
    </row>
    <row r="10">
      <c r="A10" s="4" t="inlineStr">
        <is>
          <t>Aggregate intrinsic value, Outstanding beginn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warrants, Warrants expired, forfeited, cancelled or exercised</t>
        </is>
      </c>
      <c r="B11" s="4" t="inlineStr">
        <is>
          <t xml:space="preserve"> </t>
        </is>
      </c>
      <c r="C11" s="6" t="n">
        <v>-1228875</v>
      </c>
      <c r="D11" s="6" t="n">
        <v>-67500</v>
      </c>
      <c r="E11" s="6" t="n">
        <v>-1228875</v>
      </c>
      <c r="F11" s="6" t="n">
        <v>-232517</v>
      </c>
      <c r="G11" s="4" t="inlineStr">
        <is>
          <t xml:space="preserve"> </t>
        </is>
      </c>
    </row>
    <row r="12">
      <c r="A12" s="4" t="inlineStr">
        <is>
          <t>Weighted average exercise price, Warrants expired, forfeited, cancelled or exercised</t>
        </is>
      </c>
      <c r="B12" s="4" t="inlineStr">
        <is>
          <t xml:space="preserve"> </t>
        </is>
      </c>
      <c r="C12" s="4" t="inlineStr">
        <is>
          <t xml:space="preserve"> </t>
        </is>
      </c>
      <c r="D12" s="5" t="n">
        <v>0</v>
      </c>
      <c r="E12" s="4" t="inlineStr">
        <is>
          <t xml:space="preserve"> </t>
        </is>
      </c>
      <c r="F12" s="4" t="inlineStr">
        <is>
          <t xml:space="preserve"> </t>
        </is>
      </c>
      <c r="G12" s="4" t="inlineStr">
        <is>
          <t xml:space="preserve"> </t>
        </is>
      </c>
    </row>
    <row r="13">
      <c r="A13" s="4" t="inlineStr">
        <is>
          <t>Number of warrants, Warrants issued</t>
        </is>
      </c>
      <c r="B13" s="4" t="inlineStr">
        <is>
          <t xml:space="preserve"> </t>
        </is>
      </c>
      <c r="C13" s="4" t="inlineStr">
        <is>
          <t xml:space="preserve"> </t>
        </is>
      </c>
      <c r="D13" s="6" t="n">
        <v>0</v>
      </c>
      <c r="E13" s="6" t="n">
        <v>0</v>
      </c>
      <c r="F13" s="6" t="n">
        <v>21430</v>
      </c>
      <c r="G13" s="4" t="inlineStr">
        <is>
          <t xml:space="preserve"> </t>
        </is>
      </c>
    </row>
    <row r="14">
      <c r="A14" s="4" t="inlineStr">
        <is>
          <t>Weighted average exercise price, Warrants issued</t>
        </is>
      </c>
      <c r="B14" s="4" t="inlineStr">
        <is>
          <t xml:space="preserve"> </t>
        </is>
      </c>
      <c r="C14" s="4" t="inlineStr">
        <is>
          <t xml:space="preserve"> </t>
        </is>
      </c>
      <c r="D14" s="5" t="n">
        <v>0</v>
      </c>
      <c r="E14" s="5" t="n">
        <v>0</v>
      </c>
      <c r="F14" s="8" t="n">
        <v>7.7</v>
      </c>
      <c r="G14" s="4" t="inlineStr">
        <is>
          <t xml:space="preserve"> </t>
        </is>
      </c>
    </row>
    <row r="15">
      <c r="A15" s="4" t="inlineStr">
        <is>
          <t>Outstanding at the ending of the year</t>
        </is>
      </c>
      <c r="B15" s="4" t="inlineStr">
        <is>
          <t xml:space="preserve"> </t>
        </is>
      </c>
      <c r="C15" s="6" t="n">
        <v>147591</v>
      </c>
      <c r="D15" s="6" t="n">
        <v>80091</v>
      </c>
      <c r="E15" s="6" t="n">
        <v>147591</v>
      </c>
      <c r="F15" s="6" t="n">
        <v>1376466</v>
      </c>
      <c r="G15" s="6" t="n">
        <v>1587553</v>
      </c>
    </row>
    <row r="16">
      <c r="A16" s="4" t="inlineStr">
        <is>
          <t>Weighted average exercise price, Outstanding ending balance</t>
        </is>
      </c>
      <c r="B16" s="4" t="inlineStr">
        <is>
          <t xml:space="preserve"> </t>
        </is>
      </c>
      <c r="C16" s="8" t="n">
        <v>8.630000000000001</v>
      </c>
      <c r="D16" s="8" t="n">
        <v>8.529999999999999</v>
      </c>
      <c r="E16" s="8" t="n">
        <v>8.630000000000001</v>
      </c>
      <c r="F16" s="8" t="n">
        <v>8.18</v>
      </c>
      <c r="G16" s="4" t="inlineStr">
        <is>
          <t xml:space="preserve"> </t>
        </is>
      </c>
    </row>
    <row r="17">
      <c r="A17" s="4" t="inlineStr">
        <is>
          <t>Aggregate intrinsic value, Outstanding e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able at end of period</t>
        </is>
      </c>
      <c r="B18" s="4" t="inlineStr">
        <is>
          <t xml:space="preserve"> </t>
        </is>
      </c>
      <c r="C18" s="6" t="n">
        <v>147591</v>
      </c>
      <c r="D18" s="6" t="n">
        <v>80091</v>
      </c>
      <c r="E18" s="6" t="n">
        <v>147591</v>
      </c>
      <c r="F18" s="6" t="n">
        <v>1376466</v>
      </c>
      <c r="G18" s="4" t="inlineStr">
        <is>
          <t xml:space="preserve"> </t>
        </is>
      </c>
    </row>
    <row r="19">
      <c r="A19" s="4" t="inlineStr">
        <is>
          <t>Weighted average exercise price, Exercisable at end of period</t>
        </is>
      </c>
      <c r="B19" s="4" t="inlineStr">
        <is>
          <t xml:space="preserve"> </t>
        </is>
      </c>
      <c r="C19" s="8" t="n">
        <v>8.630000000000001</v>
      </c>
      <c r="D19" s="8" t="n">
        <v>8.529999999999999</v>
      </c>
      <c r="E19" s="8" t="n">
        <v>8.630000000000001</v>
      </c>
      <c r="F19" s="8" t="n">
        <v>8.18</v>
      </c>
      <c r="G19" s="4" t="inlineStr">
        <is>
          <t xml:space="preserve"> </t>
        </is>
      </c>
    </row>
    <row r="20">
      <c r="A20" s="4" t="inlineStr">
        <is>
          <t>Weighted average remaining contractual term (Years), Exercisable</t>
        </is>
      </c>
      <c r="B20" s="4" t="inlineStr">
        <is>
          <t xml:space="preserve"> </t>
        </is>
      </c>
      <c r="C20" s="4" t="inlineStr">
        <is>
          <t xml:space="preserve"> </t>
        </is>
      </c>
      <c r="D20" s="4" t="inlineStr">
        <is>
          <t>7 months 6 days</t>
        </is>
      </c>
      <c r="E20" s="4" t="inlineStr">
        <is>
          <t>9 months 18 days</t>
        </is>
      </c>
      <c r="F20" s="4" t="inlineStr">
        <is>
          <t>1 year 10 months 24 days</t>
        </is>
      </c>
      <c r="G20" s="4" t="inlineStr">
        <is>
          <t xml:space="preserve"> </t>
        </is>
      </c>
    </row>
    <row r="21">
      <c r="A21" s="4" t="inlineStr">
        <is>
          <t>Aggregate intrinsic value, Exercisable</t>
        </is>
      </c>
      <c r="B21" s="4" t="inlineStr">
        <is>
          <t xml:space="preserve"> </t>
        </is>
      </c>
      <c r="C21" s="5" t="n">
        <v>0</v>
      </c>
      <c r="D21" s="4" t="inlineStr">
        <is>
          <t xml:space="preserve"> </t>
        </is>
      </c>
      <c r="E21" s="5" t="n">
        <v>0</v>
      </c>
      <c r="F21" s="5" t="n">
        <v>0</v>
      </c>
      <c r="G21" s="4"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C1" s="2" t="inlineStr">
        <is>
          <t>9 Months Ended</t>
        </is>
      </c>
      <c r="E1" s="2" t="inlineStr">
        <is>
          <t>12 Months Ended</t>
        </is>
      </c>
    </row>
    <row r="2">
      <c r="B2" s="2" t="inlineStr">
        <is>
          <t>Nov. 09, 2023</t>
        </is>
      </c>
      <c r="C2" s="2" t="inlineStr">
        <is>
          <t>Sep. 30, 2023</t>
        </is>
      </c>
      <c r="D2" s="2" t="inlineStr">
        <is>
          <t>Sep. 30, 2022</t>
        </is>
      </c>
      <c r="E2" s="2" t="inlineStr">
        <is>
          <t>Dec. 31, 2022</t>
        </is>
      </c>
      <c r="F2" s="2" t="inlineStr">
        <is>
          <t>Dec. 31, 2021</t>
        </is>
      </c>
      <c r="G2" s="2" t="inlineStr">
        <is>
          <t>Feb. 01, 2023</t>
        </is>
      </c>
      <c r="H2" s="2" t="inlineStr">
        <is>
          <t>Nov. 09, 2022</t>
        </is>
      </c>
      <c r="I2" s="2" t="inlineStr">
        <is>
          <t>Feb. 21, 2022</t>
        </is>
      </c>
      <c r="J2" s="2" t="inlineStr">
        <is>
          <t>Feb. 03,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itional shares</t>
        </is>
      </c>
      <c r="B4" s="4" t="inlineStr">
        <is>
          <t xml:space="preserve"> </t>
        </is>
      </c>
      <c r="C4" s="4" t="inlineStr">
        <is>
          <t xml:space="preserve"> </t>
        </is>
      </c>
      <c r="D4" s="4" t="inlineStr">
        <is>
          <t xml:space="preserve"> </t>
        </is>
      </c>
      <c r="E4" s="6" t="n">
        <v>1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 price</t>
        </is>
      </c>
      <c r="B5" s="4" t="inlineStr">
        <is>
          <t xml:space="preserve"> </t>
        </is>
      </c>
      <c r="C5" s="4" t="inlineStr">
        <is>
          <t xml:space="preserve"> </t>
        </is>
      </c>
      <c r="D5" s="5" t="n">
        <v>3</v>
      </c>
      <c r="E5" s="4" t="inlineStr">
        <is>
          <t xml:space="preserve"> </t>
        </is>
      </c>
      <c r="F5" s="4" t="inlineStr">
        <is>
          <t xml:space="preserve"> </t>
        </is>
      </c>
      <c r="G5" s="4" t="inlineStr">
        <is>
          <t xml:space="preserve"> </t>
        </is>
      </c>
      <c r="H5" s="4" t="inlineStr">
        <is>
          <t xml:space="preserve"> </t>
        </is>
      </c>
      <c r="I5" s="5" t="n">
        <v>4</v>
      </c>
      <c r="J5" s="5" t="n">
        <v>4</v>
      </c>
    </row>
    <row r="6">
      <c r="A6" s="4" t="inlineStr">
        <is>
          <t>Security purchase agreement, description</t>
        </is>
      </c>
      <c r="B6" s="4" t="inlineStr">
        <is>
          <t xml:space="preserve"> </t>
        </is>
      </c>
      <c r="C6" s="4" t="inlineStr">
        <is>
          <t xml:space="preserve"> </t>
        </is>
      </c>
      <c r="D6" s="4" t="inlineStr">
        <is>
          <t xml:space="preserve"> </t>
        </is>
      </c>
      <c r="E6" s="4" t="inlineStr">
        <is>
          <t>Pursuant to the
Purchase Agreement, the Purchaser purchased 4,000 shares of a newly authorized Series E Convertible Preferred Stock (the “Series
E Convertible Preferred Stock”), and the Company received proceeds of $4,000,000. The Purchase Agreement contains customary representations,
warranties, agreements and indemnification rights and obligations of the parties.</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ceived proceeds</t>
        </is>
      </c>
      <c r="B7" s="4" t="inlineStr">
        <is>
          <t xml:space="preserve"> </t>
        </is>
      </c>
      <c r="C7" s="5" t="n">
        <v>9000000</v>
      </c>
      <c r="D7" s="5" t="n">
        <v>999000</v>
      </c>
      <c r="E7" s="5" t="n">
        <v>1299000</v>
      </c>
      <c r="F7" s="5" t="n">
        <v>4500000</v>
      </c>
      <c r="G7" s="4" t="inlineStr">
        <is>
          <t xml:space="preserve"> </t>
        </is>
      </c>
      <c r="H7" s="4" t="inlineStr">
        <is>
          <t xml:space="preserve"> </t>
        </is>
      </c>
      <c r="I7" s="4" t="inlineStr">
        <is>
          <t xml:space="preserve"> </t>
        </is>
      </c>
      <c r="J7" s="4" t="inlineStr">
        <is>
          <t xml:space="preserve"> </t>
        </is>
      </c>
    </row>
    <row r="8">
      <c r="A8" s="4" t="inlineStr">
        <is>
          <t>Preferred stock, par value</t>
        </is>
      </c>
      <c r="B8" s="4" t="inlineStr">
        <is>
          <t xml:space="preserve"> </t>
        </is>
      </c>
      <c r="C8" s="7" t="n">
        <v>0.001</v>
      </c>
      <c r="D8" s="4" t="inlineStr">
        <is>
          <t xml:space="preserve"> </t>
        </is>
      </c>
      <c r="E8" s="7" t="n">
        <v>0.001</v>
      </c>
      <c r="F8" s="7" t="n">
        <v>0.001</v>
      </c>
      <c r="G8" s="4" t="inlineStr">
        <is>
          <t xml:space="preserve"> </t>
        </is>
      </c>
      <c r="H8" s="4" t="inlineStr">
        <is>
          <t xml:space="preserve"> </t>
        </is>
      </c>
      <c r="I8" s="4" t="inlineStr">
        <is>
          <t xml:space="preserve"> </t>
        </is>
      </c>
      <c r="J8" s="4" t="inlineStr">
        <is>
          <t xml:space="preserve"> </t>
        </is>
      </c>
    </row>
    <row r="9">
      <c r="A9" s="4" t="inlineStr">
        <is>
          <t>Contract liabilities</t>
        </is>
      </c>
      <c r="B9" s="4" t="inlineStr">
        <is>
          <t xml:space="preserve"> </t>
        </is>
      </c>
      <c r="C9" s="5" t="n">
        <v>1588928</v>
      </c>
      <c r="D9" s="4" t="inlineStr">
        <is>
          <t xml:space="preserve"> </t>
        </is>
      </c>
      <c r="E9" s="5" t="n">
        <v>957997</v>
      </c>
      <c r="F9" s="5" t="n">
        <v>1829311</v>
      </c>
      <c r="G9" s="4" t="inlineStr">
        <is>
          <t xml:space="preserve"> </t>
        </is>
      </c>
      <c r="H9" s="4" t="inlineStr">
        <is>
          <t xml:space="preserve"> </t>
        </is>
      </c>
      <c r="I9" s="4" t="inlineStr">
        <is>
          <t xml:space="preserve"> </t>
        </is>
      </c>
      <c r="J9" s="4" t="inlineStr">
        <is>
          <t xml:space="preserve"> </t>
        </is>
      </c>
    </row>
    <row r="10">
      <c r="A10" s="4" t="inlineStr">
        <is>
          <t>Technology systems</t>
        </is>
      </c>
      <c r="B10" s="4" t="inlineStr">
        <is>
          <t xml:space="preserve"> </t>
        </is>
      </c>
      <c r="C10" s="6" t="n">
        <v>772932</v>
      </c>
      <c r="D10" s="4" t="inlineStr">
        <is>
          <t xml:space="preserve"> </t>
        </is>
      </c>
      <c r="E10" s="5" t="n">
        <v>211452</v>
      </c>
      <c r="F10" s="5" t="n">
        <v>1232638</v>
      </c>
      <c r="G10" s="4" t="inlineStr">
        <is>
          <t xml:space="preserve"> </t>
        </is>
      </c>
      <c r="H10" s="4" t="inlineStr">
        <is>
          <t xml:space="preserve"> </t>
        </is>
      </c>
      <c r="I10" s="4" t="inlineStr">
        <is>
          <t xml:space="preserve"> </t>
        </is>
      </c>
      <c r="J10" s="4" t="inlineStr">
        <is>
          <t xml:space="preserve"> </t>
        </is>
      </c>
    </row>
    <row r="11">
      <c r="A11" s="4" t="inlineStr">
        <is>
          <t>Consulting recognized</t>
        </is>
      </c>
      <c r="B11" s="4" t="inlineStr">
        <is>
          <t xml:space="preserve"> </t>
        </is>
      </c>
      <c r="C11" s="5" t="n">
        <v>63682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ries 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tock, par value</t>
        </is>
      </c>
      <c r="B14" s="4" t="inlineStr">
        <is>
          <t xml:space="preserve"> </t>
        </is>
      </c>
      <c r="C14" s="5" t="n">
        <v>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conversion price per share</t>
        </is>
      </c>
      <c r="B15" s="4" t="inlineStr">
        <is>
          <t xml:space="preserve"> </t>
        </is>
      </c>
      <c r="C15" s="6" t="n">
        <v>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F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price</t>
        </is>
      </c>
      <c r="B18" s="4" t="inlineStr">
        <is>
          <t xml:space="preserve"> </t>
        </is>
      </c>
      <c r="C18" s="8" t="n">
        <v>6.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mployee Stock Purchas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ditional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000</v>
      </c>
      <c r="I21" s="4" t="inlineStr">
        <is>
          <t xml:space="preserve"> </t>
        </is>
      </c>
      <c r="J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ditional shares</t>
        </is>
      </c>
      <c r="B24" s="4" t="inlineStr">
        <is>
          <t xml:space="preserve"> </t>
        </is>
      </c>
      <c r="C24" s="4" t="inlineStr">
        <is>
          <t xml:space="preserve"> </t>
        </is>
      </c>
      <c r="D24" s="4" t="inlineStr">
        <is>
          <t xml:space="preserve"> </t>
        </is>
      </c>
      <c r="E24" s="4" t="inlineStr">
        <is>
          <t xml:space="preserve"> </t>
        </is>
      </c>
      <c r="F24" s="4" t="inlineStr">
        <is>
          <t xml:space="preserve"> </t>
        </is>
      </c>
      <c r="G24" s="6" t="n">
        <v>150000</v>
      </c>
      <c r="H24" s="4" t="inlineStr">
        <is>
          <t xml:space="preserve"> </t>
        </is>
      </c>
      <c r="I24" s="4" t="inlineStr">
        <is>
          <t xml:space="preserve"> </t>
        </is>
      </c>
      <c r="J24" s="4" t="inlineStr">
        <is>
          <t xml:space="preserve"> </t>
        </is>
      </c>
    </row>
    <row r="25">
      <c r="A25" s="4" t="inlineStr">
        <is>
          <t>Share price</t>
        </is>
      </c>
      <c r="B25" s="4" t="inlineStr">
        <is>
          <t xml:space="preserve"> </t>
        </is>
      </c>
      <c r="C25" s="4" t="inlineStr">
        <is>
          <t xml:space="preserve"> </t>
        </is>
      </c>
      <c r="D25" s="4" t="inlineStr">
        <is>
          <t xml:space="preserve"> </t>
        </is>
      </c>
      <c r="E25" s="4" t="inlineStr">
        <is>
          <t xml:space="preserve"> </t>
        </is>
      </c>
      <c r="F25" s="4" t="inlineStr">
        <is>
          <t xml:space="preserve"> </t>
        </is>
      </c>
      <c r="G25" s="8" t="n">
        <v>4.22</v>
      </c>
      <c r="H25" s="4" t="inlineStr">
        <is>
          <t xml:space="preserve"> </t>
        </is>
      </c>
      <c r="I25" s="4" t="inlineStr">
        <is>
          <t xml:space="preserve"> </t>
        </is>
      </c>
      <c r="J25" s="4" t="inlineStr">
        <is>
          <t xml:space="preserve"> </t>
        </is>
      </c>
    </row>
    <row r="26">
      <c r="A26" s="4" t="inlineStr">
        <is>
          <t>Subsequent Event [Member] | Series E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dditional shares</t>
        </is>
      </c>
      <c r="B28" s="6" t="n">
        <v>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 price</t>
        </is>
      </c>
      <c r="B29" s="5" t="n">
        <v>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sold to investors</t>
        </is>
      </c>
      <c r="B30" s="6" t="n">
        <v>2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ceived proceeds</t>
        </is>
      </c>
      <c r="B31" s="5" t="n">
        <v>2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price</t>
        </is>
      </c>
      <c r="B32" s="5" t="n">
        <v>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sion shares</t>
        </is>
      </c>
      <c r="B33" s="6" t="n">
        <v>143048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per share</t>
        </is>
      </c>
      <c r="B34" s="5" t="n">
        <v>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 [Member] | Series F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change shares</t>
        </is>
      </c>
      <c r="B37" s="6" t="n">
        <v>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SALE OF ASSETS (Details)</t>
        </is>
      </c>
      <c r="B1" s="2" t="inlineStr">
        <is>
          <t>Sep. 30, 2023 USD ($)</t>
        </is>
      </c>
    </row>
    <row r="2">
      <c r="A2" s="3" t="inlineStr">
        <is>
          <t>Sale Of Assets</t>
        </is>
      </c>
      <c r="B2" s="4" t="inlineStr">
        <is>
          <t xml:space="preserve"> </t>
        </is>
      </c>
    </row>
    <row r="3">
      <c r="A3" s="4" t="inlineStr">
        <is>
          <t>Convertible note receivable</t>
        </is>
      </c>
      <c r="B3" s="5" t="n">
        <v>165000</v>
      </c>
    </row>
    <row r="4">
      <c r="A4" s="4" t="inlineStr">
        <is>
          <t>Unamortized discount</t>
        </is>
      </c>
      <c r="B4" s="6" t="n">
        <v>-13125</v>
      </c>
    </row>
    <row r="5">
      <c r="A5" s="4" t="inlineStr">
        <is>
          <t>Convertible note receivable, net</t>
        </is>
      </c>
      <c r="B5" s="5" t="n">
        <v>1518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40" customWidth="1" min="2" max="2"/>
  </cols>
  <sheetData>
    <row r="1">
      <c r="A1" s="1" t="inlineStr">
        <is>
          <t>SALE OF ASSETS (Details Narrative)</t>
        </is>
      </c>
      <c r="B1" s="2" t="inlineStr">
        <is>
          <t>9 Months Ended</t>
        </is>
      </c>
    </row>
    <row r="2">
      <c r="B2" s="2" t="inlineStr">
        <is>
          <t>Sep. 30, 2023 USD ($) $ / shares shares</t>
        </is>
      </c>
    </row>
    <row r="3">
      <c r="A3" s="3" t="inlineStr">
        <is>
          <t>Sale Of Assets</t>
        </is>
      </c>
      <c r="B3" s="4" t="inlineStr">
        <is>
          <t xml:space="preserve"> </t>
        </is>
      </c>
    </row>
    <row r="4">
      <c r="A4" s="4" t="inlineStr">
        <is>
          <t>Principal amount | $</t>
        </is>
      </c>
      <c r="B4" s="5" t="n">
        <v>165000</v>
      </c>
    </row>
    <row r="5">
      <c r="A5" s="4" t="inlineStr">
        <is>
          <t>Original issue discount</t>
        </is>
      </c>
      <c r="B5" s="9" t="n">
        <v>0.1</v>
      </c>
    </row>
    <row r="6">
      <c r="A6" s="4" t="inlineStr">
        <is>
          <t>Conversion price | $ / shares</t>
        </is>
      </c>
      <c r="B6" s="7" t="n">
        <v>0.003</v>
      </c>
    </row>
    <row r="7">
      <c r="A7" s="4" t="inlineStr">
        <is>
          <t>Common stock shares | shares</t>
        </is>
      </c>
      <c r="B7" s="6" t="n">
        <v>55000000</v>
      </c>
    </row>
    <row r="8">
      <c r="A8" s="4" t="inlineStr">
        <is>
          <t>Purchase of common stock warrants | shares</t>
        </is>
      </c>
      <c r="B8" s="6" t="n">
        <v>55000000</v>
      </c>
    </row>
    <row r="9">
      <c r="A9" s="4" t="inlineStr">
        <is>
          <t>Exercise price | $ / shares</t>
        </is>
      </c>
      <c r="B9" s="8" t="n">
        <v>0.01</v>
      </c>
    </row>
    <row r="10">
      <c r="A10" s="4" t="inlineStr">
        <is>
          <t>Sale of assets | $</t>
        </is>
      </c>
      <c r="B10" s="5" t="n">
        <v>1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NATURE OF OPERATIONS AND 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NATURE OF OPERATIONS AND SUMMARY OF SIGNIFICANT ACCOUNTING POLICIES</t>
        </is>
      </c>
      <c r="B4" s="4" t="inlineStr">
        <is>
          <t xml:space="preserve">NOTE 1 – NATURE OF OPERATIONS AND SUMMARY
OF SIGNIFICANT ACCOUNTING POLICIES Nature of Operations Duos Technologies Group, Inc. (the “Company”),
through its operating subsidiaries, Duos Technologies, Inc. (“Duos”) and TrueVue360, Inc. (“TrueVue360”) (collectively
the “Company”), is a company that specializes in machine vision and artificial intelligence to analyze fast moving objects
such as trains, trucks, automobiles, and aircraft. This technology can help improve safety, maintenance, and operating metrics. The Company is the inventor of the Railcar Inspection
Portal (RIP) and is currently the rail industry leader for machine vision/camera wayside detection systems that include the use of Artificial
Intelligence at speeds up to 125 mph. The RIP inspects a train at full speed from the top, sides, and bottom looking at FRA/AAR mandated
safety inspection points. The system also detects illegal riders that assists law enforcement agencies. Each rail car is scanned with
machine vision cameras and other sensors from the top, sides, and bottom and images are produced within seconds of passing that can be
used by the customer to help prevent derailments, improve maintenance operations, and assist with security. The Company self-performs
all aspects of hardware, software, IT, and Artificial Intelligence development and engineering and holds several patents and maintains
significant intellectual property. The Company also has a proprietary portfolio of over 40 Artificial Intelligence “Use Cases”
that automatically flag defects. The Company has deployed this system with several Class 1 and passenger customers and anticipates an
increased demand in the future from rail operators, car owners, shippers, and law enforcement agencies. The Company has also developed the Automated Logistics
Information System (ALIS) which automates gatehouse operations where trucks enter and exit large logistics and intermodal facilities.
This solution also incorporates sensors and data points as necessary for each operation and directly interconnects with backend logistics
databases and processes to streamline operations and significantly improve operations and security and, importantly, dramatically improves
throughput on each lane on which the technology is deployed. The Company expects to deploy an upgraded Truck Inspection Portal (TIP) which
uses the same technology and lessons learned from the ALIS and RIP systems. The Company’s strategy is to expand our
existing customer base in the Class 1, short line, and passenger space in North America; expand our subscription offering to car
owners and shippers; and expand operations to meet the demand from international customers. The Company has prepared to respond and
scale if necessary to react to increased demand from potential regulations that may be imposed around wayside detection technology.
In the future the Company may put more emphasis on the trucking and intermodal sector with an updated Truck Inspection Portal
solution. The Company continues to focus on operational and technical excellence, customer satisfaction, and maintaining a highly
skilled and performance-based work force. Basis of Presentation The accompanying unaudit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nine months ended
September 30, 2023 are not necessarily indicative of the results that may be expected for the year ending December 31, 2023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22 filed with the Securities and Exchange Commission (the “SEC”) on March 31, 2023. Principles of Consolidation The unaudited consolidated financial statements include
Duos Technologies Group, Inc. and its wholly owned subsidiaries, Duos Technologies, Inc. and TrueVue360 Inc.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The most significant estimates in the accompanying unaudited consolidated financial statements include the allowance on accounts
receivable and notes receivable, valuation of common stock warrants received in exchange for an asset sale, valuation of deferred tax
assets, valuation of intangible and other long-lived assets, estimates of net contract revenues and the total estimated costs to determine
progress towards contract completion, valuation of inventory, estimates of the valuation of right of use assets and corresponding lease
liabilities, valuation of warrants issued with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oncentrations Cash Concentrations Cash is maintained at financial institutions and at
times, balances may exceed federally insured limits. We have not experienced any losses related to these balances. As of September 30,
2023, the balance in one financial institution exceeded federally insured limits by approximately $ 2,768,466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nine months ended September 30, 2023, two
customers accounted for 55 29 25 21 19 19 30 At September 30, 2023, three customers accounted for
52 25 14 34 31 19 10 Geographic Concentration For the nine months ended September 30, 2023,
approximately 37 54 Significant Vendors and Concentration of Credit
Risk In some instances, the Company relies on a limited
pool of vendors for key components related to the manufacturing of its subsystems. These vendors are primarily focused on camera, server
and lighting technologies integral to the Company’s solution. Where possible, the Company seeks multiple vendors for key components
to mitigate vendor concentration risk. 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valuation of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s, accounts payable, accrued expenses and notes payable are carried at historical cost basis,
which approximates their fair values because of the short-term nature of these instruments. Accounts Receivable On January 1, 2023, the Company adopted ASC 326, “Financial
Instruments - Credit Losses”. In accordance with ASC 326, an allowance is maintained for estimated forward-looking losses resulting
from the possible inability of customers to make required payments (current expected losses). The amount of the allowance is determined
principally on the basis of past collection experience and known financial factors regarding specific customers. 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Inventory Inventory consists primarily of spare parts and consumables
and long lead time components to be used in the production of our technology systems or in connection with maintenance agreements with
customers. Any inventory deemed to be obsolete is written off. Inventory is stated at the lower of cost or net realizable value. Inventory
cost is primarily determined using the weighted average cost method. 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Stock-Based Compensation The Company accounts for employee stock-based compensation
in accordance with ASC 718-10, “ Share-Based Payment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a number of highly subjective variables. The Company estimates volatility based upon the historical
stock price of the Company and estimates the expected term for stock options using the simplified method for employees and directors and
the contractual term for non-employees. The risk-free rate is determined based upon the prevailing rate of United States Treasury securities
with similar maturities. Revenue Recognition The Company follows Accounting Standards Codification
606, Revenue from Contracts with Customers (“ASC 606”), that affects the timing of when certain types of revenues will be
recognized. The basic principles in ASC 606 include the following: a contract with a customer creates distinct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generates revenue from four sources: (1) Technology Systems (2) AI Technologies (3) Technical Support (4) Consulting Services Technology Systems For revenues related to technology systems, the Company
recognizes revenue over time using a cost-based input methodology in which significant judgment is required to estimate costs to complete
projects. These estimated costs are then used to determine the progress towards contract completion and the corresponding amount of revenue
to recognize. Accordingly, the Company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to be both probable
and reasonably estimable. AI Technologies The Company has revenue from applications that incorporate
artificial intelligence (AI) in the form of predetermined algorithms which provide important operating information to the users of our
systems. The revenue generated from these applications of AI consists of a fixed fee related to the design, development, testing and incorporation
of new algorithms into the system, which is recognized as revenue at a point in time upon acceptance, as well as an annual application
maintenance fee, which is recognized as revenue ratably over the contracted maintenance term. Technical Support Technical support services are provided on both an
as-needed and extended-term basis and may include providing both parts and labor. Maintenance and technical support provided outside of
a maintenance contract are on an “as-requested” basis, and revenue is recognized over time as the services are provided. Revenue
for maintenance and technical support provided on an extended-term basis is recognized over time ratably over the term of the contract. Consulting Services The Company’s consulting services business generates
revenues under contracts with customers from four sources: (1) Professional Services (consulting and auditing); (2) Software licensing
with optional hardware sales; (3) Customer service training and (4) Maintenance/support.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Multiple Performance Obligations and Allocation
of Transaction Price Arrangements with customers may involve multiple performance
obligations including project revenue and maintenance services in our Technology Systems business. Maintenance will occur after the project
is completed and may be provided on an extended-term basis or on an as-needed basis. In our consulting services business, multiple performance
obligations may include any of the above four sources. Training and maintenance on software products may occur after the software product
sale while other services may occur before or after the software product sale and may not relate to the software product. Revenue recognition
for a multiple performance obligations arrangement is as follows: Each performance obligation is accounted for separately
when each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performance obligation is recognized using the applicable criteria under GAAP as discussed above for performance
obligations sold in single performance obligation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performance obligations relative selling price allocation. The Company only sells
maintenance services or spare parts based on its established rates after it has completed a system integration project for a customer.
The customer is not required to purchase maintenance services. All elements in multiple performance obligations arrangements with Company
customers qualify as separate units of account for revenue recognition purposes. Leases The Company follows ASC 842 “Leases”.
This guidance requires lessees to recognize right-of-use (“ROU”) assets and lease liabilities for most operating leases. In
addition, this guidance requires that lessors separate lease and non-lease components in a contract in accordance with the revenue guidance
in ASC 606. The Company made an accounting policy election to
not recognize short-term leases with terms of twelve months or less on the balance sheet and instead recognize the lease payments in expense
as incurred. The Company has also elected to account for real estate leases that contain both lease and non-lease components as a single
lease component.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we have the right to direct the use of the asset. Operating ROU assets represent the right to use the
leased asset for the lease term and operating lease liabilities are recognized based on the present value of minimum lease payments over
the lease term at commencement date. As most leases do not provide an implicit rate, the Company uses an incremental borrowing rate based
on the information available at the lease commencement date to determine the present value of future payments. The lease term includes
all periods covered by renewal and termination options where the Company is reasonably certain to exercise the renewal options or not
to exercise the termination options. Operating lease expense is recognized on a straight-line basis over the lease term and is included
in general and administration expenses in the consolidated statements of operations. Earnings (Loss) Per Share Basic earnings per share (EPS) are computed by
dividing the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r conversion of stock options, stock warrants, convertible debt
instruments, convertible preferred stock or other common stock equivalents. Potentially dilutive securities are excluded from the
computation if their effect is anti-dilutive. At September 30, 2023, there were (i) an aggregate
of 80,091 1,217,775 433,000 1,333,334 806,452 At September 30, 2022, there were (i) an aggregate
of 1,376,466 926,266 333,000 Recent Accounting Pronouncements From time to time, the FASB or other standards setting
bodies will issue new accounting pronouncements. Updates to the FASB ASC are communicated through issuance of an Accounting Standards
Update (“ASU”). In August 2020, the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3. The Company early adopted this pronouncement for our fiscal year beginning January 1,
2022, and it did not have a material effect on our audited consolidated financial statements. In May 2021, the FASB issued an accounting pronouncement
(ASU 2021-04) related to modifications or exchanges of freestanding equity-classified written call options (such as warrants) that remain
equity classified after modification or exchange. The pronouncement states that an entity should treat the modification as an exchange
of the original instrument for a new instrument, and the effect of the modification should be calculated as the difference between the
fair value of the modified instrument and the fair value of that instrument immediately before modification. An entity should then recognize
the effect of the modification on the basis of the substance of the transaction, in the same manner as if cash had been paid as consideration.
This pronouncement is effective for fiscal years, and for interim periods within those fiscal years, beginning after December 15, 2021.
The pronouncement is applied prospectively to all modifications that occur after the initial date of adoption. We adopted this pronouncement
for our fiscal year beginning January 1, 2022, and it did not have a material effect on our audited consolidated financial statements. Management does not believe that any other recently
issued, but not yet effective accounting pronouncements, if adopted, would have a material effect on the accompanying financial statements. </t>
        </is>
      </c>
      <c r="C4" s="4" t="inlineStr">
        <is>
          <t xml:space="preserve"> NOTE 1 – NATURE OF OPERATIONS AND
SUMMARY OF SIGNIFICANT ACCOUNTING POLICIES Nature of Operations Duos Technologies Group, Inc. (the “Company”),
through its operating subsidiaries, Duos Technologies, Inc. (“Duos”) and TrueVue360, Inc. (“TrueVue360”) (collectively
the “Company”), develops and deploys vision based analytical technology solutions that will help to transform precision railroading,
logistics and inter-modal transportation operations. Additionally, these unique patented solutions can be employed into many other industries. The Company has developed the Railcar Inspection Portal
(RIP) that provides both freight and transit railroad customers and select government agencies the ability to conduct fully automated
inspections of trains while they are in transit. The system, which incorporates a variety of sophisticated optical technologies, illumination
and other sensors, scans each passing railcar to create an extremely high-resolution image set from a variety of angles including the
undercarriage. These images are then processed through various methods of artificial intelligence (“AI”) algorithms to identify
specific defects and/or areas of interest on each railcar. This is all accomplished within minutes of a railcar passing through our portal.
This solution has the potential to transform the railroad industry by increasing safety, improving efficiency and reducing costs. The
Company has successfully deployed this system with several Class 1 railroad customers and anticipates an increased demand in the future.
Government agencies can conduct digital inspections combined with the incorporated AI to improve rail traffic flow across borders which
also directly benefits the Class 1 railroads through increasing their velocity. The Company has also developed the Automated Logistics
Information System (ALIS) which automates and reduces/removes personnel from gatehouses where trucks enter and exit large logistics and
intermodal facilities. This solution also incorporates sensors and data points as necessary for each operation and directly interconnects
with backend logistics databases and processes to streamline operations and significantly improve operations and security and importantly
dramatically improves the vehicle throughput on each lane on which the technology is deployed. The Company has built a portfolio of IP and patented
solutions that creates “actionable intelligence” using two core native platforms called Centraco® and Praesidium™.
All solutions provided include a variant of both applications. Centraco is designed primarily as the user interface to all our systems
as well as the backend connection to third-party applications and databases through both Application Programming Interfaces (APIs) and
Software Development Kits (SDKs). This interface is browser based and hosted within each one of our systems and solutions. It is typically
also customized for each unique customer and application. Praesidium typically resides as middleware in our systems and manages the various
image capture devices and some sensors for input into the Centraco software. The Company also developed a proprietary Artificial
Intelligence (AI) software platform, Truevue360™ with the objective of focusing the Company’s advanced intelligent technologies
in the areas of AI, deep machine learning and advanced multi-layered algorithms to further support our solutions. Through September 30, 2021, the Company also provided
professional and consulting services for large data centers and had developed a system for the automation of asset information marketed
as DcVue™. The Company had deployed its DcVue software at one beta site. This software was used by Duos’ consulting auditing
teams. DcVue was based upon the Company’s OSPI patent which was awarded in 2010. The Company offered DcVue available for license
to our customers as a licensed software product. The Company ceased offering this product in 2021. The Company’s strategy is to deliver operational
and technical excellence to our customers, expand our RIP and ALIS solutions into current and new customers focused in the Rail, Logistics
and U.S. Government Sectors, offer both one-time equipment sales and capital lease pricing models, and longer-term offer subscription
pricing, to customers that increases recurring revenue, grows backlog and improves profitability, responsibly grow the business both organically
and through selective acquisitions, and promote a performance-based work force where employees enjoy their work and are incentivized to
excel and remain with the Company. Reclassifications The Company reclassified $ 850,999 2,499,998 The Company reclassified certain operating expenses
for the year ended December 31, 2021 to conform to 2022 classification. There was no net effect on the total expenses of such reclassification. The following table reflects the reclassification
adjustment effect for the year ended December 31, 2021:
Schedule of reclassifications
Before Reclassification After Reclassification
For the Year Ended For the Year Ended
December 31, December 31,
2021 2021
REVENUES: REVENUES:
Technology systems $ 5,871,666 Technology systems $ 5,871,666
Technical support 2,388,251 Services and consulting 2,388,251
Total Revenue 8,259,917 Total Revenue 8,259,917
COST OF REVENUES: COST OF REVENUES:
Technology systems 7,151,276 Technology systems 4,728,197
Technical support 1,369,985 Services and consulting 1,492,176
Overhead 2,297,826 — —
Total Cost of Revenues 10,819,087 Total Cost of Revenues 6,220,373
GROSS MARGIN (2,559,170) GROSS MARGIN 2,039,544
OPERATING EXPENSES: OPERATING EXPENSES:
Sales and marketing 1,233,851 Sales and marketing 1,233,851
Research and development 251,563 Research and development 2,515,630
General and administration 3,412,367 General and administration 5,747,014
Total Operating Expenses 4,897,781 Total Operating Expenses 9,496,495
LOSS FROM OPERATIONS $ (7,456,951 ) LOSS FROM OPERATIONS $ (7,456,951 ) Principles of Consolidation The consolidated financial statements include the
accounts of the Company and its wholly owned subsidiaries, Duos Technologies, Inc. and TrueVue360, Inc.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consolidated financial statements include the allowance on accounts receivable, valuation
of deferred tax assets, valuation of intangible and other long-lived assets, estimates of net contract revenues and the total estimated
costs to determine progress towards contract completion, valuation of inventory, estimates of the valuation of right of use assets and
corresponding lease liabilities, valuation of warrants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oncentrations Cash Concentrations Cash is maintained at financial institutions and
at times, balances may exceed federally insured limits. We have not experienced any losses related to these balances. As of December
31, 2022, the Company had balances in a financial institution which combined exceeded federally insured limits by approximately
$ 688,000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year ended December 31, 2022, four customers
accounted for 42 18 14 14 83 At December 31, 2022, four customers accounted for
34 31 19 10 81 10 Geographic Concentration Approximately 41 86 Significant Vendors and Concentration In some instances, the Company relies on a limited pool of vendors for
key components related to the manufacturing of its subsystems. These vendors are primarily focused on camera, server and lighting technologies
integral to the Company’s solution where possible, the Company seeks multiple vendors for key components to mitigate vendor concentration
risk. 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s, accounts payable, accrued expenses and notes payable are carried at historical cost basis,
which approximates their fair values because of the short-term nature of these instruments. Accounts Receivable Accounts receivable are stated at estimated net realizable
value. Accounts receivable are comprised of balances due from customers net of estimated allowances for uncollectible accounts. In determining
the collections on accounts,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Inventory Inventory consists primarily of spare parts, consumables and long-lead
components to be used in the production of our technology systems or in connection with maintenance agreements with customers. Inventory
is stated at the lower of cost or net realizable value. Any inventory determined to be obsolete is written off. Inventory cost is primarily
determined using the weighted average cost method. Property and Equipment Property and equipment are stated at cost, less
accumulated depreciation. Depreciation is provided by the straight-line method over the estimated economic life of the property and
equipment (three 3 5 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Patents and Trademarks Patents and trademarks which are stated at amortized
cost, relate to the development of video surveillance security system technology and are being amortized over 17 Long-Lived Assets The Company evaluates the recoverability of its property,
equipment, and other long-lived assets in accordance with FASB ASC 360-10-35-15 “Impairment or Disposal of Long-Lived Assets”,
which requires recognition of impairment of long-lived assets in the event the net book values of such assets exceed the estimated future
undiscounted cash flows attributable to such assets or the business to which such intangible assets relate.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Product Warranties The Company has a 90 12 36 Loan Costs Loan costs paid to lenders, or third parties are recorded
as debt discounts to the related loans and amortized to interest expense over the loan term. Sales Returns Our systems are sold as integrated systems and there
are no sales returns allowed. Revenue Recognition The Company follows Accounting Standards Codification
606, Revenue from Contracts with Customers (“ASC 606”), that affects the timing of when certain types of revenues will be
recognized. The basic principles in ASC 606 include the following: a contract with a customer creates distinct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generates revenue from four sources: (1) Technology Systems (2) AI Technologies (3) Technical Support (4) Consulting Services Technology Systems For revenues related to technology systems, the Company
recognizes revenue over time using a cost-based input methodology in which significant judgment is required to estimate costs to complete
projects. These estimated costs are then used to determine the progress towards contract completion and the corresponding amount of revenue
to recognize.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AI Technologies The Company has revenue from applications that incorporate
artificial intelligence (AI) in the form of predetermined algorithms which provide important operating information to the users of our
systems. The revenue generated from these applications of AI consists of a fixed fee related to the design, development, testing and incorporation
of new algorithms into the system, which is recognized as revenue at a point in time upon acceptance, as well as an annual application
maintenance fee, which is recognized as revenue ratably over the contracted maintenance term. Technical Support Technical support services are provided on both an
as-needed and extended-term basis and may include providing both parts and labor. Maintenance and technical support provided outside of
a maintenance contract are on an “as-requested” basis, and revenue is recognized over time as the services are provided. Revenue
for maintenance and technical support provided on an extended-term basis is recognized over time ratably over the term of the contract. Consulting Services The Company’s consulting services business generates
revenues under contracts with customers from four sources: (1) Professional Services (consulting and auditing); (2) Software licensing
with optional hardware sales; (3) Customer service training and (4) Maintenance support.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Multiple Performance Obligations and Allocation
of Transaction Price Arrangements with customers may involve multiple performance
obligations including project revenue and maintenance services in our Technology Systems business. Maintenance will occur after the project
is completed and may be provided on an extended-term basis or on an as-needed basis. In our consulting services business, multiple performance
obligations may include any of the above four sources. Training and maintenance on software products may occur after the software product
sale while other services may occur before or after the software product sale and may not relate to the software product. Revenue recognition
for a multiple performance obligations arrangement is as follows: Each performance obligation is accounted for separately
when each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performance obligations is recognized using the applicable criteria under GAAP as discussed above for performance
obligations sold in single performance obligation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performance obligations relative selling price allocation. The Company only sells
maintenance services or spare parts based on its established rates after it has completed a system integration project for a customer.
The customer is not required to purchase maintenance services. All elements in multiple performance obligations arrangements with Company
customers qualify as separate units of account for revenue recognition purposes. Advertising The Company expenses the cost of advertising.
During the years ended December 31, 2022 and 2021, there were no Stock Based Compensation The Company accounts for employee and non-employee
stock-based compensation in accordance with ASC 718-10, “ Share-Based Payment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a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Income Taxes The Company accounts for income taxes in accordance
with the Financial Accounting Standards Board FASB Accounting Standards Codification (“ASC”) 740, Income Taxes, which requires
the recognition of deferred income taxes for differences between the basis of assets and liabilities for financial statement and income
tax purposes. The deferred tax assets and liabilities represent the future tax return consequences of those differences, which will either
be taxable or deductible when the assets and liabilities are recovered or settled. Valuation allowances are established when necessary
to reduce deferred tax assets to the amount expected to be realized. The Company evaluates all significant tax positions
as required by ASC 740. As of December 31, 2022, the Company does not believe that it has taken any positions that would require the recording
of any additional tax liability, nor does it believe that there are any unrealized tax benefits that would either increase or decrease
within the next year. Any penalties and interest assessed by income
taxing authorities are included in operating expenses. The federal and state income tax returns of the
Company are subject to examination by the IRS and state taxing authorities, generally for three years after they were filed. Tax years
2019, 2020 and 2021 remain open for potential audit. 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December 31,
2022, there was an aggregate of 147,591 926,266 433,000 At December 31, 2021, there was an aggregate of 1,376,466
431,266
121,571
454,546
Leases In February 2016, the Financial Accounting Standards
Board (“FASB”) issued ASU 2016-02, Leases (Topic 842). The updated guidance requires lessees to recognize right-of-use (“ROU”)
assets and lease liabilities for most operating leases. In addition, the updated guidance requires that lessors separate lease and non-lease
components in a contract in accordance with the new revenue guidance in ASC 606. This guidance is effective for interim and annual reporting
periods beginning after December 15, 2018. The Company adopted this guidance effective January
1, 2019, using the modified retrospective method, whereby a cumulative effect adjustment was made as of the date of initial application.
The Company also applied the package of practical expedients to leases that commenced before the effective date whereby the Company elected
to not reassess the following: (i) whether any expired or existing contracts contain leases and (ii) initial direct costs for any existing
leases. The Company made an accounting policy election to not recognize short-term leases with terms of twelve months or less on the balance
sheet and instead recognize the lease payments in expense as incurred. The Company has also elected to account for real estate leases
that contain both lease and non-lease components as a single lease component. The adoption of ASU 2016-02 did not materially affect
our consolidated statement of operations or our consolidated statement of cash flows. For contracts entered into on or after the effective
date,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Operating ROU assets represent the right to use the
leased asset for the lease term and operating lease liabilities are recognized based on the present value of minimum lease payments over
the lease term at commencement date. As most leases do not provide an implicit rate, the Company uses an incremental borrowing rate based
on the information available at the lease commencement date to determine the present value of future payments. The lease term includes
all periods covered by renewal and termination options where the Company is reasonably certain to exercise the renewal options or not
to exercise the termination options. Operating lease expense is recognized on a straight-line basis over the lease term and is included
in general and administrative expenses in the consolidated statements of operations. Recent Accounting Pronouncements From time to time, the FASB or other standards setting
bodies will issue new accounting pronouncements. Updates to the FASB ASC are communicated through issuance of an Accounting Standards
Update (“ASU”). In August 2020,
the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3. During 2022, the Company did not issue
any convertible instruments or contracts and does not foresee any such issuances in the near future. In May 2021,
the FASB issued an accounting pronouncement (ASU 2021-04) related to modifications or exchanges of freestanding equity-classified written
call options (such as warrants) that remain equity classified after modification or exchange. The pronouncement states that an entity
should treat the modification as an exchange of the original instrument for a new instrument, and the effect of the modification should
be calculated as the difference between the fair value of the modified instrument and the fair value of that instrument immediately before
modification. An entity should then recognize the effect of the modification on the basis of the substance of the transaction, in the
same manner as if cash had been paid as consideration. This pronouncement is effective for fiscal years, and for interim periods within
those fiscal years, beginning after December 15, 2021. During 2022, the Company did not issue any equity classified written call options
or warrant during the year and does not foresee any issuances in the near future. In June 2016, the FASB issued ASU
No. 2016-13, Financial Instruments—Credit Losses (Topic 326): Measurement of Credit Losses on Financial Instruments, In March 2022, the FASB issued ASU
No. 2022-02, Financial Instruments-Credit Losses (Topic 326): Troubled Debt Restructurings and Vintage Disclosures Management does not believe that any other recently
issued, but not yet effective accounting pronouncements, if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LIQUIDITY</t>
        </is>
      </c>
      <c r="B4" s="4" t="inlineStr">
        <is>
          <t xml:space="preserve">NOTE 2 – LIQUIDITY As reflected in the accompanying consolidated financial
statements, the Company had a net loss of $ 8,080,819 5,637,072 3,358,320 60,442,653 The Company was successful during 2022 in raising
gross proceeds of over $10,100,000 from the sale of both common shares and Series D Preferred Stock. Additionally, late in the first quarter
of 2023, the Company raised gross proceeds of $4,000,000 from the issuance of Series E Preferred Stock. In August 2023, the Company was
successful in raising gross proceeds of $5,000,000 from the sale of Series F Convertible Preferred Stock. The Company was also successful
in raising a further $2,500,000 from the sale of additional Series E Convertible Preferred Stock during November 2023. During the second
quarter of 2023, the Company renewed its S-3 “shelf registration” statement allowing the Company to sell multiple forms of
securities in addition to common shares. At the time of this filing, the Company estimates that it has available capacity on its shelf
registration which it can utilize to bolster working capital and growth of the business. Additionally, the Company has capacity on Series
D and Series E to bolster liquidity, if needed, via private placements. Although additional investment is not assured, the Company is
comfortable that it would be able to raise sufficient capital to support expanded operations based on an anticipated increase in business
activity. In the long run, the continuation of the Company as a going concern is dependent upon the ability of the Company to continue
executing its business plan, generate enough revenue, and attain consistently profitable operations. Although the lingering effects of
the global pandemic related to the coronavirus (Covid-19) continue to affect our operations, particularly in our supply chain, we now
believe that this is expected to be an ongoing issue and our working capital assumptions reflect this new reality. The Company cannot
currently quantify the uncertainty related to the ongoing supply chain delays or inflationary increases and their effects on our customers
in the coming quarters. We have analyzed our cash flow under “stress test” conditions and have determined that we have sufficient
liquid assets on hand, forthcoming with ongoing business or available via the capital markets to maintain operations for at least twelve
months from the date of this report. In addition, management has been taking and continues
to take actions including, but not limited to, elimination of certain costs that do not contribute to short term revenue, and re-aligning
both management and staffing with a focus on improving certain skill sets necessary to build growth and profitability and focusing product
strategy on opportunities that are likely to bear results in the relatively short term. The Company believes that, as described above,
it will have sufficient sources of working capital to meet its obligations over the following twelve months. In the last twelve months
the Company has seen growth in its contracted backlog as well as positive signs from new commercial engagements that indicate improvements
in future commercial opportunities for both one-time capital and recurring services revenues. Management believes that, at this time, the
conditions in our market space with ongoing contract delays, the consequent need to procure certain materials in advance of a
binding contract and the additional time needed to execute on new contracts previously reported have put a strain on our cash
reserves. However, proactive management of our existing contracts, recent stock offerings and private placements as well as the
availability to raise capital via our shelf registration indicate there is no substantial doubt for the Company to continue as a
going concern for a period of twelve months from the issuance date of this report. We continue executing the plan to grow our
business and achieve profitability. The Company may selectively look at opportunities for fund raising in the future. Management has
extensively evaluated our requirements for the next twelve months and has determined that the Company currently has sufficient cash
and access to capital to operate for at least that period. While no assurance can be provided, management believes
that these actions provide the opportunity for the Company to continue as a going concern and to grow its business and achieve profitability
with access to additional capital funding. Ultimately the continuation of the Company as a going concern is dependent upon the ability
of the Company to continue executing the plan described above which was put in place in late 2022 and will continue in 2023 and beyond.
As a result, we expect to generate sufficient revenue and to attain profitable operations with less net cash used in operating activities
in approximately the next twelve months. These consolidated financial statements do not include any adjustments related to the recoverability
and classification of recorded asset amounts and classification of liabilities that might be necessary should the Company be unable to
continue as a going concern. </t>
        </is>
      </c>
      <c r="C4" s="4" t="inlineStr">
        <is>
          <t xml:space="preserve">NOTE
2 – LIQUIDITY As reflected in the accompanying consolidated financial
statements, the Company had a net loss of $ 6,864,783
7,873,307 2,339,052
52,361,834 As previously noted, the Company raised $4,500,000
from existing shareholders through the issuance of Series C Convertible Preferred Stock during 2021. Additionally, the Company was successful
during 2022 in raising gross proceeds of over $10,100,000 from the sale of both common shares and Series D Preferred Stock. Additionally,
late in the first quarter of 2023, the Company raised gross proceeds of $4,000,000 from the issuance of Series E Preferred Stock (See
Note 16). As part of its strategy, the Company will endeavor to utilize the Preferred Series E and the remainder of the Series D as additional
funding mechanisms. Additionally, during the second quarter of 2023, the Company will again have access to its S-3 “shelf registration”
statement allowing the Company to sell additional common shares. At the time of this document, the Company estimates that it has available
capacity on its shelf registration which it can utilize to bolster working capital and growth of the business in the event it did not
have an uptake in the preferred classes of shares previously noted. Although additional investment is not assured, the Company is comfortable
that it would be able to raise sufficient capital to support expanded operations based on an anticipated increase in business activity.
In the long run, the continuation of the Company as a going concern is dependent upon the ability of the Company to continue executing
its business plan, generate enough revenue, and attain consistently profitable operations. Although the lingering effects of the global
pandemic related to the coronavirus (Covid-19) continue to affect our operations, particularly in our supply chain, we now believe that
this is expected to be an ongoing issue and our working capital assumptions reflect this new reality. The Company cannot currently quantify
the uncertainty related to the ongoing supply chain issues and its effects on our customers in the coming quarters. We have analyzed our
cash flow under “stress test” conditions and have determined that we have sufficient liquid assets on hand or available via
the capital markets to maintain operations for at least twelve months from the date of this report. In addition, management has been taking and continues
to take actions including, but not limited to, elimination of certain costs that do not contribute to short term revenue, and re-aligning
both management and staffing with a focus on improving certain skill sets necessary to build growth and profitability and focusing product
strategy on opportunities that are likely to bear results in the relatively short term. The Company believes that, with the combination
of Series E Preferred Stock offering coupled with an S-3 shelf registration availability starting in the second quarter of 2023, it will
have sufficient working capital to meet its obligations over the following twelve months. In the last twelve months the Company has seen
significant growth in its contracted backlog as well as positive signs from new commercial engagements that indicate improvements in future
commercial opportunities. Management believes that, at this time, the conditions
in our market space with ongoing contract delays, the consequent need to procure certain materials in advance of a binding contract and
the additional time needed to execute on new contracts previously reported have put a strain on our cash reserves. However, recent common
stock offerings and private placements as well as the availability to raise capital via its shelf registration indicate there is no substantial
doubt for the Company to continue as a going concern for a period of twelve months. We continue executing the plan to grow our business
and achieve profitability. The Company may selectively look at opportunities for fund raising in the future. Management has extensively
evaluated our requirements for the next 12 months and has determined that the Company currently has sufficient cash and access to capital
to operate for at least that period. While no assurance can be provided, management believes
that these actions provide the opportunity for the Company to continue as a going concern and to grow its business and achieve profitability
with access to additional capital funding. Ultimately the continuation of the Company as a going concern is dependent upon the ability
of the Company to continue executing the plan described above which was put in place in late 2022 and will continue in 2023 and beyond.
As a result, we expect to generate sufficient revenue and to attain profitable operations with minimal cash use in the next 12 months.
These consolidated financial statements do not include any adjustments related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9T21:30:12Z</dcterms:created>
  <dcterms:modified xmlns:dcterms="http://purl.org/dc/terms/" xmlns:xsi="http://www.w3.org/2001/XMLSchema-instance" xsi:type="dcterms:W3CDTF">2023-12-29T21:30:12Z</dcterms:modified>
</cp:coreProperties>
</file>